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otes)" sheetId="7" r:id="rId7"/>
    <s:sheet name="Basis of Presentation and Signi" sheetId="8" r:id="rId8"/>
    <s:sheet name="Segment Information (Notes)" sheetId="9" r:id="rId9"/>
    <s:sheet name="Fair Value Measurement (Notes)" sheetId="10" r:id="rId10"/>
    <s:sheet name="Inventories (Notes)" sheetId="11" r:id="rId11"/>
    <s:sheet name="Equity Method Investment (Notes" sheetId="12" r:id="rId12"/>
    <s:sheet name="Property, Plant and Equipment, " sheetId="13" r:id="rId13"/>
    <s:sheet name="Intangible Assets, Net (Notes)" sheetId="14" r:id="rId14"/>
    <s:sheet name="Long-Term Debt (Notes)" sheetId="15" r:id="rId15"/>
    <s:sheet name="Equity (Notes)" sheetId="16" r:id="rId16"/>
    <s:sheet name="Income Taxes (Notes)" sheetId="17" r:id="rId17"/>
    <s:sheet name="Retirement Plans (Notes)" sheetId="18" r:id="rId18"/>
    <s:sheet name="Crude Oil and Refined Product R" sheetId="19" r:id="rId19"/>
    <s:sheet name="Stock-Based Compensation (Notes" sheetId="20" r:id="rId20"/>
    <s:sheet name="Earnings per Share (Notes)" sheetId="21" r:id="rId21"/>
    <s:sheet name="Cash Flows (Notes)" sheetId="22" r:id="rId22"/>
    <s:sheet name="Leases and Other Commitments (N" sheetId="23" r:id="rId23"/>
    <s:sheet name="Contingencies (Notes)" sheetId="24" r:id="rId24"/>
    <s:sheet name="Related Party Transactions (Not" sheetId="25" r:id="rId25"/>
    <s:sheet name="Condensed Consolidating Financi" sheetId="26" r:id="rId26"/>
    <s:sheet name="Acquisitions (Notes)" sheetId="27" r:id="rId27"/>
    <s:sheet name="WNRL (Notes)" sheetId="28" r:id="rId28"/>
    <s:sheet name="Subsequent Events (Notes)" sheetId="29" r:id="rId29"/>
    <s:sheet name="Basis of Presentation and Sig30" sheetId="30" r:id="rId30"/>
    <s:sheet name="Segment Information (Tables)" sheetId="31" r:id="rId31"/>
    <s:sheet name="Fair Value Measurement (Tables)" sheetId="32" r:id="rId32"/>
    <s:sheet name="Inventories (Tables)" sheetId="33" r:id="rId33"/>
    <s:sheet name="Property, Plant and Equipment34" sheetId="34" r:id="rId34"/>
    <s:sheet name="Intangible Assets, Net (Tables)" sheetId="35" r:id="rId35"/>
    <s:sheet name="Long-Term Debt (Tables)" sheetId="36" r:id="rId36"/>
    <s:sheet name="Equity (Tables)" sheetId="37" r:id="rId37"/>
    <s:sheet name="Retirement Plans (Tables)" sheetId="38" r:id="rId38"/>
    <s:sheet name="Crude Oil and Refined Product39" sheetId="39" r:id="rId39"/>
    <s:sheet name="Stock-Based Compensation (Table" sheetId="40" r:id="rId40"/>
    <s:sheet name="Earnings per Share (Tables)" sheetId="41" r:id="rId41"/>
    <s:sheet name="Cash Flows (Tables)" sheetId="42" r:id="rId42"/>
    <s:sheet name="Leases and Other Commitments (T" sheetId="43" r:id="rId43"/>
    <s:sheet name="Condensed Consolidating Finan44" sheetId="44" r:id="rId44"/>
    <s:sheet name="Acquisitions (Tables)" sheetId="45" r:id="rId45"/>
    <s:sheet name="Organization (Organization) (De" sheetId="46" r:id="rId46"/>
    <s:sheet name="Organization (Business Combinat" sheetId="47" r:id="rId47"/>
    <s:sheet name="Organization (Equity) (Details)" sheetId="48" r:id="rId48"/>
    <s:sheet name="Basis of Presentation and Sig49" sheetId="49" r:id="rId49"/>
    <s:sheet name="Segment Information (WNR - Addi" sheetId="50" r:id="rId50"/>
    <s:sheet name="(WNR - Segment Financial Inform" sheetId="51" r:id="rId51"/>
    <s:sheet name="Fair Value Measurement (Details" sheetId="52" r:id="rId52"/>
    <s:sheet name="(Assets &amp; Liabilities) (Details" sheetId="53" r:id="rId53"/>
    <s:sheet name="Fair Value Measurement (Level 3" sheetId="54" r:id="rId54"/>
    <s:sheet name="Fair Value Measurement (Fair Va" sheetId="55" r:id="rId55"/>
    <s:sheet name="Inventories (Inventory Summary)" sheetId="56" r:id="rId56"/>
    <s:sheet name="Inventories (LIFO Cost per Barr" sheetId="57" r:id="rId57"/>
    <s:sheet name="Equity Method Investment (Detai" sheetId="58" r:id="rId58"/>
    <s:sheet name="Property, Plant and Equipment59" sheetId="59" r:id="rId59"/>
    <s:sheet name="Intangible Assets, Net Finite-L" sheetId="60" r:id="rId60"/>
    <s:sheet name="Intangible Assets, Net Indefini" sheetId="61" r:id="rId61"/>
    <s:sheet name="(Debt Summary) (Details)" sheetId="62" r:id="rId62"/>
    <s:sheet name="Long-Term Debt (Interest Expens" sheetId="63" r:id="rId63"/>
    <s:sheet name="Long-Term Debt (Revolving Credi" sheetId="64" r:id="rId64"/>
    <s:sheet name="Long-Term Debt (Term Loans) (De" sheetId="65" r:id="rId65"/>
    <s:sheet name="Long-Term Debt (Notes) (Details" sheetId="66" r:id="rId66"/>
    <s:sheet name="Equity (Equity Rollforward) (De" sheetId="67" r:id="rId67"/>
    <s:sheet name="Equity (Share Issuance) (Detail" sheetId="68" r:id="rId68"/>
    <s:sheet name="Equity (Share Repurchase Progra" sheetId="69" r:id="rId69"/>
    <s:sheet name="Equity (Dividends) (Details)" sheetId="70" r:id="rId70"/>
    <s:sheet name="Equity (Distributions) (Details" sheetId="71" r:id="rId71"/>
    <s:sheet name="Income Taxes (Details)" sheetId="72" r:id="rId72"/>
    <s:sheet name="Retirement Plans (Details)" sheetId="73" r:id="rId73"/>
    <s:sheet name="(Risk Management) (Details)" sheetId="74" r:id="rId74"/>
    <s:sheet name="Crude Oil and Refined Product75" sheetId="75" r:id="rId75"/>
    <s:sheet name="Crude Oil and Refined Product76" sheetId="76" r:id="rId76"/>
    <s:sheet name="Crude Oil and Refined Product77" sheetId="77" r:id="rId77"/>
    <s:sheet name="Stock-Based Compensation (Stock" sheetId="78" r:id="rId78"/>
    <s:sheet name="Stock-Based Compensation (Sto79" sheetId="79" r:id="rId79"/>
    <s:sheet name="Stock-Based Compensation (Sto80" sheetId="80" r:id="rId80"/>
    <s:sheet name="Earnings per Share (Schedule of" sheetId="81" r:id="rId81"/>
    <s:sheet name="Earnings per Share (Schedule 82" sheetId="82" r:id="rId82"/>
    <s:sheet name="Cash Flows (Details)" sheetId="83" r:id="rId83"/>
    <s:sheet name="Leases and Other Commitments (D" sheetId="84" r:id="rId84"/>
    <s:sheet name="Contingencies (Details)" sheetId="85" r:id="rId85"/>
    <s:sheet name="Related Party Transactions (Det" sheetId="86" r:id="rId86"/>
    <s:sheet name="Condensed Consolidating Finan87" sheetId="87" r:id="rId87"/>
    <s:sheet name="Condensed Consolidating Finan88" sheetId="88" r:id="rId88"/>
    <s:sheet name="Condensed Consolidating Finan89" sheetId="89" r:id="rId89"/>
    <s:sheet name="Condensed Consolidating Finan90" sheetId="90" r:id="rId90"/>
    <s:sheet name="Acquisitions (WNR) (Details)" sheetId="91" r:id="rId91"/>
    <s:sheet name="Acquisitions (Pro Forma) (Detai" sheetId="92" r:id="rId92"/>
    <s:sheet name="WNRL (Details)" sheetId="93" r:id="rId93"/>
    <s:sheet name="Subsequent Events (Details)" sheetId="94" r:id="rId94"/>
  </s:sheets>
  <s:definedNames/>
  <s:calcPr calcId="124519" calcMode="auto" fullCalcOnLoad="1"/>
</s:workbook>
</file>

<file path=xl/sharedStrings.xml><?xml version="1.0" encoding="utf-8"?>
<sst xmlns="http://schemas.openxmlformats.org/spreadsheetml/2006/main" uniqueCount="945">
  <si>
    <t>Document and Entity Information</t>
  </si>
  <si>
    <t>6 Months Ended</t>
  </si>
  <si>
    <t>Jun. 30, 2016</t>
  </si>
  <si>
    <t>Document Information [Line Items]</t>
  </si>
  <si>
    <t>Entity Registrant Name</t>
  </si>
  <si>
    <t>Western Refining, Inc.</t>
  </si>
  <si>
    <t>Entity Central Index Key</t>
  </si>
  <si>
    <t>Document Type</t>
  </si>
  <si>
    <t>8-K</t>
  </si>
  <si>
    <t>Document Period End Date</t>
  </si>
  <si>
    <t>Jun. 30,
		2016</t>
  </si>
  <si>
    <t>Amendment Flag</t>
  </si>
  <si>
    <t>false</t>
  </si>
  <si>
    <t>Condensed Consolidated Balance Sheets (Unaudited) - USD ($) $ in Thousands</t>
  </si>
  <si>
    <t>Dec. 31, 2015</t>
  </si>
  <si>
    <t>Current assets:</t>
  </si>
  <si>
    <t>Cash and cash equivalents</t>
  </si>
  <si>
    <t>Accounts receivable, trade, net of a reserve for doubtful accounts</t>
  </si>
  <si>
    <t>Inventories</t>
  </si>
  <si>
    <t>Prepaid expenses</t>
  </si>
  <si>
    <t>Other current assets</t>
  </si>
  <si>
    <t>Total current assets</t>
  </si>
  <si>
    <t>Restricted cash</t>
  </si>
  <si>
    <t>Equity method investment</t>
  </si>
  <si>
    <t>Property, plant and equipment, net</t>
  </si>
  <si>
    <t>Goodwill</t>
  </si>
  <si>
    <t>Intangible assets, net</t>
  </si>
  <si>
    <t>Other assets, net</t>
  </si>
  <si>
    <t>Total assets</t>
  </si>
  <si>
    <t>Current liabilities:</t>
  </si>
  <si>
    <t>Accounts payable</t>
  </si>
  <si>
    <t>Accrued liabilities</t>
  </si>
  <si>
    <t>Current portion of long-term debt</t>
  </si>
  <si>
    <t>Total current liabilities</t>
  </si>
  <si>
    <t>Long-term liabilities:</t>
  </si>
  <si>
    <t>Long-term debt, less current portion</t>
  </si>
  <si>
    <t>Lease financing obligations</t>
  </si>
  <si>
    <t>Deferred income tax liability, net</t>
  </si>
  <si>
    <t>Other liabilities</t>
  </si>
  <si>
    <t>Total long-term liabilities</t>
  </si>
  <si>
    <t>Commitments and contingencies</t>
  </si>
  <si>
    <t xml:space="preserve"> </t>
  </si>
  <si>
    <t>Equity:</t>
  </si>
  <si>
    <t>Common stock, par value $0.01, 240,000,000 shares authorized; 108,417,392 and 102,773,705 shares issued, respectively</t>
  </si>
  <si>
    <t>Preferred stock, par value $0.01, 10,000,000 shares authorized; no shares issued or outstanding</t>
  </si>
  <si>
    <t>Additional paid-in capital</t>
  </si>
  <si>
    <t>Retained earnings</t>
  </si>
  <si>
    <t>Accumulated other comprehensive loss, net of tax</t>
  </si>
  <si>
    <t>Treasury stock, 9,089,623 shares at cost</t>
  </si>
  <si>
    <t>Equity - Western</t>
  </si>
  <si>
    <t>Non-controlling interests</t>
  </si>
  <si>
    <t>Total equity</t>
  </si>
  <si>
    <t>Total liabilities and equity</t>
  </si>
  <si>
    <t>Condensed Consolidated Balance Sheets (Unaudited) (Parenthetical) - USD ($) $ in Thousands</t>
  </si>
  <si>
    <t>Reserve for doubtful accounts</t>
  </si>
  <si>
    <t>Assets, Noncurrent [Abstract]</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shares</t>
  </si>
  <si>
    <t>Western Refining Logistics, LP [Member]</t>
  </si>
  <si>
    <t>Condensed Consolidated Statement of Operations (Unaudited) Statement - USD ($) shares in Thousands, $ in Thousands</t>
  </si>
  <si>
    <t>3 Months Ended</t>
  </si>
  <si>
    <t>Mar. 31, 2016</t>
  </si>
  <si>
    <t>Jun. 30, 2015</t>
  </si>
  <si>
    <t>Net sales</t>
  </si>
  <si>
    <t>Operating Costs and Expenses [Abstract]</t>
  </si>
  <si>
    <t>Cost of products sold (exclusive of depreciation and amortization)</t>
  </si>
  <si>
    <t>Direct operating expenses (exclusive of depreciation and amortization)</t>
  </si>
  <si>
    <t>Selling, general and administrative expenses</t>
  </si>
  <si>
    <t>Gain on disposal of assets, net</t>
  </si>
  <si>
    <t>Maintenance turnaround expense</t>
  </si>
  <si>
    <t>Depreciation and amortization</t>
  </si>
  <si>
    <t>Total operating costs and expenses</t>
  </si>
  <si>
    <t>Operating income</t>
  </si>
  <si>
    <t>Other income (expense):</t>
  </si>
  <si>
    <t>Interest income</t>
  </si>
  <si>
    <t>Interest and debt expense</t>
  </si>
  <si>
    <t>Other, net</t>
  </si>
  <si>
    <t>Income before income taxes</t>
  </si>
  <si>
    <t>Provision for income taxes</t>
  </si>
  <si>
    <t>Net income</t>
  </si>
  <si>
    <t>Less net income attributable to non-controlling interests</t>
  </si>
  <si>
    <t>Net income attributable to Western Refining, Inc.</t>
  </si>
  <si>
    <t>Earnings Per Share [Abstract]</t>
  </si>
  <si>
    <t>Earnings Per Share, Basic</t>
  </si>
  <si>
    <t>Earnings Per Share, Diluted</t>
  </si>
  <si>
    <t>Weighted Average Number of Shares Outstanding [Abstract]</t>
  </si>
  <si>
    <t>Weighted Average Number of Shares Outstanding, Basic</t>
  </si>
  <si>
    <t>Weighted Average Number of Shares Outstanding, Diluted</t>
  </si>
  <si>
    <t>Dividends [Abstract]</t>
  </si>
  <si>
    <t>Cash dividends declared per common share</t>
  </si>
  <si>
    <t>Condensed Consolidated Statements of Comprehensive Income (Unaudited) - USD ($) $ in Thousands</t>
  </si>
  <si>
    <t>Benefit plans:</t>
  </si>
  <si>
    <t>Amortization of net prior service cost</t>
  </si>
  <si>
    <t>Reclassification of loss to income</t>
  </si>
  <si>
    <t>Other comprehensive income (loss) before tax</t>
  </si>
  <si>
    <t>Income tax</t>
  </si>
  <si>
    <t>Other comprehensive income (loss), net of tax</t>
  </si>
  <si>
    <t>Comprehensive income</t>
  </si>
  <si>
    <t>Less comprehensive income attributable to non-controlling interests</t>
  </si>
  <si>
    <t>Comprehensive income attributable to Western Refining, Inc.</t>
  </si>
  <si>
    <t>Condensed Consolidated Statements of Cash Flows (Unaudited) - USD ($) $ in Thousands</t>
  </si>
  <si>
    <t>Cash flows from operating activities:</t>
  </si>
  <si>
    <t>Adjustments to reconcile net income to net cash provided by operating activities:</t>
  </si>
  <si>
    <t>Changes in fair value of commodity hedging instruments</t>
  </si>
  <si>
    <t>Share-based Compensation</t>
  </si>
  <si>
    <t>Amortization of loan fees and original issue discount</t>
  </si>
  <si>
    <t>Deferred income taxes</t>
  </si>
  <si>
    <t>Excess tax benefit from stock-based compensation</t>
  </si>
  <si>
    <t>Income from equity method investment, net of dividends</t>
  </si>
  <si>
    <t>Changes in operating assets and liabilities:</t>
  </si>
  <si>
    <t>Accounts receivable</t>
  </si>
  <si>
    <t>Other assets</t>
  </si>
  <si>
    <t>Accounts payable and accrued liabilities</t>
  </si>
  <si>
    <t>Other long-term liabilities</t>
  </si>
  <si>
    <t>Net cash provided by operating activities</t>
  </si>
  <si>
    <t>Cash flows from investing activities:</t>
  </si>
  <si>
    <t>Capital expenditures</t>
  </si>
  <si>
    <t>Use of restricted cash</t>
  </si>
  <si>
    <t>Return of capital from equity method investment</t>
  </si>
  <si>
    <t>Proceeds from the sale of assets</t>
  </si>
  <si>
    <t>Net cash used in investing activities</t>
  </si>
  <si>
    <t>Cash flows from financing activities:</t>
  </si>
  <si>
    <t>Additions to long-term debt</t>
  </si>
  <si>
    <t>Payments on long-term debt and capital lease obligations</t>
  </si>
  <si>
    <t>Borrowings on revolving credit facility</t>
  </si>
  <si>
    <t>Repayments on revolving credit facility</t>
  </si>
  <si>
    <t>Payments for NTI units</t>
  </si>
  <si>
    <t>Transaction costs for NTI merger</t>
  </si>
  <si>
    <t>Proceeds from issuance of WNRL common units</t>
  </si>
  <si>
    <t>Offering costs for issuance of WNRL common units</t>
  </si>
  <si>
    <t>Deferred financing costs</t>
  </si>
  <si>
    <t>Purchase of common stock for treasury</t>
  </si>
  <si>
    <t>Distribution to non-controlling interest holders</t>
  </si>
  <si>
    <t>Dividends paid</t>
  </si>
  <si>
    <t>Net cash used in financing activities</t>
  </si>
  <si>
    <t>Net increase (decrease) in cash and cash equivalents</t>
  </si>
  <si>
    <t>Cash and cash equivalents at beginning of period</t>
  </si>
  <si>
    <t>Cash and cash equivalents at end of period</t>
  </si>
  <si>
    <t>Organization (Notes)</t>
  </si>
  <si>
    <t>Organization, Consolidation and Presentation of Financial Statements [Abstract]</t>
  </si>
  <si>
    <t>Organization</t>
  </si>
  <si>
    <t>1. Organization "Western," "we," "us," "our" and the "Company" refer to Western Refining, Inc. and, unless the context otherwise requires, our subsidiaries. Western Refining, Inc. was formed on September 16, 2005, as a holding company prior to our initial public offering and is incorporated in Delaware. We produce refined products at three refineries: one in El Paso, Texas, one near Gallup, New Mexico and one in St. Paul Park, Minnesota. We sell refined products in Arizona, Colorado, Minnesota, New Mexico, Wisconsin, West Texas, the Mid-Atlantic region and Mexico. Our product sales occur through bulk distribution terminals, wholesale marketing networks and two retail networks with a total of 543 company-owned and franchised retail sites in the United States. As of June 30, 2016 , we own 100% of the limited partner interest in Northern Tier Energy LP ("NTI") and 100% of its general partner. We entered into an Agreement and Plan of Merger dated as of December 21, 2015 (the “Merger Agreement”) with Western Acquisition Co, LLC (“MergerCo”) which is a wholly-owned subsidiary of Western, NTI and Northern Tier Energy GP LLC, to acquire all of NTI’s outstanding common units not already held by us (the “Merger”). On June 23, 2016, following the approval of the Merger Agreement by NTI common unitholders, all closing conditions to the Merger were satisfied, and the Merger was successfully completed. We incurred $500 million of additional secured indebtedness under our amended term loan credit agreement to partially fund the Merger consideration. See Note 21, Acquisitions , and Note 9, Long-Term Debt , for further discussion. At June 30, 2016 , we owned a 60.8% limited partner interest in Western Refining Logistics, LP ("WNRL") and the public held a 39.2% limited partner interest. We control WNRL through our 100% ownership of its general partner and we own the majority of WNRL's limited partnership interests. WNRL owns and operates logistics assets consisting of pipeline and gathering, terminalling, storage and transportation assets as well a wholesale business that operates primarily in the Southwest. WNRL operates its logistics assets primarily for the benefit of the Company. On May 16, 2016, WNRL entered into an underwriting agreement relating to the issuance and sale by WNRL of 3,750,000 common units representing limited partner interests in WNRL. The closing of the offering occurred on May 20, 2016. WNRL also granted the underwriter an option to purchase up to 562,500 additional WNRL common units on the same terms. The underwriter fully exercised the option on June 1, 2016. On October 30, 2015, we sold a 375 mile segment of the TexNew Mex Pipeline system to WNRL. This segment of the TexNew Mex Pipeline extends from WNRL's crude oil station in Star Lake, New Mexico, in the Four Corners region to its T station in Eddy County, New Mexico (the " TexNew Mex Pipeline System "). We also sold an 80,000 barrel crude oil storage tank located at WNRL's crude oil pumping station in Star Lake, New Mexico and certain other related assets. WNRL acquired these assets from us in exchange for $170 million in cash, 421,031 common units representing limited partner interests in WNRL and 80,000 units of a newly created class of limited partner interests in WNRL, referred to as the "TexNew Mex Units." We refer to this transaction as the " TexNew Mex Pipeline Transaction ." The WNRL financial and operational data presented includes the historical results of all assets acquired from Western in the TexNew Mex Pipeline Transaction. The acquisition from Western was a transfer of assets between entities under common control. Accordingly, the financial information contained herein for WNRL has been retrospectively adjusted, to include the historical results of the TexNew Mex Pipeline System assets acquired, for periods prior to the effective date of the TexNew Mex Pipeline Transaction . Effective July 1, 2016, we changed our reportable segments due to changes in our organization. Prior to the Merger, we reported NTI as a separate reportable segment. Following the completion of the Merger, NTI became a wholly-owned subsidiary of Western and, as a result, we moved its assets and operations into our other reportable segments. Beginning on July 1, 2016, our management team began managing our businesses and allocating resources based on three reportable segments. We have organized our operations into three segments: refining, WNRL and retail based on manufacturing and marketing processes, the nature of our products and services and each segment's respective customer base. The St. Paul Park refinery and related operations are included in the refining segment and the SuperAmerica retail and bakery assets and operations are included in the retail segment. The condensed consolidated financial statements and accompanying notes included in the Quarterly Report on Form 10-Q for the three and six months ended June 30, 2016 and 2015, have been recast for the segment changes described above. See Note 3, Segment Information , for further discussion of our business segments.</t>
  </si>
  <si>
    <t>Basis of Presentation and Significant Accounting Policies (Notes)</t>
  </si>
  <si>
    <t>Basis of Presentation and Significant Accounting Policies [Text Block]</t>
  </si>
  <si>
    <t xml:space="preserve">2. Basis of Presentation and Significant Accounting Policies The accompanying unaudited condensed consolidated financial statements have been prepared in accordance with U.S. generally accepted accounting principles ("GAAP") for interim consolidated financial information and with the instructions to Form 10-Q and Article 10 of Regulation S-X. Accordingly, these unaudited condensed consolidated financial statements do not include all of the information and footnotes required by GAAP for complete financial statements. In management's opinion, all adjustments (consisting of normal recurring accruals) considered necessary for a fair presentation have been included. Operating results for the three and six months ended June 30, 2016 are not necessarily indicative of the results that may be expected for the year ending December 31, 2016 , or for any other period. The Condensed Consolidated Balance Sheet at December 31, 2015 has been derived from the audited financial statements at that date but does not include all of the information and footnotes required by GAAP for complete financial statements. The accompanying condensed consolidated financial statements should be read in conjunction with the consolidated financial statements and notes thereto included in our Annual Report on Form 10-K for the year ended December 31, 2015 . Principles of Consolidation The accompanying condensed consolidated financial statements include the accounts of Western and our subsidiaries. We own 100% of NTI's general partner and, subsequent to the Merger, we own 100% of the limited partner interest in NTI. We own a 60.8% limited partner interest in WNRL and 100% of WNRL's general partner. As the general partner of WNRL, we have the ability to direct the activities of WNRL that most significantly impact their respective economic performance. We have reported a non-controlling interest for WNRL as of June 30, 2016 of $418.8 million and non-controlling interests for NTI and WNRL of $1,646.6 million as of December 31, 2015 in our Condensed Consolidated Balance Sheets. All intercompany accounts and transactions have been eliminated for all periods presented. Investments in significant non-controlled entities over which we have the ability to exercise significant influence are accounted for using the equity method. Variable Interest Entity WNRL is a variable interest entity ("VIE") as defined under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WNRL, we have the sole ability to direct the activities of WNRL that most significantly impact WNRL's financial performance, and therefore we consolidate WNRL. See Note 22, WNRL , for further discussion. Goodwill and Other Unamortizable Intangible Assets 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and other unamortizable intangible assets for impairment annually at June 30, or more frequently if indications of impairment exist. The risk of goodwill and intangible asset impairment losses may increase to the extent that NTI’s results of operations or cash flows decline. Impairment losses may result in a material, non-cash write-down of goodwill or intangible assets. Furthermore, impairment losses could have a material adverse effect on the Company’s results of operations and shareholders’ equity. Use of Estimates and Seasonality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mand for gasoline is generally higher during the summer months than during the winter months. As a result, our operating results for the first and fourth calendar quarters are generally lower than those for the second and third calendar quarters of each year. During 2014, 2015 and continuing into 2016, the volatility in crude oil prices and refining margins contributed to the variability of our results of operations. Recent Accounting Pronouncements Effective January 1, 2016, we adopted the revised accounting and reporting requirements included in the Accounting Standards Codification ("ASC") for consolidation of limited partnerships or similar entities. We have applied the new standards retrospectively. The adoption of these revised standards did not result in any change to our consolidation conclusions or impact our financial position, results of operations or cash flows. We have added disclosures for WNRL as required for entities not previously included in the reporting entity as a variable interest entity. From time to time, new accounting pronouncements are issued by various standard setting bodies that may have an impact on our accounting and reporting. We are currently evaluating the effect that certain of these new accounting requirements may have on our accounting and related reporting and disclosures in our condensed consolidated financial statements. • Recognition and reporting of revenue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addresses principal versus agent considerations and indicators related to transfer of control over specified goods. These provisions are effective January 1, 2018, and are to be applied retrospectively, with early adoption permitted for periods beginning after December 15, 2016, and interim periods thereafter. • Lease accounting - the requirements were amended with regard to recognizing lease assets and lease liabilities on the balance sheet and disclosing information about leasing arrangements. The core principle is that a lessee should recognize the assets and liabilities that arise from leases. These provisions are effective for fiscal years beginning after December 15, 2018, including interim periods within those fiscal years. Early adoption is permitted. • Employee share-based payment accounting - the requirements involve several aspects of accounting for share-based payment transactions, including income tax consequences, classification of awards as either equity or liabilities and classification in the statement of cash flows. These provisions are effective for annual periods beginning after December 15, 2016, including interim periods within those annual periods. Early adoption is permitted in any interim or annual period. • Recognition of breakage for certain prepaid stored-value products - the requirements align recognition of the financial liabilities related to prepaid stored-value products with the revenue recognition standard discussed above for non-financial liabilities. Certain of these liabilities may be extinguished proportionally in earnings as redemptions occur, or when redemption is remote if issuers are not entitled to the unredeemed stored value. This guidance is effective for fiscal years, and interim periods within those years, beginning after December 15, 2017 with early adoption permitted subject to certain requirements. • Contingent put and call options in debt instruments - the requirements will reduce diversity of practice in identifying embedded derivatives in debt instruments and clarify the nature of an exercise contingency is not subject to the “clearly and closely” criteria for purposes of assessing whether the call or put option must be separated from the debt instrument and accounted for separately as a derivative. This guidance is effective for fiscal years, and interim periods within those years, beginning after December 15, 2016 with early adoption permitted subject to certain requirements. </t>
  </si>
  <si>
    <t>Segment Information (Notes)</t>
  </si>
  <si>
    <t>Segment Reporting [Abstract]</t>
  </si>
  <si>
    <t>Segment Information</t>
  </si>
  <si>
    <t>3. Segment Information Our operations are organized into three reportable segments based on manufacturing and marketing criteria and the nature of our products and services, our production processes and our types of customers. These segments are refining, WNRL and retail. We treated the TexNew Mex Pipeline System assets that we sold to WNRL in the TexNew Mex Pipeline Transaction as a transfer of assets between entities under common control. Accordingly, we have retrospectively adjusted the financial information for the affected reporting segments to include or exclude the historical results of the transferred assets for periods prior to the effective date of the transaction. We moved the TexNew Mex Pipeline System from the refining segment to the WNRL segment. Business Segments and Principal Products Refining . We report the operations of our three refineries in our refining segment. One is in El Paso, Texas (the "El Paso refinery") with a 131,000 barrel per day ("bpd") capacity, one is near Gallup, New Mexico (the "Gallup refinery") with a 25,000 bpd capacity and one in St. Paul Park, Minnesota (the "St. Paul Park refinery") with a 98,000 bpd capacity. Our refineries produce various grades of gasoline, diesel fuel and other products from crude oil, other feedstocks and blending components. We purchase crude oil, other feedstocks and blending components from various third-party suppliers. We also acquire refined products through exchange agreements and from various third-party suppliers to supplement supply to our customers. We sell these products to WNRL, to our retail segment, to other independent wholesalers and retailers, commercial accounts and sales and exchanges with major oil companies. We have an exclusive supply and marketing agreement with a third party covering activities related to our refined product supply, sales and hedging in the Mid-Atlantic region. We recorded $2.9 million and $1.8 million in assets at June 30, 2016 and December 31, 2015 , respectively, related to this supply agreement in our Condensed Consolidated Balance Sheets. The revenues and costs recorded under the supply agreement included $0.3 million and $5.5 million in net hedging losses for the three months ended June 30, 2016 and 2015 , respectively, and gains of $26.0 million and $16.0 million for the six months ended June 30, 2016 and 2015 , respectively. This supply agreement is due to expire at the end of 2016. WNRL. WNRL owns and operates pipeline and gathering, terminalling, storage and transportation assets that provide logistics services to our refining segment in the Southwest, including 685 miles of pipelines and 8.4 million barrels of active storage capacity. The majority of WNRL's logistics assets are integral to the operations of the El Paso and Gallup refineries. WNRL also owns a wholesale business that operates primarily in the Southwest. WNRL's wholesale business includes the operations of several lubricant and bulk petroleum distribution plants and a fleet of crude oil, refined product and lubricant delivery trucks. WNRL distributes commercial wholesale petroleum products primarily in Arizona, California, Colorado, Nevada, New Mexico and Texas. WNRL purchases petroleum fuels and lubricants from our refining segment and from third-party suppliers. Retail . We operate retail networks located in the Southwest region ("Southwest Retail") and the Upper Great Plains region of the U.S. ("SuperAmerica"). Each of our retail networks sell various grades of gasoline, diesel fuel, convenience store merchandise and beverage and food products to the general public through retail convenience stores. Southwest Retail obtains the majority of its gasoline and diesel fuel supply from WNRL. At June 30, 2016 , Southwest Retail operated 259 service stations and convenience stores or kiosks located in Arizona, Colorado, New Mexico and Texas compared to 262 service stations and convenience stores or kiosks at June 30, 2015 . At June 30, 2016 and 2015 , Southwest Retail operated 52 unmanned fleet fueling sites ("cardlocks") located in Arizona, California, Colorado, New Mexico and Texas. As of June 30, 2016 , SuperAmerica included the operations of 170 retail convenience stores and supported the operations of 114 franchised retail convenience stores. Our St. Paul Park refinery supplies the majority of the gasoline and diesel fuel sold through these retail convenience stores. Segment Accounting Principles. Operating income for each segment consists of net revenues less cost of products sold; direct operating expenses; selling, general and administrative expenses; net impact of the disposal of assets and depreciation and amortization. The refining segment also includes costs related to periodic maintenance turnaround activities. Cost of products sold includes net realized and unrealized gains and losses related to our commodity hedging activities and reflects current costs adjusted, where appropriate, for "last-in, first-out" ("LIFO") and lower of cost or market ("LCM") inventory adjustments. Intersegment revenues are reported at prices that approximate market. Activities of our business that are not included in the three segments mentioned above are included in the Other category. These activities consist primarily of corporate staff operations and other items that are not specific to the normal business of any one of our three reportable segments. We do not allocate certain items of other income and expense, including income taxes, to the individual segments. WNRL functions primarily as a pass-through entity with respect to income taxes. The total assets of each segment consist primarily of cash and cash equivalents; inventories; net accounts receivable; net property, plant and equipment and other assets directly associated with the individual segment’s operations. Included in the total assets of the corporate operations are cash and cash equivalents; various net accounts receivable; prepaid expenses; other current assets; net property, plant and equipment and other long-term assets. Disclosures regarding our reportable segments with reconciliations to consolidated totals for the three and six months ended June 30, 2016 and 2015 are presented below: Three Months Ended Six Months Ended June 30, June 30, 2016 2015 2016 2015 (In thousands) Operating Results: Refining (2) Net sales $ 1,899,988 $ 2,553,182 $ 3,176,956 $ 4,640,395 Intersegment eliminations 749,619 859,741 1,339,738 1,559,764 Net refining sales to external customers 1,150,369 1,693,441 1,837,218 3,080,631 WNRL (2) Net sales 578,602 735,904 1,046,641 1,343,300 Intersegment eliminations 180,485 212,041 329,947 390,290 Net WNRL sales to external customers 398,117 523,863 716,694 953,010 Retail Net sales 560,785 614,613 1,012,412 1,119,710 Intersegment eliminations 1,963 3,025 3,512 5,729 Net retail sales to external customers 558,822 611,588 1,008,900 1,113,981 Consolidated net sales to external customers $ 2,107,308 $ 2,828,892 $ 3,562,812 $ 5,147,622 Operating income (loss) Refining (1) (2) $ 157,584 $ 312,574 $ 233,941 $ 572,712 WNRL (2) 24,491 21,031 45,929 38,592 Retail (1) 5,496 9,479 9,361 11,419 Other (24,099 ) (27,691 ) (47,132 ) (51,337 ) Operating income from segments 163,472 315,393 242,099 571,386 Other income (expense), net (22,456 ) (23,091 ) (42,869 ) (44,679 ) Consolidated income before income taxes $ 141,016 $ 292,302 $ 199,230 $ 526,707 Depreciation and amortization Refining (2) $ 40,064 $ 37,210 $ 78,758 $ 74,807 WNRL (2) 7,325 6,670 14,469 12,562 Retail 6,232 6,079 11,912 11,411 Other 738 1,184 1,871 2,289 Consolidated depreciation and amortization $ 54,359 $ 51,143 $ 107,010 $ 101,069 Capital expenditures Refining (2) $ 66,219 $ 44,693 $ 136,291 $ 67,175 WNRL (2) 8,088 14,846 14,329 40,842 Retail 2,861 5,956 4,935 9,272 Other 563 855 1,205 2,256 Consolidated capital expenditures $ 77,731 $ 66,350 $ 156,760 $ 119,545 Three Months Ended Six Months Ended June 30, June 30, 2016 2015 2016 2015 Total assets Refining (2) (including $1,267,455 of goodwill) $ 4,416,630 $ 4,411,215 WNRL (2) 436,065 512,384 Retail (including $21,988 of goodwill) 463,828 466,028 Other 222,006 563,922 Consolidated total assets $ 5,538,529 $ 5,953,549 (1) The effect of our economic hedging activity is included within the operating income of our refining segment as a component of cost of products sold. The cost of products sold within our refining segment included $14.0 million and $8.7 million in net realized and unrealized economic hedging losses for the three and six months ended June 30, 2016 , respectively, and $14.5 million and $17.0 million in net realized and unrealized economic hedging losses for the three and six months ended June 30, 2015 , respectively. Also included within cost of products sold is the net effect of non-cash LCM recoveries of $34.9 million , $86.5 million , $37.2 million and $52.6 million for our refining segment for the three and six months ended June 30, 2016 and 2015 , respectively, and $0.7 million , $0.8 million , $1.0 million and $1.3 million for our retail segment for the three and six months ended June 30, 2016 and 2015 , respectively. (2) WNRL's financial data includes its historical financial results and an allocated portion of corporate general and administrative expenses, previously reported as Other, for the three and six months ended June 30, 2015 . WNRL operating results include activity of the TexNew Mex Pipeline System that was previously recorded within our refining segment. The information contained herein for WNRL has been retrospectively adjusted, to include the historical results of the TexNew Mex Pipeline System .</t>
  </si>
  <si>
    <t>Fair Value Measurement (Notes)</t>
  </si>
  <si>
    <t>Fair Value Disclosures [Abstract]</t>
  </si>
  <si>
    <t>Fair Value Measurement</t>
  </si>
  <si>
    <t>4. Fair Value Measurement We utilize the market approach when measuring fair value of our financial assets and liabilities. The market approach uses prices and other relevant information generated by market transactions involving identical or comparable assets or liabilities. The fair value hierarchy consists of the following three levels: Level 1 Inputs are quoted prices (unadjusted)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that one or more significant inputs or value drivers are unobservable and cannot be corroborated by market data or other entity-specific inputs. The carrying amounts of cash and cash equivalents, which we consider Level 1 assets and liabilities, approximated their fair values at June 30, 2016 and December 31, 2015 , due to their short-term maturities. Our fair value assessment incorporates a variety of considerations, including the short-term duration of the instruments and an evaluation of counterparty credit risk. Cash equivalents totaling $0.02 million and $70.1 million consisting of short-term money market deposits and commercial paper were included in the Condensed Consolidated Balance Sheets as of June 30, 2016 and December 31, 2015 , respectively. We maintain cash deposits with various counterparties in support of our hedging and trading activities. These deposits are required by counterparties as collateral and cannot be offset against the fair value of open contracts except in the event of default. Certain of our commodity derivative contracts under master netting arrangements include both asset and liability positions. We have elected to offset the fair value amounts recognized for multiple similar derivative instruments executed with the same counterparty under the column "Netting Adjustments" below; however, fair value amounts by hierarchy level are presented on a gross basis in the tables below. See Note 13, Crude Oil and Refined Product Risk Management , for further discussion of master netting arrangements. The following tables represent our assets and liabilities for our commodity hedging contracts measured at fair value on a recurring basis as of June 30, 2016 and December 31, 2015 , and the basis for that measurement: Carrying Value at June 30, 2016 Fair Value Measurement Using Netting Adjustments Recorded Value at June 30, 2016 Level 1 Level 2 Level 3 (In thousands) Gross financial assets: Other current assets $ 57,805 $ — $ 57,805 $ — $ (9,011 ) $ 48,794 Other assets 7,116 — 7,116 — (2,112 ) 5,004 Gross financial liabilities: Accrued liabilities (6,149 ) — (4,198 ) (1,951 ) 5,003 (1,146 ) Other long-term liabilities (6,120 ) — (6,120 ) — 6,120 — $ 52,652 $ — $ 54,603 $ (1,951 ) $ — $ 52,652 Carrying Value at December 31, 2015 Fair Value Measurement Using Netting Adjustments Recorded Value at December 31, 2015 Level 1 Level 2 Level 3 (In thousands) Gross financial assets: Other current assets $ 95,062 $ — $ 95,062 $ — $ (16,937 ) $ 78,125 Other assets 11,881 — 11,881 — — 11,881 Gross financial liabilities: Accrued liabilities (21,454 ) — (15,698 ) (5,756 ) 11,181 (10,273 ) Other long-term liabilities (5,756 ) — (5,756 ) — 5,756 — $ 79,733 $ — $ 85,489 $ (5,756 ) $ — $ 79,733 Commodity hedging contracts designated as Level 3 financial assets consisted of jet fuel crack spread swaps. Ultra-low sulfur diesel ("ULSD") pricing has had a strong historical correlation to jet fuel crack spread swaps. We estimate the fair value of our Level 3 instruments based on the differential between quoted market settlement prices on ULSD futures and quoted market settlement prices on jet fuel futures for settlement dates corresponding to each of our outstanding Level 3 jet fuel crack spread swaps. As quoted prices for similar assets or liabilities in an active market are available, we reclassify the underlying financial asset or liability and designate them as Level 2 prior to final settlement. Carrying amounts of commodity hedging contracts reflected as financial assets are included in both current and non-current other assets in the Condensed Consolidated Balance Sheets. Carrying amounts of commodity hedging contracts reflected as financial liabilities are included in both accrued and other long-term liabilities in the Condensed Consolidated Balance Sheets. Fair value adjustments referred to as credit valuation adjustments ("CVA") are included in the carrying amounts of commodity hedging contracts. CVAs are intended to adjust the fair value of counterparty contracts as a function of a counterparty's credit rating and reflect the credit quality of each counterparty to arrive at contract fair values. The following table presents the changes in fair value of our Level 3 assets and liabilities, excluding goodwill (all related to commodity price swap contracts) for the three and six months ended June 30, 2016 and 2015 . Three Months Ended Six Months Ended June 30, June 30, 2016 2015 2016 2015 (In thousands) Asset (liability) balance at beginning of period $ (3,958 ) $ 1,710 $ (5,756 ) $ 330 Change in fair value 590 43 632 (1 ) Fair value of trades entered into during the period — — — 1,450 Fair value reclassification from Level 3 to Level 2 1,417 (139 ) 3,173 (165 ) Asset (liability) balance at end of period $ (1,951 ) $ 1,614 $ (1,951 ) $ 1,614 A hypothetical change of 10% to the estimated future cash flows attributable to our Level 3 commodity price swaps would result in a $0.2 million change in the estimated fair value at June 30, 2016 . As of June 30, 2016 and December 31, 2015 , the carrying amount and estimated fair value of our debt was as follows: June 30, December 31, (In thousands) Western obligations: Carrying amount $ 1,386,250 $ 889,000 Fair value 1,336,184 867,178 NTI obligations: Carrying amount $ 357,500 $ 350,000 Fair value 359,250 360,500 WNRL obligations: Carrying amount $ 320,000 $ 445,000 Fair value 320,000 439,000 The carrying amount of our debt is the amount reflected in the Condensed Consolidated Balance Sheets, including the current portion. The fair value of the debt was determined using Level 2 inputs. There have been no transfers between assets or liabilities whose fair value is determined through the use of quoted prices in active markets (Level 1) and those determined through the use of significant other observable inputs (Level 2).</t>
  </si>
  <si>
    <t>Inventories (Notes)</t>
  </si>
  <si>
    <t>Inventory Disclosure [Abstract]</t>
  </si>
  <si>
    <t>Inventory Disclosure [Text Block]</t>
  </si>
  <si>
    <t>5. Inventories Inventories were as follows: June 30, December 31, (In thousands) Refined products (1) $ 236,622 $ 201,928 Crude oil and other raw materials 366,834 288,403 Lubricants 12,016 14,996 Retail store merchandise 43,890 42,211 Inventories $ 659,362 $ 547,538 (1) Includes $16.0 million and $14.5 million of inventory valued using the first-in, first-out ("FIFO") valuation method at June 30, 2016 and December 31, 2015 , respectively. We value our refinery inventories of crude oil, other raw materials and asphalt at the lower of cost or market under the LIFO valuation method. Other than refined products inventories held by WNRL and our retail segment, refined products inventories are valued under the LIFO valuation method. WNRL's wholesale refined product, lubricants and related inventories are valued using the FIFO inventory valuation method. Our retail segment refined product inventory is valued using the FIFO inventory valuation method. Retail merchandise inventory is valued using the retail inventory method. As of June 30, 2016 and December 31, 2015 , refined products valued under the LIFO method and crude oil and other raw materials totaled 10.6 million barrels and 10.0 million barrels, respectively. At June 30, 2016 and December 31, 2015 , the excess of the LIFO cost over the current cost of these crude oil, refined product and other feedstock and blendstock inventories was $113.8 million and $198.4 million , respectively. During the three months ended June 30, 2016 and 2015 , cost of products sold included net non-cash charges of $107.6 million and $89.6 million , respectively, from changes in our LIFO reserves. During the six months ended June 30, 2016 and 2015 , cost of products sold included net non-cash charges of $84.6 million and net non-cash recoveries of $24.0 million , respectively, from changes in our LIFO reserves. In order to state our inventories at market values that were lower than our LIFO costs, we reduced the carrying values of our inventory through non-cash LCM inventory adjustments of $87.7 million and $175.1 million at June 30, 2016 and December 31, 2015 , respectively. These non-cash LCM recoveries decreased cost of products sold by $35.6 million , $87.4 million , $38.2 million and $53.9 million for the three and six months ended June 30, 2016 and 2015 , respectively. Average LIFO cost per barrel of our refined products and crude oil and other raw materials inventories as of June 30, 2016 and December 31, 2015 , were as follows: June 30, 2016 December 31, 2015 Barrels LIFO Cost Average LIFO Cost Per Barrel Barrels LIFO Cost Average LIFO Cost Per Barrel (In thousands, except cost per barrel) Refined products 3,834 $ 271,025 $ 70.69 3,536 $ 259,722 $ 73.45 Crude oil and other 6,747 404,132 59.90 6,490 391,237 60.28 10,581 $ 675,157 63.81 10,026 $ 650,959 64.93</t>
  </si>
  <si>
    <t>Equity Method Investment (Notes)</t>
  </si>
  <si>
    <t>Equity Method Investments and Joint Ventures [Abstract]</t>
  </si>
  <si>
    <t>Equity Method Investment [Text Block]</t>
  </si>
  <si>
    <t>6. Equity Method Investment We own a 17% common equity interest in Minnesota Pipe Line Company, LLC ("MPL"). The carrying value of this equity method investment was $103.1 million and $97.5 million at June 30, 2016 and December 31, 2015 , respectively. As of June 30, 2016 and December 31, 2015 , the carrying amount of the equity method investment was $21.2 million and $21.3 million , respectively, higher than the underlying net assets of the investee. We are amortizing this difference over the remaining life of MPL’s primary asset (the fixed asset life of the pipeline). There is no market for the common units of MPL and, accordingly, no quoted market price is available. We recognized distributions from MPL during the three and six months ended June 30, 2016 , of $4.3 million . Distributions from MPL during the three and six months ended June 30, 2015 , were $2.1 million and $5.8 million , respectively. Equity income from MPL for the three and six months ended June 30, 2016 and 2015 , was $4.5 million , $10.0 million , $4.2 million and $7.8 million , respectively. Equity income has been included in other, net in the accompanying Condensed Consolidated Statements of Operations.</t>
  </si>
  <si>
    <t>Property, Plant and Equipment, Net (Notes)</t>
  </si>
  <si>
    <t>Property, Plant and Equipment [Abstract]</t>
  </si>
  <si>
    <t>Property, Plant, and Equipment, Net</t>
  </si>
  <si>
    <t>7. Property, Plant and Equipment, Net Property, plant and equipment, net was as follows: June 30, December 31, (In thousands) Refinery facilities and related equipment $ 2,163,362 $ 2,113,650 Pipelines, terminals and transportation equipment 540,746 427,854 Retail facilities and related equipment 332,336 324,686 Wholesale facilities and related equipment 61,190 59,875 Corporate 51,398 50,607 3,149,032 2,976,672 Accumulated depreciation (1,025,246 ) (923,415 ) 2,123,786 2,053,257 Construction in progress 221,778 251,914 Property, plant and equipment, net $ 2,345,564 $ 2,305,171 Depreciation expense was $53.3 million and $104.9 million for the three and six months ended June 30, 2016 , respectively, and $50.1 million and $99.0 million for the three and six months ended June 30, 2015 , respectively.</t>
  </si>
  <si>
    <t>Intangible Assets, Net (Notes)</t>
  </si>
  <si>
    <t>Intangible Assets, Net (Excluding Goodwill) [Abstract]</t>
  </si>
  <si>
    <t>Intangible Assets, Net</t>
  </si>
  <si>
    <t>8. Intangible Assets, Net Intangible assets, net was as follows: June 30, 2016 December 31, 2015 Weighted- Average Amortization Period (Years) Gross Carrying Value Accumulated Amortization Net Carrying Value Gross Carrying Value Accumulated Amortization Net Carrying Value (In thousands) Amortizable assets: Licenses and permits $ 20,427 $ (14,518 ) $ 5,909 $ 20,427 $ (13,729 ) $ 6,698 3.8 Customer relationships 7,172 (3,970 ) 3,202 7,551 (3,921 ) 3,630 6.0 Rights-of-way and other 7,904 (2,201 ) 5,703 6,839 (1,797 ) 5,042 8.2 35,503 (20,689 ) 14,814 34,817 (19,447 ) 15,370 Unamortizable assets: Franchise rights and trademarks 50,500 — 50,500 50,500 — 50,500 Liquor licenses 19,958 — 19,958 19,075 — 19,075 Intangible assets, net $ 105,961 $ (20,689 ) $ 85,272 $ 104,392 $ (19,447 ) $ 84,945 Intangible asset amortization expense for the three and six months ended June 30, 2016 was $0.8 million and $1.5 million , respectively, based on estimated useful lives ranging from 1 to 35 years. Intangible asset amortization expense for the three and six months ended June 30, 2015 was $0.7 million and $1.4 million , respectively, based on estimated useful lives ranging from 1 to 23 years. Estimated amortization expense for the indicated periods is as follows (in thousands): Remainder of 2016 $ 1,457 2017 2,880 2018 2,880 2019 2,212 2020 1,268 2021 980</t>
  </si>
  <si>
    <t>Long-Term Debt (Notes)</t>
  </si>
  <si>
    <t>Debt Disclosure [Abstract]</t>
  </si>
  <si>
    <t>Long-Term Debt</t>
  </si>
  <si>
    <t>9. Long-Term Debt Long-term debt was as follows: June 30, December 31, (In thousands) Western obligations: Revolving Credit Facility due 2019 $ — $ — Term Loan - 5.25% Credit Facility due 2020 536,250 539,000 6.25% Senior Unsecured Notes due 2021 350,000 350,000 Term Loan - 5.50% Credit Facility due 2023 500,000 — Total Western obligations 1,386,250 889,000 NTI obligations: Revolving Credit Facility due 2019 7,500 — 7.125% Senior Secured Notes due 2020 350,000 350,000 Total NTI obligations 357,500 350,000 WNRL obligations: Revolving Credit Facility due 2018 20,000 145,000 7.5% Senior Notes due 2023 300,000 300,000 Total WNRL obligations 320,000 445,000 Less unamortized discount, premium and debt issuance costs 51,876 33,606 Long-term debt 2,011,874 1,650,394 Current portion of long-term debt (10,500 ) (5,500 ) Long-term debt, net of current portion $ 2,001,374 $ 1,644,894 As of June 30, 2016 , annual maturities of long-term debt for the remainder of 2016 are $5.3 million . For 2017, 2018, 2019 and 2020, long-term debt maturities are $10.5 million , $30.5 million , $18.0 million and $872.0 million , respectively. Thereafter, total long-term debt maturities are $1,127.5 million . Interest and debt expense were as follows: Three Months Ended Six Months Ended June 30, June 30, 2016 2015 2016 2015 (In thousands) Contractual interest: Western obligations $ 13,079 $ 12,093 $ 25,131 $ 24,100 NTI obligations 6,875 6,612 13,789 13,203 WNRL obligations 6,400 5,901 13,105 9,627 26,354 24,606 52,025 46,930 Amortization of loan fees 2,005 1,912 3,916 3,698 Amortization of original issuance discount 29 — 29 — Other interest expense (income) 2,616 1,151 2,440 2,226 Capitalized interest (4,076 ) (353 ) (4,801 ) (581 ) Interest and debt expense $ 26,928 $ 27,316 $ 53,609 $ 52,273 We amortize original issue discounts and financing fees using the effective interest method over the respective term of the debt. Our creditors have no recourse to the assets owned by either of NTI or WNRL, and the creditors of NTI and WNRL have no recourse to our assets or those of our other subsidiaries. Western Obligations Revolving Credit Facility On May 27, 2016, we entered into the Second Amendment to the Third Amended and Restated Revolving Credit Agreement (the "Western 2019 Revolving Credit Facility"). The Revolving Credit Amendment amended the Western 2019 Revolving Credit Facility by, among other things, (i) permitting us to incur up to $500.0 million of additional secured indebtedness secured on a pari passu basis with the loans under the Western 2020 Term Loan Credit Facility (in the form of incremental term loans or bonds secured on a pari passu basis with the term loans) beyond what was permitted under the Western 2019 Revolving Credit Facility and (ii) modifying several triggers and thresholds based on borrowing availability under the Western 2019 Revolving Credit Facility. On October 2, 2014, we entered into the Third Amended and Restated Revolving Credit Agreement. Lenders committed $900.0 million , all of which will mature on October 2, 2019 . The commitments under the Western 2019 Revolving Credit Facility may be increased in the future to $1.4 billion , subject to certain conditions (including the agreement of financial institutions, in their sole discretion, to provide such additional commitments). The amended terms of the agreement include revised borrowing rates. Borrowings can be either base rate loans plus a margin ranging from 0.50% to 1.00% or LIBOR loans plus a margin ranging from 1.50% to 2.00% , subject to adjustment based upon the average excess availability. The Western 2019 Revolving Credit Facility also provides for a quarterly commitment fee ranging from 0.25% to 0.375% per annum, subject to adjustment based upon the average utilization ratio, and letter of credit fees ranging from 1.50% to 2.00% per annum payable quarterly, subject to adjustment based upon the average excess availability. Borrowing availability under the Western 2019 Revolving Credit Facility is tied to the amount of our and our restricted subsidiaries' eligible accounts receivable and inventory. The Western 2019 Revolving Credit Facility is guaranteed, on a joint and several basis, by certain of our subsidiaries and will be guaranteed by certain newly acquired or formed subsidiaries, subject to certain limited exceptions. The Western 2019 Revolving Credit Facility is secured by our cash and cash equivalents, accounts receivable and inventory. The Western 2019 Revolving Credit Facility contains certain covenants, including, but not limited to, limitations on debt, investments and dividends and the maintenance of a minimum fixed charge coverage ratio in certain circumstances. As of and during the six month period ended June 30, 2016 , we had no direct borrowings under the Western 2019 Revolving Credit Facility, with availability of $353.1 million at June 30, 2016 . This availability is net of $64.2 million in outstanding letters of credit. Term Loan Credit Agreement - 5.25% On November 12, 2013, we entered into a term loan credit agreement (the "Western 2020 Term Loan Credit Facility"). The Western 2020 Term Loan Credit Facility provides for loans of $550.0 million , matures on November 12, 2020, and provides for quarterly principal payments of $1.4 million until September 30, 2020, with the remaining balance then outstanding due on the maturity date. On May 27, 2016, the Company entered into a third amendment of the Western 2020 Term Loan Credit Facility. The revised terms under the amendment provide for additional capacity to make restricted payments including dividends and repurchase of the Company’s outstanding common stock, inclusion of equity interests of master limited partnership subsidiaries as “replacement assets” for purposes of asset sale mandatory prepayment and changes to the use of proceeds of the incremental term loan available under the Term Loan. The third amendment also increased the incremental availability under the Western 2020 Term Loan Credit Facility from $200.0 million , prior to the amendment, to $700.0 million . Following the third amendment, the Western 2020 Term Loan Credit Facility bears interest at a rate based either on the base rate (as defined in the Western 2020 Term Loan Credit Facility) plus 2.25% or the LIBOR Rate (as defined in the Western 2020 Term Loan Credit Facility) plus 4.25% (subject to a LIBOR Rate floor of 1.00% ). The current interest rate based on these criteria is 5.25% . Our effective rate of interest, including contractual interest and amortization of loan fees, for the Western 2020 Term Loan Credit Facility was 5.80% as of June 30, 2016 . The Western 2020 Term Loan Credit Facility is secured by the El Paso and Gallup refineries and the equity of NT InterHoldCo LLC, a wholly-owned subsidiary of Western, and is fully and unconditionally guaranteed on a joint and several basis by substantially all of Western's material wholly-owned subsidiaries. The Western 2020 Term Loan Credit Facility contains customary restrictive covenants including limitations on debt, investments and dividends and does not contain any financial maintenance covenants. 6.25% Senior Unsecured Notes On March 25, 2013, we entered into an indenture (the "Western 2021 Indenture") for the issuance of $350.0 million in aggregate principal amount of 6.25% Senior Unsecured Notes due 2021 (the "Western 2021 Senior Unsecured Notes"). The Western 2021 Senior Unsecured Notes are guaranteed on a senior unsecured basis by each of our wholly-owned domestic restricted subsidiaries. We pay interest on the Western 2021 Senior Unsecured Notes semi-annually in arrears on April 1 and October 1 of each year. The Western 2021 Senior Unsecured Notes mature on April 1, 2021. The effective rate of interest, including contractual interest and amortization of loan fees, for the Western 2021 Senior Unsecured Notes was 6.52% as of June 30, 2016 . Term Loan Credit Agreement - 5.50% On June 23, 2016, as an incremental supplement to the Western 2020 Term Loan Credit Facility, we incurred $500.0 million in new term debt that matures on June 23, 2023 (the " Western 2023 Term Loan Credit Facility "). The proceeds from the Western 2023 Term Loan Credit Facility were net of original issue discount and other fees totaling $17.0 million . We used these proceeds to partially fund the cash portion of the Merger consideration. The Western 2023 Term Loan Credit Facility provides for quarterly principal payments of $1.3 million payable on the last business day of each March, June, September and December, with the remaining principal amount due on June 23, 2023. The Western 2023 Term Loan Credit Facility is secured by both the El Paso and Gallup refineries and by the equity of NT InterHoldCo LLC and is fully and unconditionally guaranteed on a joint and several basis by substantially all of Western's material wholly-owned subsidiaries. The Western 2023 Term Loan Credit Facility bears interest at a rate based either on the base rate plus 3.50% or the LIBOR Rate plus 4.50% (subject to a LIBOR Rate floor of 1.00% ). The effective rate of interest, including contractual interest and amortization of original issue discount and other loan fees, for the Western 2023 Term Loan Credit Facility was 5.99% as of June 30, 2016 . NTI Obligations Revolving Credit Facility On September 29, 2014, certain subsidiaries of NTI entered into the Amended and Restated Revolving Credit Agreement (the "NTI Revolving Credit Facility"), increasing the aggregate principal amount available prior to the amendment and restatement from $300.0 million to $500.0 million . The NTI Revolving Credit Facility, which matures on September 29, 2019 , incorporates a borrowing base tied to eligible accounts receivable and inventory and provides for up to $500.0 million for the issuance of letters of credit and up to $45.0 million for swing line loans. The NTI Revolving Credit Facility may be increased up to a maximum aggregate principal amount of $750.0 million , subject to certain conditions (including the agreement of financial institutions, in their sole discretion, to provide such additional commitments). Obligations under the NTI Revolving Credit Facility are secured by substantially all of NTI’s assets. Indebtedness under the NTI Revolving Credit Facility is recourse to Northern Tier Energy GP LLC ("NTI LLC") and certain of its subsidiaries that are borrowers thereunder, its general partner, and is guaranteed by NTI and certain of its subsidiaries. Borrowings under the NTI Revolving Credit Facility bear interest at either (a) a base rate plus an applicable margin (ranging between 0.50% and 1.00% ) or (b) a LIBOR rate plus an applicable margin (ranging between 1.50% and 2.00% ), in each case subject to adjustment based upon the average historical excess availability. In addition to paying interest on outstanding borrowings, NTI is also required to pay a quarterly commitment fee ranging from 0.250% to 0.375% subject to adjustment based upon the average utilization ratio and letter of credit fees ranging from 1.50% to 2.00% subject to adjustment based upon the average historical excess availability. The NTI Revolving Credit Facility contains certain covenants, including but not limited to, limitations on debt, investments and dividends and the maintenance of a minimum fixed charge coverage ratio in certain circumstances. At June 30, 2016 , the availability under the NTI Revolving Credit Facility was $229.2 million . This availability is net of $7.5 million in direct borrowings and $54.2 million in outstanding letters of credit. The effective rate of interest, including contractual interest and amortization of loan fees, for the NTI Revolving Credit Facility was 5.41% as of June 30, 2016 . 7.125% Secured Notes On November 8, 2012, NTI LLC and Northern Tier Finance Corporation (together with NTI LLC, the "NTI 2020 Notes Issuers"), issued $275.0 million in aggregate principal amount of 7.125% senior secured notes due 2020 (the "NTI 2020 Secured Notes"). NTI increased the principal amount of the NTI 2020 Secured Notes in September 2014 by an additional $75.0 million in principal value at a premium of $4.2 million . This additional offering was issued under the same indenture as the existing NTI 2020 Secured Notes and the new notes issued have the same terms as the existing notes. The offering generated cash proceeds of $79.2 million including an issuance premium of $4.2 million . The issuance premium will be amortized to interest expense over the remaining life of the notes. The effective rate of interest, including contractual interest and amortization of debt premium and of loan fees, for the NTI 2020 Secured Notes was 6.91% as of June 30, 2016 . The obligations under the NTI 2020 Secured Notes are fully and unconditionally guaranteed, jointly and severally, on a senior unsecured basis by Northern Tier Energy LP and on a senior secured basis by (i) all of NTI LLC’s restricted subsidiaries that borrow, or guarantee obligations, under the NTI Revolving Credit Facility or any other indebtedness of NTI LLC or another subsidiary of NTI LLC that guarantees the NTI 2020 Secured Notes and (ii) all other material wholly-owned domestic subsidiaries of NTI LLC. The indenture governing the NTI 2020 Secured Notes contains covenants that limit or restrict dividends or other payments from restricted subsidiaries. Indebtedness under the NTI 2020 Secured Notes is guaranteed by NTI and certain of its subsidiaries. WNRL Obligations Revolving Credit Facility On October 16, 2013, WNRL entered into a $300.0 million senior secured revolving credit facility (the "WNRL Revolving Credit Facility"). WNRL has the ability to increase the total commitment of the WNRL Revolving Credit Facility by up to $200.0 million for a total facility size of up to $500.0 million , subject to receiving increased commitments from lenders and to the satisfaction of certain conditions. The WNRL Revolving Credit Facility includes a $25.0 million sub-limit for standby letters of credit and a $10.0 million sub-limit for swing line loans. Obligations under the WNRL Revolving Credit Facility and certain cash management and hedging obligations are guaranteed by all of WNRL's subsidiaries and, with certain exceptions, will be guaranteed by any formed or acquired subsidiaries. Obligations under the WNRL Revolving Credit Facility are secured by a first priority lien on substantially all of WNRL's and its subsidiaries' significant assets. The WNRL Revolving Credit Facility will mature on October 16, 2018 . Borrowings under the WNRL Revolving Credit Facility bear interest at either a base rate plus an applicable margin ranging from 0.75% to 1.75% , or at LIBOR plus an applicable margin ranging from 1.75% to 2.75% . The applicable margin will vary based upon WNRL's Consolidated Total Leverage Ratio, as defined in the WNRL Revolving Credit Facility. On October 15, 2014, to partially fund the purchase of certain assets from Western, WNRL borrowed $269.0 million under the WNRL Revolving Credit Facility. On February 11, 2015, WNRL repaid its outstanding direct borrowings under the WNRL Revolving Credit Facility with a portion of the proceeds from the issuance of its 7.5% Senior Notes due 2023 (the " 7.5% Senior Notes"), discussed below. On October 30, 2015, WNRL borrowed $145.0 million under the WNRL Revolving Credit Facility to partially fund the purchase of the TexNew Mex Pipeline System from Western. During the six months ended June 30, 2016 , WNRL repaid $125.0 million of its outstanding direct borrowings under the WNRL Revolving Credit Facility using the proceeds generated through our equity issuance during the period. The WNRL Revolving Credit Facility contains covenants that limit or restrict WNRL's ability to make cash distributions. WNRL is required to maintain certain financial ratios that are tested on a quarterly basis for the immediately preceding four quarter period. At June 30, 2016 , the availability under the WNRL Revolving Credit Facility was $279.3 million , net of $20.0 million in direct borrowings and $0.7 million in outstanding letters of credit. WNRL had no swing line borrowings outstanding under the WNRL Revolving Credit Facility as of June 30, 2016 . The interest rate for the borrowings under the WNRL Revolving Credit Facility was 2.71% as of June 30, 2016 . The effective rate of interest, including contractual interest and amortization of loan fees, for the WNRL Revolving Credit Facility was 2.97% as of June 30, 2016 . 7.5% Senior Notes On February 11, 2015, WNRL entered into an indenture (the “WNRL Indenture”) among WNRL, WNRL Finance Corp., a Delaware corporation and wholly-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Partnership will pay interest on the 7.5% Senior Notes semi-annually in cash in arrears on February 15 and August 15 of each year, beginning on August 15, 2015. The 7.5% Senior Notes will mature on February 15, 2023. WNRL used the proceeds from the notes to repay the full balance due under the WNRL Revolving Credit Facility on February 11, 2015. The effective rate of interest, including contractual interest and amortization of loan fees, for the 7.5% Senior Notes was 7.78% as of June 30, 2016 . The WNRL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restri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important limitations and exceptions. The WNRL Indenture also provides for events of default, which, if any of them occurs, would permit or require the principal, premium, if any, and interest on all the then outstanding 7.5% Senior Notes to be due and payable immediately.</t>
  </si>
  <si>
    <t>Equity (Notes)</t>
  </si>
  <si>
    <t>Equity [Abstract]</t>
  </si>
  <si>
    <t>Stockholders' Equity Note Disclosure [Text Block]</t>
  </si>
  <si>
    <t>10. Equity Changes to equity during the six months ended June 30, 2016 , were as follows: Western Shareholders' Equity Non-controlling Interest Total Equity (In thousands) Balance at December 31, 2015 $ 1,299,297 $ 1,646,609 $ 2,945,906 Net income 95,953 46,496 142,449 Other comprehensive loss, net of tax (52 ) (70 ) (122 ) Dividends (70,286 ) — (70,286 ) Stock-based compensation 2,169 4,501 6,670 Tax deficiency from stock-based compensation (441 ) — (441 ) Distributions to non-controlling interests — (41,532 ) (41,532 ) NTI merger (14,020 ) (1,329,348 ) (1,343,368 ) Transaction costs for NTI merger (12,431 ) — (12,431 ) Issuance of WNRL common units — 92,460 92,460 Offering costs for issuance of WNRL common units — (330 ) (330 ) Treasury stock issuance 438,168 — 438,168 Treasury stock purchases (75,000 ) — (75,000 ) Balance at June 30, 2016 $ 1,663,357 $ 418,786 $ 2,082,143 Changes to equity during the six months ended June 30, 2015 , were as follows: Western Shareholders' Equity Non-controlling Interest Total Equity (In thousands) Balance at December 31, 2014 $ 1,119,708 $ 1,667,936 $ 2,787,644 Net income 239,908 148,927 388,835 Other comprehensive income, net of tax 57 66 123 Dividends (61,114 ) — (61,114 ) Stock-based compensation 2,148 5,851 7,999 Excess tax benefit from stock-based compensation 848 — 848 Distributions to non-controlling interests — (101,528 ) (101,528 ) Treasury stock purchases (25,000 ) — (25,000 ) Other — (221 ) (221 ) Balance at June 30, 2015 $ 1,276,555 $ 1,721,031 $ 2,997,586 Share Issuance Pursuant to the Merger Agreement, we issued 17.1 million shares of Western common stock including 11.6 million treasury shares on June 23, 2016. See Note 21, Acquisitions , for further discussion of the Merger. Share Repurchase Programs Our board of directors has periodically approved various share repurchase programs authorizing us to repurchase up to $200 million of our outstanding common stock, per program. Our board of directors approved our current share repurchase program in September of 2015 ("September 2015 Program"). The September 2015 program is scheduled to expire on December 31, 2016. Our common stock repurchase programs are subject to discontinuance by our board of directors at any time. The following table summarizes our share repurchase activity for the September 2015 Program: Number of shares purchased Cost of share purchases (In thousands) Shares purchased at December 31, 2015 — $ — Shares purchased during Q1, 2016 2,462,350 75,000 Shares purchased at March 31, 2016 2,462,350 75,000 Shares purchased during Q2, 2016 — — Shares purchased at June 30, 2016 2,462,350 $ 75,000 As of June 30, 2016 , we had $125.0 million remaining in authorized expenditures under the September 2015 Program. Dividends The table below summarizes our 2016 cash dividend declarations, payments and scheduled payments: Declaration Date Record Date Payment Date Dividend per Common Share Total Payment (In thousands) First quarter January 6 January 20 February 4 $ 0.38 $ 35,601 Second quarter April 8 April 18 May 2 0.38 34,685 Third quarter (1) July 15 July 25 August 9 0.38 — Total $ 70,286 (1) The third quarter 2016 cash dividend of $0.38 per common share will result in an estimated aggregate payment of $41.2 million . NTI Distributions The table below summarizes NTI's 2016 quarterly distribution declarations, payments and scheduled payments: Declaration Date Record Date Payment Date Distribution per Unit February 3, 2016 February 12, 2016 February 19, 2016 $ 0.38 June 13, 2016 June 23, 2016 June 23, 2016 0.18 Total $ 0.56 WNRL Distributions The table below summarizes WNRL's 2016 quarterly distribution declarations, payments and scheduled payments: Declaration Date Record Date Payment Date Distribution per Common and Subordinated Unit February 1, 2016 February 11, 2016 February 26, 2016 $ 0.3925 April 25, 2016 May 13, 2016 May 27, 2016 0.4025 July 26, 2016 August 12, 2016 August 26, 2016 0.4125 Total $ 1.2075 In addition to its quarterly distributions, WNRL paid incentive distributions of $0.9 million , $1.7 million , $0.14 million and $0.16 million for the three and six months ended June 30, 2016 and 2015 , respectively, to Western as its general partner and holder of its incentive distribution rights.</t>
  </si>
  <si>
    <t>Income Taxes (Notes)</t>
  </si>
  <si>
    <t>Income Tax Disclosure [Abstract]</t>
  </si>
  <si>
    <t>Income Taxes</t>
  </si>
  <si>
    <t>11. Income Taxes Compared to the federal statutory rate of 35% , our effective tax rates for the three and six months ended June 30, 2016 and 2015 , were 27.1% , 28.5% , 26.8% and 26.2% , respectively. The effective tax rates for the three and six months ended June 30, 2016 and 2015 , were lower than the statutory rate primarily due to the reduction of taxable income associated with the non-controlling interests in NTI and WNRL. As of June 23, 2016, all of NTI's taxable income will be subject to income taxes at the Western consolidated level. We are subject to examination by the Internal Revenue Service for tax years ending December 31, 2012, or after and by various state and local taxing jurisdictions for tax years ending December 31, 2011, or after. We believe that it is more likely than not that the benefit from certain state net operating loss ("NOL") carryforwards related to the Yorktown refinery will not be realized. Accordingly, a valuation allowance of $20.8 million was previously provided against the deferred tax assets relating to these NOL carryforwards at June 30, 2016 . There was no change in the valuation allowance for the Yorktown NOL carryforwards from December 31, 2015 . As of June 30, 2016 , we have recorded a liability of $41.2 million for unrecognized tax benefits, of which $21.9 million would affect our effective tax rate if recognized. There was an increase of $1.0 million in our unrecognized tax benefits for the three and six months ended June 30, 2016 . We also recognized $0.3 million and $0.5 million in interest and penalties for the three and six months ended June 30, 2016 , respectively, and $0.1 million and $0.2 million in interest and penalties for three and six months ended June 30, 2015 , respectively.</t>
  </si>
  <si>
    <t>Retirement Plans (Notes)</t>
  </si>
  <si>
    <t>Compensation and Retirement Disclosure [Abstract]</t>
  </si>
  <si>
    <t>Retirement Plans</t>
  </si>
  <si>
    <t>12. Retirement Plans We fully recognize the obligations associated with our retiree healthcare and other postretirement plans and single-employer defined benefit cash balance plan in our financial statements. Pensions The net periodic benefit cost associated with our cash balance plan for both the three and six months ended June 30, 2016 and 2015 , was $0.6 million , $1.2 million , $0.7 million and $1.3 million , respectively. Postretirement Obligations The net periodic benefit cost associated with our postretirement medical benefit plans for the three and six months ended June 30, 2016 and 2015 , was $0.03 million , $0.06 million , $0.2 million and $0.5 million , respectively. Our benefit obligation at December 31, 2015 , for our postretirement medical benefit plans was $6.2 million . We fund our medical benefit plans on an as-needed basis. The following table presents cumulative changes in other comprehensive income (loss) related to our benefit plans included as a component of equity for the periods presented, net of income tax. The related expenses are included in direct operating expenses in the Condensed Consolidated Statements of Operations. Three Months Ended Six Months Ended June 30, June 30, 2016 2015 2016 2015 (In thousands) Beginning of period balance $ 651 $ (1,283 ) $ 651 $ (1,291 ) Amortization of net prior service cost (63 ) 41 (63 ) 41 Reclassification of loss to income 11 12 11 25 Income tax — (4 ) — (9 ) End of period balance $ 599 $ (1,234 ) $ 599 $ (1,234 ) Defined Contribution Plan Western sponsors defined contribution plans under which Western, NTI and WNRL participants may contribute a percentage of their eligible compensation to various investment choices offered by these plans. For the three and six months ended June 30, 2016 and 2015 , we expensed $4.5 million , $9.2 million , $4.4 million and $8.6 million , respectively, in connection with these plans.</t>
  </si>
  <si>
    <t>Crude Oil and Refined Product Risk Management (Notes)</t>
  </si>
  <si>
    <t>Derivative Instruments and Hedging Activities Disclosure [Abstract]</t>
  </si>
  <si>
    <t>Crude Oil and Refined Product Risk Management</t>
  </si>
  <si>
    <t>13. Crude Oil and Refined Product Risk Management We enter into crude oil forward contracts primarily to facilitate the supply of crude oil to our refineries. During the six months ended June 30, 2016 , we entered into net forward, fixed-price contracts to physically receive and deliver crude oil that qualify as normal purchases and normal sales and are exempt from derivative reporting requirements. We use crude oil, refined products and natural gas futures, swap contracts or options to mitigate the change in value for a portion of our LIFO inventory and refinery fuel gas volumes subject to market price fluctuations. We enter into swap contracts to fix differentials on a portion of our future crude oil purchases and to fix margins on a portion of our future gasoline and distillate production. The physical volumes are not exchanged; these contracts are net settled with cash. These hedging activities do not qualify for hedge accounting treatment. The fair value of these contracts is reflected in the Condensed Consolidated Balance Sheets and the related net gain or loss is recorded within cost of products sold in the Condensed Consolidated Statements of Operations. Quoted prices for similar assets or liabilities in active markets (Level 2) are considered to determine the fair values of the majority of the contracts for the purpose of marking the hedging instruments to market at each period end. The following tables summarize our economic hedging activity recognized within cost of products sold for the three and six months ended June 30, 2016 and 2015 , and open commodity hedging positions as of June 30, 2016 and December 31, 2015 : Three Months Ended Six Months Ended June 30, June 30, 2016 2015 2016 2015 (In thousands) Economic hedging results Realized hedging gain, net $ 550 $ 7,823 $ 18,353 $ 25,376 Unrealized hedging loss, net (14,598 ) (22,287 ) (27,082 ) (42,344 ) Total hedging loss, net $ (14,048 ) $ (14,464 ) $ (8,729 ) $ (16,968 ) June 30, December 31, (In thousands) Open commodity hedging instruments (barrels) Crude oil differential swaps, net long positions 6,323 5,155 Crude oil futures, net short positions (1,216 ) (562 ) Refined product price and crack spread swaps, net short positions (1,647 ) (5,645 ) Total open commodity hedging instruments, net long (short) positions 3,460 (1,052 ) Fair value of outstanding contracts, net Other current assets $ 48,794 $ 78,125 Other assets 5,004 11,881 Accrued liabilities (1,146 ) (10,273 ) Other long-term liabilities — — Fair value of outstanding contracts - unrealized gain, net $ 52,652 $ 79,733 Offsetting Assets and Liabilities Western's derivative financial instruments are subject to master netting arrangements to manage counterparty credit risk associated with derivatives; however, Western does not offset the fair value amounts recorded for derivative instruments under these agreements in the Condensed Consolidated Balance Sheets. We have posted or received margin collateral with various counterparties in support of our hedging and trading activities. The margin collateral posted or received is required by counterparties as collateral deposits and cannot be offset against the fair value of open contracts except in the event of default. The following table presents offsetting information regarding Western's commodity hedging contracts as of June 30, 2016 and December 31, 2015 : Gross Amounts of Recognized Assets (Liabilities) Gross Amounts Offset in the Condensed Consolidated Balance Sheet Net Amounts of Assets (Liabilities) Presented in the Condensed Consolidated Balance Sheet As of June 30, 2016 (In thousands) Financial assets: Current assets $ 57,805 $ (9,011 ) $ 48,794 Other assets 7,116 (2,112 ) 5,004 Financial liabilities: Accrued liabilities (6,149 ) 5,003 (1,146 ) Other long-term liabilities (6,120 ) 6,120 — $ 52,652 $ — $ 52,652 Gross Amounts of Recognized Assets (Liabilities) Gross Amounts Offset in the Condensed Consolidated Balance Sheet Net Amounts of Assets (Liabilities) Presented in the Condensed Consolidated Balance Sheet As of December 31, 2015 (In thousands) Financial assets: Current assets $ 95,062 $ (16,937 ) $ 78,125 Other assets 11,881 — 11,881 Financial liabilities: Accrued liabilities (21,454 ) 11,181 (10,273 ) Other long-term liabilities (5,756 ) 5,756 — $ 79,733 $ — $ 79,733 Our commodity hedging activities are initiated within guidelines established by management and approved by our board of directors. Due to mark-to-market accounting during the term of the various commodity hedging contracts, significant unrealized, non-cash net gains and losses could be recorded in our results of operations. Additionally, we may be required to collateralize any mark-to-market losses on outstanding commodity hedging contracts. As of June 30, 2016 , we had the following outstanding crude oil and refined product hedging instruments that were entered into as economic hedges. Settlement prices for our distillate crack spread swaps range from $11.66 to $13.64 per contract. The information presents the notional volume of outstanding contracts by type of instrument and year of maturity (volumes in thousands of barrels): Notional Contract Volumes by Year of Maturity 2016 2017 2018 Inventory positions (futures and swaps): Crude oil differential swaps, net long positions 4,163 2,160 — Crude oil futures, net short positions (1,216 ) — — Refined products — net short positions (236 ) (275 ) — Natural gas futures — net long positions 422 329 — Refined product positions (crack spread swaps): Distillate — net long (short) positions 19 (1,905 ) —</t>
  </si>
  <si>
    <t>Stock-Based Compensation (Notes)</t>
  </si>
  <si>
    <t>Disclosure of Compensation Related Costs, Share-based Payments [Abstract]</t>
  </si>
  <si>
    <t>Stock-Based Compensation</t>
  </si>
  <si>
    <t>14. Stock-Based Compensation Western Incentive Plans The Western Refining 2006 Long-Term Incentive Plan (the "2006 LTIP") and the Amended and Restated 2010 Incentive Plan of Western Refining (the "2010 Incentive Plan") allow for restricted share unit awards ("RSUs") among other forms of awards. As of June 30, 2016 , there were 19,856 and 2,391,711 shares of common stock reserved for future grants under the 2006 LTIP and the 2010 Incentive Plan, respectively. Awards granted under both plans vest over a scheduled vesting period of either one , three or five years and their market value at the date of the grant is amortized over the vesting period on a straight-line basis. Effective March 25, 2015, our board of directors approved administrative amendments to the 2010 Incentive Plan. As of June 30, 2016 , there were 658,506 unvested RSUs outstanding. We recorded stock compensation of $1.7 million , $2.7 million , $1.1 million and $2.1 million for the three and six months ended June 30, 2016 and 2015 , respectively, which is included in selling, general and administrative expenses. As of June 30, 2016 , the aggregate grant date fair value of outstanding RSUs was $21.2 million . The aggregate intrinsic value of outstanding RSUs was $13.6 million . The unrecognized compensation cost of unvested RSUs was $18.4 million . Unrecognized compensation costs for RSUs will be recognized over a weighted-average period of 2.86 years. The tax deficiency related to the RSUs that vested during the three and six months ended June 30, 2016 was $0.1 million and $0.4 million , respectively, using a statutory blended rate of 38.1% . The aggregate grant date fair value of the RSUs that vested during the three and six months ended June 30, 2016 , was $0.9 million and $4.1 million , respectively. The related aggregate intrinsic value of these RSUs was $0.6 million and $3.0 million , respectively, at the vesting date. The excess tax benefit related to the RSUs that vested during the three and six months ended June 30, 2015 , was $0.5 million and $0.8 million , respectively, using a statutory blended rate of 38.1% . The aggregate grant date fair value of the RSUs that vested during the three and six months ended June 30, 2015 , was $1.6 million and $3.6 million , respectively. The related aggregate intrinsic value of these RSUs was $3.0 million and $5.8 million , respectively, at the vesting date. The following table summarizes our RSU activity for the six months ended June 30, 2016 : Number of Units Weighted Average Grant Date Fair Value Not vested at December 31, 2015 399,214 $ 37.43 Awards granted 375,774 28.52 Awards vested (109,634 ) 37.63 Awards forfeited (6,848 ) 43.81 Not vested at June 30, 2016 658,506 32.25 Amended and Restated Northern Tier Energy LP 2012 Long-Term Incentive Plan Effective upon the closing of the Merger, Western adopted and assumed NTI's equity compensation plan and amended and renamed the plan as the Amended and Restated Northern Tier Energy LP 2012 Long-Term Incentive Plan ("NTI LTIP"). Modifications to the NTI LTIP include, among other things, a change to the unit of equity from an NTI common unit to a share of Western common stock. The amendment changes the administrator of the NTI LTIP from the board of directors of NTI's general partner to Western's board of directors or its applicable committee. Consistent with the terms of the Merger Agreement, all unvested equity awards at the time of the Merger were exchanged for Western phantom stock awards and performance cash awards under the NTI LTIP. We incurred equity-based compensation expense of $3.4 million , $8.0 million , $2.9 million and $5.5 million for the three and six months ended June 30, 2016 and 2015 , respectively. The NTI LTIP provides, among other awards, for grants of stock options, restricted stock, phantom stock, dividend equivalent rights, stock appreciation rights and other awards that derive their value from the market price of Western's common stock. As of June 30, 2016 , there was 238,959 common share equivalents reserved for future grants under the NTI LTIP. We determined the fair value of the phantom stock based on the closing price of Western common stock on the grant date. We amortize the estimated fair value of the phantom stock on a straight-line basis over the scheduled vesting periods of individual awards. The aggregate grant date fair value of non-vested phantom stock outstanding as of June 30, 2016 , was $17.2 million . The aggregate intrinsic value of such phantom stock was $17.5 million . Total unrecognized compensation cost related to unvested phantom stock totaled $14.4 million as of June 30, 2016 , that is expected to be recognized over a weighted-average period of 1.80 years . A summary of our phantom stock award activity under the NTI LTIP for the six months ended June 30, 2016 , is set forth below: Number of Phantom Stock Weighted Average Not vested at December 31, 2015 — $ — Awards granted 848,267 20.25 Awards vested — — Awards forfeited — — Not vested at June 30, 2016 848,267 20.25 Western Refining Logistics, LP 2013 Long-Term Incentive Plan The Western Refining Logistics, LP 2013 Long-Term Incentive Plan (the "WNRL LTIP") provides, among other awards, for grants of phantom units and distribution equivalent rights. As of June 30, 2016 , there were 4,114,223 phantom units reserved for future grants under the WNRL LTIP. The fair value of the phantom units is determined based on the closing price of WNRL common units on the grant date. The estimated fair value of the phantom units is amortized on a straight-line basis over the scheduled vesting periods of individual awards. WNRL incurred unit-based compensation expense of $0.8 million , $1.3 million , $0.5 million and $0.9 million for the three and six months ended June 30, 2016 and 2015 , respectively. The aggregate grant date fair value of non-vested phantom units outstanding as of June 30, 2016 , was $7.5 million . The aggregate intrinsic value of such phantom units was $7.5 million . Total unrecognized compensation cost related to unvested phantom units totaled $6.5 million as of June 30, 2016 , that is expected to be recognized over a weighted-average period of 2.90 years. A summary of WNRL's common and phantom unit award activity for the six months ended June 30, 2016 , is set forth below: Number of Phantom Units Weighted Average Not vested at December 31, 2015 279,787 $ 28.06 Awards granted 86,100 22.51 Awards vested (70,886 ) 26.16 Awards forfeited (10,181 ) 31.87 Not vested at June 30, 2016 284,820 26.45</t>
  </si>
  <si>
    <t>Earnings per Share (Notes)</t>
  </si>
  <si>
    <t>Earnings Per Share [Text Block]</t>
  </si>
  <si>
    <t>15. Earnings per Share We follow the provisions related to the accounting treatment of certain participating securities for the purpose of determining earnings per share. These provisions address share-based payment awards that have not vested and that contain nonforfeitable rights to dividend equivalents and state that they are participating securities and should be included in the computation of earnings per share pursuant to the two-class method. Diluted earnings per common share includes the effects of potentially dilutive shares that consist of unvested RSUs and phantom stock. These awards are non-participating securities due to the forfeitable nature of their associated dividend equivalent rights, prior to vesting and we do not consider the RSUs or phantom stock in the two-class method when calculating earnings per share. The computation of basic and diluted earnings per share under the two-class method is presented as follows: Three Months Ended Six Months Ended June 30, June 30, 2016 2015 2016 2015 (In thousands, except per share data) Basic earnings per common share: Allocation of earnings: Net income attributable to Western Refining, Inc. $ 65,415 $ 133,919 $ 95,953 $ 239,908 Distributed earnings (34,685 ) (32,476 ) (70,286 ) (61,114 ) Undistributed income available to Western Refining, Inc. $ 30,730 $ 101,443 $ 25,667 $ 178,794 Weighted-average number of common shares outstanding 92,786 95,539 92,432 95,553 Basic earnings per common share: Distributed earnings per share $ 0.37 $ 0.34 $ 0.76 $ 0.64 Undistributed earnings per share 0.33 1.06 0.28 1.87 Basic earnings per common share $ 0.70 $ 1.40 $ 1.04 $ 2.51 Diluted earnings per common share: Net income attributable to Western Refining, Inc. $ 65,415 $ 133,919 $ 95,953 $ 239,908 Weighted-average diluted common shares outstanding 92,847 95,626 92,495 95,654 Diluted earnings per common share $ 0.70 $ 1.40 $ 1.04 $ 2.51 The computation of the weighted average number of diluted shares outstanding is presented below: Three Months Ended Six Months Ended June 30, June 30, 2016 2015 2016 2015 (In thousands) Weighted-average number of common shares outstanding 92,786 95,539 92,432 95,553 Restricted share units and phantom stock 61 87 63 101 Weighted-average number of diluted shares outstanding 92,847 95,626 92,495 95,654 A shareholder's interest in our common stock could become diluted as a result of vestings of RSUs and phantom stock. In calculating our fully diluted earnings per common share, we consider the impact of RSUs and phantom stock that have not vested. We include unvested awards in our diluted earnings calculation when the trading price of our common stock equals or exceeds the per share or per share unit grant price.</t>
  </si>
  <si>
    <t>Cash Flows (Notes)</t>
  </si>
  <si>
    <t>Supplemental Cash Flow Elements [Abstract]</t>
  </si>
  <si>
    <t>Cash Flows</t>
  </si>
  <si>
    <t>16. Cash Flows Restricted Cash Restricted cash reported in our Condensed Consolidated Balance Sheets at June 30, 2016 and December 31, 2015 , relates to net proceeds from the sale of Western's TexNew Mex Pipeline System to WNRL. This cash is restricted through October 30, 2016, and must be used to reinvest in assets used in our business or as an offer of prepayment to lenders under the Western 2020 Term Loan Credit Facility. Supplemental Cash Flow Information Supplemental disclosures of cash flow information were as follows: Six Months Ended June 30, 2016 2015 (In thousands) Income taxes paid $ 30,678 $ 146,480 Interest paid, excluding amounts capitalized 53,871 40,792 Non-cash investing and financing activities were as follows: Assets acquired through capital lease obligations $ 4,644 $ 24,578 Accrued capital expenditures 39,371 26,381 Reduction of long-term debt proceeds from original issuance discount 10,250 — Distributions accrued on unvested equity awards — 1,241 Accrued transaction costs for NTI merger 831 — Transfer of capital spares from fixed assets to other assets 699 — PP&amp;E derecognized from sale leaseback continuing involvement release — 1,773 Transfer of capital spares from fixed asset to inventory — 1,365 Transfer of capital spares from other assets to fixed assets 161 —</t>
  </si>
  <si>
    <t>Leases and Other Commitments (Notes)</t>
  </si>
  <si>
    <t>Leases [Abstract]</t>
  </si>
  <si>
    <t>Leases and Other Commitments</t>
  </si>
  <si>
    <t>17. Leases and Other Commitments We have commitments under various operating leases with initial terms greater than one year for retail convenience stores, office space, warehouses, cardlocks, railcars and other facilities, some of which have renewal options and rent escalation clauses. These leases have terms that will expire on various dates through 2040 . We expect that in the normal course of business, these leases will be renewed or replaced by other leases. Certain of our lease agreements provide for the fair value purchase of the leased asset at the end of the lease. Rent expense for operating leases that provide for periodic rent escalations or rent holidays over the term of the lease and for renewal periods that are reasonably assured at the inception of the lease are recognized on a straight-line basis over the term of the lease. In the normal course of business, we also have long-term commitments to purchase products and services, such as natural gas, electricity, water and transportation services for use by our refineries and logistic assets at market-based rates. We are also party to various refined product and crude oil supply and exchange agreements. Under a sulfuric acid regeneration and sulfur gas processing agreement with The Chemours Company FC, LLC (“Chemours”), Chemours constructed and operates two sulfuric acid regeneration units on property we leased to Chemours within our El Paso refinery. Our annual estimated cost for processing sulfuric acid and sulfur gas under this agreement is $15.7 million through March of 2028. In November 2007, we entered into a ten -year lease agreement for office space in downtown El Paso, Texas. The building serves as our headquarters. In December 2007, we entered into an eleven -year lease agreement for an office building in Tempe, Arizona. The building centralized our operational and administrative offices in the Phoenix area. We are party to 39 capital leases, with initial terms of 20 years, expiring in 2017 through 2036 . The current portion of our capital lease obligation of $1.3 million and $1.0 million is included in accrued liabilities and the non-current portion of $56.8 million and $53.2 million is included in lease financing obligations in the accompanying Condensed Consolidated Balance Sheets as of June 30, 2016 and December 31, 2015 , respectively. The capital lease obligations include a deferred gain of $2.2 million . These capital leases were discounted using annual rates of 3.24% and 10.51% . Total remaining interest related to these leases was $44.1 million and $44.1 million at June 30, 2016 and December 31, 2015 , respectively. Average annual payments, including interest, for the next five years are $5.8 million with the remaining $74.2 million due through 2036 . The following table presents our future minimum lease commitments under capital leases and non-cancelable operating leases that have lease terms of one year or more (in thousands) as of June 30, 2016 : Operating Capital Remaining 2016 $ 28,715 $ 2,869 2017 53,376 5,647 2018 50,036 5,672 2019 44,942 5,780 2020 40,754 5,971 2021 and thereafter 342,036 74,166 Total minimum lease payments $ 559,859 100,105 Less amount that represents interest 44,110 Present value of net minimum capital lease payments $ 55,995 Total rental expense was $18.3 million , $36.0 million , $15.7 million and $31.6 million for the three and six months ended June 30, 2016 and June 30, 2015 , respectively. Contingent rentals and subleases were not significant in any period.</t>
  </si>
  <si>
    <t>Contingencies (Notes)</t>
  </si>
  <si>
    <t>Commitments and Contingencies Disclosure [Abstract]</t>
  </si>
  <si>
    <t>Contingencies</t>
  </si>
  <si>
    <t>18. Contingencies Environmental Matters Similar to other petroleum refiner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 Periodically, we receive communications from various federal, state and local governmental authorities asserting violations of environmental laws and/or regulations. These governmental entities may also propose or assess fines or require corrective action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As of June 30, 2016 and December 31, 2015 , we had consolidated environmental accruals of $19.0 million and $18.3 million , respectively. El Paso Refinery Prior spills, releases and discharges of petroleum or hazardous substances have impacted the groundwater and soils in certain areas at and adjacent to our El Paso refinery. We are currently remediating, in conjunction with Chevron U.S.A., Inc. ("Chevron"), these areas in accordance with certain agreed administrative orders with the Texas Commission on Environmental Quality (the "TCEQ"). Pursuant to our purchase of the north side of the El Paso refinery from Chevron, Chevron retained responsibility to remediate its solid waste management units in accordance with its Resource Conservation Recovery Act ("RCRA") permit that Chevron has fulfilled. Chevron also retained control of and liability for certain groundwater remediation responsibilities that are ongoing. In May 2000, we entered into an Agreed Order with the TCEQ for remediation of the south side of our El Paso refinery property. We purchased a non-cancelable Pollution and Legal Liability and Clean-Up Cost Cap Insurance policy that covers environmental clean-up costs related to contamination that occurred prior to December 31, 1999, including the costs of the Agreed Order activities. The insurance provider assumed responsibility for all environmental clean-up costs related to the Agreed Order up to $20.0 million , of which $6.5 million remained as of June 30, 2016 . In addition, a subsidiary of Chevron is obligated under a settlement agreement to pay 60% of any Agreed Order environmental clean-up costs that exceed the $20.0 million policy coverage. Four Corners Refineries Four Corners 2005 Consent Agreements. In July 2005, as part of the EPA Initiative, Giant Industries, Inc., our wholly-owned subsidiary, reached an administrative settlement with the New Mexico Environment Department (the "NMED") and the EPA in the form of consent agreements that resolved certain alleged violations of air quality regulations at the Gallup and Bloomfield refineries in the Four Corners area of New Mexico. In January 2009 and June 2012, we and the NMED agreed to amendments of the 2005 administrative settlement (the "2005 NMED Amended Agreement") that altered certain deadlines and allowed for alternative air pollution controls. We incurred $50.8 million in total capital expenditures between 2009 and 2013 to address the requirements of the 2005 NMED Amended Agreement. These capital expenditures were primarily for installation of emission controls on the heaters, boilers and Fluid Catalytic Cracking Unit ("FCCU") and for reducing sulfur in fuel gas to reduce emissions of sulfur dioxide, NOx and particulate matter from our Gallup refinery. As of March 31, 2016, we have completed the capital expenditures required by the 2005 NMED Amended Agreement to implement one or more FCCU emission offset projects prior to the end of 2017. We incurred $0.1 million and $1.9 million , respectively, for the years ended December 31, 2015 and 2014, and $0.1 million for the six months ended June 30, 2016 , to implement an FCC emission offset project. We paid penalties between 2009 and 2012 totaling $2.7 million . Bloomfield 2007 NMED Remediation Order. In July 2007, we received a final administrative compliance order from the NMED alleging that releases of contaminants and hazardous substances that have occurred at the Bloomfield refinery over the course of its operation prior to June 1, 2007, have resulted in soil and groundwater contamination. Among other things, the order requires that we investigate the extent of such releases, perform interim remediation measures and implement corrective measures. Prior to July 2007, with the approval of the NMED and the New Mexico Oil Conservation Division, we placed into operation certain remediation measures that remain operational. Gallup 2014 Environment Protection Division of NMED Settlement. In March 2014, we received a revised notice of violation and offer of settlement from the NMED Air Quality Bureau for alleged violations of the Clean Air Act. We agreed to settle and paid a penalty of $0.1 million in May 2014. No capital expenditures are required under the settlement. St. Paul Park Refinery At June 30, 2016 and December 31, 2015 , liabilities for remediation and closure obligations related to our St. Paul Park refinery operations totaled $8.4 million and $8.6 million , respectively, of which $2.5 million and $2.6 million , respectively, are recorded on a discounted basis. These discounted liabilities are expected to be settled over at least the next 22 years. At June 30, 2016 , the estimated future cash flows to settle these discounted liabilities totaled $2.9 million and are discounted at a rate of 1.95% . Receivables for recoverable costs from the state, under programs to assist companies in clean-up efforts related to underground storage tanks at retail marketing outlets, and others were $0.1 million and $0.2 million at June 30, 2016 and December 31, 2015 , respectively. On June 3, 2014, the St. Paul Park refinery was issued a National Pollutant Discharge Elimination Permit/State Disposal System Permit by the Minnesota Pollution Control Agency ("MPCA") relating to its upgraded wastewater treatment plant at its St. Paul Park refinery. This permit required the refinery to conduct additional testing of its remaining lagoon. The testing was completed in the fourth quarter of 2014, following the review of the test results and additional discussions with MPCA, we plan to close the remaining lagoon. At June 30, 2016 and December 31, 2015 , we estimated the remediation and closure costs to be $5.9 million and $6.0 million , respectively, subject to receipt of final bids from contractors. In connection with NTI's December 2010 acquisition of the St. Paul Park refinery, among other assets, from the Marathon Petroleum Company LP ("Marathon"), we entered into an agreement with Marathon that required Marathon to share in the future remediation costs of this lagoon, should they be required. During the third quarter of 2015, we entered into a settlement and release agreement with Marathon and received $3.5 million pursuant to this settlement that we recorded as a reduction of direct operating expenses. Other Matters The EPA has issued Renewable Fuels Standards ("RFS"), that require refiners to blend renewable fuels into the refined products produced at their refineries. Annually, the EPA is required to establish a volume of renewable fuels that refineries must blend into their refined petroleum fuels. To the extent we are unable to blend at the rate necessary to satisfy the EPA mandated volume, we purchase Renewable Identification Numbers ("RIN"). The purchase price for RINs is volatile and may vary significantly from period to period. The net cost of meeting our estimated renewable volume obligations, including sales and purchases of RINs, was $16.9 million , $36.0 million , $6.5 million and $12.7 million for the three and six months ended June 30, 2016 and 2015 , respectively. The supply and demand environment for RINs is uncertain and we cannot predict the impact of RIN purchases on our results of operations in any given period. In addition, the EPA has investigated and brought enforcement actions against companies it believes produced invalid RINs. We have purchased RINs that the EPA determined were invalid. Previously, we have entered into settlements and entered into another settlement in May 2015, with the EPA regarding RINs we purchased that the EPA ultimately determined were invalid. While we do not know if the EPA will determine that other RINs we have purchased are invalid, at this time we do not expect any settlements we would enter into with the EPA would have a material effect on our financial condition, results of operations or cash flows. We are party to various other claims and legal actions arising in the normal course of business. We believe that the resolution of these matters will not have a material effect on our financial condition, results of operations or cash flows.</t>
  </si>
  <si>
    <t>Related Party Transactions (Notes)</t>
  </si>
  <si>
    <t>Related Party Transactions [Abstract]</t>
  </si>
  <si>
    <t>Related Party Transactions Disclosure [Text Block]</t>
  </si>
  <si>
    <t>19. Related Party Transactions We lease office space in a building located in El Paso, Texas that is owned by an entity controlled by one of our officers. The lease agreement expires in May 2017. Under the terms of the lease, we make annual payments of $0.2 million . For the three and six months ended June 30, 2016 and 2015 , we made rental payments under this lease to the related party of $0.06 million , $0.12 million , $0.06 million and $0.12 million . We have no amounts due as of June 30, 2016 , related to this lease agreement. Beginning on September 30, 2014, we began paying MPL for transportation services at published tariff rates. During the three and six months ended June 30, 2016 and 2015 , we paid $14.8 million , $28.8 million , $14.7 million and $27.4 million , respectively, in crude transportation costs with MPL. Prior to September 30, 2014, we had a crude oil supply and logistics agreement with a third-party and had no direct supply transactions with MPL prior to this date. NTI's Chief Executive Officer is a member of MPL's board of managers.</t>
  </si>
  <si>
    <t>Condensed Consolidating Financial Information (Notes)</t>
  </si>
  <si>
    <t>Condensed Financial Statements [Text Block]</t>
  </si>
  <si>
    <t>20. Condensed Consolidating Financial Information Separate condensed consolidating financial information of Western Refining, Inc. (the "Parent"), subsidiary guarantors and non-guarantors is presented below. At June 30, 2016 , the Parent and certain subsidiary guarantors have fully and unconditionally guaranteed our Western 2021 Senior Unsecured Notes on a joint and several basis. NTI and WNRL are subsidiaries that have not guaranteed the Western 2021 Senior Unsecured Notes. As a result of the Parent and certain subsidiaries' guarantee arrangements, we are required to present the following condensed consolidating financial information that should be read in conjunction with the accompanying condensed consolidated financial statements and notes thereto. Due to the retrospective adjustments of financial position, results of operations and cash flows from the guarantor to the non-guarantor entities resulting from the TexNew Mex Pipeline Transaction, we have revised the condensed consolidating financial information for all periods presented. See Note 1, Organization , for additional information on this transaction. As of June 30, 2016 , we owned a 100% limited partnership interest in NTI and a 60.8% limited partnership interest in WNRL, and the non-financial general partner interests of both entities. We are the primary beneficiary of WNRL's earnings and cash flows. We exercise control of WNRL through our 100% ownership of its general partner. Accordingly, NTI and WNRL are consolidated with the other accounts of Western. Our transactions with WNRL, including fees paid under our pipeline, terminalling and services agreements, are eliminated and have no impact on our condensed consolidated financial statements. All intercompany accounts and transactions with NTI and WNRL are eliminated in our condensed consolidated financial statements. NTI's long-term debt is comprised of the NTI 2020 Secured Notes and the NTI Revolving Credit Facility. NTI creditors under the NTI 2020 Secured Notes and the NTI Revolving Credit Facility have no recourse to the Parent's assets except to the extent of the assets of Northern Tier Energy GP LLC, the general partner of NTI that we wholly own. Any recourse to NTI’s general partner would be limited to the extent of the general partner’s assets that other than its investment in NTI are not significant. Furthermore, the Parent's creditors have no recourse to the assets of NTI's general partner, NTI and its consolidated subsidiaries. See Note 9, Long-Term Debt , for a description of NTI’s debt obligations. WNRL generates revenues by charging fees and tariffs for transporting crude oil through its pipelines and truck fleet, for transporting refined and other products through its terminals and pipelines, for providing storage in its storage tanks and at its terminals and selling refined products through its wholesale distribution network. We do not provide financial or equity support through any liquidity arrangements and/or debt guarantees to WNRL. WNRL's long-term debt is comprised of the WNRL 2023 Senior Notes and the WNRL Revolving Credit Facility. With the exception of the assets of Western Refining Logistic GP, LLC, the general partner of WNRL, creditors have no recourse to our assets. Any recourse to WNRL’s general partner would be limited to the extent of Western Refining Logistic GP, LLC’s assets which, other than its investment and incentive distribution rights in WNRL, are not significant. Furthermore, our creditors have no recourse to the assets of WNRL and its consolidated subsidiaries. See Note 9, Long-Term Debt , for a description of WNRL’s debt obligations. WNRL’s risks are directly associated with our operations. If we suffer significant decreases in our throughput or fail to meet desired shipping or throughput levels for an extended period of time, WNRL revenues would be reduced and WNRL could suffer substantial losses. In the event that WNRL incurs a loss, our operating results will reflect WNRL’s loss, net of intercompany eliminations, to the extent of our ownership interests in WNRL at that point in time. The following condensed consolidating financial information is provided as an alternative to providing separate financial statements for guarantor subsidiaries. Separate financial statements of Western’s subsidiary guarantors are not included because the guarantees are full and unconditional and these subsidiary guarantors are 100% owned and jointly and severally liable for the Parent’s outstanding debt. The information is presented using the equity method of accounting for investments in subsidiaries. CONDENSED CONSOLIDATING BALANCE SHEETS As of June 30, 2016 (In thousands) Parent Guarantor Subsidiaries Non-Guarantors Eliminations Consolidated ASSETS Current assets: Cash and cash equivalents $ 21 $ 156,064 $ 42,199 $ — $ 198,284 Accounts receivable, trade, net of a reserve for doubtful accounts — 175,253 363,959 — 539,212 Accounts receivable, affiliate 17,317 54,408 3,625 (75,350 ) — Inventories — 415,349 244,013 — 659,362 Prepaid expenses — 105,170 19,662 — 124,832 Other current assets — 99,676 33,861 — 133,537 Total current assets 17,338 1,005,920 707,319 (75,350 ) 1,655,227 Restricted cash — 1,284 — — 1,284 Equity method investment — — 103,121 — 103,121 Property, plant and equipment, net — 1,119,622 1,225,942 — 2,345,564 Goodwill — — 1,289,443 — 1,289,443 Intangible assets, net — 32,377 52,895 — 85,272 Investment in subsidiaries 5,397,284 — — (5,397,284 ) — Due from affiliate — 2,404,572 — (2,404,572 ) — Other assets, net — 33,265 25,353 — 58,618 Total assets $ 5,414,622 $ 4,597,040 $ 3,404,073 $ (7,877,206 ) $ 5,538,529 LIABILITIES AND EQUITY Current liabilities: Accounts payable, trade $ — $ 329,529 $ 387,892 $ — $ 717,421 Accounts payable, affiliate — — 75,350 (75,350 ) — Accrued liabilities 6,015 107,903 82,780 — 196,698 Current portion of long-term debt 10,500 — — — 10,500 Total current liabilities 16,515 437,432 546,022 (75,350 ) 924,619 Long-term liabilities: Long-term debt, less current portion 1,330,178 — 671,196 — 2,001,374 Due to affiliate 2,404,572 — — (2,404,572 ) — Lease financing obligations — 45,654 11,153 — 56,807 Deferred income tax liability, net — 363,769 37,280 — 401,049 Deficit in subsidiaries — 401,704 — (401,704 ) — Other liabilities — 65,971 6,566 — 72,537 Total long-term liabilities 3,734,750 877,098 726,195 (2,806,276 ) 2,531,767 Equity: Equity - Western 1,663,357 3,282,510 1,713,070 (4,995,580 ) 1,663,357 Equity - Non-controlling interests — — 418,786 — 418,786 Total equity 1,663,357 3,282,510 2,131,856 (4,995,580 ) 2,082,143 Total liabilities and equity $ 5,414,622 $ 4,597,040 $ 3,404,073 $ (7,877,206 ) $ 5,538,529 CONDENSED CONSOLIDATING BALANCE SHEETS As of December 31, 2015 (In thousands) Parent Guarantor Subsidiaries Non-Guarantors Eliminations Consolidated ASSETS Current assets: Cash and cash equivalents $ 21 $ 656,966 $ 115,515 $ — $ 772,502 Accounts receivable, trade, net of a reserve for doubtful accounts — 122,593 236,644 — 359,237 Accounts receivable, affiliate — 55,550 3,505 (59,055 ) — Inventories — 311,589 235,949 — 547,538 Prepaid expenses — 55,699 17,514 — 73,213 Other current assets — 135,139 34,589 — 169,728 Total current assets 21 1,337,536 643,716 (59,055 ) 1,922,218 Restricted cash — 69,106 — — 69,106 Equity method investment — — 97,513 — 97,513 Property, plant and equipment, net — 1,099,787 1,205,384 — 2,305,171 Goodwill — — 1,289,443 — 1,289,443 Intangible assets, net — 31,401 53,544 — 84,945 Investment in subsidiaries 3,964,578 — — (3,964,578 ) — Due from affiliate — 1,797,047 — (1,797,047 ) — Other assets, net — 42,166 22,831 — 64,997 Total assets $ 3,964,599 $ 4,377,043 $ 3,312,431 $ (5,820,680 ) $ 5,833,393 LIABILITIES AND EQUITY Current liabilities: Accounts payable, trade $ — $ 262,550 $ 291,407 $ — $ 553,957 Accounts payable, affiliate 920 — 58,135 (59,055 ) — Accrued liabilities 5,508 142,257 100,630 — 248,395 Current portion of long-term debt 5,500 — — — 5,500 Total current liabilities 11,928 404,807 450,172 (59,055 ) 807,852 Long-term liabilities: Long-term debt, less current portion 856,327 — 788,567 — 1,644,894 Due to affiliate 1,797,047 — — (1,797,047 ) — Lease financing obligations — 42,168 11,064 — 53,232 Deferred income tax liability, net — 275,634 37,280 — 312,914 Deficit in subsidiaries — 395,774 — (395,774 ) — Other liabilities — 63,674 4,921 — 68,595 Total long-term liabilities 2,653,374 777,250 841,832 (2,192,821 ) 2,079,635 Equity: Equity - Western 1,299,297 3,194,986 373,818 (3,568,804 ) 1,299,297 Equity - Non-controlling interests — — 1,646,609 — 1,646,609 Total equity 1,299,297 3,194,986 2,020,427 (3,568,804 ) 2,945,906 Total liabilities and equity $ 3,964,599 $ 4,377,043 $ 3,312,431 $ (5,820,680 ) $ 5,833,393 CONDENSED CONSOLIDATING STATEMENT OF OPERATIONS AND COMPREHENSIVE INCOME Three Months Ended June 30, 2016 (In thousands) Parent Guarantor Subsidiaries Non-Guarantors Eliminations Consolidated Net sales $ — $ 1,491,182 $ 1,278,953 $ (662,827 ) $ 2,107,308 Operating costs and expenses: Cost of products sold (exclusive of depreciation and amortization) — 1,248,465 1,016,990 (662,827 ) 1,602,628 Direct operating expenses (exclusive of depreciation and amortization) — 113,600 117,569 — 231,169 Selling, general and administrative expenses 47 27,701 28,304 — 56,052 Loss (gain) on disposal of assets, net — 35 (807 ) — (772 ) Maintenance turnaround expense — 400 — — 400 Depreciation and amortization — 26,796 27,563 — 54,359 Total operating costs and expenses 47 1,416,997 1,189,619 (662,827 ) 1,943,836 Operating income (loss) (47 ) 74,185 89,334 — 163,472 Other income (expense): Equity in earnings of subsidiaries 79,634 11,404 — (91,038 ) — Interest income — 103 28 — 131 Interest and debt expense (14,172 ) (758 ) (11,998 ) — (26,928 ) Other, net — 24 4,317 — 4,341 Income before income taxes 65,415 84,958 81,681 (91,038 ) 141,016 Provision for income taxes — (37,935 ) (217 ) — (38,152 ) Net income 65,415 47,023 81,464 (91,038 ) 102,864 Less net income attributable to non-controlling interests — — 37,449 — 37,449 Net income attributable to Western Refining, Inc. $ 65,415 $ 47,023 $ 44,015 $ (91,038 ) $ 65,415 Comprehensive income attributable to Western Refining, Inc. $ 65,415 $ 47,023 $ 43,963 $ (91,038 ) $ 65,363 CONDENSED CONSOLIDATING STATEMENT OF OPERATIONS AND COMPREHENSIVE INCOME Six Months Ended June 30, 2016 (In thousands) Parent Guarantor Subsidiaries Non-Guarantors Eliminations Consolidated Net sales $ — $ 2,495,722 $ 2,244,465 $ (1,177,375 ) $ 3,562,812 Operating costs and expenses: Cost of products sold (exclusive of depreciation and amortization) — 2,047,013 1,780,351 (1,177,375 ) 2,649,989 Direct operating expenses (exclusive of depreciation and amortization) — 220,140 234,614 — 454,754 Selling, general and administrative expenses 93 52,396 56,848 — 109,337 Loss (gain) on disposal of assets, net — 9 (911 ) — (902 ) Maintenance turnaround expense — 525 — — 525 Depreciation and amortization — 52,334 54,676 — 107,010 Total operating costs and expenses 93 2,372,417 2,125,578 (1,177,375 ) 3,320,713 Operating income (loss) (93 ) 123,305 118,887 — 242,099 Other income (expense): Equity in earnings of subsidiaries 123,359 20,708 — (144,067 ) — Interest income — 217 78 — 295 Interest and debt expense (27,313 ) (1,496 ) (24,800 ) — (53,609 ) Other, net — 1,093 9,352 — 10,445 Income before income taxes 95,953 143,827 103,517 (144,067 ) 199,230 Provision for income taxes — (56,303 ) (478 ) — (56,781 ) Net income 95,953 87,524 103,039 (144,067 ) 142,449 Less net income attributable to non-controlling interests — — 46,496 — 46,496 Net income attributable to Western Refining, Inc. $ 95,953 $ 87,524 $ 56,543 $ (144,067 ) $ 95,953 Comprehensive income attributable to Western Refining, Inc. $ 95,953 $ 87,524 $ 56,491 $ (144,067 ) $ 95,901 CONDENSED CONSOLIDATING STATEMENT OF OPERATIONS AND COMPREHENSIVE INCOME Three Months Ended June 30, 2015 (In thousands) Parent Guarantor Subsidiaries Non-Guarantors Eliminations Consolidated Net sales $ — $ 1,982,418 $ 1,588,724 $ (742,250 ) $ 2,828,892 Operating costs and expenses: Cost of products sold (exclusive of depreciation and amortization) — 1,647,312 1,272,825 (742,250 ) 2,177,887 Direct operating expenses (exclusive of depreciation and amortization) — 110,317 114,406 — 224,723 Selling, general and administrative expenses 47 29,895 29,598 — 59,540 Loss (gain) on disposal of assets, net — 69 (456 ) — (387 ) Maintenance turnaround expense — 593 — — 593 Depreciation and amortization — 24,958 26,185 — 51,143 Total operating costs and expenses 47 1,813,144 1,442,558 (742,250 ) 2,513,499 Operating income (loss) (47 ) 169,274 146,166 — 315,393 Other income (expense): Equity in earnings of subsidiaries 147,554 9,263 — (156,817 ) — Interest income — 105 96 — 201 Interest and debt expense (13,588 ) (733 ) (12,995 ) — (27,316 ) Other, net — (558 ) 4,582 — 4,024 Income before income taxes 133,919 177,351 137,849 (156,817 ) 292,302 Provision for income taxes — (78,287 ) (148 ) — (78,435 ) Net income 133,919 99,064 137,701 (156,817 ) 213,867 Less net income attributable to non-controlling interests — — 79,948 — 79,948 Net income attributable to Western Refining, Inc. $ 133,919 $ 99,064 $ 57,753 $ (156,817 ) $ 133,919 Comprehensive income attributable to Western Refining, Inc. $ 133,919 $ 99,072 $ 57,794 $ (156,817 ) $ 133,968 CONDENSED CONSOLIDATING STATEMENT OF OPERATIONS AND COMPREHENSIVE INCOME Six Months Ended June 30, 2015 (In thousands) Parent Guarantor Subsidiaries Non-Guarantors Eliminations Consolidated Net sales $ — $ 3,765,518 $ 2,893,896 $ (1,511,792 ) $ 5,147,622 Operating costs and expenses: Cost of products sold (exclusive of depreciation and amortization) — 3,136,000 2,294,989 (1,511,792 ) 3,919,197 Direct operating expenses (exclusive of depreciation and amortization) — 219,552 220,482 — 440,034 Selling, general and administrative expenses 94 59,425 55,824 — 115,343 Loss (gain) on disposal of assets, net — 450 (555 ) — (105 ) Maintenance turnaround expense — 698 — — 698 Depreciation and amortization — 49,627 51,442 — 101,069 Total operating costs and expenses 94 3,465,752 2,622,182 (1,511,792 ) 4,576,236 Operating income (loss) (94 ) 299,766 271,714 — 571,386 Other income (expense): Equity in earnings of subsidiaries 267,313 17,491 — (284,804 ) — Interest income — 202 162 — 364 Interest and debt expense (27,311 ) (1,240 ) (23,722 ) — (52,273 ) Other, net — (513 ) 7,743 — 7,230 Income before income taxes 239,908 315,706 255,897 (284,804 ) 526,707 Provision for income taxes — (137,521 ) (351 ) — (137,872 ) Net income 239,908 178,185 255,546 (284,804 ) 388,835 Less net income attributable to non-controlling interests — — 148,927 — 148,927 Net income attributable to Western Refining, Inc. $ 239,908 $ 178,185 $ 106,619 $ (284,804 ) $ 239,908 Comprehensive income attributable to Western Refining, Inc. $ 239,908 $ 178,201 $ 106,660 $ (284,804 ) $ 239,965 CONDENSED CONSOLIDATING STATEMENT OF CASH FLOWS Six Months Ended June 30, 2016 (In thousands) Parent Guarantor Subsidiaries Non-Guarantors Eliminations Consolidated Cash flows from operating activities: Net cash provided by (used in) operating activities $ (28,308 ) $ 65,062 $ 113,463 $ (33,359 ) $ 116,858 Cash flows from investing activities: Capital expenditures — (87,970 ) (69,030 ) 240 (156,760 ) Return of capital from equity method investment 13,537 — — (13,537 ) — Use of restricted cash — 67,822 — — 67,822 Contributions to affiliate — (545,708 ) — 545,708 — Proceeds from the sale of assets — 340 977 (240 ) 1,077 Net cash provided by (used in) investing activities 13,537 (565,516 ) (68,053 ) 532,171 (87,861 ) Cash flows from financing activities: Additions to long-term debt 500,000 — — — 500,000 Payments on long-term debt and capital lease obligations (2,750 ) (467 ) (718 ) — (3,935 ) Borrowings on revolving credit facility — — 215,000 — 215,000 Repayments on revolving credit facility — — (332,500 ) — (332,500 ) Payments for NTI units (859,893 ) — — — (859,893 ) Transaction costs for NTI merger (11,600 ) — — — (11,600 ) Proceeds from issuance of WNRL common units — — 92,460 — 92,460 Offering costs for issuance of WNRL common units — — (330 ) — (330 ) Deferred financing costs (11,408 ) — — — (11,408 ) Distribution to affiliate — — (46,896 ) 46,896 — Purchases of common stock for treasury (75,000 ) — — — (75,000 ) Distribution to non-controlling interest holders — — (45,742 ) — (45,742 ) Dividends paid (70,286 ) — — — (70,286 ) Contributions from affiliates 545,708 — — (545,708 ) — Excess tax benefit from stock-based compensation — 19 — — 19 Net cash provided by (used in) financing activities 14,771 (448 ) (118,726 ) (498,812 ) (603,215 ) Net decrease in cash and cash equivalents — (500,902 ) (73,316 ) — (574,218 ) Cash and cash equivalents at beginning of year 21 656,966 115,515 — 772,502 Cash and cash equivalents at end of year $ 21 $ 156,064 $ 42,199 $ — $ 198,284 CONDENSED CONSOLIDATING STATEMENT OF CASH FLOWS Six Months Ended June 30, 2015 (In thousands) Parent Guarantor Subsidiaries Non-Guarantors Eliminations Consolidated Cash flows from operating activities: Net cash provided by (used in) operating activities $ 31,620 $ 91,480 $ 246,086 $ (77,142 ) $ 292,044 Cash flows from investing activities: Capital expenditures — (60,875 ) (59,318 ) 648 (119,545 ) Use of restricted cash — 98,735 — — 98,735 Return of capital from equity method investment — — 5,780 — 5,780 Contributions to affiliate — (82,371 ) — 82,371 — Proceeds from the sale of assets — 1,118 427 (648 ) 897 Net cash provided by (used in) investing activities — (43,393 ) (53,111 ) 82,371 (14,133 ) Cash flows from financing activities: Additions to long-term debt — — 300,000 — 300,000 Payments on long-term debt and capital lease obligations (2,750 ) (480 ) (531 ) — (3,761 ) Repayments on revolving credit facility — — (269,000 ) — (269,000 ) Distribution to affiliate — — (77,142 ) 77,142 — Deferred financing costs — — (6,820 ) — (6,820 ) Purchases of common stock for treasury (25,000 ) — — — (25,000 ) Distribution to non-controlling interest holders — — (100,287 ) — (100,287 ) Dividends paid (61,114 ) — — — (61,114 ) Contributions from affiliates 57,244 — 25,127 (82,371 ) — Excess tax benefit from stock-based compensation — 848 — — 848 Net cash provided by (used in) financing activities (31,620 ) 368 (128,653 ) (5,229 ) (165,134 ) Net increase in cash and cash equivalents — 48,455 64,322 — 112,777 Cash and cash equivalents at beginning of year 21 288,986 142,152 — 431,159 Cash and cash equivalents at end of year $ 21 $ 337,441 $ 206,474 $ — $ 543,936</t>
  </si>
  <si>
    <t>Acquisitions (Notes)</t>
  </si>
  <si>
    <t>Business Combinations [Abstract]</t>
  </si>
  <si>
    <t>Mergers, Acquisitions and Dispositions Disclosures [Text Block]</t>
  </si>
  <si>
    <t>21. Acquisitions On December 21, 2015, Western entered into the Merger Agreement, by and among Western, MergerCo, NTI and Northern Tier Energy GP LLC, the general partner of NTI and a wholly-owned subsidiary of Western (“NTI GP”). On June 23, 2016, following the approval of the Merger by NTI common unitholders, all closing conditions to the Merger were satisfied, and the Merger was successfully completed. Upon the terms and subject to the conditions set forth in the Merger Agreement, MergerCo merged with and into NTI, the separate limited liability company existence of MergerCo ceased and NTI continued to exist, as a limited partnership under Delaware law and as an indirect wholly-owned subsidiary of Western, as the surviving entity in the Merger. Prior to the Merger, NT InterHoldCo LLC, a Delaware limited liability company and wholly-owned subsidiary of Western ("NT InterHoldCo"), owned 100% of the membership interests in NTI GP and 38.3% of NTI’s outstanding common units representing limited partner interests in NTI (“NTI Common Units”). NT InterHoldCo also owned 100% of the membership interests in Western Acquisition Holdings, LLC, a Delaware limited liability company and holder of 100% of the membership interests in MergerCo (“MergerCo HoldCo”). Following the Merger, NTI GP remained the sole general partner of NTI, the NTI Common Units held by Western and its subsidiaries were unchanged and remained issued and outstanding, and, by virtue of the Merger, all of the membership interests in MergerCo automatically converted into the number of NTI Common Units (excluding any NTI Common Units owned by Western and its subsidiaries) issued and outstanding immediately prior to the effective time of the Merger. Consequently, NT InterHoldCo and its wholly-owned subsidiary, MergerCo HoldCo, became the sole limited partners of NTI. Pursuant to the Merger Agreement, we paid $859.9 million in cash and issued 17.1 million shares of Western common stock adjusted slightly for cash paid in lieu of fractional shares. We incurred transaction costs related to the Merger of $12.4 million . The Merger involved a change in WNR’s ownership interest in its subsidiary, NTI, due to the purchase of the remaining ownership interests not already owned by WNR and was accounted for under Accounting Standards Codification 810-10-45-23, Consolidation , which indicates that increases in a parent’s ownership interest while the parent retains its controlling financial interest in its subsidiary shall be accounted for as an equity transaction. Therefore, no gain or loss was realized as a result of the Merger. Any difference between the consideration paid and the amount by which the non-controlling interest is adjusted was recognized in Western shareholders' equity. Based upon the consideration elections made by NTI common unitholders, this cash and Western common stock was allocated among NTI common unitholders as follows: • NTI common unitholders who made a valid “Mixed Election” (as defined in the Merger Agreement), or who made no election, received $15.00 in cash and 0.2986 of a share of Western common stock for each such NTI common unit held. • NTI common unitholders who made a valid “Cash Election” (as defined in the Merger Agreement) received $15.357 in cash and 0.28896 of a share of Western common stock as prorated in accordance with the Merger Agreement for each such NTI common unit held. • NTI common unitholders who made a valid “Stock Election” (as defined in the Merger Agreement) received 0.7036 of a share of Western common stock for each such NTI common unit held. The consolidated statements of operations include the results of the Merger beginning on June 23, 2016. The following unaudited pro forma information assumes that (i) the Merger occurred on January 1, 2015; (ii) $500.0 million was borrowed to fund the Merger consideration on January 1, 2015, resulting in increased interest and debt expense of $8.2 million , $17.2 million , $9.0 million and $18.0 million for the three and six months ended June 30, 2016 and 2015 , respectively; and (iii) income tax expense increased as a result of the increased net income attributable to Western Refining, Inc. offset by increased interest and debt expense of $8.7 million , $6.9 million , $25.0 million and $45.8 million , for the three and six months ended June 30, 2016 and 2015 , respectively. Unaudited Pro Forma for the Three Months Ended Six Months Ended June 30, June 30, 2016 2015 2016 2015 (In thousands, except per share data) Net sales $ 2,107,308 $ 2,828,892 $ 3,562,812 $ 5,147,622 Operating income 163,472 315,393 242,099 571,386 Net income 85,991 179,865 118,368 324,970 Net income attributable to Western Refining, Inc. 79,521 174,475 107,195 314,397 Basic earnings per share $ 0.73 $ 1.55 $ 0.98 $ 2.79 Diluted earnings per share 0.72 1.55 0.97 2.79</t>
  </si>
  <si>
    <t>WNRL (Notes)</t>
  </si>
  <si>
    <t>Variable Interest Entity, Measure of Activity [Abstract]</t>
  </si>
  <si>
    <t>Variable Interest Entity Disclosure [Text Block]</t>
  </si>
  <si>
    <t>22. WNRL WNRL is a publicly held master limited partnership that owns and operates logistic assets that consist of pipeline and gathering, terminalling, storage and transportation assets, providing related services to our refining segment, including 685 miles of pipelines and 8.4 million barrels of active storage capacity. The majority of WNRL's logistics assets are integral to the operations of the El Paso and Gallup refineries. WNRL also owns a wholesale business that operates primarily in the Southwest. WNRL's wholesale business includes the operations of several lubricant and bulk petroleum distribution plants and a fleet of crude oil, refined product and lubricant delivery trucks. WNRL distributes commercial wholesale petroleum products primarily in Arizona, California, Colorado, Nevada, New Mexico and Texas. WNRL purchases petroleum fuels and lubricants from our refining segment and from third-party suppliers. As of June 30, 2016 , we owned a 60.8% interest in WNRL and a 100% general partner interest. As the general partner of WNRL, we have the sole ability to direct the activities that most significantly impact WNRL's financial performance, and therefore we consolidate WNRL. We are WNRL’s primary logistics customer and a significant wholesale customer through our retail business. WNRL generates revenues by charging tariffs for transporting petroleum products and crude oil though its pipelines, by charging fees for terminalling refined products and other hydrocarbons, and storing and providing other services at its storage tanks and terminals. Additionally, WNRL sells various finished petroleum products to us and other third party customers. Under our long-term agreements with WNRL (discussed below), we accounted for 31.2% , 31.5% , 28.8% and 29.1% of WNRL’s total revenues for the three and six month periods ended June 30, 2016 and 2015 , respectively. We do not provide financial or equity support through any liquidity arrangements and/or debt guarantees to WNRL. WNRL has outstanding debt under a senior secured revolving credit facility and its senior notes. Excluding assets held by WNRL, WNRL’s creditors have no recourse to our assets. Any recourse to WNRL’s general partner would be limited to the extent of Western Refining Logistics GP LLC’s assets that other than its investment in WNRL, are not significant. Our creditors have no recourse to the assets of WNRL and its consolidated subsidiaries. WNRL provides us with various pipeline transportation, terminal distribution and storage services under long-term, fee-based commercial agreements expiring in 2023. These agreements contain minimum volume commitments. Each agreement has fees that are indexed for inflation and provides us with options to renew for two additional five-year terms. In addition to commercial agreements, we are also party to an omnibus agreement with WNRL that among other things provides for reimbursement to us for various general and administrative services provided to WNRL. We are also party to an operational services agreement with WNRL, under which we are reimbursed for personnel services provided by Western in support of WNRL's operations of its pipelines, terminals and storage facilities. WNRL has risk associated with its operations. If a major customer of WNRL were to terminate its contracts or fail to meet desired shipping or throughput levels for an extended period of time, revenue would be reduced and WNRL could suffer substantial losses to the extent that a new customer is not found. In the event that WNRL incurs a loss, our operating results will reflect WNRL’s loss, net of intercompany eliminations, to the extent of our ownership interest in WNRL at that point in time.</t>
  </si>
  <si>
    <t>Subsequent Events (Notes)</t>
  </si>
  <si>
    <t>Subsequent Events [Abstract]</t>
  </si>
  <si>
    <t>Subsequent Events [Text Block]</t>
  </si>
  <si>
    <t>23. Subsequent Events Tesoro Merger On November 16, 2016, we entered into an Agreement and Plan of Merger (the “Tesoro Merger Agreement”) with Tesoro Corporation, a Delaware corporation (“Tesoro”), Tahoe Merger Sub 1, Inc., a Delaware corporation and wholly-owned subsidiary of the Company (“Merger Sub 1”), and Tahoe Merger Sub 2, LLC, a Delaware limited liability company and wholly owned subsidiary of Tesoro (“Merger Sub 2”), pursuant to which Merger Sub 1 will merge with and into the Company (the “First Merger,” and, if a second merger election as discussed below is not made, the “Tesoro Merger”), with the Company surviving the First Merger as a wholly owned subsidiary of Tesoro. Subject to the terms and conditions set forth in the Tesoro Merger Agreement, upon consummation of the First Merger, each share of our common stock, par value $0.01 per share (each, a “Company Share”) issued and outstanding immediately prior to the effective time of the First Merger (excluding Company Shares owned by the Company or Tesoro or any of their respective direct or indirect wholly-owned subsidiaries that are not held on behalf of third parties) will be converted into and become exchangeable for, at the election of the holder of such Company Share, either (a) $37.30 in cash or (b) 0.4350 shares of common stock, par value $0.16⅔ per share, of Tesoro, in each case without interest. The transaction is expected to close in the first half of 2017 and is subject to customary closing conditions, including approval by the shareholders of both companies and the receipt of regulatory approval. St. Paul Park Logistics Transaction On September 15, 2016, we sold certain assets consisting of terminals, transportation and storage assets and the related land located on site at our St. Paul Park refinery and Cottage Grove tank farm to WNRL. These assets primarily receive, store and distribute crude oil, feedstock and refined products associated with the St. Paul Park refinery. WNRL acquired these assets from us in exchange for $195.0 million in cash and 628,224 common units representing limited partner interests in WNRL. WNRL Equity Issuances On September 7, 2016, WNRL entered into an underwriting agreement relating to the issuance and sale of 7,500,000 of its common units representing limited partner interests in the Partnership. The closing of the offering occurred on September 13, 2016. WNRL also granted the underwriter an option to purchase additional common units on the same terms which was exercised in full and closed on September 30, 2016, for 1,125,000 additional common units. Dividends During 2016, our board of directors approved cash dividends of $1.52 per share of common stock in an aggregate payment of $152.7 million . Legal Matters On August 24, 2016, an alleged NTI unitholder (“Plaintiff”) filed a purported class action lawsuit against Western, NTI, NTI GP, members of the NTI GP board of directors at the time of the Merger, Evercore Group, L.L.C. (“Evercore”), and MergerCo (collectively, “Defendants”) (the “Merger Litigation”). The Merger Litigation appears to challenge the adequacy of disclosures made in connection with the Merger. Plaintiff seeks monetary damages and attorneys’ fees. The Merger Litigation is in the earliest stages of litigation. Western believes the Merger Litigation is without merit and intends to vigorously defend against it.</t>
  </si>
  <si>
    <t>Basis of Presentation and Significant Accounting Policies (Policies)</t>
  </si>
  <si>
    <t>Consolidation, Policy [Policy Text Block]</t>
  </si>
  <si>
    <t xml:space="preserve">Principles of Consolidation The accompanying condensed consolidated financial statements include the accounts of Western and our subsidiaries. We own 100% of NTI's general partner and, subsequent to the Merger, we own 100% of the limited partner interest in NTI. We own a 60.8% limited partner interest in WNRL and 100% of WNRL's general partner. As the general partner of WNRL, we have the ability to direct the activities of WNRL that most significantly impact their respective economic performance. We have reported a non-controlling interest for WNRL as of June 30, 2016 of $418.8 million and non-controlling interests for NTI and WNRL of $1,646.6 million as of December 31, 2015 in our Condensed Consolidated Balance Sheets. </t>
  </si>
  <si>
    <t>Consolidation, Variable Interest Entity, Policy [Policy Text Block]</t>
  </si>
  <si>
    <t>Variable Interest Entity WNRL is a variable interest entity ("VIE") as defined under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WNRL, we have the sole ability to direct the activities of WNRL that most significantly impact WNRL's financial performance, and therefore we consolidate WNRL. See Note 22, WNRL , for further discussion.</t>
  </si>
  <si>
    <t>Goodwill and Intangible Assets, Policy [Policy Text Block]</t>
  </si>
  <si>
    <t>Goodwill and Other Unamortizable Intangible Assets 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and other unamortizable intangible assets for impairment annually at June 30, or more frequently if indications of impairment exist.</t>
  </si>
  <si>
    <t>Use of Estimates, Policy [Policy Text Block]</t>
  </si>
  <si>
    <t>Use of Estimates and Seasonality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mand for gasoline is generally higher during the summer months than during the winter months. As a result, our operating results for the first and fourth calendar quarters are generally lower than those for the second and third calendar quarters of each year. During 2014, 2015 and continuing into 2016, the volatility in crude oil prices and refining margins contributed to the variability of our results of operations.</t>
  </si>
  <si>
    <t>Inventory, Policy [Policy Text Block]</t>
  </si>
  <si>
    <t>We value our refinery inventories of crude oil, other raw materials and asphalt at the lower of cost or market under the LIFO valuation method. Other than refined products inventories held by WNRL and our retail segment, refined products inventories are valued under the LIFO valuation method. WNRL's wholesale refined product, lubricants and related inventories are valued using the FIFO inventory valuation method. Our retail segment refined product inventory is valued using the FIFO inventory valuation method. Retail merchandise inventory is valued using the retail inventory method.</t>
  </si>
  <si>
    <t>Segment Information (Tables)</t>
  </si>
  <si>
    <t>Schedule of Segment Reporting Information, by Segment [Table Text Block]</t>
  </si>
  <si>
    <t>Disclosures regarding our reportable segments with reconciliations to consolidated totals for the three and six months ended June 30, 2016 and 2015 are presented below: Three Months Ended Six Months Ended June 30, June 30, 2016 2015 2016 2015 (In thousands) Operating Results: Refining (2) Net sales $ 1,899,988 $ 2,553,182 $ 3,176,956 $ 4,640,395 Intersegment eliminations 749,619 859,741 1,339,738 1,559,764 Net refining sales to external customers 1,150,369 1,693,441 1,837,218 3,080,631 WNRL (2) Net sales 578,602 735,904 1,046,641 1,343,300 Intersegment eliminations 180,485 212,041 329,947 390,290 Net WNRL sales to external customers 398,117 523,863 716,694 953,010 Retail Net sales 560,785 614,613 1,012,412 1,119,710 Intersegment eliminations 1,963 3,025 3,512 5,729 Net retail sales to external customers 558,822 611,588 1,008,900 1,113,981 Consolidated net sales to external customers $ 2,107,308 $ 2,828,892 $ 3,562,812 $ 5,147,622 Operating income (loss) Refining (1) (2) $ 157,584 $ 312,574 $ 233,941 $ 572,712 WNRL (2) 24,491 21,031 45,929 38,592 Retail (1) 5,496 9,479 9,361 11,419 Other (24,099 ) (27,691 ) (47,132 ) (51,337 ) Operating income from segments 163,472 315,393 242,099 571,386 Other income (expense), net (22,456 ) (23,091 ) (42,869 ) (44,679 ) Consolidated income before income taxes $ 141,016 $ 292,302 $ 199,230 $ 526,707 Depreciation and amortization Refining (2) $ 40,064 $ 37,210 $ 78,758 $ 74,807 WNRL (2) 7,325 6,670 14,469 12,562 Retail 6,232 6,079 11,912 11,411 Other 738 1,184 1,871 2,289 Consolidated depreciation and amortization $ 54,359 $ 51,143 $ 107,010 $ 101,069 Capital expenditures Refining (2) $ 66,219 $ 44,693 $ 136,291 $ 67,175 WNRL (2) 8,088 14,846 14,329 40,842 Retail 2,861 5,956 4,935 9,272 Other 563 855 1,205 2,256 Consolidated capital expenditures $ 77,731 $ 66,350 $ 156,760 $ 119,545 Three Months Ended Six Months Ended June 30, June 30, 2016 2015 2016 2015 Total assets Refining (2) (including $1,267,455 of goodwill) $ 4,416,630 $ 4,411,215 WNRL (2) 436,065 512,384 Retail (including $21,988 of goodwill) 463,828 466,028 Other 222,006 563,922 Consolidated total assets $ 5,538,529 $ 5,953,549 (1) The effect of our economic hedging activity is included within the operating income of our refining segment as a component of cost of products sold. The cost of products sold within our refining segment included $14.0 million and $8.7 million in net realized and unrealized economic hedging losses for the three and six months ended June 30, 2016 , respectively, and $14.5 million and $17.0 million in net realized and unrealized economic hedging losses for the three and six months ended June 30, 2015 , respectively. Also included within cost of products sold is the net effect of non-cash LCM recoveries of $34.9 million , $86.5 million , $37.2 million and $52.6 million for our refining segment for the three and six months ended June 30, 2016 and 2015 , respectively, and $0.7 million , $0.8 million , $1.0 million and $1.3 million for our retail segment for the three and six months ended June 30, 2016 and 2015 , respectively. (2) WNRL's financial data includes its historical financial results and an allocated portion of corporate general and administrative expenses, previously reported as Other, for the three and six months ended June 30, 2015 . WNRL operating results include activity of the TexNew Mex Pipeline System that was previously recorded within our refining segment. The information contained herein for WNRL has been retrospectively adjusted, to include the historical results of the TexNew Mex Pipeline System .</t>
  </si>
  <si>
    <t>Fair Value Measurement (Tables)</t>
  </si>
  <si>
    <t>Schedule of Fair Value, Assets and Liabilities Measured on Recurring Basis [Table Text Block]</t>
  </si>
  <si>
    <t>The following tables represent our assets and liabilities for our commodity hedging contracts measured at fair value on a recurring basis as of June 30, 2016 and December 31, 2015 , and the basis for that measurement: Carrying Value at June 30, 2016 Fair Value Measurement Using Netting Adjustments Recorded Value at June 30, 2016 Level 1 Level 2 Level 3 (In thousands) Gross financial assets: Other current assets $ 57,805 $ — $ 57,805 $ — $ (9,011 ) $ 48,794 Other assets 7,116 — 7,116 — (2,112 ) 5,004 Gross financial liabilities: Accrued liabilities (6,149 ) — (4,198 ) (1,951 ) 5,003 (1,146 ) Other long-term liabilities (6,120 ) — (6,120 ) — 6,120 — $ 52,652 $ — $ 54,603 $ (1,951 ) $ — $ 52,652 Carrying Value at December 31, 2015 Fair Value Measurement Using Netting Adjustments Recorded Value at December 31, 2015 Level 1 Level 2 Level 3 (In thousands) Gross financial assets: Other current assets $ 95,062 $ — $ 95,062 $ — $ (16,937 ) $ 78,125 Other assets 11,881 — 11,881 — — 11,881 Gross financial liabilities: Accrued liabilities (21,454 ) — (15,698 ) (5,756 ) 11,181 (10,273 ) Other long-term liabilities (5,756 ) — (5,756 ) — 5,756 — $ 79,733 $ — $ 85,489 $ (5,756 ) $ — $ 79,733</t>
  </si>
  <si>
    <t>Fair Value, Liabilities Measured on Recurring Basis, Unobservable Input Reconciliation [Table Text Block]</t>
  </si>
  <si>
    <t>The following table presents the changes in fair value of our Level 3 assets and liabilities, excluding goodwill (all related to commodity price swap contracts) for the three and six months ended June 30, 2016 and 2015 . Three Months Ended Six Months Ended June 30, June 30, 2016 2015 2016 2015 (In thousands) Asset (liability) balance at beginning of period $ (3,958 ) $ 1,710 $ (5,756 ) $ 330 Change in fair value 590 43 632 (1 ) Fair value of trades entered into during the period — — — 1,450 Fair value reclassification from Level 3 to Level 2 1,417 (139 ) 3,173 (165 ) Asset (liability) balance at end of period $ (1,951 ) $ 1,614 $ (1,951 ) $ 1,614 A hypothetical change of 10% to the estimated future cash flows attributable to our Level 3 commodity price swaps would result in a $0.2 million change in the estimated fair value at June 30, 2016 .</t>
  </si>
  <si>
    <t>Schedule of Carrying Values and Estimated Fair Values of Debt Instruments [Table Text Block]</t>
  </si>
  <si>
    <t>As of June 30, 2016 and December 31, 2015 , the carrying amount and estimated fair value of our debt was as follows: June 30, December 31, (In thousands) Western obligations: Carrying amount $ 1,386,250 $ 889,000 Fair value 1,336,184 867,178 NTI obligations: Carrying amount $ 357,500 $ 350,000 Fair value 359,250 360,500 WNRL obligations: Carrying amount $ 320,000 $ 445,000 Fair value 320,000 439,000</t>
  </si>
  <si>
    <t>Inventories (Tables)</t>
  </si>
  <si>
    <t>Schedule of Inventory, Current [Table Text Block]</t>
  </si>
  <si>
    <t>Inventories were as follows: June 30, December 31, (In thousands) Refined products (1) $ 236,622 $ 201,928 Crude oil and other raw materials 366,834 288,403 Lubricants 12,016 14,996 Retail store merchandise 43,890 42,211 Inventories $ 659,362 $ 547,538 (1) Includes $16.0 million and $14.5 million of inventory valued using the first-in, first-out ("FIFO") valuation method at June 30, 2016 and December 31, 2015 , respectively. We value our refinery inventories of crude oil, other raw materials and asphalt at the lower of cost or market under the LIFO valuation method. Other than refined products inventories held by WNRL and our retail segment, refined products inventories are valued under the LIFO valuation method. WNRL's wholesale refined product, lubricants and related inventories are valued using the FIFO inventory valuation method. Our retail segment refined product inventory is valued using the FIFO inventory valuation method. Retail merchandise inventory is valued using the retail inventory method. As of June 30, 2016 and December 31, 2015 , refined products valued under the LIFO method and crude oil and other raw materials totaled 10.6 million barrels and 10.0 million barrels, respectively. At June 30, 2016 and December 31, 2015 , the excess of the LIFO cost over the current cost of these crude oil, refined product and other feedstock and blendstock inventories was $113.8 million and $198.4 million , respectively. During the three months ended June 30, 2016 and 2015 , cost of products sold included net non-cash charges of $107.6 million and $89.6 million , respectively, from changes in our LIFO reserves. During the six months ended June 30, 2016 and 2015 , cost of products sold included net non-cash charges of $84.6 million and net non-cash recoveries of $24.0 million , respectively, from changes in our LIFO reserves. In order to state our inventories at market values that were lower than our LIFO costs, we reduced the carrying values of our inventory through non-cash LCM inventory adjustments of $87.7 million and $175.1 million at June 30, 2016 and December 31, 2015 , respectively. These non-cash LCM recoveries decreased cost of products sold by $35.6 million , $87.4 million , $38.2 million and $53.9 million for the three and six months ended June 30, 2016 and 2015 , respectively. Average LIFO cost per barrel of our refined products and crude oil and other raw materials inventories as of June 30, 2016 and December 31, 2015 , were as follows: June 30, 2016 December 31, 2015 Barrels LIFO Cost Average LIFO Cost Per Barrel Barrels LIFO Cost Average LIFO Cost Per Barrel (In thousands, except cost per barrel) Refined products 3,834 $ 271,025 $ 70.69 3,536 $ 259,722 $ 73.45 Crude oil and other 6,747 404,132 59.90 6,490 391,237 60.28 10,581 $ 675,157 63.81 10,026 $ 650,959 64.93</t>
  </si>
  <si>
    <t>Property, Plant and Equipment, Net (Tables)</t>
  </si>
  <si>
    <t>Property, Plant and Equipment [Table Text Block]</t>
  </si>
  <si>
    <t>Property, plant and equipment, net was as follows: June 30, December 31, (In thousands) Refinery facilities and related equipment $ 2,163,362 $ 2,113,650 Pipelines, terminals and transportation equipment 540,746 427,854 Retail facilities and related equipment 332,336 324,686 Wholesale facilities and related equipment 61,190 59,875 Corporate 51,398 50,607 3,149,032 2,976,672 Accumulated depreciation (1,025,246 ) (923,415 ) 2,123,786 2,053,257 Construction in progress 221,778 251,914 Property, plant and equipment, net $ 2,345,564 $ 2,305,171</t>
  </si>
  <si>
    <t>Intangible Assets, Net (Tables)</t>
  </si>
  <si>
    <t>Schedule of Intangible Assets and Goodwill [Table Text Block]</t>
  </si>
  <si>
    <t xml:space="preserve">Intangible assets, net was as follows: June 30, 2016 December 31, 2015 Weighted- Average Amortization Period (Years) Gross Carrying Value Accumulated Amortization Net Carrying Value Gross Carrying Value Accumulated Amortization Net Carrying Value (In thousands) Amortizable assets: Licenses and permits $ 20,427 $ (14,518 ) $ 5,909 $ 20,427 $ (13,729 ) $ 6,698 3.8 Customer relationships 7,172 (3,970 ) 3,202 7,551 (3,921 ) 3,630 6.0 Rights-of-way and other 7,904 (2,201 ) 5,703 6,839 (1,797 ) 5,042 8.2 35,503 (20,689 ) 14,814 34,817 (19,447 ) 15,370 Unamortizable assets: Franchise rights and trademarks 50,500 — 50,500 50,500 — 50,500 Liquor licenses 19,958 — 19,958 19,075 — 19,075 Intangible assets, net $ 105,961 $ (20,689 ) $ 85,272 $ 104,392 $ (19,447 ) $ 84,945 </t>
  </si>
  <si>
    <t>Schedule of Expected Amortization Expense [Table Text Block]</t>
  </si>
  <si>
    <t>Estimated amortization expense for the indicated periods is as follows (in thousands): Remainder of 2016 $ 1,457 2017 2,880 2018 2,880 2019 2,212 2020 1,268 2021 980</t>
  </si>
  <si>
    <t>Long-Term Debt (Tables)</t>
  </si>
  <si>
    <t>Schedule of Debt [Table Text Block]</t>
  </si>
  <si>
    <t>Long-term debt was as follows: June 30, December 31, (In thousands) Western obligations: Revolving Credit Facility due 2019 $ — $ — Term Loan - 5.25% Credit Facility due 2020 536,250 539,000 6.25% Senior Unsecured Notes due 2021 350,000 350,000 Term Loan - 5.50% Credit Facility due 2023 500,000 — Total Western obligations 1,386,250 889,000 NTI obligations: Revolving Credit Facility due 2019 7,500 — 7.125% Senior Secured Notes due 2020 350,000 350,000 Total NTI obligations 357,500 350,000 WNRL obligations: Revolving Credit Facility due 2018 20,000 145,000 7.5% Senior Notes due 2023 300,000 300,000 Total WNRL obligations 320,000 445,000 Less unamortized discount, premium and debt issuance costs 51,876 33,606 Long-term debt 2,011,874 1,650,394 Current portion of long-term debt (10,500 ) (5,500 ) Long-term debt, net of current portion $ 2,001,374 $ 1,644,894 As of June 30, 2016 , annual maturities of long-term debt for the remainder of 2016 are $5.3 million . For 2017, 2018, 2019 and 2020, long-term debt maturities are $10.5 million , $30.5 million , $18.0 million and $872.0 million , respectively. Thereafter, total long-term debt maturities are $1,127.5 million . Interest and debt expense were as follows: Three Months Ended Six Months Ended June 30, June 30, 2016 2015 2016 2015 (In thousands) Contractual interest: Western obligations $ 13,079 $ 12,093 $ 25,131 $ 24,100 NTI obligations 6,875 6,612 13,789 13,203 WNRL obligations 6,400 5,901 13,105 9,627 26,354 24,606 52,025 46,930 Amortization of loan fees 2,005 1,912 3,916 3,698 Amortization of original issuance discount 29 — 29 — Other interest expense (income) 2,616 1,151 2,440 2,226 Capitalized interest (4,076 ) (353 ) (4,801 ) (581 ) Interest and debt expense $ 26,928 $ 27,316 $ 53,609 $ 52,273</t>
  </si>
  <si>
    <t>Equity (Tables)</t>
  </si>
  <si>
    <t>Distribution Made to Limited Partner [Line Items]</t>
  </si>
  <si>
    <t>Schedule of Stockholders Equity [Table Text Block]</t>
  </si>
  <si>
    <t>Changes to equity during the six months ended June 30, 2016 , were as follows: Western Shareholders' Equity Non-controlling Interest Total Equity (In thousands) Balance at December 31, 2015 $ 1,299,297 $ 1,646,609 $ 2,945,906 Net income 95,953 46,496 142,449 Other comprehensive loss, net of tax (52 ) (70 ) (122 ) Dividends (70,286 ) — (70,286 ) Stock-based compensation 2,169 4,501 6,670 Tax deficiency from stock-based compensation (441 ) — (441 ) Distributions to non-controlling interests — (41,532 ) (41,532 ) NTI merger (14,020 ) (1,329,348 ) (1,343,368 ) Transaction costs for NTI merger (12,431 ) — (12,431 ) Issuance of WNRL common units — 92,460 92,460 Offering costs for issuance of WNRL common units — (330 ) (330 ) Treasury stock issuance 438,168 — 438,168 Treasury stock purchases (75,000 ) — (75,000 ) Balance at June 30, 2016 $ 1,663,357 $ 418,786 $ 2,082,143 Changes to equity during the six months ended June 30, 2015 , were as follows: Western Shareholders' Equity Non-controlling Interest Total Equity (In thousands) Balance at December 31, 2014 $ 1,119,708 $ 1,667,936 $ 2,787,644 Net income 239,908 148,927 388,835 Other comprehensive income, net of tax 57 66 123 Dividends (61,114 ) — (61,114 ) Stock-based compensation 2,148 5,851 7,999 Excess tax benefit from stock-based compensation 848 — 848 Distributions to non-controlling interests — (101,528 ) (101,528 ) Treasury stock purchases (25,000 ) — (25,000 ) Other — (221 ) (221 ) Balance at June 30, 2015 $ 1,276,555 $ 1,721,031 $ 2,997,586</t>
  </si>
  <si>
    <t>Class of Treasury Stock [Table Text Block]</t>
  </si>
  <si>
    <t>The following table summarizes our share repurchase activity for the September 2015 Program: Number of shares purchased Cost of share purchases (In thousands) Shares purchased at December 31, 2015 — $ — Shares purchased during Q1, 2016 2,462,350 75,000 Shares purchased at March 31, 2016 2,462,350 75,000 Shares purchased during Q2, 2016 — — Shares purchased at June 30, 2016 2,462,350 $ 75,000</t>
  </si>
  <si>
    <t>Dividends Declared [Table Text Block]</t>
  </si>
  <si>
    <t>The table below summarizes our 2016 cash dividend declarations, payments and scheduled payments: Declaration Date Record Date Payment Date Dividend per Common Share Total Payment (In thousands) First quarter January 6 January 20 February 4 $ 0.38 $ 35,601 Second quarter April 8 April 18 May 2 0.38 34,685 Third quarter (1) July 15 July 25 August 9 0.38 — Total $ 70,286 (1) The third quarter 2016 cash dividend of $0.38 per common share will result in an estimated aggregate payment of $41.2 million .</t>
  </si>
  <si>
    <t>Northern Tier Energy LP [Member]</t>
  </si>
  <si>
    <t>Distributions Made to Limited Partner, by Distribution [Table Text Block]</t>
  </si>
  <si>
    <t>The table below summarizes NTI's 2016 quarterly distribution declarations, payments and scheduled payments: Declaration Date Record Date Payment Date Distribution per Unit February 3, 2016 February 12, 2016 February 19, 2016 $ 0.38 June 13, 2016 June 23, 2016 June 23, 2016 0.18 Total $ 0.56</t>
  </si>
  <si>
    <t>The table below summarizes WNRL's 2016 quarterly distribution declarations, payments and scheduled payments: Declaration Date Record Date Payment Date Distribution per Common and Subordinated Unit February 1, 2016 February 11, 2016 February 26, 2016 $ 0.3925 April 25, 2016 May 13, 2016 May 27, 2016 0.4025 July 26, 2016 August 12, 2016 August 26, 2016 0.4125 Total $ 1.2075 In addition to its quarterly distributions, WNRL paid incentive distributions of $0.9 million , $1.7 million , $0.14 million and $0.16 million for the three and six months ended June 30, 2016 and 2015 , respectively, to Western as its general partner and holder of its incentive distribution rights.</t>
  </si>
  <si>
    <t>Retirement Plans (Tables)</t>
  </si>
  <si>
    <t>Schedule of Amounts Recognized in Other Comprehensive Income (Loss) [Table Text Block]</t>
  </si>
  <si>
    <t>The following table presents cumulative changes in other comprehensive income (loss) related to our benefit plans included as a component of equity for the periods presented, net of income tax. The related expenses are included in direct operating expenses in the Condensed Consolidated Statements of Operations. Three Months Ended Six Months Ended June 30, June 30, 2016 2015 2016 2015 (In thousands) Beginning of period balance $ 651 $ (1,283 ) $ 651 $ (1,291 ) Amortization of net prior service cost (63 ) 41 (63 ) 41 Reclassification of loss to income 11 12 11 25 Income tax — (4 ) — (9 ) End of period balance $ 599 $ (1,234 ) $ 599 $ (1,234 )</t>
  </si>
  <si>
    <t>Crude Oil and Refined Product Risk Management (Tables)</t>
  </si>
  <si>
    <t>Derivative Instruments, Gain (Loss) [Table Text Block]</t>
  </si>
  <si>
    <t>The following tables summarize our economic hedging activity recognized within cost of products sold for the three and six months ended June 30, 2016 and 2015 , and open commodity hedging positions as of June 30, 2016 and December 31, 2015 : Three Months Ended Six Months Ended June 30, June 30, 2016 2015 2016 2015 (In thousands) Economic hedging results Realized hedging gain, net $ 550 $ 7,823 $ 18,353 $ 25,376 Unrealized hedging loss, net (14,598 ) (22,287 ) (27,082 ) (42,344 ) Total hedging loss, net $ (14,048 ) $ (14,464 ) $ (8,729 ) $ (16,968 ) June 30, December 31, (In thousands) Open commodity hedging instruments (barrels) Crude oil differential swaps, net long positions 6,323 5,155 Crude oil futures, net short positions (1,216 ) (562 ) Refined product price and crack spread swaps, net short positions (1,647 ) (5,645 ) Total open commodity hedging instruments, net long (short) positions 3,460 (1,052 ) Fair value of outstanding contracts, net Other current assets $ 48,794 $ 78,125 Other assets 5,004 11,881 Accrued liabilities (1,146 ) (10,273 ) Other long-term liabilities — — Fair value of outstanding contracts - unrealized gain, net $ 52,652 $ 79,733</t>
  </si>
  <si>
    <t>Offsetting Assets [Table Text Block]</t>
  </si>
  <si>
    <t>The following table presents offsetting information regarding Western's commodity hedging contracts as of June 30, 2016 and December 31, 2015 : Gross Amounts of Recognized Assets (Liabilities) Gross Amounts Offset in the Condensed Consolidated Balance Sheet Net Amounts of Assets (Liabilities) Presented in the Condensed Consolidated Balance Sheet As of June 30, 2016 (In thousands) Financial assets: Current assets $ 57,805 $ (9,011 ) $ 48,794 Other assets 7,116 (2,112 ) 5,004 Financial liabilities: Accrued liabilities (6,149 ) 5,003 (1,146 ) Other long-term liabilities (6,120 ) 6,120 — $ 52,652 $ — $ 52,652 Gross Amounts of Recognized Assets (Liabilities) Gross Amounts Offset in the Condensed Consolidated Balance Sheet Net Amounts of Assets (Liabilities) Presented in the Condensed Consolidated Balance Sheet As of December 31, 2015 (In thousands) Financial assets: Current assets $ 95,062 $ (16,937 ) $ 78,125 Other assets 11,881 — 11,881 Financial liabilities: Accrued liabilities (21,454 ) 11,181 (10,273 ) Other long-term liabilities (5,756 ) 5,756 — $ 79,733 $ — $ 79,733</t>
  </si>
  <si>
    <t>Schedule of Notional Amounts of Outstanding Derivative Positions [Table Text Block]</t>
  </si>
  <si>
    <t>The information presents the notional volume of outstanding contracts by type of instrument and year of maturity (volumes in thousands of barrels): Notional Contract Volumes by Year of Maturity 2016 2017 2018 Inventory positions (futures and swaps): Crude oil differential swaps, net long positions 4,163 2,160 — Crude oil futures, net short positions (1,216 ) — — Refined products — net short positions (236 ) (275 ) — Natural gas futures — net long positions 422 329 — Refined product positions (crack spread swaps): Distillate — net long (short) positions 19 (1,905 ) —</t>
  </si>
  <si>
    <t>Stock-Based Compensation (Tables)</t>
  </si>
  <si>
    <t>Incentive Plans of Western Refining, Inc. [Member]</t>
  </si>
  <si>
    <t>Share-based Compensation Arrangement by Share-based Payment Award [Line Items]</t>
  </si>
  <si>
    <t>Schedule of Share-based Compensation, Restricted Stock and Restricted Stock Units Activity [Table Text Block]</t>
  </si>
  <si>
    <t>The following table summarizes our RSU activity for the six months ended June 30, 2016 : Number of Units Weighted Average Grant Date Fair Value Not vested at December 31, 2015 399,214 $ 37.43 Awards granted 375,774 28.52 Awards vested (109,634 ) 37.63 Awards forfeited (6,848 ) 43.81 Not vested at June 30, 2016 658,506 32.25</t>
  </si>
  <si>
    <t>WNRL 2013 LTIP [Member]</t>
  </si>
  <si>
    <t>A summary of WNRL's common and phantom unit award activity for the six months ended June 30, 2016 , is set forth below: Number of Phantom Units Weighted Average Not vested at December 31, 2015 279,787 $ 28.06 Awards granted 86,100 22.51 Awards vested (70,886 ) 26.16 Awards forfeited (10,181 ) 31.87 Not vested at June 30, 2016 284,820 26.45</t>
  </si>
  <si>
    <t>NTI 2012 LTIP [Member]</t>
  </si>
  <si>
    <t>A summary of our phantom stock award activity under the NTI LTIP for the six months ended June 30, 2016 , is set forth below: Number of Phantom Stock Weighted Average Not vested at December 31, 2015 — $ — Awards granted 848,267 20.25 Awards vested — — Awards forfeited — — Not vested at June 30, 2016 848,267 20.25</t>
  </si>
  <si>
    <t>Earnings per Share (Tables)</t>
  </si>
  <si>
    <t>Schedule of Earnings Per Share, Basic and Diluted [Table Text Block]</t>
  </si>
  <si>
    <t>The computation of basic and diluted earnings per share under the two-class method is presented as follows: Three Months Ended Six Months Ended June 30, June 30, 2016 2015 2016 2015 (In thousands, except per share data) Basic earnings per common share: Allocation of earnings: Net income attributable to Western Refining, Inc. $ 65,415 $ 133,919 $ 95,953 $ 239,908 Distributed earnings (34,685 ) (32,476 ) (70,286 ) (61,114 ) Undistributed income available to Western Refining, Inc. $ 30,730 $ 101,443 $ 25,667 $ 178,794 Weighted-average number of common shares outstanding 92,786 95,539 92,432 95,553 Basic earnings per common share: Distributed earnings per share $ 0.37 $ 0.34 $ 0.76 $ 0.64 Undistributed earnings per share 0.33 1.06 0.28 1.87 Basic earnings per common share $ 0.70 $ 1.40 $ 1.04 $ 2.51 Diluted earnings per common share: Net income attributable to Western Refining, Inc. $ 65,415 $ 133,919 $ 95,953 $ 239,908 Weighted-average diluted common shares outstanding 92,847 95,626 92,495 95,654 Diluted earnings per common share $ 0.70 $ 1.40 $ 1.04 $ 2.51</t>
  </si>
  <si>
    <t>Schedule of Antidilutive Securities Excluded from Computation of Earnings Per Share [Table Text Block]</t>
  </si>
  <si>
    <t>The computation of the weighted average number of diluted shares outstanding is presented below: Three Months Ended Six Months Ended June 30, June 30, 2016 2015 2016 2015 (In thousands) Weighted-average number of common shares outstanding 92,786 95,539 92,432 95,553 Restricted share units and phantom stock 61 87 63 101 Weighted-average number of diluted shares outstanding 92,847 95,626 92,495 95,654</t>
  </si>
  <si>
    <t>Cash Flows (Tables)</t>
  </si>
  <si>
    <t>Schedule of Cash Flow, Supplemental Disclosures [Table Text Block]</t>
  </si>
  <si>
    <t>Supplemental Cash Flow Information Supplemental disclosures of cash flow information were as follows: Six Months Ended June 30, 2016 2015 (In thousands) Income taxes paid $ 30,678 $ 146,480 Interest paid, excluding amounts capitalized 53,871 40,792 Non-cash investing and financing activities were as follows: Assets acquired through capital lease obligations $ 4,644 $ 24,578 Accrued capital expenditures 39,371 26,381 Reduction of long-term debt proceeds from original issuance discount 10,250 — Distributions accrued on unvested equity awards — 1,241 Accrued transaction costs for NTI merger 831 — Transfer of capital spares from fixed assets to other assets 699 — PP&amp;E derecognized from sale leaseback continuing involvement release — 1,773 Transfer of capital spares from fixed asset to inventory — 1,365 Transfer of capital spares from other assets to fixed assets 161 —</t>
  </si>
  <si>
    <t>Leases and Other Commitments (Tables)</t>
  </si>
  <si>
    <t>Schedule of Future Minimum Rental Payments for Operating Leases [Table Text Block]</t>
  </si>
  <si>
    <t>The following table presents our future minimum lease commitments under capital leases and non-cancelable operating leases that have lease terms of one year or more (in thousands) as of June 30, 2016 : Operating Capital Remaining 2016 $ 28,715 $ 2,869 2017 53,376 5,647 2018 50,036 5,672 2019 44,942 5,780 2020 40,754 5,971 2021 and thereafter 342,036 74,166 Total minimum lease payments $ 559,859 100,105 Less amount that represents interest 44,110 Present value of net minimum capital lease payments $ 55,995</t>
  </si>
  <si>
    <t>Condensed Consolidating Financial Information (Tables)</t>
  </si>
  <si>
    <t>Condensed Balance Sheet [Table Text Block]</t>
  </si>
  <si>
    <t>CONDENSED CONSOLIDATING BALANCE SHEETS As of June 30, 2016 (In thousands) Parent Guarantor Subsidiaries Non-Guarantors Eliminations Consolidated ASSETS Current assets: Cash and cash equivalents $ 21 $ 156,064 $ 42,199 $ — $ 198,284 Accounts receivable, trade, net of a reserve for doubtful accounts — 175,253 363,959 — 539,212 Accounts receivable, affiliate 17,317 54,408 3,625 (75,350 ) — Inventories — 415,349 244,013 — 659,362 Prepaid expenses — 105,170 19,662 — 124,832 Other current assets — 99,676 33,861 — 133,537 Total current assets 17,338 1,005,920 707,319 (75,350 ) 1,655,227 Restricted cash — 1,284 — — 1,284 Equity method investment — — 103,121 — 103,121 Property, plant and equipment, net — 1,119,622 1,225,942 — 2,345,564 Goodwill — — 1,289,443 — 1,289,443 Intangible assets, net — 32,377 52,895 — 85,272 Investment in subsidiaries 5,397,284 — — (5,397,284 ) — Due from affiliate — 2,404,572 — (2,404,572 ) — Other assets, net — 33,265 25,353 — 58,618 Total assets $ 5,414,622 $ 4,597,040 $ 3,404,073 $ (7,877,206 ) $ 5,538,529 LIABILITIES AND EQUITY Current liabilities: Accounts payable, trade $ — $ 329,529 $ 387,892 $ — $ 717,421 Accounts payable, affiliate — — 75,350 (75,350 ) — Accrued liabilities 6,015 107,903 82,780 — 196,698 Current portion of long-term debt 10,500 — — — 10,500 Total current liabilities 16,515 437,432 546,022 (75,350 ) 924,619 Long-term liabilities: Long-term debt, less current portion 1,330,178 — 671,196 — 2,001,374 Due to affiliate 2,404,572 — — (2,404,572 ) — Lease financing obligations — 45,654 11,153 — 56,807 Deferred income tax liability, net — 363,769 37,280 — 401,049 Deficit in subsidiaries — 401,704 — (401,704 ) — Other liabilities — 65,971 6,566 — 72,537 Total long-term liabilities 3,734,750 877,098 726,195 (2,806,276 ) 2,531,767 Equity: Equity - Western 1,663,357 3,282,510 1,713,070 (4,995,580 ) 1,663,357 Equity - Non-controlling interests — — 418,786 — 418,786 Total equity 1,663,357 3,282,510 2,131,856 (4,995,580 ) 2,082,143 Total liabilities and equity $ 5,414,622 $ 4,597,040 $ 3,404,073 $ (7,877,206 ) $ 5,538,529 CONDENSED CONSOLIDATING BALANCE SHEETS As of December 31, 2015 (In thousands) Parent Guarantor Subsidiaries Non-Guarantors Eliminations Consolidated ASSETS Current assets: Cash and cash equivalents $ 21 $ 656,966 $ 115,515 $ — $ 772,502 Accounts receivable, trade, net of a reserve for doubtful accounts — 122,593 236,644 — 359,237 Accounts receivable, affiliate — 55,550 3,505 (59,055 ) — Inventories — 311,589 235,949 — 547,538 Prepaid expenses — 55,699 17,514 — 73,213 Other current assets — 135,139 34,589 — 169,728 Total current assets 21 1,337,536 643,716 (59,055 ) 1,922,218 Restricted cash — 69,106 — — 69,106 Equity method investment — — 97,513 — 97,513 Property, plant and equipment, net — 1,099,787 1,205,384 — 2,305,171 Goodwill — — 1,289,443 — 1,289,443 Intangible assets, net — 31,401 53,544 — 84,945 Investment in subsidiaries 3,964,578 — — (3,964,578 ) — Due from affiliate — 1,797,047 — (1,797,047 ) — Other assets, net — 42,166 22,831 — 64,997 Total assets $ 3,964,599 $ 4,377,043 $ 3,312,431 $ (5,820,680 ) $ 5,833,393 LIABILITIES AND EQUITY Current liabilities: Accounts payable, trade $ — $ 262,550 $ 291,407 $ — $ 553,957 Accounts payable, affiliate 920 — 58,135 (59,055 ) — Accrued liabilities 5,508 142,257 100,630 — 248,395 Current portion of long-term debt 5,500 — — — 5,500 Total current liabilities 11,928 404,807 450,172 (59,055 ) 807,852 Long-term liabilities: Long-term debt, less current portion 856,327 — 788,567 — 1,644,894 Due to affiliate 1,797,047 — — (1,797,047 ) — Lease financing obligations — 42,168 11,064 — 53,232 Deferred income tax liability, net — 275,634 37,280 — 312,914 Deficit in subsidiaries — 395,774 — (395,774 ) — Other liabilities — 63,674 4,921 — 68,595 Total long-term liabilities 2,653,374 777,250 841,832 (2,192,821 ) 2,079,635 Equity: Equity - Western 1,299,297 3,194,986 373,818 (3,568,804 ) 1,299,297 Equity - Non-controlling interests — — 1,646,609 — 1,646,609 Total equity 1,299,297 3,194,986 2,020,427 (3,568,804 ) 2,945,906 Total liabilities and equity $ 3,964,599 $ 4,377,043 $ 3,312,431 $ (5,820,680 ) $ 5,833,393</t>
  </si>
  <si>
    <t>Condensed Income Statement [Table Text Block]</t>
  </si>
  <si>
    <t>CONDENSED CONSOLIDATING STATEMENT OF OPERATIONS AND COMPREHENSIVE INCOME Six Months Ended June 30, 2016 (In thousands) Parent Guarantor Subsidiaries Non-Guarantors Eliminations Consolidated Net sales $ — $ 2,495,722 $ 2,244,465 $ (1,177,375 ) $ 3,562,812 Operating costs and expenses: Cost of products sold (exclusive of depreciation and amortization) — 2,047,013 1,780,351 (1,177,375 ) 2,649,989 Direct operating expenses (exclusive of depreciation and amortization) — 220,140 234,614 — 454,754 Selling, general and administrative expenses 93 52,396 56,848 — 109,337 Loss (gain) on disposal of assets, net — 9 (911 ) — (902 ) Maintenance turnaround expense — 525 — — 525 Depreciation and amortization — 52,334 54,676 — 107,010 Total operating costs and expenses 93 2,372,417 2,125,578 (1,177,375 ) 3,320,713 Operating income (loss) (93 ) 123,305 118,887 — 242,099 Other income (expense): Equity in earnings of subsidiaries 123,359 20,708 — (144,067 ) — Interest income — 217 78 — 295 Interest and debt expense (27,313 ) (1,496 ) (24,800 ) — (53,609 ) Other, net — 1,093 9,352 — 10,445 Income before income taxes 95,953 143,827 103,517 (144,067 ) 199,230 Provision for income taxes — (56,303 ) (478 ) — (56,781 ) Net income 95,953 87,524 103,039 (144,067 ) 142,449 Less net income attributable to non-controlling interests — — 46,496 — 46,496 Net income attributable to Western Refining, Inc. $ 95,953 $ 87,524 $ 56,543 $ (144,067 ) $ 95,953 Comprehensive income attributable to Western Refining, Inc. $ 95,953 $ 87,524 $ 56,491 $ (144,067 ) $ 95,901 CONDENSED CONSOLIDATING STATEMENT OF OPERATIONS AND COMPREHENSIVE INCOME Three Months Ended June 30, 2015 (In thousands) Parent Guarantor Subsidiaries Non-Guarantors Eliminations Consolidated Net sales $ — $ 1,982,418 $ 1,588,724 $ (742,250 ) $ 2,828,892 Operating costs and expenses: Cost of products sold (exclusive of depreciation and amortization) — 1,647,312 1,272,825 (742,250 ) 2,177,887 Direct operating expenses (exclusive of depreciation and amortization) — 110,317 114,406 — 224,723 Selling, general and administrative expenses 47 29,895 29,598 — 59,540 Loss (gain) on disposal of assets, net — 69 (456 ) — (387 ) Maintenance turnaround expense — 593 — — 593 Depreciation and amortization — 24,958 26,185 — 51,143 Total operating costs and expenses 47 1,813,144 1,442,558 (742,250 ) 2,513,499 Operating income (loss) (47 ) 169,274 146,166 — 315,393 Other income (expense): Equity in earnings of subsidiaries 147,554 9,263 — (156,817 ) — Interest income — 105 96 — 201 Interest and debt expense (13,588 ) (733 ) (12,995 ) — (27,316 ) Other, net — (558 ) 4,582 — 4,024 Income before income taxes 133,919 177,351 137,849 (156,817 ) 292,302 Provision for income taxes — (78,287 ) (148 ) — (78,435 ) Net income 133,919 99,064 137,701 (156,817 ) 213,867 Less net income attributable to non-controlling interests — — 79,948 — 79,948 Net income attributable to Western Refining, Inc. $ 133,919 $ 99,064 $ 57,753 $ (156,817 ) $ 133,919 Comprehensive income attributable to Western Refining, Inc. $ 133,919 $ 99,072 $ 57,794 $ (156,817 ) $ 133,968 CONDENSED CONSOLIDATING STATEMENT OF OPERATIONS AND COMPREHENSIVE INCOME Six Months Ended June 30, 2015 (In thousands) Parent Guarantor Subsidiaries Non-Guarantors Eliminations Consolidated Net sales $ — $ 3,765,518 $ 2,893,896 $ (1,511,792 ) $ 5,147,622 Operating costs and expenses: Cost of products sold (exclusive of depreciation and amortization) — 3,136,000 2,294,989 (1,511,792 ) 3,919,197 Direct operating expenses (exclusive of depreciation and amortization) — 219,552 220,482 — 440,034 Selling, general and administrative expenses 94 59,425 55,824 — 115,343 Loss (gain) on disposal of assets, net — 450 (555 ) — (105 ) Maintenance turnaround expense — 698 — — 698 Depreciation and amortization — 49,627 51,442 — 101,069 Total operating costs and expenses 94 3,465,752 2,622,182 (1,511,792 ) 4,576,236 Operating income (loss) (94 ) 299,766 271,714 — 571,386 Other income (expense): Equity in earnings of subsidiaries 267,313 17,491 — (284,804 ) — Interest income — 202 162 — 364 Interest and debt expense (27,311 ) (1,240 ) (23,722 ) — (52,273 ) Other, net — (513 ) 7,743 — 7,230 Income before income taxes 239,908 315,706 255,897 (284,804 ) 526,707 Provision for income taxes — (137,521 ) (351 ) — (137,872 ) Net income 239,908 178,185 255,546 (284,804 ) 388,835 Less net income attributable to non-controlling interests — — 148,927 — 148,927 Net income attributable to Western Refining, Inc. $ 239,908 $ 178,185 $ 106,619 $ (284,804 ) $ 239,908 Comprehensive income attributable to Western Refining, Inc. $ 239,908 $ 178,201 $ 106,660 $ (284,804 ) $ 239,965</t>
  </si>
  <si>
    <t>Condensed Cash Flow Statement [Table Text Block]</t>
  </si>
  <si>
    <t>CONDENSED CONSOLIDATING STATEMENT OF CASH FLOWS Six Months Ended June 30, 2016 (In thousands) Parent Guarantor Subsidiaries Non-Guarantors Eliminations Consolidated Cash flows from operating activities: Net cash provided by (used in) operating activities $ (28,308 ) $ 65,062 $ 113,463 $ (33,359 ) $ 116,858 Cash flows from investing activities: Capital expenditures — (87,970 ) (69,030 ) 240 (156,760 ) Return of capital from equity method investment 13,537 — — (13,537 ) — Use of restricted cash — 67,822 — — 67,822 Contributions to affiliate — (545,708 ) — 545,708 — Proceeds from the sale of assets — 340 977 (240 ) 1,077 Net cash provided by (used in) investing activities 13,537 (565,516 ) (68,053 ) 532,171 (87,861 ) Cash flows from financing activities: Additions to long-term debt 500,000 — — — 500,000 Payments on long-term debt and capital lease obligations (2,750 ) (467 ) (718 ) — (3,935 ) Borrowings on revolving credit facility — — 215,000 — 215,000 Repayments on revolving credit facility — — (332,500 ) — (332,500 ) Payments for NTI units (859,893 ) — — — (859,893 ) Transaction costs for NTI merger (11,600 ) — — — (11,600 ) Proceeds from issuance of WNRL common units — — 92,460 — 92,460 Offering costs for issuance of WNRL common units — — (330 ) — (330 ) Deferred financing costs (11,408 ) — — — (11,408 ) Distribution to affiliate — — (46,896 ) 46,896 — Purchases of common stock for treasury (75,000 ) — — — (75,000 ) Distribution to non-controlling interest holders — — (45,742 ) — (45,742 ) Dividends paid (70,286 ) — — — (70,286 ) Contributions from affiliates 545,708 — — (545,708 ) — Excess tax benefit from stock-based compensation — 19 — — 19 Net cash provided by (used in) financing activities 14,771 (448 ) (118,726 ) (498,812 ) (603,215 ) Net decrease in cash and cash equivalents — (500,902 ) (73,316 ) — (574,218 ) Cash and cash equivalents at beginning of year 21 656,966 115,515 — 772,502 Cash and cash equivalents at end of year $ 21 $ 156,064 $ 42,199 $ — $ 198,284 CONDENSED CONSOLIDATING STATEMENT OF CASH FLOWS Six Months Ended June 30, 2015 (In thousands) Parent Guarantor Subsidiaries Non-Guarantors Eliminations Consolidated Cash flows from operating activities: Net cash provided by (used in) operating activities $ 31,620 $ 91,480 $ 246,086 $ (77,142 ) $ 292,044 Cash flows from investing activities: Capital expenditures — (60,875 ) (59,318 ) 648 (119,545 ) Use of restricted cash — 98,735 — — 98,735 Return of capital from equity method investment — — 5,780 — 5,780 Contributions to affiliate — (82,371 ) — 82,371 — Proceeds from the sale of assets — 1,118 427 (648 ) 897 Net cash provided by (used in) investing activities — (43,393 ) (53,111 ) 82,371 (14,133 ) Cash flows from financing activities: Additions to long-term debt — — 300,000 — 300,000 Payments on long-term debt and capital lease obligations (2,750 ) (480 ) (531 ) — (3,761 ) Repayments on revolving credit facility — — (269,000 ) — (269,000 ) Distribution to affiliate — — (77,142 ) 77,142 — Deferred financing costs — — (6,820 ) — (6,820 ) Purchases of common stock for treasury (25,000 ) — — — (25,000 ) Distribution to non-controlling interest holders — — (100,287 ) — (100,287 ) Dividends paid (61,114 ) — — — (61,114 ) Contributions from affiliates 57,244 — 25,127 (82,371 ) — Excess tax benefit from stock-based compensation — 848 — — 848 Net cash provided by (used in) financing activities (31,620 ) 368 (128,653 ) (5,229 ) (165,134 ) Net increase in cash and cash equivalents — 48,455 64,322 — 112,777 Cash and cash equivalents at beginning of year 21 288,986 142,152 — 431,159 Cash and cash equivalents at end of year $ 21 $ 337,441 $ 206,474 $ — $ 543,936</t>
  </si>
  <si>
    <t>Acquisitions (Tables)</t>
  </si>
  <si>
    <t>Business Acquisition, Pro Forma Information [Table Text Block]</t>
  </si>
  <si>
    <t>The consolidated statements of operations include the results of the Merger beginning on June 23, 2016. The following unaudited pro forma information assumes that (i) the Merger occurred on January 1, 2015; (ii) $500.0 million was borrowed to fund the Merger consideration on January 1, 2015, resulting in increased interest and debt expense of $8.2 million , $17.2 million , $9.0 million and $18.0 million for the three and six months ended June 30, 2016 and 2015 , respectively; and (iii) income tax expense increased as a result of the increased net income attributable to Western Refining, Inc. offset by increased interest and debt expense of $8.7 million , $6.9 million , $25.0 million and $45.8 million , for the three and six months ended June 30, 2016 and 2015 , respectively. Unaudited Pro Forma for the Three Months Ended Six Months Ended June 30, June 30, 2016 2015 2016 2015 (In thousands, except per share data) Net sales $ 2,107,308 $ 2,828,892 $ 3,562,812 $ 5,147,622 Operating income 163,472 315,393 242,099 571,386 Net income 85,991 179,865 118,368 324,970 Net income attributable to Western Refining, Inc. 79,521 174,475 107,195 314,397 Basic earnings per share $ 0.73 $ 1.55 $ 0.98 $ 2.79 Diluted earnings per share 0.72 1.55 0.97 2.79</t>
  </si>
  <si>
    <t>Organization (Organization) (Details)</t>
  </si>
  <si>
    <t>Jun. 30, 2016operating_segmentsstores_stationsrefineries</t>
  </si>
  <si>
    <t>Segment Reporting Information [Line Items]</t>
  </si>
  <si>
    <t>Number of Reportable Segments | operating_segments</t>
  </si>
  <si>
    <t>Number of Stores | stores_stations</t>
  </si>
  <si>
    <t>Refining Equipment [Member]</t>
  </si>
  <si>
    <t>Property, Plant and Equipment, Operated, Number of Significant Assets</t>
  </si>
  <si>
    <t>Retail network [Member]</t>
  </si>
  <si>
    <t>El Paso Facility [Member] | Refining Equipment [Member]</t>
  </si>
  <si>
    <t>Gallup Facility [Member] | Refining Equipment [Member]</t>
  </si>
  <si>
    <t>St. Paul Park, Minnesota [Member] | Refining Equipment [Member]</t>
  </si>
  <si>
    <t>Limited Liability Company (LLC) or Limited Partnership (LP), Members or Limited Partners, Ownership Interest</t>
  </si>
  <si>
    <t>38.30%</t>
  </si>
  <si>
    <t>100.00%</t>
  </si>
  <si>
    <t>Limited Liability Company (LLC) or Limited Partnership (LP), Managing Member or General Partner, Ownership Interest</t>
  </si>
  <si>
    <t>Organization (Business Combinations) (Details)</t>
  </si>
  <si>
    <t>Dec. 31, 2015USD ($)mibbl</t>
  </si>
  <si>
    <t>Jun. 23, 2016USD ($)</t>
  </si>
  <si>
    <t>TexNew Mex 16 inch pipeline [Member]</t>
  </si>
  <si>
    <t>Business Acquisition [Line Items]</t>
  </si>
  <si>
    <t>Proceeds from Divestiture of Businesses</t>
  </si>
  <si>
    <t>Pipelines [Member] | TexNew Mex 16 inch pipeline [Member]</t>
  </si>
  <si>
    <t>Pipeline, Miles | mi</t>
  </si>
  <si>
    <t>Western Refining Logistics, LP [Member] | Gas Gathering and Processing Equipment [Member] | Crude Oil Storage Tanks [Member] | TexNew Mex 16 inch pipeline [Member]</t>
  </si>
  <si>
    <t>Long-term Purchase Commitment, Minimum Volume Required | bbl</t>
  </si>
  <si>
    <t>TexNew Mex Units [Member] | Western Refining Logistics, LP [Member] | TexNew Mex 16 inch pipeline [Member]</t>
  </si>
  <si>
    <t>Business Combination, Consideration Transferred, Equity Interests Issued and Issuable</t>
  </si>
  <si>
    <t>Common Units [Member] | Western Refining Logistics, LP [Member] | TexNew Mex 16 inch pipeline [Member]</t>
  </si>
  <si>
    <t>Line of Credit [Member] | Term Loan, due 2023 [Member]</t>
  </si>
  <si>
    <t>Debt Instrument, Face Amount</t>
  </si>
  <si>
    <t>Organization (Equity) (Details) - shares</t>
  </si>
  <si>
    <t>1 Months Ended</t>
  </si>
  <si>
    <t>May 31, 2016</t>
  </si>
  <si>
    <t>Class of Stock [Line Items]</t>
  </si>
  <si>
    <t>Western Refining Logistics GP, LLC [Member]</t>
  </si>
  <si>
    <t>60.80%</t>
  </si>
  <si>
    <t>Partners' Capital Account, Units, Sold in Public Offering</t>
  </si>
  <si>
    <t>Investor [Member] | Northern Tier Energy LP [Member]</t>
  </si>
  <si>
    <t>Investor [Member] | Western Refining Logistics, LP [Member]</t>
  </si>
  <si>
    <t>39.20%</t>
  </si>
  <si>
    <t>Basis of Presentation and Significant Accounting Policies (Details) - USD ($) $ in Thousands</t>
  </si>
  <si>
    <t>Northern Tier Energy GP LLC [Member]</t>
  </si>
  <si>
    <t>Segment Information (WNR - Additional Information) (Details) $ in Thousands</t>
  </si>
  <si>
    <t>Jun. 30, 2016USD ($)stores_stationsrefineriesmibbl</t>
  </si>
  <si>
    <t>Jun. 30, 2015USD ($)stores_stations</t>
  </si>
  <si>
    <t>Jun. 30, 2016USD ($)operating_segmentsstores_stationsrefineriesmibbl</t>
  </si>
  <si>
    <t>Dec. 31, 2015USD ($)</t>
  </si>
  <si>
    <t>Derivative, Gain (Loss) on Derivative, Net | $</t>
  </si>
  <si>
    <t>Inventory, Change in Lower of Cost or Market Reserve | $</t>
  </si>
  <si>
    <t>Refining Group [Member]</t>
  </si>
  <si>
    <t>Refining Group [Member] | Refining Equipment [Member]</t>
  </si>
  <si>
    <t>Retail Group [Member]</t>
  </si>
  <si>
    <t>Active Storage Capacity | bbl</t>
  </si>
  <si>
    <t>Non-Staffed Fueling Locations [Member] | Retail Group [Member]</t>
  </si>
  <si>
    <t>Glencore Supply Agreement [Member] | Refining Group [Member]</t>
  </si>
  <si>
    <t>Net Assets | $</t>
  </si>
  <si>
    <t>El Paso Facility [Member] | Refining Group [Member] | Refining Equipment [Member]</t>
  </si>
  <si>
    <t>Gallup Facility [Member] | Refining Group [Member] | Refining Equipment [Member]</t>
  </si>
  <si>
    <t>St. Paul Park, Minnesota [Member] | Refining Group [Member] | Refining Equipment [Member]</t>
  </si>
  <si>
    <t>Northern Tier Energy LP [Member] | Wholly Owned Properties [Member]</t>
  </si>
  <si>
    <t>Northern Tier Energy LP [Member] | Franchised Units [Member]</t>
  </si>
  <si>
    <t>Cost of Sales [Member]</t>
  </si>
  <si>
    <t>(WNR - Segment Financial Information) (Details)</t>
  </si>
  <si>
    <t>Jun. 30, 2016USD ($)stores_stations</t>
  </si>
  <si>
    <t>Other income (expense), net</t>
  </si>
  <si>
    <t>Revenues</t>
  </si>
  <si>
    <t>[1]</t>
  </si>
  <si>
    <t>[2]</t>
  </si>
  <si>
    <t>[1],[2]</t>
  </si>
  <si>
    <t>Corporate and Other [Member]</t>
  </si>
  <si>
    <t>Intersegment Eliminations [Member] | Refining Group [Member]</t>
  </si>
  <si>
    <t>Intersegment Eliminations [Member] | Retail Group [Member]</t>
  </si>
  <si>
    <t>Intersegment Eliminations [Member] | Western Refining Logistics, LP [Member]</t>
  </si>
  <si>
    <t>Operating Segments [Member] | Refining Group [Member]</t>
  </si>
  <si>
    <t>Operating Segments [Member] | Retail Group [Member]</t>
  </si>
  <si>
    <t>Operating Segments [Member] | Western Refining Logistics, LP [Member]</t>
  </si>
  <si>
    <t>WNRL's financial data includes its historical financial results and an allocated portion of corporate general and administrative expenses, previously reported as Other, for the three and six months ended June 30, 2015. WNRL operating results include activity of the TexNew Mex Pipeline System that was previously recorded within our refining segment. The information contained herein for WNRL has been retrospectively adjusted, to include the historical results of the TexNew Mex Pipeline System.</t>
  </si>
  <si>
    <t>The effect of our economic hedging activity is included within the operating income of our refining segment as a component of cost of products sold. The cost of products sold within our refining segment included $14.0 million and $8.7 million in net realized and unrealized economic hedging losses for the three and six months ended June 30, 2016, respectively, and $14.5 million and $17.0 million in net realized and unrealized economic hedging losses for the three and six months ended June 30, 2015, respectively.</t>
  </si>
  <si>
    <t>Fair Value Measurement (Details) $ in Thousands</t>
  </si>
  <si>
    <t>Jun. 30, 2016USD ($)</t>
  </si>
  <si>
    <t>Fair Value, Assets and Liabilities Measured on Recurring and Nonrecurring Basis [Line Items]</t>
  </si>
  <si>
    <t>Cash Equivalents, at Carrying Value</t>
  </si>
  <si>
    <t>Fair Value, Assets, Level 1 to Level 2 Transfers, Amount</t>
  </si>
  <si>
    <t>Commodity Contract [Member] | Fair Value, Measurements, Recurring [Member] | Fair Value, Inputs, Level 3 [Member]</t>
  </si>
  <si>
    <t>Hypothetical Change in Estimated Future Cash Flows</t>
  </si>
  <si>
    <t>(Assets &amp; Liabilities) (Details) - USD ($) $ in Thousands</t>
  </si>
  <si>
    <t>Derivative Asset</t>
  </si>
  <si>
    <t>Commodity Contract [Member]</t>
  </si>
  <si>
    <t>Derivative Asset, Fair Value, Gross Asset</t>
  </si>
  <si>
    <t>Commodity Contract [Member] | Fair Value, Measurements, Recurring [Member]</t>
  </si>
  <si>
    <t>Derivative Liability, Fair Value, Gross Asset and Right to Reclaim Cash, Offset</t>
  </si>
  <si>
    <t>Commodity Contract [Member] | Fair Value, Measurements, Recurring [Member] | Fair Value, Inputs, Level 1 [Member]</t>
  </si>
  <si>
    <t>Derivative Liability, Fair Value, Gross Liability</t>
  </si>
  <si>
    <t>Commodity Contract [Member] | Fair Value, Measurements, Recurring [Member] | Fair Value, Inputs, Level 2 [Member]</t>
  </si>
  <si>
    <t>Commodity Contract [Member] | Other Current Assets [Member] | Fair Value, Measurements, Recurring [Member]</t>
  </si>
  <si>
    <t>Derivative Asset, Fair Value, Gross Liability and Obligation to Return Cash, Offset</t>
  </si>
  <si>
    <t>Commodity Contract [Member] | Other Current Assets [Member] | Fair Value, Measurements, Recurring [Member] | Fair Value, Inputs, Level 1 [Member]</t>
  </si>
  <si>
    <t>Commodity Contract [Member] | Other Current Assets [Member] | Fair Value, Measurements, Recurring [Member] | Fair Value, Inputs, Level 2 [Member]</t>
  </si>
  <si>
    <t>Commodity Contract [Member] | Other Current Assets [Member] | Fair Value, Measurements, Recurring [Member] | Fair Value, Inputs, Level 3 [Member]</t>
  </si>
  <si>
    <t>Commodity Contract [Member] | Other Assets [Member] | Fair Value, Measurements, Recurring [Member]</t>
  </si>
  <si>
    <t>Commodity Contract [Member] | Other Assets [Member] | Fair Value, Measurements, Recurring [Member] | Fair Value, Inputs, Level 1 [Member]</t>
  </si>
  <si>
    <t>Commodity Contract [Member] | Other Assets [Member] | Fair Value, Measurements, Recurring [Member] | Fair Value, Inputs, Level 2 [Member]</t>
  </si>
  <si>
    <t>Commodity Contract [Member] | Other Assets [Member] | Fair Value, Measurements, Recurring [Member] | Fair Value, Inputs, Level 3 [Member]</t>
  </si>
  <si>
    <t>Commodity Contract [Member] | Accrued Liabilities [Member] | Fair Value, Measurements, Recurring [Member]</t>
  </si>
  <si>
    <t>Derivative Liability</t>
  </si>
  <si>
    <t>Commodity Contract [Member] | Accrued Liabilities [Member] | Fair Value, Measurements, Recurring [Member] | Fair Value, Inputs, Level 1 [Member]</t>
  </si>
  <si>
    <t>Commodity Contract [Member] | Accrued Liabilities [Member] | Fair Value, Measurements, Recurring [Member] | Fair Value, Inputs, Level 2 [Member]</t>
  </si>
  <si>
    <t>Commodity Contract [Member] | Accrued Liabilities [Member] | Fair Value, Measurements, Recurring [Member] | Fair Value, Inputs, Level 3 [Member]</t>
  </si>
  <si>
    <t>Commodity Contract [Member] | Other Long-term Liabilities [Member] | Fair Value, Measurements, Recurring [Member]</t>
  </si>
  <si>
    <t>Commodity Contract [Member] | Other Long-term Liabilities [Member] | Fair Value, Measurements, Recurring [Member] | Fair Value, Inputs, Level 1 [Member]</t>
  </si>
  <si>
    <t>Commodity Contract [Member] | Other Long-term Liabilities [Member] | Fair Value, Measurements, Recurring [Member] | Fair Value, Inputs, Level 2 [Member]</t>
  </si>
  <si>
    <t>Commodity Contract [Member] | Other Long-term Liabilities [Member] | Fair Value, Measurements, Recurring [Member] | Fair Value, Inputs, Level 3 [Member]</t>
  </si>
  <si>
    <t>Fair Value Measurement (Level 3 Rollforward) (Details) - USD ($) $ in Thousands</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Asset, Transfers out of Level 3</t>
  </si>
  <si>
    <t>Fair Value Measurement (Fair Value, Debt) (Details) - USD ($) $ in Thousands</t>
  </si>
  <si>
    <t>Fair Value, Balance Sheet Grouping, Financial Statement Captions [Line Items]</t>
  </si>
  <si>
    <t>Long-term debt</t>
  </si>
  <si>
    <t>Western Refining, Inc. [Member]</t>
  </si>
  <si>
    <t>Western Refining, Inc. [Member] | Fair Value, Inputs, Level 2 [Member]</t>
  </si>
  <si>
    <t>Fair value</t>
  </si>
  <si>
    <t>Northern Tier Energy LP [Member] | Fair Value, Inputs, Level 2 [Member]</t>
  </si>
  <si>
    <t>Western Refining Logistics, LP [Member] | Fair Value, Inputs, Level 2 [Member]</t>
  </si>
  <si>
    <t>Inventories (Inventory Summary) (Details) bbl in Thousands, $ in Thousands</t>
  </si>
  <si>
    <t>Jun. 30, 2016USD ($)bbl</t>
  </si>
  <si>
    <t>Jun. 30, 2015USD ($)</t>
  </si>
  <si>
    <t>Dec. 31, 2015USD ($)bbl</t>
  </si>
  <si>
    <t>Inventory, Net [Abstract]</t>
  </si>
  <si>
    <t>Refined products (1)</t>
  </si>
  <si>
    <t>Crude oil and other raw materials</t>
  </si>
  <si>
    <t>Lubricants</t>
  </si>
  <si>
    <t>Retail store merchandise</t>
  </si>
  <si>
    <t>Inventory Adjustments [Abstract]</t>
  </si>
  <si>
    <t>FIFO Inventory Amount</t>
  </si>
  <si>
    <t>Inventory, Change in Lower of Cost or Market Reserve</t>
  </si>
  <si>
    <t>Inventory Valued Using LIFO | bbl</t>
  </si>
  <si>
    <t>Inventory, LIFO Reserve</t>
  </si>
  <si>
    <t>Inventory, LIFO Reserve, Effect on Income, Net</t>
  </si>
  <si>
    <t>Inventory Valuation Reserves</t>
  </si>
  <si>
    <t>Includes $16.0 million and $14.5 million of inventory valued using the first-in, first-out ("FIFO") valuation method at June 30, 2016 and December 31, 2015, respectively.</t>
  </si>
  <si>
    <t>Inventories (LIFO Cost per Barrel) (Details) bbl in Thousands, $ in Thousands</t>
  </si>
  <si>
    <t>Jun. 30, 2016USD ($)bbl$ / Barrel</t>
  </si>
  <si>
    <t>Dec. 31, 2015USD ($)bbl$ / Barrel</t>
  </si>
  <si>
    <t>Energy Related Inventory, Refined Products, Volume | bbl</t>
  </si>
  <si>
    <t>Energy Related Inventory, Refined Products, LIFO Inventory Amount | $</t>
  </si>
  <si>
    <t>Energy Related Inventory, Refined Products, Average Lifo Cost Per Barrel | $ / Barrel</t>
  </si>
  <si>
    <t>Energy Related Inventory, Crude Oil and Natural Gas Liquids, Volume | bbl</t>
  </si>
  <si>
    <t>Energy Related Inventory, Crude Oil and Natural Gas Liquids, LIFO Inventory Amount | $</t>
  </si>
  <si>
    <t>Energy Related Inventory, Crude Oil and Natural Gas Liquids, Average LIFO Cost Per Barrel | $ / Barrel</t>
  </si>
  <si>
    <t>LIFO Inventory Amount | $</t>
  </si>
  <si>
    <t>Energy Related Inventory, Average LIFO Cost Per Barrel | $ / Barrel</t>
  </si>
  <si>
    <t>Equity Method Investment (Details) - USD ($)</t>
  </si>
  <si>
    <t>Schedule of Equity Method Investments [Line Items]</t>
  </si>
  <si>
    <t>Income (Loss) from Equity Method Investments</t>
  </si>
  <si>
    <t>Minnesota Pipe Line Company [Member]</t>
  </si>
  <si>
    <t>Equity Method Investment, Ownership Percentage</t>
  </si>
  <si>
    <t>17.00%</t>
  </si>
  <si>
    <t>Equity Method Investment, Difference Between Carrying Amount and Underlying Equity</t>
  </si>
  <si>
    <t>Equity Method Investment, Quoted Market Value</t>
  </si>
  <si>
    <t>Proceeds from Equity Method Investment, Dividends or Distributions</t>
  </si>
  <si>
    <t>Property, Plant and Equipment, Net (Details) - USD ($) $ in Thousands</t>
  </si>
  <si>
    <t>Property, Plant and Equipment [Line Items]</t>
  </si>
  <si>
    <t>Property, Plant and Equipment, Gross, Excluding Construction in Progress</t>
  </si>
  <si>
    <t>Accumulated depreciation</t>
  </si>
  <si>
    <t>Property, plant and equipment, net, excluding construction in progress</t>
  </si>
  <si>
    <t>Depreciation</t>
  </si>
  <si>
    <t>Property, plant and equipment, gross</t>
  </si>
  <si>
    <t>Pipelines [Member]</t>
  </si>
  <si>
    <t>Retail Site [Member]</t>
  </si>
  <si>
    <t>Wholesale Assets [Member]</t>
  </si>
  <si>
    <t>Construction in Progress [Member]</t>
  </si>
  <si>
    <t>Intangible Assets, Net Finite-Lived Intangibles (Details) - USD ($) $ in Thousands</t>
  </si>
  <si>
    <t>Finite-Lived Intangible Assets [Line Items]</t>
  </si>
  <si>
    <t>Finite-Lived Intangible Assets, Gross</t>
  </si>
  <si>
    <t>Finite-Lived Intangible Assets, Accumulated Amortization</t>
  </si>
  <si>
    <t>Finite-Lived Intangible Assets, Net</t>
  </si>
  <si>
    <t>Amortization of Intangible Assets</t>
  </si>
  <si>
    <t>Finite-Lived Intangible Assets, Net, Amortization Expense, Rolling Maturity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inimum [Member]</t>
  </si>
  <si>
    <t>Finite-Lived Intangible Asset, Useful Life</t>
  </si>
  <si>
    <t>1 year</t>
  </si>
  <si>
    <t>Maximum [Member]</t>
  </si>
  <si>
    <t>35 years</t>
  </si>
  <si>
    <t>23 years</t>
  </si>
  <si>
    <t>Licensing Agreements [Member]</t>
  </si>
  <si>
    <t>3 years 9 months 3 days</t>
  </si>
  <si>
    <t>Customer Relationships [Member]</t>
  </si>
  <si>
    <t>6 years 16 days</t>
  </si>
  <si>
    <t>Other Intangible Assets [Member]</t>
  </si>
  <si>
    <t>8 years 2 months 12 days</t>
  </si>
  <si>
    <t>Intangible Assets, Net Indefinite-Lived Intangibles (Details) - USD ($) $ in Thousands</t>
  </si>
  <si>
    <t>Indefinite-lived Intangible Assets [Line Items]</t>
  </si>
  <si>
    <t>Intangible Assets, Gross (Excluding Goodwill)</t>
  </si>
  <si>
    <t>Franchise Rights and Trademarks [Member]</t>
  </si>
  <si>
    <t>Indefinite-Lived Intangible Assets (Excluding Goodwill)</t>
  </si>
  <si>
    <t>Liquor Licenses [Member]</t>
  </si>
  <si>
    <t>(Debt Summary) (Details) - USD ($) $ in Thousands</t>
  </si>
  <si>
    <t>Debt Instrument [Line Items]</t>
  </si>
  <si>
    <t>Debt Instrument, Unamortized Discount (Premium), Net</t>
  </si>
  <si>
    <t>Revolving Credit Facility [Member] | NTI Senior Secured Asset-Based Revolving Credit Facility [Member]</t>
  </si>
  <si>
    <t>Western Refining, Inc. [Member] | Revolving Credit Facility [Member] | Revolving Credit Agreement [Member]</t>
  </si>
  <si>
    <t>Western Refining, Inc. [Member] | Line of Credit [Member] | Term Loan, due 2020 [Member]</t>
  </si>
  <si>
    <t>Western Refining, Inc. [Member] | Line of Credit [Member] | Term Loan, due 2023 [Member]</t>
  </si>
  <si>
    <t>Western Refining, Inc. [Member] | Senior Notes [Member] | 6.25% Senior Notes due 2021 [Member]</t>
  </si>
  <si>
    <t>Northern Tier Energy LP [Member] | Revolving Credit Facility [Member] | NTI Senior Secured Asset-Based Revolving Credit Facility [Member]</t>
  </si>
  <si>
    <t>Northern Tier Energy LP [Member] | Senior Notes [Member] | 7.125% NTI Secured Notes, due 2020 [Member]</t>
  </si>
  <si>
    <t>Western Refining Logistics, LP [Member] | Revolving Credit Facility [Member] | Revolving Credit Agreement - WNRL [Member]</t>
  </si>
  <si>
    <t>Western Refining Logistics, LP [Member] | Senior Notes [Member] | 7.5% WNRL Secured Notes, due 2023 [Member]</t>
  </si>
  <si>
    <t>Long-Term Debt (Interest Expense and Other Financing Costs) (Details) - USD ($) $ in Thousands</t>
  </si>
  <si>
    <t>Interest Expense, Debt, Excluding Amortization</t>
  </si>
  <si>
    <t>Amortization of loan fees</t>
  </si>
  <si>
    <t>Amortization of original issuance discount</t>
  </si>
  <si>
    <t>Interest Income (Expense), Net</t>
  </si>
  <si>
    <t>Capitalized interest</t>
  </si>
  <si>
    <t>Interest Expense</t>
  </si>
  <si>
    <t>Long-Term Debt (Revolving Credit Facilities) (Details) - USD ($)</t>
  </si>
  <si>
    <t>Oct. 15, 2013</t>
  </si>
  <si>
    <t>Dec. 31, 2014</t>
  </si>
  <si>
    <t>Oct. 02, 2014</t>
  </si>
  <si>
    <t>Sep. 29, 2014</t>
  </si>
  <si>
    <t>Oct. 16, 2013</t>
  </si>
  <si>
    <t>Jul. 17, 2012</t>
  </si>
  <si>
    <t>Repayments of Long-term Lines of Credit</t>
  </si>
  <si>
    <t>Loans [Member] | Revolving Credit Agreement - WNRL [Member]</t>
  </si>
  <si>
    <t>Line of Credit Facility, Amount Outstanding</t>
  </si>
  <si>
    <t>Loans [Member] | NTI Senior Secured Asset-Based Revolving Credit Facility [Member]</t>
  </si>
  <si>
    <t>Line of Credit Facility, Maximum Borrowing Capacity</t>
  </si>
  <si>
    <t>Revolving Credit Facility [Member] | Revolving Credit Agreement - WNRL [Member]</t>
  </si>
  <si>
    <t>Line of Credit Facility, Current Borrowing Capacity</t>
  </si>
  <si>
    <t>Line of Credit Facility, Difference Between Current Borrowing Capacity and Maximum Borrowing Capacity</t>
  </si>
  <si>
    <t>Line of Credit Facility, Expiration Date</t>
  </si>
  <si>
    <t>Oct. 16,
		2018</t>
  </si>
  <si>
    <t>Debt Instrument, Interest Rate, Stated Percentage</t>
  </si>
  <si>
    <t>2.71%</t>
  </si>
  <si>
    <t>Debt Instrument, Interest Rate, Effective Percentage</t>
  </si>
  <si>
    <t>2.97%</t>
  </si>
  <si>
    <t>Revolving Credit Facility [Member] | Revolving Credit Agreement [Member]</t>
  </si>
  <si>
    <t>Oct. 2,
		2019</t>
  </si>
  <si>
    <t>Line of Credit Facility, Remaining Borrowing Capacity</t>
  </si>
  <si>
    <t>Sep. 29,
		2019</t>
  </si>
  <si>
    <t>Letters of Credit Outstanding, Amount</t>
  </si>
  <si>
    <t>5.41%</t>
  </si>
  <si>
    <t>Revolving Credit Facility [Member] | Minimum [Member] | Revolving Credit Agreement [Member]</t>
  </si>
  <si>
    <t>Line of Credit Facility, Unused Capacity, Commitment Fee Percentage</t>
  </si>
  <si>
    <t>0.25%</t>
  </si>
  <si>
    <t>Line of Credit Facility, Commitment Fee Percentage</t>
  </si>
  <si>
    <t>1.50%</t>
  </si>
  <si>
    <t>Revolving Credit Facility [Member] | Minimum [Member] | NTI Senior Secured Asset-Based Revolving Credit Facility [Member]</t>
  </si>
  <si>
    <t>Revolving Credit Facility [Member] | Maximum [Member] | Revolving Credit Agreement [Member]</t>
  </si>
  <si>
    <t>0.375%</t>
  </si>
  <si>
    <t>2.00%</t>
  </si>
  <si>
    <t>Revolving Credit Facility [Member] | Maximum [Member] | NTI Senior Secured Asset-Based Revolving Credit Facility [Member]</t>
  </si>
  <si>
    <t>Revolving Credit Facility [Member] | Loans [Member] | Revolving Credit Agreement - WNRL [Member]</t>
  </si>
  <si>
    <t>Revolving Credit Facility [Member] | Standby Letters of Credit [Member] | Revolving Credit Agreement - WNRL [Member]</t>
  </si>
  <si>
    <t>Letter of Credit [Member] | Revolving Credit Agreement [Member]</t>
  </si>
  <si>
    <t>Letter of Credit [Member] | NTI Senior Secured Asset-Based Revolving Credit Facility [Member]</t>
  </si>
  <si>
    <t>Base Rate [Member] | Revolving Credit Facility [Member] | Minimum [Member] | Revolving Credit Agreement - WNRL [Member]</t>
  </si>
  <si>
    <t>Debt Instrument, Basis Spread on Variable Rate</t>
  </si>
  <si>
    <t>0.75%</t>
  </si>
  <si>
    <t>Base Rate [Member] | Revolving Credit Facility [Member] | Minimum [Member] | Revolving Credit Agreement [Member]</t>
  </si>
  <si>
    <t>0.50%</t>
  </si>
  <si>
    <t>Base Rate [Member] | Revolving Credit Facility [Member] | Minimum [Member] | NTI Senior Secured Asset-Based Revolving Credit Facility [Member]</t>
  </si>
  <si>
    <t>Base Rate [Member] | Revolving Credit Facility [Member] | Maximum [Member] | Revolving Credit Agreement - WNRL [Member]</t>
  </si>
  <si>
    <t>1.75%</t>
  </si>
  <si>
    <t>Base Rate [Member] | Revolving Credit Facility [Member] | Maximum [Member] | Revolving Credit Agreement [Member]</t>
  </si>
  <si>
    <t>1.00%</t>
  </si>
  <si>
    <t>Base Rate [Member] | Revolving Credit Facility [Member] | Maximum [Member] | NTI Senior Secured Asset-Based Revolving Credit Facility [Member]</t>
  </si>
  <si>
    <t>London Interbank Offered Rate (LIBOR) [Member] | Revolving Credit Facility [Member] | Revolving Credit Agreement - WNRL [Member]</t>
  </si>
  <si>
    <t>Debt Instrument, Description of Variable Rate Basis</t>
  </si>
  <si>
    <t>LIBOR</t>
  </si>
  <si>
    <t>London Interbank Offered Rate (LIBOR) [Member] | Revolving Credit Facility [Member] | Revolving Credit Agreement [Member]</t>
  </si>
  <si>
    <t>London Interbank Offered Rate (LIBOR) [Member] | Revolving Credit Facility [Member] | NTI Senior Secured Asset-Based Revolving Credit Facility [Member]</t>
  </si>
  <si>
    <t>London Interbank Offered Rate (LIBOR) [Member] | Revolving Credit Facility [Member] | Minimum [Member] | Revolving Credit Agreement - WNRL [Member]</t>
  </si>
  <si>
    <t>London Interbank Offered Rate (LIBOR) [Member] | Revolving Credit Facility [Member] | Minimum [Member] | Revolving Credit Agreement [Member]</t>
  </si>
  <si>
    <t>London Interbank Offered Rate (LIBOR) [Member] | Revolving Credit Facility [Member] | Minimum [Member] | NTI Senior Secured Asset-Based Revolving Credit Facility [Member]</t>
  </si>
  <si>
    <t>London Interbank Offered Rate (LIBOR) [Member] | Revolving Credit Facility [Member] | Maximum [Member] | Revolving Credit Agreement - WNRL [Member]</t>
  </si>
  <si>
    <t>2.75%</t>
  </si>
  <si>
    <t>London Interbank Offered Rate (LIBOR) [Member] | Revolving Credit Facility [Member] | Maximum [Member] | Revolving Credit Agreement [Member]</t>
  </si>
  <si>
    <t>London Interbank Offered Rate (LIBOR) [Member] | Revolving Credit Facility [Member] | Maximum [Member] | NTI Senior Secured Asset-Based Revolving Credit Facility [Member]</t>
  </si>
  <si>
    <t>Long-Term Debt (Term Loans) (Details) - USD ($) $ in Millions</t>
  </si>
  <si>
    <t>Dec. 31, 2013</t>
  </si>
  <si>
    <t>Jun. 23, 2016</t>
  </si>
  <si>
    <t>May 27, 2016</t>
  </si>
  <si>
    <t>Nov. 13, 2013</t>
  </si>
  <si>
    <t>Mar. 25, 2013</t>
  </si>
  <si>
    <t>Line of Credit [Member] | Term Loan, due 2020 [Member]</t>
  </si>
  <si>
    <t>Debt Instrument, Unused Borrowing Capacity, Amount</t>
  </si>
  <si>
    <t>Debt Instrument, Periodic Payment, Principal</t>
  </si>
  <si>
    <t>5.25%</t>
  </si>
  <si>
    <t>5.80%</t>
  </si>
  <si>
    <t>Unamortized Loan Commitment and Origination Fees and Unamortized Discounts or Premiums</t>
  </si>
  <si>
    <t>5.50%</t>
  </si>
  <si>
    <t>5.99%</t>
  </si>
  <si>
    <t>Senior Notes [Member] | 6.25% Senior Notes due 2021 [Member]</t>
  </si>
  <si>
    <t>6.25%</t>
  </si>
  <si>
    <t>6.52%</t>
  </si>
  <si>
    <t>Base Rate [Member] | Line of Credit [Member] | Term Loan, due 2020 [Member]</t>
  </si>
  <si>
    <t>2.25%</t>
  </si>
  <si>
    <t>Base Rate [Member] | Line of Credit [Member] | Term Loan, due 2023 [Member]</t>
  </si>
  <si>
    <t>3.50%</t>
  </si>
  <si>
    <t>London Interbank Offered Rate (LIBOR) [Member] | Line of Credit [Member] | Term Loan, due 2020 [Member]</t>
  </si>
  <si>
    <t>4.25%</t>
  </si>
  <si>
    <t>London Interbank Offered Rate (LIBOR) [Member] | Line of Credit [Member] | Term Loan, due 2023 [Member]</t>
  </si>
  <si>
    <t>4.50%</t>
  </si>
  <si>
    <t>London Interbank Offered Rate (LIBOR) [Member] | Line of Credit [Member] | Minimum [Member] | Term Loan, due 2020 [Member]</t>
  </si>
  <si>
    <t>London Interbank Offered Rate (LIBOR) [Member] | Line of Credit [Member] | Minimum [Member] | Term Loan, due 2023 [Member]</t>
  </si>
  <si>
    <t>Long-Term Debt (Notes) (Details) - USD ($) $ in Thousands</t>
  </si>
  <si>
    <t>Sep. 30, 2014</t>
  </si>
  <si>
    <t>Feb. 11, 2015</t>
  </si>
  <si>
    <t>Sep. 25, 2014</t>
  </si>
  <si>
    <t>Nov. 12, 2013</t>
  </si>
  <si>
    <t>Nov. 08, 2012</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Member] | 7.5% WNRL Secured Notes, due 2023 [Member]</t>
  </si>
  <si>
    <t>7.50%</t>
  </si>
  <si>
    <t>7.78%</t>
  </si>
  <si>
    <t>Senior Notes [Member] | 7.125% NTI Secured Notes, due 2020 [Member]</t>
  </si>
  <si>
    <t>7.125%</t>
  </si>
  <si>
    <t>Debt Instrument, Unamortized Premium</t>
  </si>
  <si>
    <t>6.91%</t>
  </si>
  <si>
    <t>Equity (Equity Rollforward) (Details) - USD ($) $ in Thousands</t>
  </si>
  <si>
    <t>Schedule of Capitalization, Equity [Line Items]</t>
  </si>
  <si>
    <t>Beginning Balance</t>
  </si>
  <si>
    <t>Other Comprehensive Income (Loss), Net of Tax</t>
  </si>
  <si>
    <t>Dividends</t>
  </si>
  <si>
    <t>Stock-based compensation</t>
  </si>
  <si>
    <t>Tax deficiency from stock-based compensation</t>
  </si>
  <si>
    <t>Distributions to non-controlling interests</t>
  </si>
  <si>
    <t>NTI merger</t>
  </si>
  <si>
    <t>Issuance of WNRL common units</t>
  </si>
  <si>
    <t>Treasury stock issuance</t>
  </si>
  <si>
    <t>Treasury stock purchases</t>
  </si>
  <si>
    <t>Ending Balance</t>
  </si>
  <si>
    <t>Parent [Member]</t>
  </si>
  <si>
    <t>Stock Issued During Period, Value, Acquisitions</t>
  </si>
  <si>
    <t>Noncontrolling Interest [Member]</t>
  </si>
  <si>
    <t>Noncontrolling Interest, Decrease from Redemptions or Purchase of Interests</t>
  </si>
  <si>
    <t>Equity (Share Issuance) (Details) - Northern Tier Energy LP [Member] - Common Stock [Member] shares in Millions</t>
  </si>
  <si>
    <t>Dec. 21, 2015shares</t>
  </si>
  <si>
    <t>Business Acquisition, Equity Interest Issued or Issuable, Number of Shares</t>
  </si>
  <si>
    <t>Stock Issued During Period, Shares, Treasury Stock Reissued</t>
  </si>
  <si>
    <t>Equity (Share Repurchase Program Summary) (Details) - USD ($) $ in Thousands</t>
  </si>
  <si>
    <t>Equity, Class of Treasury Stock [Line Items]</t>
  </si>
  <si>
    <t>Stock Repurchase Program, Authorized Amount</t>
  </si>
  <si>
    <t>Disclosure of Repurchase Agreements [Abstract]</t>
  </si>
  <si>
    <t>Treasury Stock, Shares</t>
  </si>
  <si>
    <t>Payments for Repurchase of Equity [Abstract]</t>
  </si>
  <si>
    <t>Treasury Stock, Value</t>
  </si>
  <si>
    <t>Share Repurchase Program - Authorized September 2015 [Member]</t>
  </si>
  <si>
    <t>Stock Repurchase Program, Remaining Authorized Repurchase Amount</t>
  </si>
  <si>
    <t>Treasury Stock, Shares, Acquired</t>
  </si>
  <si>
    <t>Equity (Dividends) (Details) - USD ($) $ / shares in Units, $ in Thousands</t>
  </si>
  <si>
    <t>12 Months Ended</t>
  </si>
  <si>
    <t>Sep. 30, 2016</t>
  </si>
  <si>
    <t>Dec. 31, 2016</t>
  </si>
  <si>
    <t>Dividends Payable [Line Items]</t>
  </si>
  <si>
    <t>Payments of Ordinary Dividends, Common Stock</t>
  </si>
  <si>
    <t>Subsequent Event [Member]</t>
  </si>
  <si>
    <t>(1) The third quarter 2016 cash dividend of $0.38 per common share will result in an estimated aggregate payment of $41.2 million.</t>
  </si>
  <si>
    <t>Equity (Distributions) (Details) - USD ($) $ / shares in Units, $ in Thousands</t>
  </si>
  <si>
    <t>9 Months Ended</t>
  </si>
  <si>
    <t>Distribution Made to Limited Partner, Distributions Declared, Per Unit</t>
  </si>
  <si>
    <t>Incentive Distribution, Distribution</t>
  </si>
  <si>
    <t>Subsequent Event [Member] | Western Refining Logistics, LP [Member]</t>
  </si>
  <si>
    <t>Income Taxes (Details) - USD ($) $ in Millions</t>
  </si>
  <si>
    <t>Operating Loss Carryforwards [Line Items]</t>
  </si>
  <si>
    <t>Effective Income Tax Rate Reconciliation, at Federal Statutory Income Tax Rate</t>
  </si>
  <si>
    <t>35.00%</t>
  </si>
  <si>
    <t>Effective Income Tax Rate, Continuing Operations</t>
  </si>
  <si>
    <t>(27.10%)</t>
  </si>
  <si>
    <t>(26.80%)</t>
  </si>
  <si>
    <t>(28.50%)</t>
  </si>
  <si>
    <t>(26.20%)</t>
  </si>
  <si>
    <t>Operating Loss Carryforwards, Reduction to Valuation Allowance</t>
  </si>
  <si>
    <t>Unrecognized tax benefits</t>
  </si>
  <si>
    <t>Unrecognized Tax Benefits that Would Impact Effective Tax Rate</t>
  </si>
  <si>
    <t>Unrecognized Tax Benefits, Period Increase (Decrease)</t>
  </si>
  <si>
    <t>Unrecognized Tax Benefits, Income Tax Penalties and Interest Expense</t>
  </si>
  <si>
    <t>State and Local Jurisdiction [Member]</t>
  </si>
  <si>
    <t>Operating Loss Carryforwards, Valuation Allowance</t>
  </si>
  <si>
    <t>Retirement Plans (Details) - USD ($) $ in Thousands</t>
  </si>
  <si>
    <t>Defined Benefit Plan Disclosure [Line Items]</t>
  </si>
  <si>
    <t>Defined Contribution Plan, Cost Recognized</t>
  </si>
  <si>
    <t>Defined Contribution Pension and Other Postretirement Plans Disclosure [Abstract]</t>
  </si>
  <si>
    <t>Accumulated Other Comprehensive Income (Loss), Net of Tax</t>
  </si>
  <si>
    <t>Other Comprehensive (Income) Loss, Pension and Other Postretirement Benefit Plans, Adjustment, before Tax</t>
  </si>
  <si>
    <t>Pension Plan, Defined Benefit [Member]</t>
  </si>
  <si>
    <t>Net periodic benefit cost</t>
  </si>
  <si>
    <t>Other Postretirement Benefit Plan [Member]</t>
  </si>
  <si>
    <t>Defined Benefit Plan, Benefit Obligation</t>
  </si>
  <si>
    <t>(Risk Management) (Details) - Distillate Crack Spread Swaps [Member]</t>
  </si>
  <si>
    <t>Jun. 30, 2016$ / Incident</t>
  </si>
  <si>
    <t>Derivative [Line Items]</t>
  </si>
  <si>
    <t>Underlying, Derivative Volume</t>
  </si>
  <si>
    <t>Crude Oil and Refined Product Risk Management (Economic Hedging Activity) (Details) bbl in Thousands, $ in Thousands</t>
  </si>
  <si>
    <t>Jun. 30, 2015USD ($)bbl</t>
  </si>
  <si>
    <t>Realized Investment Gains (Losses) | $</t>
  </si>
  <si>
    <t>Unrealized Gain (Loss) on Derivatives and Commodity Contracts | $</t>
  </si>
  <si>
    <t>Derivative Asset | $</t>
  </si>
  <si>
    <t>Not Designated as Hedging Instrument [Member] | Long [Member]</t>
  </si>
  <si>
    <t>Derivative, Nonmonetary Notional Amount, Volume</t>
  </si>
  <si>
    <t>Not Designated as Hedging Instrument [Member] | Long [Member] | Inventory Positions - Crude Oil &amp; Refined Products - Swaps [Member]</t>
  </si>
  <si>
    <t>Not Designated as Hedging Instrument [Member] | Short [Member]</t>
  </si>
  <si>
    <t>Not Designated as Hedging Instrument [Member] | Short [Member] | Inventory Positions - Crude Oil &amp; Refined Products - Futures &amp; Swaps [Member]</t>
  </si>
  <si>
    <t>Not Designated as Hedging Instrument [Member] | Short [Member] | Refined Products - Crack Spread Swaps [Member]</t>
  </si>
  <si>
    <t>Crude Oil and Refined Product Risk Management (Derivative Instrument by Balance Sheet Location) (Details) - USD ($) $ in Thousands</t>
  </si>
  <si>
    <t>Derivatives, Fair Value [Line Items]</t>
  </si>
  <si>
    <t>Commodity Contract [Member] | Fair Value, Measurements, Recurring [Member] | Other Current Assets [Member]</t>
  </si>
  <si>
    <t>Commodity Contract [Member] | Fair Value, Measurements, Recurring [Member] | Other Assets [Member]</t>
  </si>
  <si>
    <t>Commodity Contract [Member] | Fair Value, Measurements, Recurring [Member] | Accrued Liabilities [Member]</t>
  </si>
  <si>
    <t>Commodity Contract [Member] | Fair Value, Measurements, Recurring [Member] | Other Long-term Liabilities [Member]</t>
  </si>
  <si>
    <t>Crude Oil and Refined Product Risk Management (Notional Volume of Outstanding Contracts) (Details) - Not Designated as Hedging Instrument [Member] - bbl bbl in Thousands</t>
  </si>
  <si>
    <t>Short [Member]</t>
  </si>
  <si>
    <t>Long [Member]</t>
  </si>
  <si>
    <t>Inventory Positions - Crude Oil - Differential Swaps - Current Fiscal Year [Member] | Long [Member]</t>
  </si>
  <si>
    <t>Inventory Positions - Crude Oil &amp; Refined Products - Futures &amp; Swaps [Member] | Short [Member]</t>
  </si>
  <si>
    <t>Inventory Positions - Natural Gas - Futures &amp; Swaps [Member] | Long [Member]</t>
  </si>
  <si>
    <t>Inventory Positions - Natural Gas - Futures &amp; Swaps - Year Two [Member] | Long [Member]</t>
  </si>
  <si>
    <t>Refined Product Positions - Distillate - Crack Spread Swaps [Member] | Long [Member]</t>
  </si>
  <si>
    <t>Refined Product Positions - Distillate - Crack Spread Swaps - Year Two [Member] | Short [Member]</t>
  </si>
  <si>
    <t>Inventory Positions - Natural Gas - Futures &amp; Swaps - Year Three [Member] | Long [Member]</t>
  </si>
  <si>
    <t>Refined Product Positions - Distillate - Crack Spread Swaps - Year Three [Member] | Short [Member]</t>
  </si>
  <si>
    <t>Inventory Positions - Crude Oil - Differential Swaps - Year Two [Member] | Long [Member]</t>
  </si>
  <si>
    <t>Inventory Positions - Crude Oil - Differential Swaps - Year Three [Member] | Long [Member]</t>
  </si>
  <si>
    <t>Inventory Positions - Crude Oil - Futures - Current Fiscal Year [Member] | Short [Member]</t>
  </si>
  <si>
    <t>Inventory Positions - Crude Oil - Futures - Year Two [Member] | Short [Member]</t>
  </si>
  <si>
    <t>Inventory Positions - Crude Oil - Futures - Year Three [Member] | Short [Member]</t>
  </si>
  <si>
    <t>Inventory Positions - Refined Products - Futures &amp; Swaps - Current Fiscal Year [Member] | Short [Member]</t>
  </si>
  <si>
    <t>Inventory Positions - Refined Products - Futures &amp; Swaps - Year Two [Member] | Short [Member]</t>
  </si>
  <si>
    <t>Inventory Positions - Refined Products - Futures &amp; Swaps - Year Three [Member] | Short [Member]</t>
  </si>
  <si>
    <t>Stock-Based Compensation (Stock-Based Compensation, Western) (Details) - USD ($) $ / shares in Units, $ in Millions</t>
  </si>
  <si>
    <t>Statutory Blended Tax Rate, Excess Tax Benefit</t>
  </si>
  <si>
    <t>38.10%</t>
  </si>
  <si>
    <t>Long Term Incentive Plan, 2006 [Member]</t>
  </si>
  <si>
    <t>Common Stock, Capital Shares Reserved for Future Issuance</t>
  </si>
  <si>
    <t>Incentive Plan of Western Refining, 2010 [Member]</t>
  </si>
  <si>
    <t>Share-based Compensation Arrangement by Share-based Payment Award, Equity Instruments Other than Options, Aggregate Intrinsic Value, Vested</t>
  </si>
  <si>
    <t>Share-based Compensation Arrangement by Share-based Payment Award, Equity Instruments Other than Options, Vested in Period, Fair Value</t>
  </si>
  <si>
    <t>Incentive Plans of Western Refining, Inc. [Member] | Restricted Stock Units (RSUs) [Member]</t>
  </si>
  <si>
    <t>Allocated Share-based Compensation Expense</t>
  </si>
  <si>
    <t>Share-based Compensation Arrangement by Share-based Payment Award, Equity Instruments Other than Options, Nonvested, Total Weighted Average Grant Date Fair Value</t>
  </si>
  <si>
    <t>Share-based Compensation Arrangement by Share-based Payment Award, Equity Instruments Other than Options, Aggregate Intrinsic Value, Nonvested</t>
  </si>
  <si>
    <t>Employee Service Share-based Compensation, Nonvested Awards, Compensation Cost Not yet Recognized</t>
  </si>
  <si>
    <t>Employee Service Share-based Compensation, Nonvested Awards, Compensation Cost Not yet Recognized, Period for Recognition</t>
  </si>
  <si>
    <t>2 years 10 months 10 days</t>
  </si>
  <si>
    <t>Adjustments to Additional Paid in Capital, Income Tax Benefit from Share-based Compensation</t>
  </si>
  <si>
    <t>Employee Service Share-based Compensation, Tax Benefit from Compensation Expense</t>
  </si>
  <si>
    <t>Share-based Compensation Arrangement by Share-based Payment Award, Fair Value Assumptions, Expected Term</t>
  </si>
  <si>
    <t>3 year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Minimum [Member] | Incentive Plans of Western Refining, Inc. [Member] | Restricted Stock Units (RSUs) [Member]</t>
  </si>
  <si>
    <t>Maximum [Member] | Incentive Plans of Western Refining, Inc. [Member] | Restricted Stock Units (RSUs) [Member]</t>
  </si>
  <si>
    <t>5 years</t>
  </si>
  <si>
    <t>Stock-Based Compensation (Stock-Based Compensation, NTI) (Details) - NTI 2012 LTIP [Member] - USD ($) $ / shares in Units, $ in Millions</t>
  </si>
  <si>
    <t>Phantom Share Units (PSUs) [Member]</t>
  </si>
  <si>
    <t>1 year 9 months 19 days</t>
  </si>
  <si>
    <t>Stock-Based Compensation (Stock-Based Compensation, WNRL) (Details) - WNRL 2013 LTIP [Member] - Phantom Share Units (PSUs) [Member] - USD ($) $ / shares in Units, $ in Millions</t>
  </si>
  <si>
    <t>2 years 10 months 25 days</t>
  </si>
  <si>
    <t>Earnings per Share (Schedule of Earnings per Share, Basic) (Details) - USD ($) $ / shares in Units, shares in Thousands, $ in Thousands</t>
  </si>
  <si>
    <t>Earnings Per Share, Basic [Abstract]</t>
  </si>
  <si>
    <t>Distributed Earnings</t>
  </si>
  <si>
    <t>Undistributed Earnings, Basic</t>
  </si>
  <si>
    <t>Earnings Per Share, Basic, Distributed</t>
  </si>
  <si>
    <t>Earnings Per Share, Basic, Undistributed</t>
  </si>
  <si>
    <t>Earnings per Share (Schedule of Earnings per Share, Diluted) (Details) - $ / shares shares in Thousands</t>
  </si>
  <si>
    <t>Incremental Common Shares Attributable to Dilutive Effect of Share-based Payment Arrangements</t>
  </si>
  <si>
    <t>Cash Flows (Details) - USD ($) $ in Thousands</t>
  </si>
  <si>
    <t>Income taxes paid</t>
  </si>
  <si>
    <t>Interest paid, excluding amounts capitalized</t>
  </si>
  <si>
    <t>Assets acquired through capital lease obligations</t>
  </si>
  <si>
    <t>Accrued capital expenditures</t>
  </si>
  <si>
    <t>Reduction of long-term debt proceeds from original issuance discount</t>
  </si>
  <si>
    <t>Distributions accrued on unvested equity awards</t>
  </si>
  <si>
    <t>Accrued transaction costs for NTI merger</t>
  </si>
  <si>
    <t>Transfer of capital spares from fixed assets to other assets</t>
  </si>
  <si>
    <t>PP&amp;E derecognized from sale leaseback continuing involvement release</t>
  </si>
  <si>
    <t>Transfer of capital spares from fixed asset to inventory</t>
  </si>
  <si>
    <t>Transfer of capital spares from other assets to fixed assets</t>
  </si>
  <si>
    <t>Leases and Other Commitments (Details) $ in Thousands</t>
  </si>
  <si>
    <t>Other Commitments [Line Items]</t>
  </si>
  <si>
    <t>Capital Leased Assets, Number of Units</t>
  </si>
  <si>
    <t>Description of Lessee Leasing Arrangements, Capital Leases</t>
  </si>
  <si>
    <t>Capital Lease Obligations, Current</t>
  </si>
  <si>
    <t>Deferred Gain on Sale of Property</t>
  </si>
  <si>
    <t>Capital Leases, Future Minimum Payments, Annual, Due in Next Five Years</t>
  </si>
  <si>
    <t>Operating Leases, Rent Expense, Net</t>
  </si>
  <si>
    <t>Capital Leases, Future Minimum Payments Due, Fiscal Year Maturity [Abstract]</t>
  </si>
  <si>
    <t>2021 and thereafter</t>
  </si>
  <si>
    <t>Total minimum lease payments</t>
  </si>
  <si>
    <t>Less amount that represents interest</t>
  </si>
  <si>
    <t>Present value of net minimum capital lease payments</t>
  </si>
  <si>
    <t>Operating Leases, Future Minimum Payments Due, Fiscal Year Maturity [Abstract]</t>
  </si>
  <si>
    <t>Operating Leases, Future Minimum Payments Due</t>
  </si>
  <si>
    <t>El Paso Office Building [Member]</t>
  </si>
  <si>
    <t>Description of Lessee Leasing Arrangements, Operating Leases</t>
  </si>
  <si>
    <t>Office Building, Tempe [Member]</t>
  </si>
  <si>
    <t>Sulfuric Acid Regeneration Units [Member]</t>
  </si>
  <si>
    <t>Discount Rate, Capital Leases</t>
  </si>
  <si>
    <t>3.24%</t>
  </si>
  <si>
    <t>10.51%</t>
  </si>
  <si>
    <t>Contingencies (Details) - USD ($)</t>
  </si>
  <si>
    <t>33 Months Ended</t>
  </si>
  <si>
    <t>60 Months Ended</t>
  </si>
  <si>
    <t>May 31, 2014</t>
  </si>
  <si>
    <t>May 31, 2000</t>
  </si>
  <si>
    <t>Jul. 31, 2012</t>
  </si>
  <si>
    <t>Loss Contingencies [Line Items]</t>
  </si>
  <si>
    <t>Accrual for Environmental Loss Contingencies</t>
  </si>
  <si>
    <t>Northern Tier Energy LP [Member] | Environmental Issue [Member]</t>
  </si>
  <si>
    <t>Loss Contingency, Receivable</t>
  </si>
  <si>
    <t>Accrual for Environmental Loss Contingencies, Discount</t>
  </si>
  <si>
    <t>Fair Value Assumptions, Expected Term</t>
  </si>
  <si>
    <t>22 years</t>
  </si>
  <si>
    <t>Effect on Future Cash Flows, Amount</t>
  </si>
  <si>
    <t>Accrual for Environmental Loss Contingencies, Discount Rate</t>
  </si>
  <si>
    <t>1.95%</t>
  </si>
  <si>
    <t>Renewable Identification Number [Member] | Environmental Issue [Member]</t>
  </si>
  <si>
    <t>Four Corners Refineries [Member] | Four Corners 2005 Consent Agreements [Member] | Environmental Issue [Member]</t>
  </si>
  <si>
    <t>Loss Contingency, Loss in Period</t>
  </si>
  <si>
    <t>Litigation Settlement, Amount</t>
  </si>
  <si>
    <t>Four Corners Refineries [Member] | Gallup 2014 Environmental Protection Division of NMED Settlement [Member] | Environmental Issue [Member]</t>
  </si>
  <si>
    <t>Environmental Costs Recognized, Capitalized in Period</t>
  </si>
  <si>
    <t>St. Paul Park, Minnesota [Member] | NTI MPCA Waste Water Permit [Member] | Environmental Issue [Member] | Maximum [Member]</t>
  </si>
  <si>
    <t>Loss Contingency, Estimate of Possible Loss</t>
  </si>
  <si>
    <t>St. Paul Park, Minnesota [Member] | NTI MPCA Waste Water Permit [Member] | Northern Tier Energy LP [Member] | Environmental Issue [Member] | Maximum [Member]</t>
  </si>
  <si>
    <t>Gain (Loss) Related to Litigation Settlement</t>
  </si>
  <si>
    <t>El Paso Facility [Member] | Texas Natural Resources Conservation Commision [Member] | Environmental Issue [Member] | Maximum [Member]</t>
  </si>
  <si>
    <t>Loss Contingency, Third Party Obligation After Threshold, Percentage</t>
  </si>
  <si>
    <t>60.00%</t>
  </si>
  <si>
    <t>Loss Contingency, Estimated Recovery from Third Party After Threshold, Amount</t>
  </si>
  <si>
    <t>Related Party Transactions (Details) - USD ($)</t>
  </si>
  <si>
    <t>Related Party Transaction [Line Items]</t>
  </si>
  <si>
    <t>Related Party Transaction, Expenses from Transactions with Related Party</t>
  </si>
  <si>
    <t>Operating Leases, Rent Expense</t>
  </si>
  <si>
    <t>Capital Lease Obligations</t>
  </si>
  <si>
    <t>Northern Tier Energy LP [Member] | Minnesota Pipe Line Company [Member]</t>
  </si>
  <si>
    <t>Gas Gathering, Transportation, Marketing and Processing Costs</t>
  </si>
  <si>
    <t>Shipping, Handling and Transportation Costs</t>
  </si>
  <si>
    <t>Condensed Consolidating Financial Information (Consolidation Information) (Details) - USD ($) $ in Thousands</t>
  </si>
  <si>
    <t>Investment in subsidiaries</t>
  </si>
  <si>
    <t>Reportable Legal Entities [Member] | Parent Company [Member]</t>
  </si>
  <si>
    <t>Reportable Legal Entities [Member] | Guarantor Subsidiaries [Member]</t>
  </si>
  <si>
    <t>Condensed Consolidating Financial Information (Condensed Consolidating Balance Sheets) (Details) - USD ($) $ in Thousands</t>
  </si>
  <si>
    <t>Accounts receivable, affiliate</t>
  </si>
  <si>
    <t>Intangible assets, net (WNRL: $0 and $7,757, respectively)</t>
  </si>
  <si>
    <t>Due from affiliate</t>
  </si>
  <si>
    <t>Accounts payable, trade</t>
  </si>
  <si>
    <t>Accounts payable, affiliate</t>
  </si>
  <si>
    <t>Due to affiliate</t>
  </si>
  <si>
    <t>Deficit in subsidiaries</t>
  </si>
  <si>
    <t>Consolidation, Eliminations [Member]</t>
  </si>
  <si>
    <t>Parent Company [Member] | Reportable Legal Entities [Member]</t>
  </si>
  <si>
    <t>Guarantor Subsidiaries [Member] | Reportable Legal Entities [Member]</t>
  </si>
  <si>
    <t>Non-Guarantor Subsidiaries [Member] | Reportable Legal Entities [Member]</t>
  </si>
  <si>
    <t>Condensed Consolidating Financial Information (Condensed Consolidating Income Statement) (Details) - USD ($) $ in Thousands</t>
  </si>
  <si>
    <t>Condensed Financial Statements, Captions [Line Items]</t>
  </si>
  <si>
    <t>Operating costs and expenses:</t>
  </si>
  <si>
    <t>Condensed Consolidating Financial Information (Condensed Consolidating Cash Flows) (Details) - USD ($) $ in Thousands</t>
  </si>
  <si>
    <t>Net Cash Provided by (Used in) Investing Activities [Abstract]</t>
  </si>
  <si>
    <t>Contributions to affiliate</t>
  </si>
  <si>
    <t>Net Cash Provided by (Used in) Financing Activities [Abstract]</t>
  </si>
  <si>
    <t>Proceeds from Issuance of Common Limited Partners Units</t>
  </si>
  <si>
    <t>Distribution to affiliate</t>
  </si>
  <si>
    <t>Contributions from affiliates</t>
  </si>
  <si>
    <t>Net increase in cash and cash equivalents</t>
  </si>
  <si>
    <t>Reportable Legal Entities [Member] | Non-Guarantor Subsidiaries [Member]</t>
  </si>
  <si>
    <t>Acquisitions (WNR) (Details) - USD ($) $ / shares in Units, shares in Millions</t>
  </si>
  <si>
    <t>Dec. 21, 2015</t>
  </si>
  <si>
    <t>Business Combination, Separately Recognized Transactions, Net Gains and Losses</t>
  </si>
  <si>
    <t>Western Acquisition Holdings, LLC [Member]</t>
  </si>
  <si>
    <t>MergerCo HoldCo [Member]</t>
  </si>
  <si>
    <t>Common Stock [Member] | Northern Tier Energy LP [Member]</t>
  </si>
  <si>
    <t>Payment of shares to acquire business, per unit</t>
  </si>
  <si>
    <t>Minimum [Member] | Northern Tier Energy LP [Member]</t>
  </si>
  <si>
    <t>Cash payments to acquire business, per unit</t>
  </si>
  <si>
    <t>Minimum [Member] | Common Stock [Member] | Northern Tier Energy LP [Member]</t>
  </si>
  <si>
    <t>Maximum [Member] | Northern Tier Energy LP [Member]</t>
  </si>
  <si>
    <t>Maximum [Member] | Common Stock [Member] | Northern Tier Energy LP [Member]</t>
  </si>
  <si>
    <t>Acquisitions (Pro Forma) (Details) - USD ($) $ / shares in Units, $ in Thousands</t>
  </si>
  <si>
    <t>Business Acquisition, Pro Forma Interest Expense</t>
  </si>
  <si>
    <t>Net Income (Loss), Including Portion Attributable to Noncontrolling Interest</t>
  </si>
  <si>
    <t>Net Income (Loss) Attributable to Parent</t>
  </si>
  <si>
    <t>Business Acquisition, Pro Forma Income Tax Expense (Benefit)</t>
  </si>
  <si>
    <t>WNRL (Details) bbl in Millions</t>
  </si>
  <si>
    <t>Jun. 30, 2016mibbl</t>
  </si>
  <si>
    <t>Variable Interest Entity [Line Items]</t>
  </si>
  <si>
    <t>Customer Concentration Risk [Member] | Sales Revenue, Net [Member] | Western Refining Logistics, LP [Member]</t>
  </si>
  <si>
    <t>Concentration Risk, Percentage</t>
  </si>
  <si>
    <t>31.20%</t>
  </si>
  <si>
    <t>28.80%</t>
  </si>
  <si>
    <t>31.50%</t>
  </si>
  <si>
    <t>29.10%</t>
  </si>
  <si>
    <t>Subsequent Events (Details) - USD ($)</t>
  </si>
  <si>
    <t>Sep. 14, 2016</t>
  </si>
  <si>
    <t>Jun. 30, 2017</t>
  </si>
  <si>
    <t>Subsequent Event [Line Items]</t>
  </si>
  <si>
    <t>Common Stock, Par or Stated Value Per Share</t>
  </si>
  <si>
    <t>Common Units [Member] | Western Refining Logistics, LP [Member] | Subsequent Event [Member]</t>
  </si>
  <si>
    <t>Common Stock [Member] | Subsequent Event [Member]</t>
  </si>
  <si>
    <t>St. Paul Park Logistics Assets [Member] | Subsequent Event [Member]</t>
  </si>
  <si>
    <t>St. Paul Park Logistics Assets [Member] | Common Units [Member] | Western Refining Logistics, LP [Member] | Subsequent Event [Member]</t>
  </si>
  <si>
    <t>Western Refining, Inc. [Member] | Subsequent Event [Member]</t>
  </si>
  <si>
    <t>Western Refining, Inc. [Member] | Common Stock [Member] | Subsequent Event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 &quot;#,##0.0000_);_(&quot;$ &quot;(#,##0.0000)" numFmtId="169"/>
    <numFmt formatCode="_(&quot;Remaining &quot;#,##0_);_(&quot;Remaining &quot;(#,##0)" numFmtId="170"/>
    <numFmt formatCode="_(&quot;$ &quot;#,##0.00000_);_(&quot;$ &quot;(#,##0.0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3"/>
  </cols>
  <sheetData>
    <row spans="1:2" r="1">
      <c t="s" s="1" r="A1">
        <v>0</v>
      </c>
      <c t="s" s="2" r="B1">
        <v>1</v>
      </c>
    </row>
    <row spans="1:2" r="2">
      <c t="s" s="2" r="B2">
        <v>2</v>
      </c>
    </row>
    <row spans="1:2" r="3">
      <c t="s" s="3" r="A3">
        <v>3</v>
      </c>
    </row>
    <row spans="1:2" r="4">
      <c t="s" s="4" r="A4">
        <v>4</v>
      </c>
      <c t="s" s="4" r="B4">
        <v>5</v>
      </c>
    </row>
    <row spans="1:2" r="5">
      <c t="s" s="4" r="A5">
        <v>6</v>
      </c>
      <c t="n" s="6" r="B5">
        <v>1339048</v>
      </c>
    </row>
    <row spans="1:2" r="6">
      <c t="s" s="4" r="A6">
        <v>7</v>
      </c>
      <c t="s" s="4" r="B6">
        <v>8</v>
      </c>
    </row>
    <row spans="1:2" r="7">
      <c t="s" s="4" r="A7">
        <v>9</v>
      </c>
      <c t="s" s="4" r="B7">
        <v>10</v>
      </c>
    </row>
    <row spans="1:2" r="8">
      <c t="s" s="4" r="A8">
        <v>11</v>
      </c>
      <c t="s" s="4" r="B8">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v>
      </c>
      <c t="s" s="2" r="B1">
        <v>2</v>
      </c>
      <c t="s" s="2" r="C1">
        <v>14</v>
      </c>
    </row>
    <row spans="1:3" r="2">
      <c t="s" s="3" r="A2">
        <v>15</v>
      </c>
    </row>
    <row spans="1:3" r="3">
      <c t="s" s="4" r="A3">
        <v>16</v>
      </c>
      <c t="n" s="7" r="B3">
        <v>198284</v>
      </c>
      <c t="n" s="7" r="C3">
        <v>772502</v>
      </c>
    </row>
    <row spans="1:3" r="4">
      <c t="s" s="4" r="A4">
        <v>17</v>
      </c>
      <c t="n" s="6" r="B4">
        <v>539212</v>
      </c>
      <c t="n" s="6" r="C4">
        <v>359237</v>
      </c>
    </row>
    <row spans="1:3" r="5">
      <c t="s" s="4" r="A5">
        <v>18</v>
      </c>
      <c t="n" s="6" r="B5">
        <v>659362</v>
      </c>
      <c t="n" s="6" r="C5">
        <v>547538</v>
      </c>
    </row>
    <row spans="1:3" r="6">
      <c t="s" s="4" r="A6">
        <v>19</v>
      </c>
      <c t="n" s="6" r="B6">
        <v>124832</v>
      </c>
      <c t="n" s="6" r="C6">
        <v>73213</v>
      </c>
    </row>
    <row spans="1:3" r="7">
      <c t="s" s="4" r="A7">
        <v>20</v>
      </c>
      <c t="n" s="6" r="B7">
        <v>133537</v>
      </c>
      <c t="n" s="6" r="C7">
        <v>169728</v>
      </c>
    </row>
    <row spans="1:3" r="8">
      <c t="s" s="4" r="A8">
        <v>21</v>
      </c>
      <c t="n" s="6" r="B8">
        <v>1655227</v>
      </c>
      <c t="n" s="6" r="C8">
        <v>1922218</v>
      </c>
    </row>
    <row spans="1:3" r="9">
      <c t="s" s="4" r="A9">
        <v>22</v>
      </c>
      <c t="n" s="6" r="B9">
        <v>1284</v>
      </c>
      <c t="n" s="6" r="C9">
        <v>69106</v>
      </c>
    </row>
    <row spans="1:3" r="10">
      <c t="s" s="4" r="A10">
        <v>23</v>
      </c>
      <c t="n" s="6" r="B10">
        <v>103121</v>
      </c>
      <c t="n" s="6" r="C10">
        <v>97513</v>
      </c>
    </row>
    <row spans="1:3" r="11">
      <c t="s" s="4" r="A11">
        <v>24</v>
      </c>
      <c t="n" s="6" r="B11">
        <v>2345564</v>
      </c>
      <c t="n" s="6" r="C11">
        <v>2305171</v>
      </c>
    </row>
    <row spans="1:3" r="12">
      <c t="s" s="4" r="A12">
        <v>25</v>
      </c>
      <c t="n" s="6" r="B12">
        <v>1289443</v>
      </c>
      <c t="n" s="6" r="C12">
        <v>1289443</v>
      </c>
    </row>
    <row spans="1:3" r="13">
      <c t="s" s="4" r="A13">
        <v>26</v>
      </c>
      <c t="n" s="6" r="B13">
        <v>85272</v>
      </c>
      <c t="n" s="6" r="C13">
        <v>84945</v>
      </c>
    </row>
    <row spans="1:3" r="14">
      <c t="s" s="4" r="A14">
        <v>27</v>
      </c>
      <c t="n" s="6" r="B14">
        <v>58618</v>
      </c>
      <c t="n" s="6" r="C14">
        <v>64997</v>
      </c>
    </row>
    <row spans="1:3" r="15">
      <c t="s" s="4" r="A15">
        <v>28</v>
      </c>
      <c t="n" s="6" r="B15">
        <v>5538529</v>
      </c>
      <c t="n" s="6" r="C15">
        <v>5833393</v>
      </c>
    </row>
    <row spans="1:3" r="16">
      <c t="s" s="3" r="A16">
        <v>29</v>
      </c>
    </row>
    <row spans="1:3" r="17">
      <c t="s" s="4" r="A17">
        <v>30</v>
      </c>
      <c t="n" s="6" r="B17">
        <v>717421</v>
      </c>
      <c t="n" s="6" r="C17">
        <v>553957</v>
      </c>
    </row>
    <row spans="1:3" r="18">
      <c t="s" s="4" r="A18">
        <v>31</v>
      </c>
      <c t="n" s="6" r="B18">
        <v>196698</v>
      </c>
      <c t="n" s="6" r="C18">
        <v>248395</v>
      </c>
    </row>
    <row spans="1:3" r="19">
      <c t="s" s="4" r="A19">
        <v>32</v>
      </c>
      <c t="n" s="6" r="B19">
        <v>10500</v>
      </c>
      <c t="n" s="6" r="C19">
        <v>5500</v>
      </c>
    </row>
    <row spans="1:3" r="20">
      <c t="s" s="4" r="A20">
        <v>33</v>
      </c>
      <c t="n" s="6" r="B20">
        <v>924619</v>
      </c>
      <c t="n" s="6" r="C20">
        <v>807852</v>
      </c>
    </row>
    <row spans="1:3" r="21">
      <c t="s" s="3" r="A21">
        <v>34</v>
      </c>
    </row>
    <row spans="1:3" r="22">
      <c t="s" s="4" r="A22">
        <v>35</v>
      </c>
      <c t="n" s="6" r="B22">
        <v>2001374</v>
      </c>
      <c t="n" s="6" r="C22">
        <v>1644894</v>
      </c>
    </row>
    <row spans="1:3" r="23">
      <c t="s" s="4" r="A23">
        <v>36</v>
      </c>
      <c t="n" s="6" r="B23">
        <v>56807</v>
      </c>
      <c t="n" s="6" r="C23">
        <v>53232</v>
      </c>
    </row>
    <row spans="1:3" r="24">
      <c t="s" s="4" r="A24">
        <v>37</v>
      </c>
      <c t="n" s="6" r="B24">
        <v>401049</v>
      </c>
      <c t="n" s="6" r="C24">
        <v>312914</v>
      </c>
    </row>
    <row spans="1:3" r="25">
      <c t="s" s="4" r="A25">
        <v>38</v>
      </c>
      <c t="n" s="6" r="B25">
        <v>72537</v>
      </c>
      <c t="n" s="6" r="C25">
        <v>68595</v>
      </c>
    </row>
    <row spans="1:3" r="26">
      <c t="s" s="4" r="A26">
        <v>39</v>
      </c>
      <c t="n" s="6" r="B26">
        <v>2531767</v>
      </c>
      <c t="n" s="6" r="C26">
        <v>2079635</v>
      </c>
    </row>
    <row spans="1:3" r="27">
      <c t="s" s="4" r="A27">
        <v>40</v>
      </c>
      <c t="s" s="4" r="B27">
        <v>41</v>
      </c>
      <c t="s" s="4" r="C27">
        <v>41</v>
      </c>
    </row>
    <row spans="1:3" r="28">
      <c t="s" s="3" r="A28">
        <v>42</v>
      </c>
    </row>
    <row spans="1:3" r="29">
      <c t="s" s="4" r="A29">
        <v>43</v>
      </c>
      <c t="n" s="6" r="B29">
        <v>1085</v>
      </c>
      <c t="n" s="6" r="C29">
        <v>1028</v>
      </c>
    </row>
    <row spans="1:3" r="30">
      <c t="s" s="4" r="A30">
        <v>44</v>
      </c>
      <c t="n" s="6" r="B30">
        <v>0</v>
      </c>
      <c t="n" s="6" r="C30">
        <v>0</v>
      </c>
    </row>
    <row spans="1:3" r="31">
      <c t="s" s="4" r="A31">
        <v>45</v>
      </c>
      <c t="n" s="6" r="B31">
        <v>546082</v>
      </c>
      <c t="n" s="6" r="C31">
        <v>492848</v>
      </c>
    </row>
    <row spans="1:3" r="32">
      <c t="s" s="4" r="A32">
        <v>46</v>
      </c>
      <c t="n" s="6" r="B32">
        <v>1115591</v>
      </c>
      <c t="n" s="6" r="C32">
        <v>1167938</v>
      </c>
    </row>
    <row spans="1:3" r="33">
      <c t="s" s="4" r="A33">
        <v>47</v>
      </c>
      <c t="n" s="6" r="B33">
        <v>599</v>
      </c>
      <c t="n" s="6" r="C33">
        <v>651</v>
      </c>
    </row>
    <row spans="1:3" r="34">
      <c t="s" s="4" r="A34">
        <v>48</v>
      </c>
      <c t="n" s="6" r="B34">
        <v>0</v>
      </c>
      <c t="n" s="6" r="C34">
        <v>363168</v>
      </c>
    </row>
    <row spans="1:3" r="35">
      <c t="s" s="4" r="A35">
        <v>49</v>
      </c>
      <c t="n" s="6" r="B35">
        <v>1663357</v>
      </c>
      <c t="n" s="6" r="C35">
        <v>1299297</v>
      </c>
    </row>
    <row spans="1:3" r="36">
      <c t="s" s="4" r="A36">
        <v>50</v>
      </c>
      <c t="n" s="6" r="B36">
        <v>418786</v>
      </c>
      <c t="n" s="6" r="C36">
        <v>1646609</v>
      </c>
    </row>
    <row spans="1:3" r="37">
      <c t="s" s="4" r="A37">
        <v>51</v>
      </c>
      <c t="n" s="6" r="B37">
        <v>2082143</v>
      </c>
      <c t="n" s="6" r="C37">
        <v>2945906</v>
      </c>
    </row>
    <row spans="1:3" r="38">
      <c t="s" s="4" r="A38">
        <v>52</v>
      </c>
      <c t="n" s="7" r="B38">
        <v>5538529</v>
      </c>
      <c t="n" s="7" r="C38">
        <v>5833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9</v>
      </c>
      <c t="s" s="2" r="B1">
        <v>1</v>
      </c>
    </row>
    <row spans="1:2" r="2">
      <c t="s" s="2" r="B2">
        <v>2</v>
      </c>
    </row>
    <row spans="1:2" r="3">
      <c t="s" s="3" r="A3">
        <v>88</v>
      </c>
    </row>
    <row spans="1:2" r="4">
      <c t="s" s="4" r="A4">
        <v>200</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45</v>
      </c>
    </row>
    <row spans="1:2" r="4">
      <c t="s" s="4" r="A4">
        <v>219</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14</v>
      </c>
    </row>
    <row spans="1:3" r="2">
      <c t="s" s="3" r="A2">
        <v>15</v>
      </c>
    </row>
    <row spans="1:3" r="3">
      <c t="s" s="4" r="A3">
        <v>16</v>
      </c>
      <c t="n" s="7" r="B3">
        <v>198284</v>
      </c>
      <c t="n" s="7" r="C3">
        <v>772502</v>
      </c>
    </row>
    <row spans="1:3" r="4">
      <c t="s" s="4" r="A4">
        <v>17</v>
      </c>
      <c t="n" s="6" r="B4">
        <v>539212</v>
      </c>
      <c t="n" s="6" r="C4">
        <v>359237</v>
      </c>
    </row>
    <row spans="1:3" r="5">
      <c t="s" s="4" r="A5">
        <v>54</v>
      </c>
      <c t="n" s="6" r="B5">
        <v>328</v>
      </c>
      <c t="n" s="6" r="C5">
        <v>169</v>
      </c>
    </row>
    <row spans="1:3" r="6">
      <c t="s" s="4" r="A6">
        <v>18</v>
      </c>
      <c t="n" s="6" r="B6">
        <v>659362</v>
      </c>
      <c t="n" s="6" r="C6">
        <v>547538</v>
      </c>
    </row>
    <row spans="1:3" r="7">
      <c t="s" s="4" r="A7">
        <v>19</v>
      </c>
      <c t="n" s="6" r="B7">
        <v>124832</v>
      </c>
      <c t="n" s="6" r="C7">
        <v>73213</v>
      </c>
    </row>
    <row spans="1:3" r="8">
      <c t="s" s="4" r="A8">
        <v>20</v>
      </c>
      <c t="n" s="6" r="B8">
        <v>133537</v>
      </c>
      <c t="n" s="6" r="C8">
        <v>169728</v>
      </c>
    </row>
    <row spans="1:3" r="9">
      <c t="s" s="3" r="A9">
        <v>55</v>
      </c>
    </row>
    <row spans="1:3" r="10">
      <c t="s" s="4" r="A10">
        <v>24</v>
      </c>
      <c t="n" s="6" r="B10">
        <v>2345564</v>
      </c>
      <c t="n" s="6" r="C10">
        <v>2305171</v>
      </c>
    </row>
    <row spans="1:3" r="11">
      <c t="s" s="4" r="A11">
        <v>26</v>
      </c>
      <c t="n" s="6" r="B11">
        <v>85272</v>
      </c>
      <c t="n" s="6" r="C11">
        <v>84945</v>
      </c>
    </row>
    <row spans="1:3" r="12">
      <c t="s" s="4" r="A12">
        <v>27</v>
      </c>
      <c t="n" s="6" r="B12">
        <v>58618</v>
      </c>
      <c t="n" s="6" r="C12">
        <v>64997</v>
      </c>
    </row>
    <row spans="1:3" r="13">
      <c t="s" s="3" r="A13">
        <v>29</v>
      </c>
    </row>
    <row spans="1:3" r="14">
      <c t="s" s="4" r="A14">
        <v>30</v>
      </c>
      <c t="n" s="6" r="B14">
        <v>717421</v>
      </c>
      <c t="n" s="6" r="C14">
        <v>553957</v>
      </c>
    </row>
    <row spans="1:3" r="15">
      <c t="s" s="4" r="A15">
        <v>31</v>
      </c>
      <c t="n" s="6" r="B15">
        <v>196698</v>
      </c>
      <c t="n" s="6" r="C15">
        <v>248395</v>
      </c>
    </row>
    <row spans="1:3" r="16">
      <c t="s" s="3" r="A16">
        <v>34</v>
      </c>
    </row>
    <row spans="1:3" r="17">
      <c t="s" s="4" r="A17">
        <v>35</v>
      </c>
      <c t="n" s="6" r="B17">
        <v>2001374</v>
      </c>
      <c t="n" s="6" r="C17">
        <v>1644894</v>
      </c>
    </row>
    <row spans="1:3" r="18">
      <c t="s" s="4" r="A18">
        <v>38</v>
      </c>
      <c t="n" s="7" r="B18">
        <v>72537</v>
      </c>
      <c t="n" s="7" r="C18">
        <v>68595</v>
      </c>
    </row>
    <row spans="1:3" r="19">
      <c t="s" s="3" r="A19">
        <v>42</v>
      </c>
    </row>
    <row spans="1:3" r="20">
      <c t="s" s="4" r="A20">
        <v>56</v>
      </c>
      <c t="n" s="8" r="B20">
        <v>0.01</v>
      </c>
      <c t="n" s="8" r="C20">
        <v>0.01</v>
      </c>
    </row>
    <row spans="1:3" r="21">
      <c t="s" s="4" r="A21">
        <v>57</v>
      </c>
      <c t="n" s="6" r="B21">
        <v>240000000</v>
      </c>
      <c t="n" s="6" r="C21">
        <v>240000000</v>
      </c>
    </row>
    <row spans="1:3" r="22">
      <c t="s" s="4" r="A22">
        <v>58</v>
      </c>
      <c t="n" s="6" r="B22">
        <v>108417392</v>
      </c>
      <c t="n" s="6" r="C22">
        <v>102773705</v>
      </c>
    </row>
    <row spans="1:3" r="23">
      <c t="s" s="4" r="A23">
        <v>59</v>
      </c>
      <c t="n" s="8" r="B23">
        <v>0.01</v>
      </c>
      <c t="n" s="8" r="C23">
        <v>0.01</v>
      </c>
    </row>
    <row spans="1:3" r="24">
      <c t="s" s="4" r="A24">
        <v>60</v>
      </c>
      <c t="n" s="6" r="B24">
        <v>10000000</v>
      </c>
      <c t="n" s="6" r="C24">
        <v>10000000</v>
      </c>
    </row>
    <row spans="1:3" r="25">
      <c t="s" s="4" r="A25">
        <v>61</v>
      </c>
      <c t="n" s="6" r="B25">
        <v>0</v>
      </c>
      <c t="n" s="6" r="C25">
        <v>0</v>
      </c>
    </row>
    <row spans="1:3" r="26">
      <c t="s" s="4" r="A26">
        <v>62</v>
      </c>
      <c t="n" s="6" r="B26">
        <v>0</v>
      </c>
      <c t="n" s="6" r="C26">
        <v>0</v>
      </c>
    </row>
    <row spans="1:3" r="27">
      <c t="s" s="4" r="A27">
        <v>63</v>
      </c>
      <c t="n" s="6" r="C27">
        <v>9089623</v>
      </c>
    </row>
    <row spans="1:3" r="28">
      <c t="s" s="4" r="A28">
        <v>64</v>
      </c>
    </row>
    <row spans="1:3" r="29">
      <c t="s" s="3" r="A29">
        <v>15</v>
      </c>
    </row>
    <row spans="1:3" r="30">
      <c t="s" s="4" r="A30">
        <v>16</v>
      </c>
      <c t="n" s="7" r="B30">
        <v>17562</v>
      </c>
      <c t="n" s="7" r="C30">
        <v>44605</v>
      </c>
    </row>
    <row spans="1:3" r="31">
      <c t="s" s="4" r="A31">
        <v>17</v>
      </c>
      <c t="n" s="6" r="B31">
        <v>62177</v>
      </c>
      <c t="n" s="6" r="C31">
        <v>55053</v>
      </c>
    </row>
    <row spans="1:3" r="32">
      <c t="s" s="4" r="A32">
        <v>18</v>
      </c>
      <c t="n" s="6" r="B32">
        <v>10578</v>
      </c>
      <c t="n" s="6" r="C32">
        <v>15200</v>
      </c>
    </row>
    <row spans="1:3" r="33">
      <c t="s" s="4" r="A33">
        <v>19</v>
      </c>
      <c t="n" s="6" r="B33">
        <v>4672</v>
      </c>
      <c t="n" s="6" r="C33">
        <v>4133</v>
      </c>
    </row>
    <row spans="1:3" r="34">
      <c t="s" s="4" r="A34">
        <v>20</v>
      </c>
      <c t="n" s="6" r="B34">
        <v>4487</v>
      </c>
      <c t="n" s="6" r="C34">
        <v>5562</v>
      </c>
    </row>
    <row spans="1:3" r="35">
      <c t="s" s="3" r="A35">
        <v>55</v>
      </c>
    </row>
    <row spans="1:3" r="36">
      <c t="s" s="4" r="A36">
        <v>24</v>
      </c>
      <c t="n" s="6" r="B36">
        <v>320493</v>
      </c>
      <c t="n" s="6" r="C36">
        <v>321251</v>
      </c>
    </row>
    <row spans="1:3" r="37">
      <c t="s" s="4" r="A37">
        <v>26</v>
      </c>
      <c t="n" s="6" r="B37">
        <v>7111</v>
      </c>
      <c t="n" s="6" r="C37">
        <v>7757</v>
      </c>
    </row>
    <row spans="1:3" r="38">
      <c t="s" s="4" r="A38">
        <v>27</v>
      </c>
      <c t="n" s="6" r="B38">
        <v>3369</v>
      </c>
      <c t="n" s="6" r="C38">
        <v>3376</v>
      </c>
    </row>
    <row spans="1:3" r="39">
      <c t="s" s="3" r="A39">
        <v>29</v>
      </c>
    </row>
    <row spans="1:3" r="40">
      <c t="s" s="4" r="A40">
        <v>30</v>
      </c>
      <c t="n" s="6" r="B40">
        <v>9310</v>
      </c>
      <c t="n" s="6" r="C40">
        <v>9489</v>
      </c>
    </row>
    <row spans="1:3" r="41">
      <c t="s" s="4" r="A41">
        <v>31</v>
      </c>
      <c t="n" s="6" r="B41">
        <v>33018</v>
      </c>
      <c t="n" s="6" r="C41">
        <v>30378</v>
      </c>
    </row>
    <row spans="1:3" r="42">
      <c t="s" s="3" r="A42">
        <v>34</v>
      </c>
    </row>
    <row spans="1:3" r="43">
      <c t="s" s="4" r="A43">
        <v>35</v>
      </c>
      <c t="n" s="6" r="B43">
        <v>313152</v>
      </c>
      <c t="n" s="6" r="C43">
        <v>437467</v>
      </c>
    </row>
    <row spans="1:3" r="44">
      <c t="s" s="4" r="A44">
        <v>38</v>
      </c>
      <c t="n" s="7" r="B44">
        <v>9</v>
      </c>
      <c t="n" s="7" r="C44">
        <v>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45</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4</v>
      </c>
      <c t="s" s="2" r="B1">
        <v>1</v>
      </c>
    </row>
    <row spans="1:2" r="2">
      <c t="s" s="2" r="B2">
        <v>2</v>
      </c>
    </row>
    <row spans="1:2" r="3">
      <c t="s" s="3" r="A3">
        <v>152</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56</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4</v>
      </c>
      <c t="s" s="2" r="B1">
        <v>1</v>
      </c>
    </row>
    <row spans="1:2" r="2">
      <c t="s" s="2" r="B2">
        <v>2</v>
      </c>
    </row>
    <row spans="1:2" r="3">
      <c t="s" s="3" r="A3">
        <v>160</v>
      </c>
    </row>
    <row spans="1:2" r="4">
      <c t="s" s="4" r="A4">
        <v>255</v>
      </c>
      <c t="s" s="4" r="B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7</v>
      </c>
      <c t="s" s="2" r="B1">
        <v>1</v>
      </c>
    </row>
    <row spans="1:2" r="2">
      <c t="s" s="2" r="B2">
        <v>2</v>
      </c>
    </row>
    <row spans="1:2" r="3">
      <c t="s" s="3" r="A3">
        <v>168</v>
      </c>
    </row>
    <row spans="1:2" r="4">
      <c t="s" s="4" r="A4">
        <v>258</v>
      </c>
      <c t="s" s="4" r="B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60</v>
      </c>
      <c t="s" s="2" r="B1">
        <v>1</v>
      </c>
    </row>
    <row spans="1:2" r="2">
      <c t="s" s="2" r="B2">
        <v>2</v>
      </c>
    </row>
    <row spans="1:2" r="3">
      <c t="s" s="3" r="A3">
        <v>172</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5</v>
      </c>
      <c t="s" s="2" r="B1">
        <v>1</v>
      </c>
    </row>
    <row spans="1:2" r="2">
      <c t="s" s="2" r="B2">
        <v>2</v>
      </c>
    </row>
    <row spans="1:2" r="3">
      <c t="s" s="3" r="A3">
        <v>176</v>
      </c>
    </row>
    <row spans="1:2" r="4">
      <c t="s" s="4" r="A4">
        <v>266</v>
      </c>
      <c t="s" s="4" r="B4">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t="s" s="1" r="A1">
        <v>268</v>
      </c>
      <c t="s" s="2" r="B1">
        <v>1</v>
      </c>
    </row>
    <row spans="1:2" r="2">
      <c t="s" s="2" r="B2">
        <v>2</v>
      </c>
    </row>
    <row spans="1:2" r="3">
      <c t="s" s="3" r="A3">
        <v>269</v>
      </c>
    </row>
    <row spans="1:2" r="4">
      <c t="s" s="4" r="A4">
        <v>270</v>
      </c>
      <c t="s" s="4" r="B4">
        <v>271</v>
      </c>
    </row>
    <row spans="1:2" r="5">
      <c t="s" s="4" r="A5">
        <v>272</v>
      </c>
      <c t="s" s="4" r="B5">
        <v>273</v>
      </c>
    </row>
    <row spans="1:2" r="6">
      <c t="s" s="4" r="A6">
        <v>274</v>
      </c>
      <c t="s" s="4" r="B6">
        <v>275</v>
      </c>
    </row>
    <row spans="1:2" r="7">
      <c t="s" s="4" r="A7">
        <v>276</v>
      </c>
    </row>
    <row spans="1:2" r="8">
      <c t="s" s="3" r="A8">
        <v>269</v>
      </c>
    </row>
    <row spans="1:2" r="9">
      <c t="s" s="4" r="A9">
        <v>277</v>
      </c>
      <c t="s" s="4" r="B9">
        <v>278</v>
      </c>
    </row>
    <row spans="1:2" r="10">
      <c t="s" s="4" r="A10">
        <v>64</v>
      </c>
    </row>
    <row spans="1:2" r="11">
      <c t="s" s="3" r="A11">
        <v>269</v>
      </c>
    </row>
    <row spans="1:2" r="12">
      <c t="s" s="4" r="A12">
        <v>277</v>
      </c>
      <c t="s" s="4" r="B12">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88</v>
      </c>
    </row>
    <row spans="1:2" r="4">
      <c t="s" s="4" r="A4">
        <v>281</v>
      </c>
      <c t="s" s="4" r="B4">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92</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65</v>
      </c>
      <c t="s" s="2" r="B1">
        <v>66</v>
      </c>
      <c t="s" s="2" r="E1">
        <v>1</v>
      </c>
    </row>
    <row spans="1:6" r="2">
      <c t="s" s="2" r="B2">
        <v>2</v>
      </c>
      <c t="s" s="2" r="C2">
        <v>67</v>
      </c>
      <c t="s" s="2" r="D2">
        <v>68</v>
      </c>
      <c t="s" s="2" r="E2">
        <v>2</v>
      </c>
      <c t="s" s="2" r="F2">
        <v>68</v>
      </c>
    </row>
    <row spans="1:6" r="3">
      <c t="s" s="4" r="A3">
        <v>69</v>
      </c>
      <c t="n" s="7" r="B3">
        <v>2107308</v>
      </c>
      <c t="n" s="7" r="D3">
        <v>2828892</v>
      </c>
      <c t="n" s="7" r="E3">
        <v>3562812</v>
      </c>
      <c t="n" s="7" r="F3">
        <v>5147622</v>
      </c>
    </row>
    <row spans="1:6" r="4">
      <c t="s" s="3" r="A4">
        <v>70</v>
      </c>
    </row>
    <row spans="1:6" r="5">
      <c t="s" s="4" r="A5">
        <v>71</v>
      </c>
      <c t="n" s="6" r="B5">
        <v>1602628</v>
      </c>
      <c t="n" s="6" r="D5">
        <v>2177887</v>
      </c>
      <c t="n" s="6" r="E5">
        <v>2649989</v>
      </c>
      <c t="n" s="6" r="F5">
        <v>3919197</v>
      </c>
    </row>
    <row spans="1:6" r="6">
      <c t="s" s="4" r="A6">
        <v>72</v>
      </c>
      <c t="n" s="6" r="B6">
        <v>231169</v>
      </c>
      <c t="n" s="6" r="D6">
        <v>224723</v>
      </c>
      <c t="n" s="6" r="E6">
        <v>454754</v>
      </c>
      <c t="n" s="6" r="F6">
        <v>440034</v>
      </c>
    </row>
    <row spans="1:6" r="7">
      <c t="s" s="4" r="A7">
        <v>73</v>
      </c>
      <c t="n" s="6" r="B7">
        <v>56052</v>
      </c>
      <c t="n" s="6" r="D7">
        <v>59540</v>
      </c>
      <c t="n" s="6" r="E7">
        <v>109337</v>
      </c>
      <c t="n" s="6" r="F7">
        <v>115343</v>
      </c>
    </row>
    <row spans="1:6" r="8">
      <c t="s" s="4" r="A8">
        <v>74</v>
      </c>
      <c t="n" s="6" r="B8">
        <v>772</v>
      </c>
      <c t="n" s="6" r="D8">
        <v>387</v>
      </c>
      <c t="n" s="6" r="E8">
        <v>902</v>
      </c>
      <c t="n" s="6" r="F8">
        <v>105</v>
      </c>
    </row>
    <row spans="1:6" r="9">
      <c t="s" s="4" r="A9">
        <v>75</v>
      </c>
      <c t="n" s="6" r="B9">
        <v>400</v>
      </c>
      <c t="n" s="6" r="D9">
        <v>593</v>
      </c>
      <c t="n" s="6" r="E9">
        <v>525</v>
      </c>
      <c t="n" s="6" r="F9">
        <v>698</v>
      </c>
    </row>
    <row spans="1:6" r="10">
      <c t="s" s="4" r="A10">
        <v>76</v>
      </c>
      <c t="n" s="6" r="B10">
        <v>54359</v>
      </c>
      <c t="n" s="6" r="D10">
        <v>51143</v>
      </c>
      <c t="n" s="6" r="E10">
        <v>107010</v>
      </c>
      <c t="n" s="6" r="F10">
        <v>101069</v>
      </c>
    </row>
    <row spans="1:6" r="11">
      <c t="s" s="4" r="A11">
        <v>77</v>
      </c>
      <c t="n" s="6" r="B11">
        <v>1943836</v>
      </c>
      <c t="n" s="6" r="D11">
        <v>2513499</v>
      </c>
      <c t="n" s="6" r="E11">
        <v>3320713</v>
      </c>
      <c t="n" s="6" r="F11">
        <v>4576236</v>
      </c>
    </row>
    <row spans="1:6" r="12">
      <c t="s" s="4" r="A12">
        <v>78</v>
      </c>
      <c t="n" s="6" r="B12">
        <v>163472</v>
      </c>
      <c t="n" s="6" r="D12">
        <v>315393</v>
      </c>
      <c t="n" s="6" r="E12">
        <v>242099</v>
      </c>
      <c t="n" s="6" r="F12">
        <v>571386</v>
      </c>
    </row>
    <row spans="1:6" r="13">
      <c t="s" s="3" r="A13">
        <v>79</v>
      </c>
    </row>
    <row spans="1:6" r="14">
      <c t="s" s="4" r="A14">
        <v>80</v>
      </c>
      <c t="n" s="6" r="B14">
        <v>131</v>
      </c>
      <c t="n" s="6" r="D14">
        <v>201</v>
      </c>
      <c t="n" s="6" r="E14">
        <v>295</v>
      </c>
      <c t="n" s="6" r="F14">
        <v>364</v>
      </c>
    </row>
    <row spans="1:6" r="15">
      <c t="s" s="4" r="A15">
        <v>81</v>
      </c>
      <c t="n" s="6" r="B15">
        <v>-26928</v>
      </c>
      <c t="n" s="6" r="D15">
        <v>-27316</v>
      </c>
      <c t="n" s="6" r="E15">
        <v>-53609</v>
      </c>
      <c t="n" s="6" r="F15">
        <v>-52273</v>
      </c>
    </row>
    <row spans="1:6" r="16">
      <c t="s" s="4" r="A16">
        <v>82</v>
      </c>
      <c t="n" s="6" r="B16">
        <v>4341</v>
      </c>
      <c t="n" s="6" r="D16">
        <v>4024</v>
      </c>
      <c t="n" s="6" r="E16">
        <v>10445</v>
      </c>
      <c t="n" s="6" r="F16">
        <v>7230</v>
      </c>
    </row>
    <row spans="1:6" r="17">
      <c t="s" s="4" r="A17">
        <v>83</v>
      </c>
      <c t="n" s="6" r="B17">
        <v>141016</v>
      </c>
      <c t="n" s="6" r="D17">
        <v>292302</v>
      </c>
      <c t="n" s="6" r="E17">
        <v>199230</v>
      </c>
      <c t="n" s="6" r="F17">
        <v>526707</v>
      </c>
    </row>
    <row spans="1:6" r="18">
      <c t="s" s="4" r="A18">
        <v>84</v>
      </c>
      <c t="n" s="6" r="B18">
        <v>-38152</v>
      </c>
      <c t="n" s="6" r="D18">
        <v>-78435</v>
      </c>
      <c t="n" s="6" r="E18">
        <v>-56781</v>
      </c>
      <c t="n" s="6" r="F18">
        <v>-137872</v>
      </c>
    </row>
    <row spans="1:6" r="19">
      <c t="s" s="4" r="A19">
        <v>85</v>
      </c>
      <c t="n" s="6" r="B19">
        <v>102864</v>
      </c>
      <c t="n" s="6" r="D19">
        <v>213867</v>
      </c>
      <c t="n" s="6" r="E19">
        <v>142449</v>
      </c>
      <c t="n" s="6" r="F19">
        <v>388835</v>
      </c>
    </row>
    <row spans="1:6" r="20">
      <c t="s" s="4" r="A20">
        <v>86</v>
      </c>
      <c t="n" s="6" r="B20">
        <v>37449</v>
      </c>
      <c t="n" s="6" r="D20">
        <v>79948</v>
      </c>
      <c t="n" s="6" r="E20">
        <v>46496</v>
      </c>
      <c t="n" s="6" r="F20">
        <v>148927</v>
      </c>
    </row>
    <row spans="1:6" r="21">
      <c t="s" s="4" r="A21">
        <v>87</v>
      </c>
      <c t="n" s="7" r="B21">
        <v>65415</v>
      </c>
      <c t="n" s="7" r="D21">
        <v>133919</v>
      </c>
      <c t="n" s="7" r="E21">
        <v>95953</v>
      </c>
      <c t="n" s="7" r="F21">
        <v>239908</v>
      </c>
    </row>
    <row spans="1:6" r="22">
      <c t="s" s="3" r="A22">
        <v>88</v>
      </c>
    </row>
    <row spans="1:6" r="23">
      <c t="s" s="4" r="A23">
        <v>89</v>
      </c>
      <c t="n" s="8" r="B23">
        <v>0.7</v>
      </c>
      <c t="n" s="8" r="D23">
        <v>1.4</v>
      </c>
      <c t="n" s="8" r="E23">
        <v>1.04</v>
      </c>
      <c t="n" s="8" r="F23">
        <v>2.51</v>
      </c>
    </row>
    <row spans="1:6" r="24">
      <c t="s" s="4" r="A24">
        <v>90</v>
      </c>
      <c t="n" s="8" r="B24">
        <v>0.7</v>
      </c>
      <c t="n" s="8" r="D24">
        <v>1.4</v>
      </c>
      <c t="n" s="8" r="E24">
        <v>1.04</v>
      </c>
      <c t="n" s="8" r="F24">
        <v>2.51</v>
      </c>
    </row>
    <row spans="1:6" r="25">
      <c t="s" s="3" r="A25">
        <v>91</v>
      </c>
    </row>
    <row spans="1:6" r="26">
      <c t="s" s="4" r="A26">
        <v>92</v>
      </c>
      <c t="n" s="6" r="B26">
        <v>92786</v>
      </c>
      <c t="n" s="6" r="D26">
        <v>95539</v>
      </c>
      <c t="n" s="6" r="E26">
        <v>92432</v>
      </c>
      <c t="n" s="6" r="F26">
        <v>95553</v>
      </c>
    </row>
    <row spans="1:6" r="27">
      <c t="s" s="4" r="A27">
        <v>93</v>
      </c>
      <c t="n" s="6" r="B27">
        <v>92847</v>
      </c>
      <c t="n" s="6" r="D27">
        <v>95626</v>
      </c>
      <c t="n" s="6" r="E27">
        <v>92495</v>
      </c>
      <c t="n" s="6" r="F27">
        <v>95654</v>
      </c>
    </row>
    <row spans="1:6" r="28">
      <c t="s" s="3" r="A28">
        <v>94</v>
      </c>
    </row>
    <row spans="1:6" r="29">
      <c t="s" s="4" r="A29">
        <v>95</v>
      </c>
      <c t="n" s="8" r="B29">
        <v>0.38</v>
      </c>
      <c t="n" s="8" r="C29">
        <v>0.38</v>
      </c>
      <c t="n" s="8" r="D29">
        <v>0.34</v>
      </c>
      <c t="n" s="8" r="E29">
        <v>0.76</v>
      </c>
      <c t="n" s="8" r="F29">
        <v>0.64</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4" r="A3">
        <v>291</v>
      </c>
    </row>
    <row spans="1:2" r="4">
      <c t="s" s="3" r="A4">
        <v>292</v>
      </c>
    </row>
    <row spans="1:2" r="5">
      <c t="s" s="4" r="A5">
        <v>293</v>
      </c>
      <c t="s" s="4" r="B5">
        <v>294</v>
      </c>
    </row>
    <row spans="1:2" r="6">
      <c t="s" s="4" r="A6">
        <v>295</v>
      </c>
    </row>
    <row spans="1:2" r="7">
      <c t="s" s="3" r="A7">
        <v>292</v>
      </c>
    </row>
    <row spans="1:2" r="8">
      <c t="s" s="4" r="A8">
        <v>293</v>
      </c>
      <c t="s" s="4" r="B8">
        <v>296</v>
      </c>
    </row>
    <row spans="1:2" r="9">
      <c t="s" s="4" r="A9">
        <v>297</v>
      </c>
    </row>
    <row spans="1:2" r="10">
      <c t="s" s="3" r="A10">
        <v>292</v>
      </c>
    </row>
    <row spans="1:2" r="11">
      <c t="s" s="4" r="A11">
        <v>293</v>
      </c>
      <c t="s" s="4" r="B11">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88</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4</v>
      </c>
      <c t="s" s="2" r="B1">
        <v>1</v>
      </c>
    </row>
    <row spans="1:2" r="2">
      <c t="s" s="2" r="B2">
        <v>2</v>
      </c>
    </row>
    <row spans="1:2" r="3">
      <c t="s" s="3" r="A3">
        <v>203</v>
      </c>
    </row>
    <row spans="1:2" r="4">
      <c t="s" s="4" r="A4">
        <v>305</v>
      </c>
      <c t="s" s="4" r="B4">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07</v>
      </c>
    </row>
    <row spans="1:2" r="4">
      <c t="s" s="4" r="A4">
        <v>308</v>
      </c>
      <c t="s" s="4" r="B4">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145</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17</v>
      </c>
      <c t="s" s="2" r="B1">
        <v>1</v>
      </c>
    </row>
    <row spans="1:2" r="2">
      <c t="s" s="2" r="B2">
        <v>2</v>
      </c>
    </row>
    <row spans="1:2" r="3">
      <c t="s" s="3" r="A3">
        <v>222</v>
      </c>
    </row>
    <row spans="1:2" r="4">
      <c t="s" s="4" r="A4">
        <v>318</v>
      </c>
      <c t="s" s="4" r="B4">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57"/>
  </cols>
  <sheetData>
    <row spans="1:3" r="1">
      <c t="s" s="1" r="A1">
        <v>320</v>
      </c>
      <c t="s" s="2" r="B1">
        <v>66</v>
      </c>
      <c t="s" s="2" r="C1">
        <v>1</v>
      </c>
    </row>
    <row spans="1:3" r="2">
      <c t="s" s="2" r="B2">
        <v>67</v>
      </c>
      <c t="s" s="2" r="C2">
        <v>321</v>
      </c>
    </row>
    <row spans="1:3" r="3">
      <c t="s" s="3" r="A3">
        <v>322</v>
      </c>
    </row>
    <row spans="1:3" r="4">
      <c t="s" s="4" r="A4">
        <v>323</v>
      </c>
      <c t="n" s="6" r="C4">
        <v>3</v>
      </c>
    </row>
    <row spans="1:3" r="5">
      <c t="s" s="4" r="A5">
        <v>324</v>
      </c>
      <c t="n" s="6" r="C5">
        <v>543</v>
      </c>
    </row>
    <row spans="1:3" r="6">
      <c t="s" s="4" r="A6">
        <v>325</v>
      </c>
    </row>
    <row spans="1:3" r="7">
      <c t="s" s="3" r="A7">
        <v>322</v>
      </c>
    </row>
    <row spans="1:3" r="8">
      <c t="s" s="4" r="A8">
        <v>326</v>
      </c>
      <c t="n" s="6" r="C8">
        <v>3</v>
      </c>
    </row>
    <row spans="1:3" r="9">
      <c t="s" s="4" r="A9">
        <v>327</v>
      </c>
    </row>
    <row spans="1:3" r="10">
      <c t="s" s="3" r="A10">
        <v>322</v>
      </c>
    </row>
    <row spans="1:3" r="11">
      <c t="s" s="4" r="A11">
        <v>326</v>
      </c>
      <c t="n" s="6" r="C11">
        <v>2</v>
      </c>
    </row>
    <row spans="1:3" r="12">
      <c t="s" s="4" r="A12">
        <v>328</v>
      </c>
    </row>
    <row spans="1:3" r="13">
      <c t="s" s="3" r="A13">
        <v>322</v>
      </c>
    </row>
    <row spans="1:3" r="14">
      <c t="s" s="4" r="A14">
        <v>326</v>
      </c>
      <c t="n" s="6" r="C14">
        <v>1</v>
      </c>
    </row>
    <row spans="1:3" r="15">
      <c t="s" s="4" r="A15">
        <v>329</v>
      </c>
    </row>
    <row spans="1:3" r="16">
      <c t="s" s="3" r="A16">
        <v>322</v>
      </c>
    </row>
    <row spans="1:3" r="17">
      <c t="s" s="4" r="A17">
        <v>326</v>
      </c>
      <c t="n" s="6" r="C17">
        <v>1</v>
      </c>
    </row>
    <row spans="1:3" r="18">
      <c t="s" s="4" r="A18">
        <v>330</v>
      </c>
    </row>
    <row spans="1:3" r="19">
      <c t="s" s="3" r="A19">
        <v>322</v>
      </c>
    </row>
    <row spans="1:3" r="20">
      <c t="s" s="4" r="A20">
        <v>326</v>
      </c>
      <c t="n" s="6" r="C20">
        <v>1</v>
      </c>
    </row>
    <row spans="1:3" r="21">
      <c t="s" s="4" r="A21">
        <v>276</v>
      </c>
    </row>
    <row spans="1:3" r="22">
      <c t="s" s="3" r="A22">
        <v>322</v>
      </c>
    </row>
    <row spans="1:3" r="23">
      <c t="s" s="4" r="A23">
        <v>331</v>
      </c>
      <c t="s" s="4" r="B23">
        <v>332</v>
      </c>
      <c t="s" s="4" r="C23">
        <v>333</v>
      </c>
    </row>
    <row spans="1:3" r="24">
      <c t="s" s="4" r="A24">
        <v>334</v>
      </c>
      <c t="s" s="4" r="C24">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335</v>
      </c>
      <c t="s" s="2" r="B1">
        <v>66</v>
      </c>
    </row>
    <row spans="1:3" r="2">
      <c t="s" s="2" r="B2">
        <v>336</v>
      </c>
      <c t="s" s="2" r="C2">
        <v>337</v>
      </c>
    </row>
    <row spans="1:3" r="3">
      <c t="s" s="4" r="A3">
        <v>338</v>
      </c>
    </row>
    <row spans="1:3" r="4">
      <c t="s" s="3" r="A4">
        <v>339</v>
      </c>
    </row>
    <row spans="1:3" r="5">
      <c t="s" s="4" r="A5">
        <v>340</v>
      </c>
      <c t="n" s="7" r="B5">
        <v>170000000</v>
      </c>
    </row>
    <row spans="1:3" r="6">
      <c t="s" s="4" r="A6">
        <v>341</v>
      </c>
    </row>
    <row spans="1:3" r="7">
      <c t="s" s="3" r="A7">
        <v>339</v>
      </c>
    </row>
    <row spans="1:3" r="8">
      <c t="s" s="4" r="A8">
        <v>342</v>
      </c>
      <c t="n" s="6" r="B8">
        <v>375</v>
      </c>
    </row>
    <row spans="1:3" r="9">
      <c t="s" s="4" r="A9">
        <v>343</v>
      </c>
    </row>
    <row spans="1:3" r="10">
      <c t="s" s="3" r="A10">
        <v>339</v>
      </c>
    </row>
    <row spans="1:3" r="11">
      <c t="s" s="4" r="A11">
        <v>344</v>
      </c>
      <c t="n" s="6" r="B11">
        <v>80000</v>
      </c>
    </row>
    <row spans="1:3" r="12">
      <c t="s" s="4" r="A12">
        <v>345</v>
      </c>
    </row>
    <row spans="1:3" r="13">
      <c t="s" s="3" r="A13">
        <v>339</v>
      </c>
    </row>
    <row spans="1:3" r="14">
      <c t="s" s="4" r="A14">
        <v>346</v>
      </c>
      <c t="n" s="7" r="B14">
        <v>80000</v>
      </c>
    </row>
    <row spans="1:3" r="15">
      <c t="s" s="4" r="A15">
        <v>347</v>
      </c>
    </row>
    <row spans="1:3" r="16">
      <c t="s" s="3" r="A16">
        <v>339</v>
      </c>
    </row>
    <row spans="1:3" r="17">
      <c t="s" s="4" r="A17">
        <v>346</v>
      </c>
      <c t="n" s="7" r="B17">
        <v>421031</v>
      </c>
    </row>
    <row spans="1:3" r="18">
      <c t="s" s="4" r="A18">
        <v>348</v>
      </c>
    </row>
    <row spans="1:3" r="19">
      <c t="s" s="3" r="A19">
        <v>339</v>
      </c>
    </row>
    <row spans="1:3" r="20">
      <c t="s" s="4" r="A20">
        <v>349</v>
      </c>
      <c t="n" s="7" r="C20">
        <v>50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5"/>
  </cols>
  <sheetData>
    <row spans="1:5" r="1">
      <c t="s" s="1" r="A1">
        <v>350</v>
      </c>
      <c t="s" s="2" r="B1">
        <v>351</v>
      </c>
      <c t="s" s="2" r="D1">
        <v>66</v>
      </c>
      <c t="s" s="2" r="E1">
        <v>1</v>
      </c>
    </row>
    <row spans="1:5" r="2">
      <c t="s" s="2" r="B2">
        <v>2</v>
      </c>
      <c t="s" s="2" r="C2">
        <v>352</v>
      </c>
      <c t="s" s="2" r="D2">
        <v>67</v>
      </c>
      <c t="s" s="2" r="E2">
        <v>2</v>
      </c>
    </row>
    <row spans="1:5" r="3">
      <c t="s" s="4" r="A3">
        <v>276</v>
      </c>
    </row>
    <row spans="1:5" r="4">
      <c t="s" s="3" r="A4">
        <v>353</v>
      </c>
    </row>
    <row spans="1:5" r="5">
      <c t="s" s="4" r="A5">
        <v>331</v>
      </c>
      <c t="s" s="4" r="D5">
        <v>332</v>
      </c>
      <c t="s" s="4" r="E5">
        <v>333</v>
      </c>
    </row>
    <row spans="1:5" r="6">
      <c t="s" s="4" r="A6">
        <v>334</v>
      </c>
      <c t="s" s="4" r="E6">
        <v>333</v>
      </c>
    </row>
    <row spans="1:5" r="7">
      <c t="s" s="4" r="A7">
        <v>354</v>
      </c>
    </row>
    <row spans="1:5" r="8">
      <c t="s" s="3" r="A8">
        <v>353</v>
      </c>
    </row>
    <row spans="1:5" r="9">
      <c t="s" s="4" r="A9">
        <v>331</v>
      </c>
      <c t="s" s="4" r="E9">
        <v>333</v>
      </c>
    </row>
    <row spans="1:5" r="10">
      <c t="s" s="4" r="A10">
        <v>334</v>
      </c>
      <c t="s" s="4" r="E10">
        <v>333</v>
      </c>
    </row>
    <row spans="1:5" r="11">
      <c t="s" s="4" r="A11">
        <v>64</v>
      </c>
    </row>
    <row spans="1:5" r="12">
      <c t="s" s="3" r="A12">
        <v>353</v>
      </c>
    </row>
    <row spans="1:5" r="13">
      <c t="s" s="4" r="A13">
        <v>331</v>
      </c>
      <c t="s" s="4" r="E13">
        <v>355</v>
      </c>
    </row>
    <row spans="1:5" r="14">
      <c t="s" s="4" r="A14">
        <v>356</v>
      </c>
      <c t="n" s="6" r="B14">
        <v>562500</v>
      </c>
      <c t="n" s="6" r="C14">
        <v>3750000</v>
      </c>
    </row>
    <row spans="1:5" r="15">
      <c t="s" s="4" r="A15">
        <v>357</v>
      </c>
    </row>
    <row spans="1:5" r="16">
      <c t="s" s="3" r="A16">
        <v>353</v>
      </c>
    </row>
    <row spans="1:5" r="17">
      <c t="s" s="4" r="A17">
        <v>334</v>
      </c>
      <c t="s" s="4" r="E17">
        <v>333</v>
      </c>
    </row>
    <row spans="1:5" r="18">
      <c t="s" s="4" r="A18">
        <v>358</v>
      </c>
    </row>
    <row spans="1:5" r="19">
      <c t="s" s="3" r="A19">
        <v>353</v>
      </c>
    </row>
    <row spans="1:5" r="20">
      <c t="s" s="4" r="A20">
        <v>331</v>
      </c>
      <c t="s" s="4" r="E20">
        <v>3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60</v>
      </c>
      <c t="s" s="2" r="B1">
        <v>66</v>
      </c>
      <c t="s" s="2" r="C1">
        <v>1</v>
      </c>
    </row>
    <row spans="1:4" r="2">
      <c t="s" s="2" r="B2">
        <v>67</v>
      </c>
      <c t="s" s="2" r="C2">
        <v>2</v>
      </c>
      <c t="s" s="2" r="D2">
        <v>14</v>
      </c>
    </row>
    <row spans="1:4" r="3">
      <c t="s" s="3" r="A3">
        <v>322</v>
      </c>
    </row>
    <row spans="1:4" r="4">
      <c t="s" s="4" r="A4">
        <v>50</v>
      </c>
      <c t="n" s="7" r="C4">
        <v>418786</v>
      </c>
      <c t="n" s="7" r="D4">
        <v>1646609</v>
      </c>
    </row>
    <row spans="1:4" r="5">
      <c t="s" s="4" r="A5">
        <v>276</v>
      </c>
    </row>
    <row spans="1:4" r="6">
      <c t="s" s="3" r="A6">
        <v>322</v>
      </c>
    </row>
    <row spans="1:4" r="7">
      <c t="s" s="4" r="A7">
        <v>331</v>
      </c>
      <c t="s" s="4" r="B7">
        <v>332</v>
      </c>
      <c t="s" s="4" r="C7">
        <v>333</v>
      </c>
    </row>
    <row spans="1:4" r="8">
      <c t="s" s="4" r="A8">
        <v>64</v>
      </c>
    </row>
    <row spans="1:4" r="9">
      <c t="s" s="3" r="A9">
        <v>322</v>
      </c>
    </row>
    <row spans="1:4" r="10">
      <c t="s" s="4" r="A10">
        <v>331</v>
      </c>
      <c t="s" s="4" r="C10">
        <v>355</v>
      </c>
    </row>
    <row spans="1:4" r="11">
      <c t="s" s="4" r="A11">
        <v>361</v>
      </c>
    </row>
    <row spans="1:4" r="12">
      <c t="s" s="3" r="A12">
        <v>322</v>
      </c>
    </row>
    <row spans="1:4" r="13">
      <c t="s" s="4" r="A13">
        <v>331</v>
      </c>
      <c t="s" s="4" r="C13">
        <v>333</v>
      </c>
    </row>
    <row spans="1:4" r="14">
      <c t="s" s="4" r="A14">
        <v>354</v>
      </c>
    </row>
    <row spans="1:4" r="15">
      <c t="s" s="3" r="A15">
        <v>322</v>
      </c>
    </row>
    <row spans="1:4" r="16">
      <c t="s" s="4" r="A16">
        <v>331</v>
      </c>
      <c t="s" s="4" r="C16">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66</v>
      </c>
      <c t="s" s="2" r="D1">
        <v>1</v>
      </c>
    </row>
    <row spans="1:5" r="2">
      <c t="s" s="2" r="B2">
        <v>2</v>
      </c>
      <c t="s" s="2" r="C2">
        <v>68</v>
      </c>
      <c t="s" s="2" r="D2">
        <v>2</v>
      </c>
      <c t="s" s="2" r="E2">
        <v>68</v>
      </c>
    </row>
    <row spans="1:5" r="3">
      <c t="s" s="4" r="A3">
        <v>85</v>
      </c>
      <c t="n" s="7" r="B3">
        <v>102864</v>
      </c>
      <c t="n" s="7" r="C3">
        <v>213867</v>
      </c>
      <c t="n" s="7" r="D3">
        <v>142449</v>
      </c>
      <c t="n" s="7" r="E3">
        <v>388835</v>
      </c>
    </row>
    <row spans="1:5" r="4">
      <c t="s" s="3" r="A4">
        <v>97</v>
      </c>
    </row>
    <row spans="1:5" r="5">
      <c t="s" s="4" r="A5">
        <v>98</v>
      </c>
      <c t="n" s="6" r="B5">
        <v>-133</v>
      </c>
      <c t="n" s="6" r="C5">
        <v>107</v>
      </c>
      <c t="n" s="6" r="D5">
        <v>-133</v>
      </c>
      <c t="n" s="6" r="E5">
        <v>107</v>
      </c>
    </row>
    <row spans="1:5" r="6">
      <c t="s" s="4" r="A6">
        <v>99</v>
      </c>
      <c t="n" s="6" r="B6">
        <v>11</v>
      </c>
      <c t="n" s="6" r="C6">
        <v>12</v>
      </c>
      <c t="n" s="6" r="D6">
        <v>11</v>
      </c>
      <c t="n" s="6" r="E6">
        <v>25</v>
      </c>
    </row>
    <row spans="1:5" r="7">
      <c t="s" s="4" r="A7">
        <v>100</v>
      </c>
      <c t="n" s="6" r="B7">
        <v>-122</v>
      </c>
      <c t="n" s="6" r="C7">
        <v>119</v>
      </c>
      <c t="n" s="6" r="D7">
        <v>-122</v>
      </c>
      <c t="n" s="6" r="E7">
        <v>132</v>
      </c>
    </row>
    <row spans="1:5" r="8">
      <c t="s" s="4" r="A8">
        <v>101</v>
      </c>
      <c t="n" s="6" r="B8">
        <v>0</v>
      </c>
      <c t="n" s="6" r="C8">
        <v>-4</v>
      </c>
      <c t="n" s="6" r="D8">
        <v>0</v>
      </c>
      <c t="n" s="6" r="E8">
        <v>-9</v>
      </c>
    </row>
    <row spans="1:5" r="9">
      <c t="s" s="4" r="A9">
        <v>102</v>
      </c>
      <c t="n" s="6" r="B9">
        <v>-122</v>
      </c>
      <c t="n" s="6" r="C9">
        <v>115</v>
      </c>
      <c t="n" s="6" r="D9">
        <v>-122</v>
      </c>
      <c t="n" s="6" r="E9">
        <v>123</v>
      </c>
    </row>
    <row spans="1:5" r="10">
      <c t="s" s="4" r="A10">
        <v>103</v>
      </c>
      <c t="n" s="6" r="B10">
        <v>102742</v>
      </c>
      <c t="n" s="6" r="C10">
        <v>213982</v>
      </c>
      <c t="n" s="6" r="D10">
        <v>142327</v>
      </c>
      <c t="n" s="6" r="E10">
        <v>388958</v>
      </c>
    </row>
    <row spans="1:5" r="11">
      <c t="s" s="4" r="A11">
        <v>104</v>
      </c>
      <c t="n" s="6" r="B11">
        <v>37379</v>
      </c>
      <c t="n" s="6" r="C11">
        <v>80014</v>
      </c>
      <c t="n" s="6" r="D11">
        <v>46426</v>
      </c>
      <c t="n" s="6" r="E11">
        <v>148993</v>
      </c>
    </row>
    <row spans="1:5" r="12">
      <c t="s" s="4" r="A12">
        <v>105</v>
      </c>
      <c t="n" s="7" r="B12">
        <v>65363</v>
      </c>
      <c t="n" s="7" r="C12">
        <v>133968</v>
      </c>
      <c t="n" s="7" r="D12">
        <v>95901</v>
      </c>
      <c t="n" s="7" r="E12">
        <v>2399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51"/>
    <col customWidth="1" max="3" min="3" width="36"/>
    <col customWidth="1" max="4" min="4" width="69"/>
    <col customWidth="1" max="5" min="5" width="36"/>
    <col customWidth="1" max="6" min="6" width="21"/>
  </cols>
  <sheetData>
    <row spans="1:6" r="1">
      <c t="s" s="1" r="A1">
        <v>362</v>
      </c>
      <c t="s" s="2" r="B1">
        <v>66</v>
      </c>
      <c t="s" s="2" r="D1">
        <v>1</v>
      </c>
    </row>
    <row spans="1:6" r="2">
      <c t="s" s="2" r="B2">
        <v>363</v>
      </c>
      <c t="s" s="2" r="C2">
        <v>364</v>
      </c>
      <c t="s" s="2" r="D2">
        <v>365</v>
      </c>
      <c t="s" s="2" r="E2">
        <v>364</v>
      </c>
      <c t="s" s="2" r="F2">
        <v>366</v>
      </c>
    </row>
    <row spans="1:6" r="3">
      <c t="s" s="3" r="A3">
        <v>322</v>
      </c>
    </row>
    <row spans="1:6" r="4">
      <c t="s" s="4" r="A4">
        <v>323</v>
      </c>
      <c t="n" s="6" r="D4">
        <v>3</v>
      </c>
    </row>
    <row spans="1:6" r="5">
      <c t="s" s="4" r="A5">
        <v>367</v>
      </c>
      <c t="n" s="7" r="B5">
        <v>550</v>
      </c>
      <c t="n" s="7" r="C5">
        <v>7823</v>
      </c>
      <c t="n" s="7" r="D5">
        <v>-14464</v>
      </c>
      <c t="n" s="7" r="E5">
        <v>-16968</v>
      </c>
    </row>
    <row spans="1:6" r="6">
      <c t="s" s="4" r="A6">
        <v>324</v>
      </c>
      <c t="n" s="6" r="B6">
        <v>543</v>
      </c>
      <c t="n" s="6" r="D6">
        <v>543</v>
      </c>
    </row>
    <row spans="1:6" r="7">
      <c t="s" s="4" r="A7">
        <v>368</v>
      </c>
      <c t="n" s="7" r="B7">
        <v>-35600</v>
      </c>
      <c t="n" s="6" r="C7">
        <v>-38200</v>
      </c>
      <c t="n" s="7" r="D7">
        <v>-87400</v>
      </c>
      <c t="n" s="6" r="E7">
        <v>-53900</v>
      </c>
    </row>
    <row spans="1:6" r="8">
      <c t="s" s="4" r="A8">
        <v>325</v>
      </c>
    </row>
    <row spans="1:6" r="9">
      <c t="s" s="3" r="A9">
        <v>322</v>
      </c>
    </row>
    <row spans="1:6" r="10">
      <c t="s" s="4" r="A10">
        <v>326</v>
      </c>
      <c t="n" s="6" r="B10">
        <v>3</v>
      </c>
      <c t="n" s="6" r="D10">
        <v>3</v>
      </c>
    </row>
    <row spans="1:6" r="11">
      <c t="s" s="4" r="A11">
        <v>369</v>
      </c>
    </row>
    <row spans="1:6" r="12">
      <c t="s" s="3" r="A12">
        <v>322</v>
      </c>
    </row>
    <row spans="1:6" r="13">
      <c t="s" s="4" r="A13">
        <v>368</v>
      </c>
      <c t="n" s="7" r="B13">
        <v>-34900</v>
      </c>
      <c t="n" s="7" r="C13">
        <v>-37200</v>
      </c>
      <c t="n" s="7" r="D13">
        <v>-86500</v>
      </c>
      <c t="n" s="7" r="E13">
        <v>-52600</v>
      </c>
    </row>
    <row spans="1:6" r="14">
      <c t="s" s="4" r="A14">
        <v>370</v>
      </c>
    </row>
    <row spans="1:6" r="15">
      <c t="s" s="3" r="A15">
        <v>322</v>
      </c>
    </row>
    <row spans="1:6" r="16">
      <c t="s" s="4" r="A16">
        <v>326</v>
      </c>
      <c t="n" s="6" r="B16">
        <v>3</v>
      </c>
      <c t="n" s="6" r="D16">
        <v>3</v>
      </c>
    </row>
    <row spans="1:6" r="17">
      <c t="s" s="4" r="A17">
        <v>371</v>
      </c>
    </row>
    <row spans="1:6" r="18">
      <c t="s" s="3" r="A18">
        <v>322</v>
      </c>
    </row>
    <row spans="1:6" r="19">
      <c t="s" s="4" r="A19">
        <v>324</v>
      </c>
      <c t="n" s="6" r="B19">
        <v>259</v>
      </c>
      <c t="n" s="6" r="C19">
        <v>262</v>
      </c>
      <c t="n" s="6" r="D19">
        <v>259</v>
      </c>
      <c t="n" s="6" r="E19">
        <v>262</v>
      </c>
    </row>
    <row spans="1:6" r="20">
      <c t="s" s="4" r="A20">
        <v>368</v>
      </c>
      <c t="n" s="7" r="B20">
        <v>-700</v>
      </c>
      <c t="n" s="7" r="C20">
        <v>-1000</v>
      </c>
      <c t="n" s="7" r="D20">
        <v>-800</v>
      </c>
      <c t="n" s="7" r="E20">
        <v>-1300</v>
      </c>
    </row>
    <row spans="1:6" r="21">
      <c t="s" s="4" r="A21">
        <v>64</v>
      </c>
    </row>
    <row spans="1:6" r="22">
      <c t="s" s="3" r="A22">
        <v>322</v>
      </c>
    </row>
    <row spans="1:6" r="23">
      <c t="s" s="4" r="A23">
        <v>342</v>
      </c>
      <c t="n" s="6" r="B23">
        <v>685</v>
      </c>
      <c t="n" s="6" r="D23">
        <v>685</v>
      </c>
    </row>
    <row spans="1:6" r="24">
      <c t="s" s="4" r="A24">
        <v>372</v>
      </c>
      <c t="n" s="6" r="B24">
        <v>8400000</v>
      </c>
      <c t="n" s="6" r="D24">
        <v>8400000</v>
      </c>
    </row>
    <row spans="1:6" r="25">
      <c t="s" s="4" r="A25">
        <v>373</v>
      </c>
    </row>
    <row spans="1:6" r="26">
      <c t="s" s="3" r="A26">
        <v>322</v>
      </c>
    </row>
    <row spans="1:6" r="27">
      <c t="s" s="4" r="A27">
        <v>324</v>
      </c>
      <c t="n" s="6" r="B27">
        <v>52</v>
      </c>
      <c t="n" s="6" r="C27">
        <v>52</v>
      </c>
      <c t="n" s="6" r="D27">
        <v>52</v>
      </c>
      <c t="n" s="6" r="E27">
        <v>52</v>
      </c>
    </row>
    <row spans="1:6" r="28">
      <c t="s" s="4" r="A28">
        <v>374</v>
      </c>
    </row>
    <row spans="1:6" r="29">
      <c t="s" s="3" r="A29">
        <v>322</v>
      </c>
    </row>
    <row spans="1:6" r="30">
      <c t="s" s="4" r="A30">
        <v>367</v>
      </c>
      <c t="n" s="7" r="B30">
        <v>-300</v>
      </c>
      <c t="n" s="7" r="C30">
        <v>-5500</v>
      </c>
      <c t="n" s="7" r="D30">
        <v>26000</v>
      </c>
      <c t="n" s="7" r="E30">
        <v>16000</v>
      </c>
    </row>
    <row spans="1:6" r="31">
      <c t="s" s="4" r="A31">
        <v>375</v>
      </c>
      <c t="n" s="7" r="B31">
        <v>2900</v>
      </c>
      <c t="n" s="7" r="D31">
        <v>2900</v>
      </c>
      <c t="n" s="7" r="F31">
        <v>1800</v>
      </c>
    </row>
    <row spans="1:6" r="32">
      <c t="s" s="4" r="A32">
        <v>328</v>
      </c>
    </row>
    <row spans="1:6" r="33">
      <c t="s" s="3" r="A33">
        <v>322</v>
      </c>
    </row>
    <row spans="1:6" r="34">
      <c t="s" s="4" r="A34">
        <v>326</v>
      </c>
      <c t="n" s="6" r="B34">
        <v>1</v>
      </c>
      <c t="n" s="6" r="D34">
        <v>1</v>
      </c>
    </row>
    <row spans="1:6" r="35">
      <c t="s" s="4" r="A35">
        <v>376</v>
      </c>
    </row>
    <row spans="1:6" r="36">
      <c t="s" s="3" r="A36">
        <v>322</v>
      </c>
    </row>
    <row spans="1:6" r="37">
      <c t="s" s="4" r="A37">
        <v>326</v>
      </c>
      <c t="n" s="6" r="B37">
        <v>1</v>
      </c>
      <c t="n" s="6" r="D37">
        <v>1</v>
      </c>
    </row>
    <row spans="1:6" r="38">
      <c t="s" s="4" r="A38">
        <v>372</v>
      </c>
      <c t="n" s="6" r="B38">
        <v>131000</v>
      </c>
      <c t="n" s="6" r="D38">
        <v>131000</v>
      </c>
    </row>
    <row spans="1:6" r="39">
      <c t="s" s="4" r="A39">
        <v>329</v>
      </c>
    </row>
    <row spans="1:6" r="40">
      <c t="s" s="3" r="A40">
        <v>322</v>
      </c>
    </row>
    <row spans="1:6" r="41">
      <c t="s" s="4" r="A41">
        <v>326</v>
      </c>
      <c t="n" s="6" r="B41">
        <v>1</v>
      </c>
      <c t="n" s="6" r="D41">
        <v>1</v>
      </c>
    </row>
    <row spans="1:6" r="42">
      <c t="s" s="4" r="A42">
        <v>377</v>
      </c>
    </row>
    <row spans="1:6" r="43">
      <c t="s" s="3" r="A43">
        <v>322</v>
      </c>
    </row>
    <row spans="1:6" r="44">
      <c t="s" s="4" r="A44">
        <v>326</v>
      </c>
      <c t="n" s="6" r="B44">
        <v>1</v>
      </c>
      <c t="n" s="6" r="D44">
        <v>1</v>
      </c>
    </row>
    <row spans="1:6" r="45">
      <c t="s" s="4" r="A45">
        <v>372</v>
      </c>
      <c t="n" s="6" r="B45">
        <v>25000</v>
      </c>
      <c t="n" s="6" r="D45">
        <v>25000</v>
      </c>
    </row>
    <row spans="1:6" r="46">
      <c t="s" s="4" r="A46">
        <v>330</v>
      </c>
    </row>
    <row spans="1:6" r="47">
      <c t="s" s="3" r="A47">
        <v>322</v>
      </c>
    </row>
    <row spans="1:6" r="48">
      <c t="s" s="4" r="A48">
        <v>326</v>
      </c>
      <c t="n" s="6" r="B48">
        <v>1</v>
      </c>
      <c t="n" s="6" r="D48">
        <v>1</v>
      </c>
    </row>
    <row spans="1:6" r="49">
      <c t="s" s="4" r="A49">
        <v>378</v>
      </c>
    </row>
    <row spans="1:6" r="50">
      <c t="s" s="3" r="A50">
        <v>322</v>
      </c>
    </row>
    <row spans="1:6" r="51">
      <c t="s" s="4" r="A51">
        <v>326</v>
      </c>
      <c t="n" s="6" r="B51">
        <v>1</v>
      </c>
      <c t="n" s="6" r="D51">
        <v>1</v>
      </c>
    </row>
    <row spans="1:6" r="52">
      <c t="s" s="4" r="A52">
        <v>372</v>
      </c>
      <c t="n" s="6" r="B52">
        <v>98000</v>
      </c>
      <c t="n" s="6" r="D52">
        <v>98000</v>
      </c>
    </row>
    <row spans="1:6" r="53">
      <c t="s" s="4" r="A53">
        <v>379</v>
      </c>
    </row>
    <row spans="1:6" r="54">
      <c t="s" s="3" r="A54">
        <v>322</v>
      </c>
    </row>
    <row spans="1:6" r="55">
      <c t="s" s="4" r="A55">
        <v>324</v>
      </c>
      <c t="n" s="6" r="B55">
        <v>170</v>
      </c>
      <c t="n" s="6" r="D55">
        <v>170</v>
      </c>
    </row>
    <row spans="1:6" r="56">
      <c t="s" s="4" r="A56">
        <v>380</v>
      </c>
    </row>
    <row spans="1:6" r="57">
      <c t="s" s="3" r="A57">
        <v>322</v>
      </c>
    </row>
    <row spans="1:6" r="58">
      <c t="s" s="4" r="A58">
        <v>324</v>
      </c>
      <c t="n" s="6" r="B58">
        <v>114</v>
      </c>
      <c t="n" s="6" r="D58">
        <v>114</v>
      </c>
    </row>
    <row spans="1:6" r="59">
      <c t="s" s="4" r="A59">
        <v>381</v>
      </c>
    </row>
    <row spans="1:6" r="60">
      <c t="s" s="3" r="A60">
        <v>322</v>
      </c>
    </row>
    <row spans="1:6" r="61">
      <c t="s" s="4" r="A61">
        <v>367</v>
      </c>
      <c t="n" s="7" r="B61">
        <v>-14048</v>
      </c>
      <c t="n" s="7" r="C61">
        <v>-87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77"/>
    <col customWidth="1" max="2" min="2" width="80"/>
    <col customWidth="1" max="3" min="3" width="36"/>
    <col customWidth="1" max="4" min="4" width="4"/>
    <col customWidth="1" max="5" min="5" width="36"/>
    <col customWidth="1" max="6" min="6" width="4"/>
    <col customWidth="1" max="7" min="7" width="36"/>
    <col customWidth="1" max="8" min="8" width="8"/>
    <col customWidth="1" max="9" min="9" width="21"/>
  </cols>
  <sheetData>
    <row spans="1:9" r="1">
      <c t="s" s="1" r="A1">
        <v>382</v>
      </c>
      <c t="s" s="2" r="B1">
        <v>66</v>
      </c>
      <c t="s" s="2" r="E1">
        <v>1</v>
      </c>
    </row>
    <row spans="1:9" r="2">
      <c t="s" s="2" r="B2">
        <v>383</v>
      </c>
      <c t="s" s="2" r="C2">
        <v>364</v>
      </c>
      <c t="s" s="2" r="E2">
        <v>383</v>
      </c>
      <c t="s" s="2" r="G2">
        <v>364</v>
      </c>
      <c t="s" s="2" r="I2">
        <v>366</v>
      </c>
    </row>
    <row spans="1:9" r="3">
      <c t="s" s="3" r="A3">
        <v>322</v>
      </c>
    </row>
    <row spans="1:9" r="4">
      <c t="s" s="4" r="A4">
        <v>69</v>
      </c>
      <c t="n" s="7" r="B4">
        <v>2107308000</v>
      </c>
      <c t="n" s="7" r="C4">
        <v>2828892000</v>
      </c>
      <c t="n" s="7" r="E4">
        <v>3562812000</v>
      </c>
      <c t="n" s="7" r="G4">
        <v>5147622000</v>
      </c>
    </row>
    <row spans="1:9" r="5">
      <c t="s" s="4" r="A5">
        <v>78</v>
      </c>
      <c t="n" s="6" r="B5">
        <v>163472000</v>
      </c>
      <c t="n" s="6" r="C5">
        <v>315393000</v>
      </c>
      <c t="n" s="6" r="E5">
        <v>242099000</v>
      </c>
      <c t="n" s="6" r="G5">
        <v>571386000</v>
      </c>
    </row>
    <row spans="1:9" r="6">
      <c t="s" s="4" r="A6">
        <v>384</v>
      </c>
      <c t="n" s="6" r="B6">
        <v>-22456000</v>
      </c>
      <c t="n" s="6" r="C6">
        <v>-23091000</v>
      </c>
      <c t="n" s="6" r="E6">
        <v>-42869000</v>
      </c>
      <c t="n" s="6" r="G6">
        <v>-44679000</v>
      </c>
    </row>
    <row spans="1:9" r="7">
      <c t="s" s="4" r="A7">
        <v>83</v>
      </c>
      <c t="n" s="6" r="B7">
        <v>141016000</v>
      </c>
      <c t="n" s="6" r="C7">
        <v>292302000</v>
      </c>
      <c t="n" s="6" r="E7">
        <v>199230000</v>
      </c>
      <c t="n" s="6" r="G7">
        <v>526707000</v>
      </c>
    </row>
    <row spans="1:9" r="8">
      <c t="s" s="4" r="A8">
        <v>76</v>
      </c>
      <c t="n" s="6" r="B8">
        <v>54359000</v>
      </c>
      <c t="n" s="6" r="C8">
        <v>51143000</v>
      </c>
      <c t="n" s="6" r="E8">
        <v>107010000</v>
      </c>
      <c t="n" s="6" r="G8">
        <v>101069000</v>
      </c>
    </row>
    <row spans="1:9" r="9">
      <c t="s" s="4" r="A9">
        <v>122</v>
      </c>
      <c t="n" s="6" r="B9">
        <v>77731000</v>
      </c>
      <c t="n" s="6" r="C9">
        <v>66350000</v>
      </c>
      <c t="n" s="6" r="E9">
        <v>156760000</v>
      </c>
      <c t="n" s="6" r="G9">
        <v>119545000</v>
      </c>
    </row>
    <row spans="1:9" r="10">
      <c t="s" s="4" r="A10">
        <v>25</v>
      </c>
      <c t="n" s="6" r="B10">
        <v>1289443000</v>
      </c>
      <c t="n" s="6" r="E10">
        <v>1289443000</v>
      </c>
      <c t="n" s="7" r="I10">
        <v>1289443000</v>
      </c>
    </row>
    <row spans="1:9" r="11">
      <c t="s" s="4" r="A11">
        <v>28</v>
      </c>
      <c t="n" s="7" r="B11">
        <v>5538529000</v>
      </c>
      <c t="n" s="6" r="C11">
        <v>5953549000</v>
      </c>
      <c t="n" s="7" r="E11">
        <v>5538529000</v>
      </c>
      <c t="n" s="6" r="G11">
        <v>5953549000</v>
      </c>
      <c t="n" s="7" r="I11">
        <v>5833393000</v>
      </c>
    </row>
    <row spans="1:9" r="12">
      <c t="s" s="4" r="A12">
        <v>324</v>
      </c>
      <c t="n" s="6" r="B12">
        <v>543</v>
      </c>
      <c t="n" s="6" r="E12">
        <v>543</v>
      </c>
    </row>
    <row spans="1:9" r="13">
      <c t="s" s="4" r="A13">
        <v>369</v>
      </c>
    </row>
    <row spans="1:9" r="14">
      <c t="s" s="3" r="A14">
        <v>322</v>
      </c>
    </row>
    <row spans="1:9" r="15">
      <c t="s" s="4" r="A15">
        <v>385</v>
      </c>
      <c t="n" s="7" r="B15">
        <v>-1150369000</v>
      </c>
      <c t="n" s="6" r="C15">
        <v>-1693441000</v>
      </c>
      <c t="n" s="7" r="E15">
        <v>-1837218000</v>
      </c>
      <c t="n" s="6" r="G15">
        <v>-3080631000</v>
      </c>
      <c t="s" s="4" r="H15">
        <v>386</v>
      </c>
    </row>
    <row spans="1:9" r="16">
      <c t="s" s="4" r="A16">
        <v>78</v>
      </c>
      <c t="n" s="6" r="B16">
        <v>157584000</v>
      </c>
      <c t="n" s="6" r="C16">
        <v>312574000</v>
      </c>
      <c t="n" s="6" r="E16">
        <v>233941000</v>
      </c>
      <c t="s" s="4" r="F16">
        <v>387</v>
      </c>
      <c t="n" s="6" r="G16">
        <v>572712000</v>
      </c>
      <c t="s" s="4" r="H16">
        <v>388</v>
      </c>
    </row>
    <row spans="1:9" r="17">
      <c t="s" s="4" r="A17">
        <v>76</v>
      </c>
      <c t="n" s="6" r="B17">
        <v>40064000</v>
      </c>
      <c t="n" s="6" r="C17">
        <v>37210000</v>
      </c>
      <c t="n" s="6" r="E17">
        <v>78758000</v>
      </c>
      <c t="n" s="6" r="G17">
        <v>74807000</v>
      </c>
      <c t="s" s="4" r="H17">
        <v>386</v>
      </c>
    </row>
    <row spans="1:9" r="18">
      <c t="s" s="4" r="A18">
        <v>122</v>
      </c>
      <c t="n" s="6" r="B18">
        <v>66219000</v>
      </c>
      <c t="n" s="6" r="C18">
        <v>44693000</v>
      </c>
      <c t="n" s="6" r="E18">
        <v>136291000</v>
      </c>
      <c t="n" s="6" r="G18">
        <v>67175000</v>
      </c>
      <c t="s" s="4" r="H18">
        <v>386</v>
      </c>
    </row>
    <row spans="1:9" r="19">
      <c t="s" s="4" r="A19">
        <v>28</v>
      </c>
      <c t="n" s="6" r="B19">
        <v>4416630000</v>
      </c>
      <c t="n" s="6" r="C19">
        <v>4411215000</v>
      </c>
      <c t="s" s="4" r="D19">
        <v>386</v>
      </c>
      <c t="n" s="6" r="E19">
        <v>4416630000</v>
      </c>
      <c t="n" s="6" r="G19">
        <v>4411215000</v>
      </c>
      <c t="s" s="4" r="H19">
        <v>386</v>
      </c>
    </row>
    <row spans="1:9" r="20">
      <c t="s" s="4" r="A20">
        <v>371</v>
      </c>
    </row>
    <row spans="1:9" r="21">
      <c t="s" s="3" r="A21">
        <v>322</v>
      </c>
    </row>
    <row spans="1:9" r="22">
      <c t="s" s="4" r="A22">
        <v>385</v>
      </c>
      <c t="n" s="6" r="B22">
        <v>-558822000</v>
      </c>
      <c t="n" s="6" r="C22">
        <v>-611588000</v>
      </c>
      <c t="n" s="6" r="E22">
        <v>-1008900000</v>
      </c>
      <c t="n" s="6" r="G22">
        <v>-1113981000</v>
      </c>
    </row>
    <row spans="1:9" r="23">
      <c t="s" s="4" r="A23">
        <v>78</v>
      </c>
      <c t="n" s="6" r="B23">
        <v>5496000</v>
      </c>
      <c t="n" s="6" r="C23">
        <v>9479000</v>
      </c>
      <c t="n" s="6" r="E23">
        <v>9361000</v>
      </c>
      <c t="n" s="6" r="G23">
        <v>11419000</v>
      </c>
    </row>
    <row spans="1:9" r="24">
      <c t="s" s="4" r="A24">
        <v>76</v>
      </c>
      <c t="n" s="6" r="B24">
        <v>6232000</v>
      </c>
      <c t="n" s="6" r="C24">
        <v>6079000</v>
      </c>
      <c t="n" s="6" r="E24">
        <v>11912000</v>
      </c>
      <c t="n" s="6" r="G24">
        <v>11411000</v>
      </c>
    </row>
    <row spans="1:9" r="25">
      <c t="s" s="4" r="A25">
        <v>122</v>
      </c>
      <c t="n" s="6" r="B25">
        <v>2861000</v>
      </c>
      <c t="n" s="6" r="C25">
        <v>5956000</v>
      </c>
      <c t="n" s="6" r="E25">
        <v>4935000</v>
      </c>
      <c t="n" s="6" r="G25">
        <v>9272000</v>
      </c>
    </row>
    <row spans="1:9" r="26">
      <c t="s" s="4" r="A26">
        <v>28</v>
      </c>
      <c t="n" s="7" r="B26">
        <v>463828000</v>
      </c>
      <c t="n" s="7" r="C26">
        <v>466028000</v>
      </c>
      <c t="n" s="7" r="E26">
        <v>463828000</v>
      </c>
      <c t="n" s="7" r="G26">
        <v>466028000</v>
      </c>
    </row>
    <row spans="1:9" r="27">
      <c t="s" s="4" r="A27">
        <v>324</v>
      </c>
      <c t="n" s="6" r="B27">
        <v>259</v>
      </c>
      <c t="n" s="6" r="C27">
        <v>262</v>
      </c>
      <c t="n" s="6" r="E27">
        <v>259</v>
      </c>
      <c t="n" s="6" r="G27">
        <v>262</v>
      </c>
    </row>
    <row spans="1:9" r="28">
      <c t="s" s="4" r="A28">
        <v>389</v>
      </c>
    </row>
    <row spans="1:9" r="29">
      <c t="s" s="3" r="A29">
        <v>322</v>
      </c>
    </row>
    <row spans="1:9" r="30">
      <c t="s" s="4" r="A30">
        <v>78</v>
      </c>
      <c t="n" s="7" r="B30">
        <v>-24099000</v>
      </c>
      <c t="n" s="7" r="C30">
        <v>-27691000</v>
      </c>
      <c t="n" s="7" r="E30">
        <v>-47132000</v>
      </c>
      <c t="n" s="7" r="G30">
        <v>-51337000</v>
      </c>
    </row>
    <row spans="1:9" r="31">
      <c t="s" s="4" r="A31">
        <v>76</v>
      </c>
      <c t="n" s="6" r="B31">
        <v>738000</v>
      </c>
      <c t="n" s="6" r="C31">
        <v>1184000</v>
      </c>
      <c t="n" s="6" r="E31">
        <v>1871000</v>
      </c>
      <c t="n" s="6" r="G31">
        <v>2289000</v>
      </c>
    </row>
    <row spans="1:9" r="32">
      <c t="s" s="4" r="A32">
        <v>122</v>
      </c>
      <c t="n" s="6" r="B32">
        <v>563000</v>
      </c>
      <c t="n" s="6" r="C32">
        <v>855000</v>
      </c>
      <c t="n" s="6" r="E32">
        <v>1205000</v>
      </c>
      <c t="n" s="6" r="G32">
        <v>2256000</v>
      </c>
    </row>
    <row spans="1:9" r="33">
      <c t="s" s="4" r="A33">
        <v>28</v>
      </c>
      <c t="n" s="6" r="B33">
        <v>222006000</v>
      </c>
      <c t="n" s="6" r="C33">
        <v>563922000</v>
      </c>
      <c t="n" s="6" r="E33">
        <v>222006000</v>
      </c>
      <c t="n" s="6" r="G33">
        <v>563922000</v>
      </c>
    </row>
    <row spans="1:9" r="34">
      <c t="s" s="4" r="A34">
        <v>64</v>
      </c>
    </row>
    <row spans="1:9" r="35">
      <c t="s" s="3" r="A35">
        <v>322</v>
      </c>
    </row>
    <row spans="1:9" r="36">
      <c t="s" s="4" r="A36">
        <v>385</v>
      </c>
      <c t="n" s="6" r="B36">
        <v>-398117000</v>
      </c>
      <c t="n" s="6" r="C36">
        <v>-523863000</v>
      </c>
      <c t="n" s="6" r="E36">
        <v>-716694000</v>
      </c>
      <c t="n" s="6" r="G36">
        <v>-953010000</v>
      </c>
      <c t="s" s="4" r="H36">
        <v>386</v>
      </c>
    </row>
    <row spans="1:9" r="37">
      <c t="s" s="4" r="A37">
        <v>78</v>
      </c>
      <c t="n" s="6" r="B37">
        <v>24491000</v>
      </c>
      <c t="n" s="6" r="C37">
        <v>21031000</v>
      </c>
      <c t="n" s="6" r="E37">
        <v>45929000</v>
      </c>
      <c t="n" s="6" r="G37">
        <v>38592000</v>
      </c>
      <c t="s" s="4" r="H37">
        <v>386</v>
      </c>
    </row>
    <row spans="1:9" r="38">
      <c t="s" s="4" r="A38">
        <v>76</v>
      </c>
      <c t="n" s="6" r="B38">
        <v>7325000</v>
      </c>
      <c t="n" s="6" r="C38">
        <v>6670000</v>
      </c>
      <c t="n" s="6" r="E38">
        <v>14469000</v>
      </c>
      <c t="n" s="6" r="G38">
        <v>12562000</v>
      </c>
      <c t="s" s="4" r="H38">
        <v>386</v>
      </c>
    </row>
    <row spans="1:9" r="39">
      <c t="s" s="4" r="A39">
        <v>122</v>
      </c>
      <c t="n" s="6" r="B39">
        <v>8088000</v>
      </c>
      <c t="n" s="6" r="C39">
        <v>14846000</v>
      </c>
      <c t="n" s="6" r="E39">
        <v>14329000</v>
      </c>
      <c t="n" s="6" r="G39">
        <v>40842000</v>
      </c>
      <c t="s" s="4" r="H39">
        <v>386</v>
      </c>
    </row>
    <row spans="1:9" r="40">
      <c t="s" s="4" r="A40">
        <v>28</v>
      </c>
      <c t="n" s="6" r="B40">
        <v>436065000</v>
      </c>
      <c t="n" s="6" r="C40">
        <v>512384000</v>
      </c>
      <c t="s" s="4" r="D40">
        <v>386</v>
      </c>
      <c t="n" s="6" r="E40">
        <v>436065000</v>
      </c>
      <c t="n" s="6" r="G40">
        <v>512384000</v>
      </c>
      <c t="s" s="4" r="H40">
        <v>386</v>
      </c>
    </row>
    <row spans="1:9" r="41">
      <c t="s" s="4" r="A41">
        <v>390</v>
      </c>
    </row>
    <row spans="1:9" r="42">
      <c t="s" s="3" r="A42">
        <v>322</v>
      </c>
    </row>
    <row spans="1:9" r="43">
      <c t="s" s="4" r="A43">
        <v>385</v>
      </c>
      <c t="n" s="6" r="B43">
        <v>-749619000</v>
      </c>
      <c t="n" s="6" r="C43">
        <v>-859741000</v>
      </c>
      <c t="n" s="6" r="E43">
        <v>-1339738000</v>
      </c>
      <c t="n" s="6" r="G43">
        <v>-1559764000</v>
      </c>
      <c t="s" s="4" r="H43">
        <v>386</v>
      </c>
    </row>
    <row spans="1:9" r="44">
      <c t="s" s="4" r="A44">
        <v>391</v>
      </c>
    </row>
    <row spans="1:9" r="45">
      <c t="s" s="3" r="A45">
        <v>322</v>
      </c>
    </row>
    <row spans="1:9" r="46">
      <c t="s" s="4" r="A46">
        <v>385</v>
      </c>
      <c t="n" s="6" r="B46">
        <v>-1963000</v>
      </c>
      <c t="n" s="6" r="C46">
        <v>-3025000</v>
      </c>
      <c t="n" s="6" r="E46">
        <v>-3512000</v>
      </c>
      <c t="n" s="6" r="G46">
        <v>-5729000</v>
      </c>
    </row>
    <row spans="1:9" r="47">
      <c t="s" s="4" r="A47">
        <v>392</v>
      </c>
    </row>
    <row spans="1:9" r="48">
      <c t="s" s="3" r="A48">
        <v>322</v>
      </c>
    </row>
    <row spans="1:9" r="49">
      <c t="s" s="4" r="A49">
        <v>385</v>
      </c>
      <c t="n" s="6" r="B49">
        <v>-180485000</v>
      </c>
      <c t="n" s="6" r="C49">
        <v>-212041000</v>
      </c>
      <c t="n" s="6" r="E49">
        <v>-329947000</v>
      </c>
      <c t="n" s="6" r="G49">
        <v>-390290000</v>
      </c>
      <c t="s" s="4" r="H49">
        <v>386</v>
      </c>
    </row>
    <row spans="1:9" r="50">
      <c t="s" s="4" r="A50">
        <v>393</v>
      </c>
    </row>
    <row spans="1:9" r="51">
      <c t="s" s="3" r="A51">
        <v>322</v>
      </c>
    </row>
    <row spans="1:9" r="52">
      <c t="s" s="4" r="A52">
        <v>385</v>
      </c>
      <c t="n" s="6" r="B52">
        <v>-1899988000</v>
      </c>
      <c t="n" s="6" r="C52">
        <v>-2553182000</v>
      </c>
      <c t="n" s="6" r="E52">
        <v>-3176956000</v>
      </c>
      <c t="n" s="6" r="G52">
        <v>-4640395000</v>
      </c>
      <c t="s" s="4" r="H52">
        <v>386</v>
      </c>
    </row>
    <row spans="1:9" r="53">
      <c t="s" s="4" r="A53">
        <v>25</v>
      </c>
      <c t="n" s="6" r="B53">
        <v>1267455000</v>
      </c>
      <c t="n" s="6" r="C53">
        <v>1267455000</v>
      </c>
      <c t="n" s="6" r="E53">
        <v>1267455000</v>
      </c>
      <c t="n" s="6" r="G53">
        <v>1267455000</v>
      </c>
    </row>
    <row spans="1:9" r="54">
      <c t="s" s="4" r="A54">
        <v>394</v>
      </c>
    </row>
    <row spans="1:9" r="55">
      <c t="s" s="3" r="A55">
        <v>322</v>
      </c>
    </row>
    <row spans="1:9" r="56">
      <c t="s" s="4" r="A56">
        <v>385</v>
      </c>
      <c t="n" s="6" r="B56">
        <v>-560785000</v>
      </c>
      <c t="n" s="6" r="C56">
        <v>-614613000</v>
      </c>
      <c t="n" s="6" r="E56">
        <v>-1012412000</v>
      </c>
      <c t="n" s="6" r="G56">
        <v>-1119710000</v>
      </c>
    </row>
    <row spans="1:9" r="57">
      <c t="s" s="4" r="A57">
        <v>25</v>
      </c>
      <c t="n" s="6" r="B57">
        <v>21988</v>
      </c>
      <c t="n" s="6" r="C57">
        <v>21988</v>
      </c>
      <c t="n" s="6" r="E57">
        <v>21988</v>
      </c>
      <c t="n" s="6" r="G57">
        <v>21988</v>
      </c>
    </row>
    <row spans="1:9" r="58">
      <c t="s" s="4" r="A58">
        <v>395</v>
      </c>
    </row>
    <row spans="1:9" r="59">
      <c t="s" s="3" r="A59">
        <v>322</v>
      </c>
    </row>
    <row spans="1:9" r="60">
      <c t="s" s="4" r="A60">
        <v>385</v>
      </c>
      <c t="n" s="7" r="B60">
        <v>-578602000</v>
      </c>
      <c t="n" s="7" r="C60">
        <v>-735904000</v>
      </c>
      <c t="n" s="7" r="E60">
        <v>-1046641000</v>
      </c>
      <c t="n" s="7" r="G60">
        <v>-1343300000</v>
      </c>
      <c t="s" s="4" r="H60">
        <v>386</v>
      </c>
    </row>
    <row spans="1:9" r="61">
      <c t="n" r="A61"/>
    </row>
    <row spans="1:9" r="62">
      <c t="s" s="4" r="A62">
        <v>386</v>
      </c>
      <c t="s" s="4" r="B62">
        <v>396</v>
      </c>
    </row>
    <row spans="1:9" r="63">
      <c t="s" s="4" r="A63">
        <v>387</v>
      </c>
      <c t="s" s="4" r="B63">
        <v>397</v>
      </c>
    </row>
  </sheetData>
  <mergeCells count="9">
    <mergeCell ref="A1:A2"/>
    <mergeCell ref="B1:D1"/>
    <mergeCell ref="E1:H1"/>
    <mergeCell ref="C2:D2"/>
    <mergeCell ref="E2:F2"/>
    <mergeCell ref="G2:H2"/>
    <mergeCell ref="A61:I61"/>
    <mergeCell ref="B62:I62"/>
    <mergeCell ref="B63:I6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98</v>
      </c>
      <c t="s" s="2" r="B1">
        <v>399</v>
      </c>
    </row>
    <row spans="1:2" r="2">
      <c t="s" s="3" r="A2">
        <v>400</v>
      </c>
    </row>
    <row spans="1:2" r="3">
      <c t="s" s="4" r="A3">
        <v>401</v>
      </c>
      <c t="n" s="7" r="B3">
        <v>0</v>
      </c>
    </row>
    <row spans="1:2" r="4">
      <c t="s" s="4" r="A4">
        <v>402</v>
      </c>
      <c t="n" s="6" r="B4">
        <v>0</v>
      </c>
    </row>
    <row spans="1:2" r="5">
      <c t="s" s="4" r="A5">
        <v>403</v>
      </c>
    </row>
    <row spans="1:2" r="6">
      <c t="s" s="3" r="A6">
        <v>400</v>
      </c>
    </row>
    <row spans="1:2" r="7">
      <c t="s" s="4" r="A7">
        <v>404</v>
      </c>
      <c t="n" s="7" r="B7">
        <v>-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14</v>
      </c>
    </row>
    <row spans="1:3" r="2">
      <c t="s" s="3" r="A2">
        <v>400</v>
      </c>
    </row>
    <row spans="1:3" r="3">
      <c t="s" s="4" r="A3">
        <v>406</v>
      </c>
      <c t="n" s="7" r="B3">
        <v>52652</v>
      </c>
      <c t="n" s="7" r="C3">
        <v>79733</v>
      </c>
    </row>
    <row spans="1:3" r="4">
      <c t="s" s="4" r="A4">
        <v>407</v>
      </c>
    </row>
    <row spans="1:3" r="5">
      <c t="s" s="3" r="A5">
        <v>400</v>
      </c>
    </row>
    <row spans="1:3" r="6">
      <c t="s" s="4" r="A6">
        <v>408</v>
      </c>
      <c t="n" s="6" r="B6">
        <v>52652</v>
      </c>
      <c t="n" s="6" r="C6">
        <v>79733</v>
      </c>
    </row>
    <row spans="1:3" r="7">
      <c t="s" s="4" r="A7">
        <v>409</v>
      </c>
    </row>
    <row spans="1:3" r="8">
      <c t="s" s="3" r="A8">
        <v>400</v>
      </c>
    </row>
    <row spans="1:3" r="9">
      <c t="s" s="4" r="A9">
        <v>410</v>
      </c>
      <c t="n" s="6" r="B9">
        <v>0</v>
      </c>
      <c t="n" s="6" r="C9">
        <v>0</v>
      </c>
    </row>
    <row spans="1:3" r="10">
      <c t="s" s="4" r="A10">
        <v>406</v>
      </c>
      <c t="n" s="6" r="B10">
        <v>52652</v>
      </c>
      <c t="n" s="6" r="C10">
        <v>79733</v>
      </c>
    </row>
    <row spans="1:3" r="11">
      <c t="s" s="4" r="A11">
        <v>411</v>
      </c>
    </row>
    <row spans="1:3" r="12">
      <c t="s" s="3" r="A12">
        <v>400</v>
      </c>
    </row>
    <row spans="1:3" r="13">
      <c t="s" s="4" r="A13">
        <v>412</v>
      </c>
      <c t="n" s="6" r="B13">
        <v>0</v>
      </c>
      <c t="n" s="6" r="C13">
        <v>0</v>
      </c>
    </row>
    <row spans="1:3" r="14">
      <c t="s" s="4" r="A14">
        <v>413</v>
      </c>
    </row>
    <row spans="1:3" r="15">
      <c t="s" s="3" r="A15">
        <v>400</v>
      </c>
    </row>
    <row spans="1:3" r="16">
      <c t="s" s="4" r="A16">
        <v>408</v>
      </c>
      <c t="n" s="6" r="B16">
        <v>54603</v>
      </c>
      <c t="n" s="6" r="C16">
        <v>85489</v>
      </c>
    </row>
    <row spans="1:3" r="17">
      <c t="s" s="4" r="A17">
        <v>403</v>
      </c>
    </row>
    <row spans="1:3" r="18">
      <c t="s" s="3" r="A18">
        <v>400</v>
      </c>
    </row>
    <row spans="1:3" r="19">
      <c t="s" s="4" r="A19">
        <v>412</v>
      </c>
      <c t="n" s="6" r="B19">
        <v>-1951</v>
      </c>
      <c t="n" s="6" r="C19">
        <v>-5756</v>
      </c>
    </row>
    <row spans="1:3" r="20">
      <c t="s" s="4" r="A20">
        <v>414</v>
      </c>
    </row>
    <row spans="1:3" r="21">
      <c t="s" s="3" r="A21">
        <v>400</v>
      </c>
    </row>
    <row spans="1:3" r="22">
      <c t="s" s="4" r="A22">
        <v>408</v>
      </c>
      <c t="n" s="6" r="B22">
        <v>57805</v>
      </c>
      <c t="n" s="6" r="C22">
        <v>95062</v>
      </c>
    </row>
    <row spans="1:3" r="23">
      <c t="s" s="4" r="A23">
        <v>415</v>
      </c>
      <c t="n" s="6" r="B23">
        <v>9011</v>
      </c>
      <c t="n" s="6" r="C23">
        <v>16937</v>
      </c>
    </row>
    <row spans="1:3" r="24">
      <c t="s" s="4" r="A24">
        <v>406</v>
      </c>
      <c t="n" s="6" r="B24">
        <v>48794</v>
      </c>
      <c t="n" s="6" r="C24">
        <v>78125</v>
      </c>
    </row>
    <row spans="1:3" r="25">
      <c t="s" s="4" r="A25">
        <v>416</v>
      </c>
    </row>
    <row spans="1:3" r="26">
      <c t="s" s="3" r="A26">
        <v>400</v>
      </c>
    </row>
    <row spans="1:3" r="27">
      <c t="s" s="4" r="A27">
        <v>408</v>
      </c>
      <c t="n" s="6" r="B27">
        <v>0</v>
      </c>
      <c t="n" s="6" r="C27">
        <v>0</v>
      </c>
    </row>
    <row spans="1:3" r="28">
      <c t="s" s="4" r="A28">
        <v>417</v>
      </c>
    </row>
    <row spans="1:3" r="29">
      <c t="s" s="3" r="A29">
        <v>400</v>
      </c>
    </row>
    <row spans="1:3" r="30">
      <c t="s" s="4" r="A30">
        <v>408</v>
      </c>
      <c t="n" s="6" r="B30">
        <v>57805</v>
      </c>
      <c t="n" s="6" r="C30">
        <v>95062</v>
      </c>
    </row>
    <row spans="1:3" r="31">
      <c t="s" s="4" r="A31">
        <v>418</v>
      </c>
    </row>
    <row spans="1:3" r="32">
      <c t="s" s="3" r="A32">
        <v>400</v>
      </c>
    </row>
    <row spans="1:3" r="33">
      <c t="s" s="4" r="A33">
        <v>408</v>
      </c>
      <c t="n" s="6" r="B33">
        <v>0</v>
      </c>
      <c t="n" s="6" r="C33">
        <v>0</v>
      </c>
    </row>
    <row spans="1:3" r="34">
      <c t="s" s="4" r="A34">
        <v>419</v>
      </c>
    </row>
    <row spans="1:3" r="35">
      <c t="s" s="3" r="A35">
        <v>400</v>
      </c>
    </row>
    <row spans="1:3" r="36">
      <c t="s" s="4" r="A36">
        <v>408</v>
      </c>
      <c t="n" s="6" r="B36">
        <v>7116</v>
      </c>
      <c t="n" s="6" r="C36">
        <v>11881</v>
      </c>
    </row>
    <row spans="1:3" r="37">
      <c t="s" s="4" r="A37">
        <v>415</v>
      </c>
      <c t="n" s="6" r="B37">
        <v>2112</v>
      </c>
      <c t="n" s="6" r="C37">
        <v>0</v>
      </c>
    </row>
    <row spans="1:3" r="38">
      <c t="s" s="4" r="A38">
        <v>406</v>
      </c>
      <c t="n" s="6" r="B38">
        <v>5004</v>
      </c>
      <c t="n" s="6" r="C38">
        <v>11881</v>
      </c>
    </row>
    <row spans="1:3" r="39">
      <c t="s" s="4" r="A39">
        <v>420</v>
      </c>
    </row>
    <row spans="1:3" r="40">
      <c t="s" s="3" r="A40">
        <v>400</v>
      </c>
    </row>
    <row spans="1:3" r="41">
      <c t="s" s="4" r="A41">
        <v>408</v>
      </c>
      <c t="n" s="6" r="B41">
        <v>0</v>
      </c>
      <c t="n" s="6" r="C41">
        <v>0</v>
      </c>
    </row>
    <row spans="1:3" r="42">
      <c t="s" s="4" r="A42">
        <v>421</v>
      </c>
    </row>
    <row spans="1:3" r="43">
      <c t="s" s="3" r="A43">
        <v>400</v>
      </c>
    </row>
    <row spans="1:3" r="44">
      <c t="s" s="4" r="A44">
        <v>408</v>
      </c>
      <c t="n" s="6" r="B44">
        <v>7116</v>
      </c>
      <c t="n" s="6" r="C44">
        <v>11881</v>
      </c>
    </row>
    <row spans="1:3" r="45">
      <c t="s" s="4" r="A45">
        <v>422</v>
      </c>
    </row>
    <row spans="1:3" r="46">
      <c t="s" s="3" r="A46">
        <v>400</v>
      </c>
    </row>
    <row spans="1:3" r="47">
      <c t="s" s="4" r="A47">
        <v>408</v>
      </c>
      <c t="n" s="6" r="B47">
        <v>0</v>
      </c>
      <c t="n" s="6" r="C47">
        <v>0</v>
      </c>
    </row>
    <row spans="1:3" r="48">
      <c t="s" s="4" r="A48">
        <v>423</v>
      </c>
    </row>
    <row spans="1:3" r="49">
      <c t="s" s="3" r="A49">
        <v>400</v>
      </c>
    </row>
    <row spans="1:3" r="50">
      <c t="s" s="4" r="A50">
        <v>412</v>
      </c>
      <c t="n" s="6" r="B50">
        <v>-6149</v>
      </c>
      <c t="n" s="6" r="C50">
        <v>-21454</v>
      </c>
    </row>
    <row spans="1:3" r="51">
      <c t="s" s="4" r="A51">
        <v>410</v>
      </c>
      <c t="n" s="6" r="B51">
        <v>5003</v>
      </c>
      <c t="n" s="6" r="C51">
        <v>11181</v>
      </c>
    </row>
    <row spans="1:3" r="52">
      <c t="s" s="4" r="A52">
        <v>424</v>
      </c>
      <c t="n" s="6" r="B52">
        <v>-1146</v>
      </c>
      <c t="n" s="6" r="C52">
        <v>-10273</v>
      </c>
    </row>
    <row spans="1:3" r="53">
      <c t="s" s="4" r="A53">
        <v>425</v>
      </c>
    </row>
    <row spans="1:3" r="54">
      <c t="s" s="3" r="A54">
        <v>400</v>
      </c>
    </row>
    <row spans="1:3" r="55">
      <c t="s" s="4" r="A55">
        <v>412</v>
      </c>
      <c t="n" s="6" r="B55">
        <v>0</v>
      </c>
      <c t="n" s="6" r="C55">
        <v>0</v>
      </c>
    </row>
    <row spans="1:3" r="56">
      <c t="s" s="4" r="A56">
        <v>426</v>
      </c>
    </row>
    <row spans="1:3" r="57">
      <c t="s" s="3" r="A57">
        <v>400</v>
      </c>
    </row>
    <row spans="1:3" r="58">
      <c t="s" s="4" r="A58">
        <v>412</v>
      </c>
      <c t="n" s="6" r="B58">
        <v>-4198</v>
      </c>
      <c t="n" s="6" r="C58">
        <v>-15698</v>
      </c>
    </row>
    <row spans="1:3" r="59">
      <c t="s" s="4" r="A59">
        <v>427</v>
      </c>
    </row>
    <row spans="1:3" r="60">
      <c t="s" s="3" r="A60">
        <v>400</v>
      </c>
    </row>
    <row spans="1:3" r="61">
      <c t="s" s="4" r="A61">
        <v>412</v>
      </c>
      <c t="n" s="6" r="B61">
        <v>-1951</v>
      </c>
      <c t="n" s="6" r="C61">
        <v>-5756</v>
      </c>
    </row>
    <row spans="1:3" r="62">
      <c t="s" s="4" r="A62">
        <v>428</v>
      </c>
    </row>
    <row spans="1:3" r="63">
      <c t="s" s="3" r="A63">
        <v>400</v>
      </c>
    </row>
    <row spans="1:3" r="64">
      <c t="s" s="4" r="A64">
        <v>412</v>
      </c>
      <c t="n" s="6" r="B64">
        <v>-6120</v>
      </c>
      <c t="n" s="6" r="C64">
        <v>-5756</v>
      </c>
    </row>
    <row spans="1:3" r="65">
      <c t="s" s="4" r="A65">
        <v>410</v>
      </c>
      <c t="n" s="6" r="B65">
        <v>6120</v>
      </c>
      <c t="n" s="6" r="C65">
        <v>5756</v>
      </c>
    </row>
    <row spans="1:3" r="66">
      <c t="s" s="4" r="A66">
        <v>424</v>
      </c>
      <c t="n" s="6" r="B66">
        <v>0</v>
      </c>
      <c t="n" s="6" r="C66">
        <v>0</v>
      </c>
    </row>
    <row spans="1:3" r="67">
      <c t="s" s="4" r="A67">
        <v>429</v>
      </c>
    </row>
    <row spans="1:3" r="68">
      <c t="s" s="3" r="A68">
        <v>400</v>
      </c>
    </row>
    <row spans="1:3" r="69">
      <c t="s" s="4" r="A69">
        <v>412</v>
      </c>
      <c t="n" s="6" r="B69">
        <v>0</v>
      </c>
      <c t="n" s="6" r="C69">
        <v>0</v>
      </c>
    </row>
    <row spans="1:3" r="70">
      <c t="s" s="4" r="A70">
        <v>430</v>
      </c>
    </row>
    <row spans="1:3" r="71">
      <c t="s" s="3" r="A71">
        <v>400</v>
      </c>
    </row>
    <row spans="1:3" r="72">
      <c t="s" s="4" r="A72">
        <v>412</v>
      </c>
      <c t="n" s="6" r="B72">
        <v>-6120</v>
      </c>
      <c t="n" s="6" r="C72">
        <v>-5756</v>
      </c>
    </row>
    <row spans="1:3" r="73">
      <c t="s" s="4" r="A73">
        <v>431</v>
      </c>
    </row>
    <row spans="1:3" r="74">
      <c t="s" s="3" r="A74">
        <v>400</v>
      </c>
    </row>
    <row spans="1:3" r="75">
      <c t="s" s="4" r="A75">
        <v>412</v>
      </c>
      <c t="n" s="7" r="B75">
        <v>0</v>
      </c>
      <c t="n" s="7" r="C75">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66</v>
      </c>
      <c t="s" s="2" r="D1">
        <v>1</v>
      </c>
    </row>
    <row spans="1:5" r="2">
      <c t="s" s="2" r="B2">
        <v>2</v>
      </c>
      <c t="s" s="2" r="C2">
        <v>68</v>
      </c>
      <c t="s" s="2" r="D2">
        <v>2</v>
      </c>
      <c t="s" s="2" r="E2">
        <v>68</v>
      </c>
    </row>
    <row spans="1:5" r="3">
      <c t="s" s="3" r="A3">
        <v>433</v>
      </c>
    </row>
    <row spans="1:5" r="4">
      <c t="s" s="4" r="A4">
        <v>406</v>
      </c>
      <c t="n" s="7" r="D4">
        <v>79733</v>
      </c>
    </row>
    <row spans="1:5" r="5">
      <c t="s" s="4" r="A5">
        <v>406</v>
      </c>
      <c t="n" s="7" r="B5">
        <v>52652</v>
      </c>
      <c t="n" s="6" r="D5">
        <v>52652</v>
      </c>
    </row>
    <row spans="1:5" r="6">
      <c t="s" s="4" r="A6">
        <v>403</v>
      </c>
    </row>
    <row spans="1:5" r="7">
      <c t="s" s="3" r="A7">
        <v>433</v>
      </c>
    </row>
    <row spans="1:5" r="8">
      <c t="s" s="4" r="A8">
        <v>406</v>
      </c>
      <c t="n" s="7" r="C8">
        <v>1710</v>
      </c>
      <c t="n" s="7" r="E8">
        <v>330</v>
      </c>
    </row>
    <row spans="1:5" r="9">
      <c t="s" s="4" r="A9">
        <v>424</v>
      </c>
      <c t="n" s="6" r="B9">
        <v>-3958</v>
      </c>
      <c t="n" s="6" r="D9">
        <v>-5756</v>
      </c>
    </row>
    <row spans="1:5" r="10">
      <c t="s" s="4" r="A10">
        <v>434</v>
      </c>
      <c t="n" s="6" r="B10">
        <v>590</v>
      </c>
      <c t="n" s="6" r="C10">
        <v>43</v>
      </c>
      <c t="n" s="6" r="D10">
        <v>632</v>
      </c>
      <c t="n" s="6" r="E10">
        <v>-1</v>
      </c>
    </row>
    <row spans="1:5" r="11">
      <c t="s" s="4" r="A11">
        <v>435</v>
      </c>
      <c t="n" s="6" r="B11">
        <v>0</v>
      </c>
      <c t="n" s="6" r="C11">
        <v>0</v>
      </c>
      <c t="n" s="6" r="D11">
        <v>0</v>
      </c>
      <c t="n" s="6" r="E11">
        <v>1450</v>
      </c>
    </row>
    <row spans="1:5" r="12">
      <c t="s" s="4" r="A12">
        <v>436</v>
      </c>
      <c t="n" s="6" r="B12">
        <v>1417</v>
      </c>
      <c t="n" s="6" r="C12">
        <v>-139</v>
      </c>
      <c t="n" s="6" r="D12">
        <v>3173</v>
      </c>
      <c t="n" s="6" r="E12">
        <v>-165</v>
      </c>
    </row>
    <row spans="1:5" r="13">
      <c t="s" s="4" r="A13">
        <v>406</v>
      </c>
      <c t="n" s="7" r="C13">
        <v>1614</v>
      </c>
      <c t="n" s="7" r="E13">
        <v>1614</v>
      </c>
    </row>
    <row spans="1:5" r="14">
      <c t="s" s="4" r="A14">
        <v>424</v>
      </c>
      <c t="n" s="7" r="B14">
        <v>-1951</v>
      </c>
      <c t="n" s="7" r="D14">
        <v>-19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37</v>
      </c>
      <c t="s" s="2" r="B1">
        <v>2</v>
      </c>
      <c t="s" s="2" r="C1">
        <v>14</v>
      </c>
    </row>
    <row spans="1:3" r="2">
      <c t="s" s="3" r="A2">
        <v>438</v>
      </c>
    </row>
    <row spans="1:3" r="3">
      <c t="s" s="4" r="A3">
        <v>439</v>
      </c>
      <c t="n" s="7" r="B3">
        <v>2011874</v>
      </c>
      <c t="n" s="7" r="C3">
        <v>1650394</v>
      </c>
    </row>
    <row spans="1:3" r="4">
      <c t="s" s="4" r="A4">
        <v>440</v>
      </c>
    </row>
    <row spans="1:3" r="5">
      <c t="s" s="3" r="A5">
        <v>438</v>
      </c>
    </row>
    <row spans="1:3" r="6">
      <c t="s" s="4" r="A6">
        <v>439</v>
      </c>
      <c t="n" s="6" r="B6">
        <v>1386250</v>
      </c>
      <c t="n" s="6" r="C6">
        <v>889000</v>
      </c>
    </row>
    <row spans="1:3" r="7">
      <c t="s" s="4" r="A7">
        <v>441</v>
      </c>
    </row>
    <row spans="1:3" r="8">
      <c t="s" s="3" r="A8">
        <v>438</v>
      </c>
    </row>
    <row spans="1:3" r="9">
      <c t="s" s="4" r="A9">
        <v>442</v>
      </c>
      <c t="n" s="6" r="B9">
        <v>1336184</v>
      </c>
      <c t="n" s="6" r="C9">
        <v>867178</v>
      </c>
    </row>
    <row spans="1:3" r="10">
      <c t="s" s="4" r="A10">
        <v>276</v>
      </c>
    </row>
    <row spans="1:3" r="11">
      <c t="s" s="3" r="A11">
        <v>438</v>
      </c>
    </row>
    <row spans="1:3" r="12">
      <c t="s" s="4" r="A12">
        <v>439</v>
      </c>
      <c t="n" s="6" r="B12">
        <v>357500</v>
      </c>
      <c t="n" s="6" r="C12">
        <v>350000</v>
      </c>
    </row>
    <row spans="1:3" r="13">
      <c t="s" s="4" r="A13">
        <v>443</v>
      </c>
    </row>
    <row spans="1:3" r="14">
      <c t="s" s="3" r="A14">
        <v>438</v>
      </c>
    </row>
    <row spans="1:3" r="15">
      <c t="s" s="4" r="A15">
        <v>442</v>
      </c>
      <c t="n" s="6" r="B15">
        <v>359250</v>
      </c>
      <c t="n" s="6" r="C15">
        <v>360500</v>
      </c>
    </row>
    <row spans="1:3" r="16">
      <c t="s" s="4" r="A16">
        <v>64</v>
      </c>
    </row>
    <row spans="1:3" r="17">
      <c t="s" s="3" r="A17">
        <v>438</v>
      </c>
    </row>
    <row spans="1:3" r="18">
      <c t="s" s="4" r="A18">
        <v>439</v>
      </c>
      <c t="n" s="6" r="B18">
        <v>320000</v>
      </c>
      <c t="n" s="6" r="C18">
        <v>445000</v>
      </c>
    </row>
    <row spans="1:3" r="19">
      <c t="s" s="4" r="A19">
        <v>444</v>
      </c>
    </row>
    <row spans="1:3" r="20">
      <c t="s" s="3" r="A20">
        <v>438</v>
      </c>
    </row>
    <row spans="1:3" r="21">
      <c t="s" s="4" r="A21">
        <v>442</v>
      </c>
      <c t="n" s="7" r="B21">
        <v>320000</v>
      </c>
      <c t="n" s="7" r="C21">
        <v>439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5"/>
    <col customWidth="1" max="2" min="2" width="80"/>
    <col customWidth="1" max="3" min="3" width="24"/>
    <col customWidth="1" max="4" min="4" width="21"/>
    <col customWidth="1" max="5" min="5" width="24"/>
    <col customWidth="1" max="6" min="6" width="21"/>
    <col customWidth="1" max="7" min="7" width="24"/>
  </cols>
  <sheetData>
    <row spans="1:7" r="1">
      <c t="s" s="1" r="A1">
        <v>445</v>
      </c>
      <c t="s" s="2" r="C1">
        <v>66</v>
      </c>
      <c t="s" s="2" r="E1">
        <v>1</v>
      </c>
    </row>
    <row spans="1:7" r="2">
      <c t="s" s="2" r="C2">
        <v>446</v>
      </c>
      <c t="s" s="2" r="D2">
        <v>447</v>
      </c>
      <c t="s" s="2" r="E2">
        <v>446</v>
      </c>
      <c t="s" s="2" r="F2">
        <v>447</v>
      </c>
      <c t="s" s="2" r="G2">
        <v>448</v>
      </c>
    </row>
    <row spans="1:7" r="3">
      <c t="s" s="3" r="A3">
        <v>449</v>
      </c>
    </row>
    <row spans="1:7" r="4">
      <c t="s" s="4" r="A4">
        <v>450</v>
      </c>
      <c t="s" s="4" r="B4">
        <v>386</v>
      </c>
      <c t="n" s="7" r="C4">
        <v>236622</v>
      </c>
      <c t="n" s="7" r="E4">
        <v>236622</v>
      </c>
      <c t="n" s="7" r="G4">
        <v>201928</v>
      </c>
    </row>
    <row spans="1:7" r="5">
      <c t="s" s="4" r="A5">
        <v>451</v>
      </c>
      <c t="n" s="6" r="C5">
        <v>366834</v>
      </c>
      <c t="n" s="6" r="E5">
        <v>366834</v>
      </c>
      <c t="n" s="6" r="G5">
        <v>288403</v>
      </c>
    </row>
    <row spans="1:7" r="6">
      <c t="s" s="4" r="A6">
        <v>452</v>
      </c>
      <c t="n" s="6" r="C6">
        <v>12016</v>
      </c>
      <c t="n" s="6" r="E6">
        <v>12016</v>
      </c>
      <c t="n" s="6" r="G6">
        <v>14996</v>
      </c>
    </row>
    <row spans="1:7" r="7">
      <c t="s" s="4" r="A7">
        <v>453</v>
      </c>
      <c t="n" s="6" r="C7">
        <v>43890</v>
      </c>
      <c t="n" s="6" r="E7">
        <v>43890</v>
      </c>
      <c t="n" s="6" r="G7">
        <v>42211</v>
      </c>
    </row>
    <row spans="1:7" r="8">
      <c t="s" s="4" r="A8">
        <v>18</v>
      </c>
      <c t="n" s="6" r="C8">
        <v>659362</v>
      </c>
      <c t="n" s="6" r="E8">
        <v>659362</v>
      </c>
      <c t="n" s="6" r="G8">
        <v>547538</v>
      </c>
    </row>
    <row spans="1:7" r="9">
      <c t="s" s="3" r="A9">
        <v>454</v>
      </c>
    </row>
    <row spans="1:7" r="10">
      <c t="s" s="4" r="A10">
        <v>455</v>
      </c>
      <c t="n" s="6" r="C10">
        <v>16000</v>
      </c>
      <c t="n" s="6" r="E10">
        <v>16000</v>
      </c>
      <c t="n" s="7" r="G10">
        <v>14500</v>
      </c>
    </row>
    <row spans="1:7" r="11">
      <c t="s" s="4" r="A11">
        <v>456</v>
      </c>
      <c t="n" s="7" r="C11">
        <v>-35600</v>
      </c>
      <c t="n" s="7" r="D11">
        <v>-38200</v>
      </c>
      <c t="n" s="7" r="E11">
        <v>-87400</v>
      </c>
      <c t="n" s="7" r="F11">
        <v>-53900</v>
      </c>
    </row>
    <row spans="1:7" r="12">
      <c t="s" s="4" r="A12">
        <v>457</v>
      </c>
      <c t="n" s="6" r="C12">
        <v>10581</v>
      </c>
      <c t="n" s="6" r="E12">
        <v>10581</v>
      </c>
      <c t="n" s="6" r="G12">
        <v>10026</v>
      </c>
    </row>
    <row spans="1:7" r="13">
      <c t="s" s="4" r="A13">
        <v>458</v>
      </c>
      <c t="n" s="7" r="C13">
        <v>113800</v>
      </c>
      <c t="n" s="7" r="E13">
        <v>113800</v>
      </c>
      <c t="n" s="7" r="G13">
        <v>198400</v>
      </c>
    </row>
    <row spans="1:7" r="14">
      <c t="s" s="4" r="A14">
        <v>459</v>
      </c>
      <c t="n" s="6" r="C14">
        <v>107600</v>
      </c>
      <c t="n" s="7" r="D14">
        <v>89600</v>
      </c>
      <c t="n" s="6" r="E14">
        <v>84600</v>
      </c>
      <c t="n" s="7" r="F14">
        <v>-24000</v>
      </c>
    </row>
    <row spans="1:7" r="15">
      <c t="s" s="4" r="A15">
        <v>460</v>
      </c>
      <c t="n" s="7" r="C15">
        <v>87700</v>
      </c>
      <c t="n" s="7" r="E15">
        <v>87700</v>
      </c>
      <c t="n" s="7" r="G15">
        <v>175100</v>
      </c>
    </row>
    <row spans="1:7" r="16">
      <c t="n" r="A16"/>
    </row>
    <row spans="1:7" r="17">
      <c t="s" s="4" r="A17">
        <v>386</v>
      </c>
      <c t="s" s="4" r="B17">
        <v>461</v>
      </c>
    </row>
  </sheetData>
  <mergeCells count="5">
    <mergeCell ref="A1:B2"/>
    <mergeCell ref="C1:D1"/>
    <mergeCell ref="E1:F1"/>
    <mergeCell ref="A16:F16"/>
    <mergeCell ref="B17:F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t="s" s="1" r="A1">
        <v>462</v>
      </c>
      <c t="s" s="2" r="B1">
        <v>463</v>
      </c>
      <c t="s" s="2" r="C1">
        <v>464</v>
      </c>
    </row>
    <row spans="1:3" r="2">
      <c t="s" s="3" r="A2">
        <v>160</v>
      </c>
    </row>
    <row spans="1:3" r="3">
      <c t="s" s="4" r="A3">
        <v>465</v>
      </c>
      <c t="n" s="6" r="B3">
        <v>3834</v>
      </c>
      <c t="n" s="6" r="C3">
        <v>3536</v>
      </c>
    </row>
    <row spans="1:3" r="4">
      <c t="s" s="4" r="A4">
        <v>466</v>
      </c>
      <c t="n" s="7" r="B4">
        <v>271025</v>
      </c>
      <c t="n" s="7" r="C4">
        <v>259722</v>
      </c>
    </row>
    <row spans="1:3" r="5">
      <c t="s" s="4" r="A5">
        <v>467</v>
      </c>
      <c t="n" s="9" r="B5">
        <v>70.69</v>
      </c>
      <c t="n" s="9" r="C5">
        <v>73.45</v>
      </c>
    </row>
    <row spans="1:3" r="6">
      <c t="s" s="4" r="A6">
        <v>468</v>
      </c>
      <c t="n" s="6" r="B6">
        <v>6747</v>
      </c>
      <c t="n" s="6" r="C6">
        <v>6490</v>
      </c>
    </row>
    <row spans="1:3" r="7">
      <c t="s" s="4" r="A7">
        <v>469</v>
      </c>
      <c t="n" s="7" r="B7">
        <v>404132</v>
      </c>
      <c t="n" s="7" r="C7">
        <v>391237</v>
      </c>
    </row>
    <row spans="1:3" r="8">
      <c t="s" s="4" r="A8">
        <v>470</v>
      </c>
      <c t="n" s="9" r="B8">
        <v>59.9</v>
      </c>
      <c t="n" s="9" r="C8">
        <v>60.28</v>
      </c>
    </row>
    <row spans="1:3" r="9">
      <c t="s" s="4" r="A9">
        <v>457</v>
      </c>
      <c t="n" s="6" r="B9">
        <v>10581</v>
      </c>
      <c t="n" s="6" r="C9">
        <v>10026</v>
      </c>
    </row>
    <row spans="1:3" r="10">
      <c t="s" s="4" r="A10">
        <v>471</v>
      </c>
      <c t="n" s="7" r="B10">
        <v>675157</v>
      </c>
      <c t="n" s="7" r="C10">
        <v>650959</v>
      </c>
    </row>
    <row spans="1:3" r="11">
      <c t="s" s="4" r="A11">
        <v>472</v>
      </c>
      <c t="n" s="9" r="B11">
        <v>63.81</v>
      </c>
      <c t="n" s="9" r="C11">
        <v>64.93000000000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3</v>
      </c>
      <c t="s" s="2" r="B1">
        <v>66</v>
      </c>
      <c t="s" s="2" r="D1">
        <v>1</v>
      </c>
    </row>
    <row spans="1:6" r="2">
      <c t="s" s="2" r="B2">
        <v>2</v>
      </c>
      <c t="s" s="2" r="C2">
        <v>68</v>
      </c>
      <c t="s" s="2" r="D2">
        <v>2</v>
      </c>
      <c t="s" s="2" r="E2">
        <v>68</v>
      </c>
      <c t="s" s="2" r="F2">
        <v>14</v>
      </c>
    </row>
    <row spans="1:6" r="3">
      <c t="s" s="3" r="A3">
        <v>474</v>
      </c>
    </row>
    <row spans="1:6" r="4">
      <c t="s" s="4" r="A4">
        <v>23</v>
      </c>
      <c t="n" s="7" r="B4">
        <v>103121000</v>
      </c>
      <c t="n" s="7" r="D4">
        <v>103121000</v>
      </c>
      <c t="n" s="7" r="F4">
        <v>97513000</v>
      </c>
    </row>
    <row spans="1:6" r="5">
      <c t="s" s="4" r="A5">
        <v>475</v>
      </c>
      <c t="n" s="7" r="B5">
        <v>0</v>
      </c>
      <c t="n" s="7" r="C5">
        <v>0</v>
      </c>
      <c t="n" s="7" r="D5">
        <v>0</v>
      </c>
      <c t="n" s="7" r="E5">
        <v>0</v>
      </c>
    </row>
    <row spans="1:6" r="6">
      <c t="s" s="4" r="A6">
        <v>476</v>
      </c>
    </row>
    <row spans="1:6" r="7">
      <c t="s" s="3" r="A7">
        <v>474</v>
      </c>
    </row>
    <row spans="1:6" r="8">
      <c t="s" s="4" r="A8">
        <v>477</v>
      </c>
      <c t="s" s="4" r="B8">
        <v>478</v>
      </c>
      <c t="s" s="4" r="D8">
        <v>478</v>
      </c>
    </row>
    <row spans="1:6" r="9">
      <c t="s" s="4" r="A9">
        <v>23</v>
      </c>
      <c t="n" s="7" r="B9">
        <v>103100000</v>
      </c>
      <c t="n" s="7" r="D9">
        <v>103100000</v>
      </c>
      <c t="n" s="6" r="F9">
        <v>97500000</v>
      </c>
    </row>
    <row spans="1:6" r="10">
      <c t="s" s="4" r="A10">
        <v>479</v>
      </c>
      <c t="n" s="6" r="B10">
        <v>21200000</v>
      </c>
      <c t="n" s="6" r="D10">
        <v>21200000</v>
      </c>
      <c t="n" s="7" r="F10">
        <v>21300000</v>
      </c>
    </row>
    <row spans="1:6" r="11">
      <c t="s" s="4" r="A11">
        <v>480</v>
      </c>
      <c t="n" s="6" r="B11">
        <v>0</v>
      </c>
      <c t="n" s="6" r="D11">
        <v>0</v>
      </c>
    </row>
    <row spans="1:6" r="12">
      <c t="s" s="4" r="A12">
        <v>481</v>
      </c>
      <c t="n" s="6" r="B12">
        <v>4300000</v>
      </c>
      <c t="n" s="6" r="C12">
        <v>2100000</v>
      </c>
      <c t="n" s="6" r="D12">
        <v>4300000</v>
      </c>
      <c t="n" s="6" r="E12">
        <v>5800000</v>
      </c>
    </row>
    <row spans="1:6" r="13">
      <c t="s" s="4" r="A13">
        <v>475</v>
      </c>
      <c t="n" s="7" r="B13">
        <v>4500000</v>
      </c>
      <c t="n" s="7" r="C13">
        <v>4200000</v>
      </c>
      <c t="n" s="7" r="D13">
        <v>10000000</v>
      </c>
      <c t="n" s="7" r="E13">
        <v>78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482</v>
      </c>
      <c t="s" s="2" r="B1">
        <v>66</v>
      </c>
      <c t="s" s="2" r="D1">
        <v>1</v>
      </c>
    </row>
    <row spans="1:6" r="2">
      <c t="s" s="2" r="B2">
        <v>2</v>
      </c>
      <c t="s" s="2" r="C2">
        <v>68</v>
      </c>
      <c t="s" s="2" r="D2">
        <v>2</v>
      </c>
      <c t="s" s="2" r="E2">
        <v>68</v>
      </c>
      <c t="s" s="2" r="F2">
        <v>14</v>
      </c>
    </row>
    <row spans="1:6" r="3">
      <c t="s" s="3" r="A3">
        <v>483</v>
      </c>
    </row>
    <row spans="1:6" r="4">
      <c t="s" s="4" r="A4">
        <v>484</v>
      </c>
      <c t="n" s="7" r="B4">
        <v>3149032</v>
      </c>
      <c t="n" s="7" r="D4">
        <v>3149032</v>
      </c>
      <c t="n" s="7" r="F4">
        <v>2976672</v>
      </c>
    </row>
    <row spans="1:6" r="5">
      <c t="s" s="4" r="A5">
        <v>485</v>
      </c>
      <c t="n" s="6" r="B5">
        <v>-1025246</v>
      </c>
      <c t="n" s="6" r="D5">
        <v>-1025246</v>
      </c>
      <c t="n" s="6" r="F5">
        <v>-923415</v>
      </c>
    </row>
    <row spans="1:6" r="6">
      <c t="s" s="4" r="A6">
        <v>486</v>
      </c>
      <c t="n" s="6" r="B6">
        <v>2123786</v>
      </c>
      <c t="n" s="6" r="D6">
        <v>2123786</v>
      </c>
      <c t="n" s="6" r="F6">
        <v>2053257</v>
      </c>
    </row>
    <row spans="1:6" r="7">
      <c t="s" s="4" r="A7">
        <v>24</v>
      </c>
      <c t="n" s="6" r="B7">
        <v>2345564</v>
      </c>
      <c t="n" s="6" r="D7">
        <v>2345564</v>
      </c>
      <c t="n" s="6" r="F7">
        <v>2305171</v>
      </c>
    </row>
    <row spans="1:6" r="8">
      <c t="s" s="4" r="A8">
        <v>487</v>
      </c>
      <c t="n" s="6" r="B8">
        <v>53300</v>
      </c>
      <c t="n" s="7" r="C8">
        <v>50100</v>
      </c>
      <c t="n" s="6" r="D8">
        <v>104900</v>
      </c>
      <c t="n" s="7" r="E8">
        <v>99000</v>
      </c>
    </row>
    <row spans="1:6" r="9">
      <c t="s" s="4" r="A9">
        <v>325</v>
      </c>
    </row>
    <row spans="1:6" r="10">
      <c t="s" s="3" r="A10">
        <v>483</v>
      </c>
    </row>
    <row spans="1:6" r="11">
      <c t="s" s="4" r="A11">
        <v>488</v>
      </c>
      <c t="n" s="6" r="B11">
        <v>2163362</v>
      </c>
      <c t="n" s="6" r="D11">
        <v>2163362</v>
      </c>
      <c t="n" s="6" r="F11">
        <v>2113650</v>
      </c>
    </row>
    <row spans="1:6" r="12">
      <c t="s" s="4" r="A12">
        <v>489</v>
      </c>
    </row>
    <row spans="1:6" r="13">
      <c t="s" s="3" r="A13">
        <v>483</v>
      </c>
    </row>
    <row spans="1:6" r="14">
      <c t="s" s="4" r="A14">
        <v>488</v>
      </c>
      <c t="n" s="6" r="B14">
        <v>540746</v>
      </c>
      <c t="n" s="6" r="D14">
        <v>540746</v>
      </c>
      <c t="n" s="6" r="F14">
        <v>427854</v>
      </c>
    </row>
    <row spans="1:6" r="15">
      <c t="s" s="4" r="A15">
        <v>490</v>
      </c>
    </row>
    <row spans="1:6" r="16">
      <c t="s" s="3" r="A16">
        <v>483</v>
      </c>
    </row>
    <row spans="1:6" r="17">
      <c t="s" s="4" r="A17">
        <v>488</v>
      </c>
      <c t="n" s="6" r="B17">
        <v>332336</v>
      </c>
      <c t="n" s="6" r="D17">
        <v>332336</v>
      </c>
      <c t="n" s="6" r="F17">
        <v>324686</v>
      </c>
    </row>
    <row spans="1:6" r="18">
      <c t="s" s="4" r="A18">
        <v>491</v>
      </c>
    </row>
    <row spans="1:6" r="19">
      <c t="s" s="3" r="A19">
        <v>483</v>
      </c>
    </row>
    <row spans="1:6" r="20">
      <c t="s" s="4" r="A20">
        <v>488</v>
      </c>
      <c t="n" s="6" r="B20">
        <v>61190</v>
      </c>
      <c t="n" s="6" r="D20">
        <v>61190</v>
      </c>
      <c t="n" s="6" r="F20">
        <v>59875</v>
      </c>
    </row>
    <row spans="1:6" r="21">
      <c t="s" s="4" r="A21">
        <v>389</v>
      </c>
    </row>
    <row spans="1:6" r="22">
      <c t="s" s="3" r="A22">
        <v>483</v>
      </c>
    </row>
    <row spans="1:6" r="23">
      <c t="s" s="4" r="A23">
        <v>488</v>
      </c>
      <c t="n" s="6" r="B23">
        <v>51398</v>
      </c>
      <c t="n" s="6" r="D23">
        <v>51398</v>
      </c>
      <c t="n" s="6" r="F23">
        <v>50607</v>
      </c>
    </row>
    <row spans="1:6" r="24">
      <c t="s" s="4" r="A24">
        <v>492</v>
      </c>
    </row>
    <row spans="1:6" r="25">
      <c t="s" s="3" r="A25">
        <v>483</v>
      </c>
    </row>
    <row spans="1:6" r="26">
      <c t="s" s="4" r="A26">
        <v>488</v>
      </c>
      <c t="n" s="7" r="B26">
        <v>221778</v>
      </c>
      <c t="n" s="7" r="D26">
        <v>221778</v>
      </c>
      <c t="n" s="7" r="F26">
        <v>2519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8</v>
      </c>
    </row>
    <row spans="1:3" r="3">
      <c t="s" s="3" r="A3">
        <v>107</v>
      </c>
    </row>
    <row spans="1:3" r="4">
      <c t="s" s="4" r="A4">
        <v>85</v>
      </c>
      <c t="n" s="7" r="B4">
        <v>142449</v>
      </c>
      <c t="n" s="7" r="C4">
        <v>388835</v>
      </c>
    </row>
    <row spans="1:3" r="5">
      <c t="s" s="3" r="A5">
        <v>108</v>
      </c>
    </row>
    <row spans="1:3" r="6">
      <c t="s" s="4" r="A6">
        <v>76</v>
      </c>
      <c t="n" s="6" r="B6">
        <v>107010</v>
      </c>
      <c t="n" s="6" r="C6">
        <v>101069</v>
      </c>
    </row>
    <row spans="1:3" r="7">
      <c t="s" s="4" r="A7">
        <v>109</v>
      </c>
      <c t="n" s="6" r="B7">
        <v>27082</v>
      </c>
      <c t="n" s="6" r="C7">
        <v>42344</v>
      </c>
    </row>
    <row spans="1:3" r="8">
      <c t="s" s="4" r="A8">
        <v>54</v>
      </c>
      <c t="n" s="6" r="B8">
        <v>159</v>
      </c>
      <c t="n" s="6" r="C8">
        <v>90</v>
      </c>
    </row>
    <row spans="1:3" r="9">
      <c t="s" s="4" r="A9">
        <v>110</v>
      </c>
      <c t="n" s="6" r="B9">
        <v>12021</v>
      </c>
      <c t="n" s="6" r="C9">
        <v>8541</v>
      </c>
    </row>
    <row spans="1:3" r="10">
      <c t="s" s="4" r="A10">
        <v>111</v>
      </c>
      <c t="n" s="6" r="B10">
        <v>3378</v>
      </c>
      <c t="n" s="6" r="C10">
        <v>3151</v>
      </c>
    </row>
    <row spans="1:3" r="11">
      <c t="s" s="4" r="A11">
        <v>112</v>
      </c>
      <c t="n" s="6" r="B11">
        <v>42825</v>
      </c>
      <c t="n" s="6" r="C11">
        <v>-7537</v>
      </c>
    </row>
    <row spans="1:3" r="12">
      <c t="s" s="4" r="A12">
        <v>113</v>
      </c>
      <c t="n" s="6" r="B12">
        <v>-19</v>
      </c>
      <c t="n" s="6" r="C12">
        <v>-848</v>
      </c>
    </row>
    <row spans="1:3" r="13">
      <c t="s" s="4" r="A13">
        <v>114</v>
      </c>
      <c t="n" s="6" r="B13">
        <v>5727</v>
      </c>
      <c t="n" s="6" r="C13">
        <v>7793</v>
      </c>
    </row>
    <row spans="1:3" r="14">
      <c t="s" s="4" r="A14">
        <v>74</v>
      </c>
      <c t="n" s="6" r="B14">
        <v>902</v>
      </c>
      <c t="n" s="6" r="C14">
        <v>105</v>
      </c>
    </row>
    <row spans="1:3" r="15">
      <c t="s" s="3" r="A15">
        <v>115</v>
      </c>
    </row>
    <row spans="1:3" r="16">
      <c t="s" s="4" r="A16">
        <v>116</v>
      </c>
      <c t="n" s="6" r="B16">
        <v>-180945</v>
      </c>
      <c t="n" s="6" r="C16">
        <v>-122725</v>
      </c>
    </row>
    <row spans="1:3" r="17">
      <c t="s" s="4" r="A17">
        <v>18</v>
      </c>
      <c t="n" s="6" r="B17">
        <v>-111824</v>
      </c>
      <c t="n" s="6" r="C17">
        <v>-57837</v>
      </c>
    </row>
    <row spans="1:3" r="18">
      <c t="s" s="4" r="A18">
        <v>19</v>
      </c>
      <c t="n" s="6" r="B18">
        <v>-51619</v>
      </c>
      <c t="n" s="6" r="C18">
        <v>-22030</v>
      </c>
    </row>
    <row spans="1:3" r="19">
      <c t="s" s="4" r="A19">
        <v>117</v>
      </c>
      <c t="n" s="6" r="B19">
        <v>6117</v>
      </c>
      <c t="n" s="6" r="C19">
        <v>-34472</v>
      </c>
    </row>
    <row spans="1:3" r="20">
      <c t="s" s="4" r="A20">
        <v>118</v>
      </c>
      <c t="n" s="6" r="B20">
        <v>130742</v>
      </c>
      <c t="n" s="6" r="C20">
        <v>4999</v>
      </c>
    </row>
    <row spans="1:3" r="21">
      <c t="s" s="4" r="A21">
        <v>119</v>
      </c>
      <c t="n" s="6" r="B21">
        <v>-3889</v>
      </c>
      <c t="n" s="6" r="C21">
        <v>-3638</v>
      </c>
    </row>
    <row spans="1:3" r="22">
      <c t="s" s="4" r="A22">
        <v>120</v>
      </c>
      <c t="n" s="6" r="B22">
        <v>116858</v>
      </c>
      <c t="n" s="6" r="C22">
        <v>292044</v>
      </c>
    </row>
    <row spans="1:3" r="23">
      <c t="s" s="3" r="A23">
        <v>121</v>
      </c>
    </row>
    <row spans="1:3" r="24">
      <c t="s" s="4" r="A24">
        <v>122</v>
      </c>
      <c t="n" s="6" r="B24">
        <v>156760</v>
      </c>
      <c t="n" s="6" r="C24">
        <v>119545</v>
      </c>
    </row>
    <row spans="1:3" r="25">
      <c t="s" s="4" r="A25">
        <v>123</v>
      </c>
      <c t="n" s="6" r="B25">
        <v>67822</v>
      </c>
      <c t="n" s="6" r="C25">
        <v>98735</v>
      </c>
    </row>
    <row spans="1:3" r="26">
      <c t="s" s="4" r="A26">
        <v>124</v>
      </c>
      <c t="n" s="6" r="B26">
        <v>0</v>
      </c>
      <c t="n" s="6" r="C26">
        <v>5780</v>
      </c>
    </row>
    <row spans="1:3" r="27">
      <c t="s" s="4" r="A27">
        <v>125</v>
      </c>
      <c t="n" s="6" r="B27">
        <v>1077</v>
      </c>
      <c t="n" s="6" r="C27">
        <v>897</v>
      </c>
    </row>
    <row spans="1:3" r="28">
      <c t="s" s="4" r="A28">
        <v>126</v>
      </c>
      <c t="n" s="6" r="B28">
        <v>-87861</v>
      </c>
      <c t="n" s="6" r="C28">
        <v>-14133</v>
      </c>
    </row>
    <row spans="1:3" r="29">
      <c t="s" s="3" r="A29">
        <v>127</v>
      </c>
    </row>
    <row spans="1:3" r="30">
      <c t="s" s="4" r="A30">
        <v>128</v>
      </c>
      <c t="n" s="6" r="B30">
        <v>500000</v>
      </c>
      <c t="n" s="6" r="C30">
        <v>300000</v>
      </c>
    </row>
    <row spans="1:3" r="31">
      <c t="s" s="4" r="A31">
        <v>129</v>
      </c>
      <c t="n" s="6" r="B31">
        <v>-3935</v>
      </c>
      <c t="n" s="6" r="C31">
        <v>-3761</v>
      </c>
    </row>
    <row spans="1:3" r="32">
      <c t="s" s="4" r="A32">
        <v>130</v>
      </c>
      <c t="n" s="6" r="B32">
        <v>215000</v>
      </c>
      <c t="n" s="6" r="C32">
        <v>0</v>
      </c>
    </row>
    <row spans="1:3" r="33">
      <c t="s" s="4" r="A33">
        <v>131</v>
      </c>
      <c t="n" s="6" r="B33">
        <v>-332500</v>
      </c>
      <c t="n" s="6" r="C33">
        <v>-269000</v>
      </c>
    </row>
    <row spans="1:3" r="34">
      <c t="s" s="4" r="A34">
        <v>132</v>
      </c>
      <c t="n" s="6" r="B34">
        <v>-859893</v>
      </c>
      <c t="n" s="6" r="C34">
        <v>0</v>
      </c>
    </row>
    <row spans="1:3" r="35">
      <c t="s" s="4" r="A35">
        <v>133</v>
      </c>
      <c t="n" s="6" r="B35">
        <v>-11600</v>
      </c>
      <c t="n" s="6" r="C35">
        <v>0</v>
      </c>
    </row>
    <row spans="1:3" r="36">
      <c t="s" s="4" r="A36">
        <v>134</v>
      </c>
      <c t="n" s="6" r="B36">
        <v>-92460</v>
      </c>
      <c t="n" s="6" r="C36">
        <v>0</v>
      </c>
    </row>
    <row spans="1:3" r="37">
      <c t="s" s="4" r="A37">
        <v>135</v>
      </c>
      <c t="n" s="6" r="B37">
        <v>-330</v>
      </c>
      <c t="n" s="6" r="C37">
        <v>0</v>
      </c>
    </row>
    <row spans="1:3" r="38">
      <c t="s" s="4" r="A38">
        <v>136</v>
      </c>
      <c t="n" s="6" r="B38">
        <v>11408</v>
      </c>
      <c t="n" s="6" r="C38">
        <v>6820</v>
      </c>
    </row>
    <row spans="1:3" r="39">
      <c t="s" s="4" r="A39">
        <v>137</v>
      </c>
      <c t="n" s="6" r="B39">
        <v>-75000</v>
      </c>
      <c t="n" s="6" r="C39">
        <v>-25000</v>
      </c>
    </row>
    <row spans="1:3" r="40">
      <c t="s" s="4" r="A40">
        <v>138</v>
      </c>
      <c t="n" s="6" r="B40">
        <v>-45742</v>
      </c>
      <c t="n" s="6" r="C40">
        <v>-100287</v>
      </c>
    </row>
    <row spans="1:3" r="41">
      <c t="s" s="4" r="A41">
        <v>139</v>
      </c>
      <c t="n" s="6" r="B41">
        <v>-70286</v>
      </c>
      <c t="n" s="6" r="C41">
        <v>-61114</v>
      </c>
    </row>
    <row spans="1:3" r="42">
      <c t="s" s="4" r="A42">
        <v>113</v>
      </c>
      <c t="n" s="6" r="B42">
        <v>19</v>
      </c>
      <c t="n" s="6" r="C42">
        <v>848</v>
      </c>
    </row>
    <row spans="1:3" r="43">
      <c t="s" s="4" r="A43">
        <v>140</v>
      </c>
      <c t="n" s="6" r="B43">
        <v>-603215</v>
      </c>
      <c t="n" s="6" r="C43">
        <v>-165134</v>
      </c>
    </row>
    <row spans="1:3" r="44">
      <c t="s" s="4" r="A44">
        <v>141</v>
      </c>
      <c t="n" s="6" r="B44">
        <v>-574218</v>
      </c>
      <c t="n" s="6" r="C44">
        <v>112777</v>
      </c>
    </row>
    <row spans="1:3" r="45">
      <c t="s" s="4" r="A45">
        <v>142</v>
      </c>
      <c t="n" s="6" r="B45">
        <v>772502</v>
      </c>
      <c t="n" s="6" r="C45">
        <v>431159</v>
      </c>
    </row>
    <row spans="1:3" r="46">
      <c t="s" s="4" r="A46">
        <v>143</v>
      </c>
      <c t="n" s="7" r="B46">
        <v>198284</v>
      </c>
      <c t="n" s="7" r="C46">
        <v>5439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493</v>
      </c>
      <c t="s" s="2" r="B1">
        <v>66</v>
      </c>
      <c t="s" s="2" r="D1">
        <v>1</v>
      </c>
    </row>
    <row spans="1:6" r="2">
      <c t="s" s="2" r="B2">
        <v>2</v>
      </c>
      <c t="s" s="2" r="C2">
        <v>68</v>
      </c>
      <c t="s" s="2" r="D2">
        <v>2</v>
      </c>
      <c t="s" s="2" r="E2">
        <v>68</v>
      </c>
      <c t="s" s="2" r="F2">
        <v>14</v>
      </c>
    </row>
    <row spans="1:6" r="3">
      <c t="s" s="3" r="A3">
        <v>494</v>
      </c>
    </row>
    <row spans="1:6" r="4">
      <c t="s" s="4" r="A4">
        <v>495</v>
      </c>
      <c t="n" s="7" r="B4">
        <v>35503</v>
      </c>
      <c t="n" s="7" r="D4">
        <v>35503</v>
      </c>
      <c t="n" s="7" r="F4">
        <v>34817</v>
      </c>
    </row>
    <row spans="1:6" r="5">
      <c t="s" s="4" r="A5">
        <v>496</v>
      </c>
      <c t="n" s="6" r="B5">
        <v>20689</v>
      </c>
      <c t="n" s="6" r="D5">
        <v>20689</v>
      </c>
      <c t="n" s="6" r="F5">
        <v>19447</v>
      </c>
    </row>
    <row spans="1:6" r="6">
      <c t="s" s="4" r="A6">
        <v>497</v>
      </c>
      <c t="n" s="6" r="B6">
        <v>14814</v>
      </c>
      <c t="n" s="6" r="D6">
        <v>14814</v>
      </c>
      <c t="n" s="6" r="F6">
        <v>15370</v>
      </c>
    </row>
    <row spans="1:6" r="7">
      <c t="s" s="4" r="A7">
        <v>498</v>
      </c>
      <c t="n" s="6" r="B7">
        <v>800</v>
      </c>
      <c t="n" s="7" r="C7">
        <v>700</v>
      </c>
      <c t="n" s="6" r="D7">
        <v>1500</v>
      </c>
      <c t="n" s="7" r="E7">
        <v>1400</v>
      </c>
    </row>
    <row spans="1:6" r="8">
      <c t="s" s="3" r="A8">
        <v>499</v>
      </c>
    </row>
    <row spans="1:6" r="9">
      <c t="s" s="4" r="A9">
        <v>500</v>
      </c>
      <c t="n" s="6" r="B9">
        <v>1457</v>
      </c>
      <c t="n" s="6" r="D9">
        <v>1457</v>
      </c>
    </row>
    <row spans="1:6" r="10">
      <c t="s" s="4" r="A10">
        <v>501</v>
      </c>
      <c t="n" s="6" r="B10">
        <v>2880</v>
      </c>
      <c t="n" s="6" r="D10">
        <v>2880</v>
      </c>
    </row>
    <row spans="1:6" r="11">
      <c t="s" s="4" r="A11">
        <v>502</v>
      </c>
      <c t="n" s="6" r="B11">
        <v>2880</v>
      </c>
      <c t="n" s="6" r="D11">
        <v>2880</v>
      </c>
    </row>
    <row spans="1:6" r="12">
      <c t="s" s="4" r="A12">
        <v>503</v>
      </c>
      <c t="n" s="6" r="B12">
        <v>2212</v>
      </c>
      <c t="n" s="6" r="D12">
        <v>2212</v>
      </c>
    </row>
    <row spans="1:6" r="13">
      <c t="s" s="4" r="A13">
        <v>504</v>
      </c>
      <c t="n" s="6" r="B13">
        <v>1268</v>
      </c>
      <c t="n" s="6" r="D13">
        <v>1268</v>
      </c>
    </row>
    <row spans="1:6" r="14">
      <c t="s" s="4" r="A14">
        <v>505</v>
      </c>
      <c t="n" s="6" r="B14">
        <v>980</v>
      </c>
      <c t="n" s="7" r="D14">
        <v>980</v>
      </c>
    </row>
    <row spans="1:6" r="15">
      <c t="s" s="4" r="A15">
        <v>506</v>
      </c>
    </row>
    <row spans="1:6" r="16">
      <c t="s" s="3" r="A16">
        <v>494</v>
      </c>
    </row>
    <row spans="1:6" r="17">
      <c t="s" s="4" r="A17">
        <v>507</v>
      </c>
      <c t="s" s="4" r="D17">
        <v>508</v>
      </c>
      <c t="s" s="4" r="E17">
        <v>508</v>
      </c>
    </row>
    <row spans="1:6" r="18">
      <c t="s" s="4" r="A18">
        <v>509</v>
      </c>
    </row>
    <row spans="1:6" r="19">
      <c t="s" s="3" r="A19">
        <v>494</v>
      </c>
    </row>
    <row spans="1:6" r="20">
      <c t="s" s="4" r="A20">
        <v>507</v>
      </c>
      <c t="s" s="4" r="D20">
        <v>510</v>
      </c>
      <c t="s" s="4" r="E20">
        <v>511</v>
      </c>
    </row>
    <row spans="1:6" r="21">
      <c t="s" s="4" r="A21">
        <v>512</v>
      </c>
    </row>
    <row spans="1:6" r="22">
      <c t="s" s="3" r="A22">
        <v>494</v>
      </c>
    </row>
    <row spans="1:6" r="23">
      <c t="s" s="4" r="A23">
        <v>495</v>
      </c>
      <c t="n" s="6" r="B23">
        <v>20427</v>
      </c>
      <c t="n" s="7" r="D23">
        <v>20427</v>
      </c>
      <c t="n" s="6" r="F23">
        <v>20427</v>
      </c>
    </row>
    <row spans="1:6" r="24">
      <c t="s" s="4" r="A24">
        <v>496</v>
      </c>
      <c t="n" s="6" r="B24">
        <v>14518</v>
      </c>
      <c t="n" s="6" r="D24">
        <v>14518</v>
      </c>
      <c t="n" s="6" r="F24">
        <v>13729</v>
      </c>
    </row>
    <row spans="1:6" r="25">
      <c t="s" s="4" r="A25">
        <v>497</v>
      </c>
      <c t="n" s="6" r="B25">
        <v>5909</v>
      </c>
      <c t="n" s="7" r="D25">
        <v>5909</v>
      </c>
      <c t="n" s="6" r="F25">
        <v>6698</v>
      </c>
    </row>
    <row spans="1:6" r="26">
      <c t="s" s="4" r="A26">
        <v>507</v>
      </c>
      <c t="s" s="4" r="D26">
        <v>513</v>
      </c>
    </row>
    <row spans="1:6" r="27">
      <c t="s" s="4" r="A27">
        <v>514</v>
      </c>
    </row>
    <row spans="1:6" r="28">
      <c t="s" s="3" r="A28">
        <v>494</v>
      </c>
    </row>
    <row spans="1:6" r="29">
      <c t="s" s="4" r="A29">
        <v>495</v>
      </c>
      <c t="n" s="6" r="B29">
        <v>7172</v>
      </c>
      <c t="n" s="7" r="D29">
        <v>7172</v>
      </c>
      <c t="n" s="6" r="F29">
        <v>7551</v>
      </c>
    </row>
    <row spans="1:6" r="30">
      <c t="s" s="4" r="A30">
        <v>496</v>
      </c>
      <c t="n" s="6" r="B30">
        <v>3970</v>
      </c>
      <c t="n" s="6" r="D30">
        <v>3970</v>
      </c>
      <c t="n" s="6" r="F30">
        <v>3921</v>
      </c>
    </row>
    <row spans="1:6" r="31">
      <c t="s" s="4" r="A31">
        <v>497</v>
      </c>
      <c t="n" s="6" r="B31">
        <v>3202</v>
      </c>
      <c t="n" s="7" r="D31">
        <v>3202</v>
      </c>
      <c t="n" s="6" r="F31">
        <v>3630</v>
      </c>
    </row>
    <row spans="1:6" r="32">
      <c t="s" s="4" r="A32">
        <v>507</v>
      </c>
      <c t="s" s="4" r="D32">
        <v>515</v>
      </c>
    </row>
    <row spans="1:6" r="33">
      <c t="s" s="4" r="A33">
        <v>516</v>
      </c>
    </row>
    <row spans="1:6" r="34">
      <c t="s" s="3" r="A34">
        <v>494</v>
      </c>
    </row>
    <row spans="1:6" r="35">
      <c t="s" s="4" r="A35">
        <v>495</v>
      </c>
      <c t="n" s="6" r="B35">
        <v>7904</v>
      </c>
      <c t="n" s="7" r="D35">
        <v>7904</v>
      </c>
      <c t="n" s="6" r="F35">
        <v>6839</v>
      </c>
    </row>
    <row spans="1:6" r="36">
      <c t="s" s="4" r="A36">
        <v>496</v>
      </c>
      <c t="n" s="6" r="B36">
        <v>2201</v>
      </c>
      <c t="n" s="6" r="D36">
        <v>2201</v>
      </c>
      <c t="n" s="6" r="F36">
        <v>1797</v>
      </c>
    </row>
    <row spans="1:6" r="37">
      <c t="s" s="4" r="A37">
        <v>497</v>
      </c>
      <c t="n" s="7" r="B37">
        <v>5703</v>
      </c>
      <c t="n" s="7" r="D37">
        <v>5703</v>
      </c>
      <c t="n" s="7" r="F37">
        <v>5042</v>
      </c>
    </row>
    <row spans="1:6" r="38">
      <c t="s" s="4" r="A38">
        <v>507</v>
      </c>
      <c t="s" s="4" r="D38">
        <v>5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14</v>
      </c>
    </row>
    <row spans="1:3" r="2">
      <c t="s" s="3" r="A2">
        <v>519</v>
      </c>
    </row>
    <row spans="1:3" r="3">
      <c t="s" s="4" r="A3">
        <v>520</v>
      </c>
      <c t="n" s="7" r="B3">
        <v>105961</v>
      </c>
      <c t="n" s="7" r="C3">
        <v>104392</v>
      </c>
    </row>
    <row spans="1:3" r="4">
      <c t="s" s="4" r="A4">
        <v>496</v>
      </c>
      <c t="n" s="6" r="B4">
        <v>20689</v>
      </c>
      <c t="n" s="6" r="C4">
        <v>19447</v>
      </c>
    </row>
    <row spans="1:3" r="5">
      <c t="s" s="4" r="A5">
        <v>26</v>
      </c>
      <c t="n" s="6" r="B5">
        <v>85272</v>
      </c>
      <c t="n" s="6" r="C5">
        <v>84945</v>
      </c>
    </row>
    <row spans="1:3" r="6">
      <c t="s" s="4" r="A6">
        <v>521</v>
      </c>
    </row>
    <row spans="1:3" r="7">
      <c t="s" s="3" r="A7">
        <v>519</v>
      </c>
    </row>
    <row spans="1:3" r="8">
      <c t="s" s="4" r="A8">
        <v>522</v>
      </c>
      <c t="n" s="6" r="B8">
        <v>50500</v>
      </c>
      <c t="n" s="6" r="C8">
        <v>50500</v>
      </c>
    </row>
    <row spans="1:3" r="9">
      <c t="s" s="4" r="A9">
        <v>523</v>
      </c>
    </row>
    <row spans="1:3" r="10">
      <c t="s" s="3" r="A10">
        <v>519</v>
      </c>
    </row>
    <row spans="1:3" r="11">
      <c t="s" s="4" r="A11">
        <v>522</v>
      </c>
      <c t="n" s="7" r="B11">
        <v>19958</v>
      </c>
      <c t="n" s="7" r="C11">
        <v>190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14</v>
      </c>
    </row>
    <row spans="1:3" r="2">
      <c t="s" s="3" r="A2">
        <v>525</v>
      </c>
    </row>
    <row spans="1:3" r="3">
      <c t="s" s="4" r="A3">
        <v>439</v>
      </c>
      <c t="n" s="7" r="B3">
        <v>2011874</v>
      </c>
      <c t="n" s="7" r="C3">
        <v>1650394</v>
      </c>
    </row>
    <row spans="1:3" r="4">
      <c t="s" s="4" r="A4">
        <v>526</v>
      </c>
      <c t="n" s="6" r="B4">
        <v>51876</v>
      </c>
      <c t="n" s="6" r="C4">
        <v>33606</v>
      </c>
    </row>
    <row spans="1:3" r="5">
      <c t="s" s="4" r="A5">
        <v>32</v>
      </c>
      <c t="n" s="6" r="B5">
        <v>10500</v>
      </c>
      <c t="n" s="6" r="C5">
        <v>5500</v>
      </c>
    </row>
    <row spans="1:3" r="6">
      <c t="s" s="4" r="A6">
        <v>35</v>
      </c>
      <c t="n" s="6" r="B6">
        <v>2001374</v>
      </c>
      <c t="n" s="6" r="C6">
        <v>1644894</v>
      </c>
    </row>
    <row spans="1:3" r="7">
      <c t="s" s="4" r="A7">
        <v>527</v>
      </c>
    </row>
    <row spans="1:3" r="8">
      <c t="s" s="3" r="A8">
        <v>525</v>
      </c>
    </row>
    <row spans="1:3" r="9">
      <c t="s" s="4" r="A9">
        <v>439</v>
      </c>
      <c t="n" s="6" r="B9">
        <v>7500</v>
      </c>
    </row>
    <row spans="1:3" r="10">
      <c t="s" s="4" r="A10">
        <v>440</v>
      </c>
    </row>
    <row spans="1:3" r="11">
      <c t="s" s="3" r="A11">
        <v>525</v>
      </c>
    </row>
    <row spans="1:3" r="12">
      <c t="s" s="4" r="A12">
        <v>439</v>
      </c>
      <c t="n" s="6" r="B12">
        <v>1386250</v>
      </c>
      <c t="n" s="6" r="C12">
        <v>889000</v>
      </c>
    </row>
    <row spans="1:3" r="13">
      <c t="s" s="4" r="A13">
        <v>528</v>
      </c>
    </row>
    <row spans="1:3" r="14">
      <c t="s" s="3" r="A14">
        <v>525</v>
      </c>
    </row>
    <row spans="1:3" r="15">
      <c t="s" s="4" r="A15">
        <v>439</v>
      </c>
      <c t="n" s="6" r="B15">
        <v>0</v>
      </c>
      <c t="n" s="6" r="C15">
        <v>0</v>
      </c>
    </row>
    <row spans="1:3" r="16">
      <c t="s" s="4" r="A16">
        <v>529</v>
      </c>
    </row>
    <row spans="1:3" r="17">
      <c t="s" s="3" r="A17">
        <v>525</v>
      </c>
    </row>
    <row spans="1:3" r="18">
      <c t="s" s="4" r="A18">
        <v>439</v>
      </c>
      <c t="n" s="6" r="B18">
        <v>536250</v>
      </c>
      <c t="n" s="6" r="C18">
        <v>539000</v>
      </c>
    </row>
    <row spans="1:3" r="19">
      <c t="s" s="4" r="A19">
        <v>530</v>
      </c>
    </row>
    <row spans="1:3" r="20">
      <c t="s" s="3" r="A20">
        <v>525</v>
      </c>
    </row>
    <row spans="1:3" r="21">
      <c t="s" s="4" r="A21">
        <v>439</v>
      </c>
      <c t="n" s="6" r="B21">
        <v>500000</v>
      </c>
      <c t="n" s="6" r="C21">
        <v>0</v>
      </c>
    </row>
    <row spans="1:3" r="22">
      <c t="s" s="4" r="A22">
        <v>531</v>
      </c>
    </row>
    <row spans="1:3" r="23">
      <c t="s" s="3" r="A23">
        <v>525</v>
      </c>
    </row>
    <row spans="1:3" r="24">
      <c t="s" s="4" r="A24">
        <v>439</v>
      </c>
      <c t="n" s="6" r="B24">
        <v>350000</v>
      </c>
      <c t="n" s="6" r="C24">
        <v>350000</v>
      </c>
    </row>
    <row spans="1:3" r="25">
      <c t="s" s="4" r="A25">
        <v>276</v>
      </c>
    </row>
    <row spans="1:3" r="26">
      <c t="s" s="3" r="A26">
        <v>525</v>
      </c>
    </row>
    <row spans="1:3" r="27">
      <c t="s" s="4" r="A27">
        <v>439</v>
      </c>
      <c t="n" s="6" r="B27">
        <v>357500</v>
      </c>
      <c t="n" s="6" r="C27">
        <v>350000</v>
      </c>
    </row>
    <row spans="1:3" r="28">
      <c t="s" s="4" r="A28">
        <v>532</v>
      </c>
    </row>
    <row spans="1:3" r="29">
      <c t="s" s="3" r="A29">
        <v>525</v>
      </c>
    </row>
    <row spans="1:3" r="30">
      <c t="s" s="4" r="A30">
        <v>439</v>
      </c>
      <c t="n" s="6" r="C30">
        <v>0</v>
      </c>
    </row>
    <row spans="1:3" r="31">
      <c t="s" s="4" r="A31">
        <v>533</v>
      </c>
    </row>
    <row spans="1:3" r="32">
      <c t="s" s="3" r="A32">
        <v>525</v>
      </c>
    </row>
    <row spans="1:3" r="33">
      <c t="s" s="4" r="A33">
        <v>439</v>
      </c>
      <c t="n" s="6" r="B33">
        <v>350000</v>
      </c>
      <c t="n" s="6" r="C33">
        <v>350000</v>
      </c>
    </row>
    <row spans="1:3" r="34">
      <c t="s" s="4" r="A34">
        <v>64</v>
      </c>
    </row>
    <row spans="1:3" r="35">
      <c t="s" s="3" r="A35">
        <v>525</v>
      </c>
    </row>
    <row spans="1:3" r="36">
      <c t="s" s="4" r="A36">
        <v>439</v>
      </c>
      <c t="n" s="6" r="B36">
        <v>320000</v>
      </c>
      <c t="n" s="6" r="C36">
        <v>445000</v>
      </c>
    </row>
    <row spans="1:3" r="37">
      <c t="s" s="4" r="A37">
        <v>534</v>
      </c>
    </row>
    <row spans="1:3" r="38">
      <c t="s" s="3" r="A38">
        <v>525</v>
      </c>
    </row>
    <row spans="1:3" r="39">
      <c t="s" s="4" r="A39">
        <v>439</v>
      </c>
      <c t="n" s="6" r="B39">
        <v>20000</v>
      </c>
      <c t="n" s="6" r="C39">
        <v>145000</v>
      </c>
    </row>
    <row spans="1:3" r="40">
      <c t="s" s="4" r="A40">
        <v>535</v>
      </c>
    </row>
    <row spans="1:3" r="41">
      <c t="s" s="3" r="A41">
        <v>525</v>
      </c>
    </row>
    <row spans="1:3" r="42">
      <c t="s" s="4" r="A42">
        <v>439</v>
      </c>
      <c t="n" s="7" r="B42">
        <v>300000</v>
      </c>
      <c t="n" s="7" r="C42">
        <v>3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66</v>
      </c>
      <c t="s" s="2" r="D1">
        <v>1</v>
      </c>
    </row>
    <row spans="1:5" r="2">
      <c t="s" s="2" r="B2">
        <v>2</v>
      </c>
      <c t="s" s="2" r="C2">
        <v>68</v>
      </c>
      <c t="s" s="2" r="D2">
        <v>2</v>
      </c>
      <c t="s" s="2" r="E2">
        <v>68</v>
      </c>
    </row>
    <row spans="1:5" r="3">
      <c t="s" s="3" r="A3">
        <v>525</v>
      </c>
    </row>
    <row spans="1:5" r="4">
      <c t="s" s="4" r="A4">
        <v>537</v>
      </c>
      <c t="n" s="7" r="B4">
        <v>26354</v>
      </c>
      <c t="n" s="7" r="C4">
        <v>24606</v>
      </c>
      <c t="n" s="7" r="D4">
        <v>52025</v>
      </c>
      <c t="n" s="7" r="E4">
        <v>46930</v>
      </c>
    </row>
    <row spans="1:5" r="5">
      <c t="s" s="4" r="A5">
        <v>538</v>
      </c>
      <c t="n" s="6" r="B5">
        <v>2005</v>
      </c>
      <c t="n" s="6" r="C5">
        <v>1912</v>
      </c>
      <c t="n" s="6" r="D5">
        <v>3916</v>
      </c>
      <c t="n" s="6" r="E5">
        <v>3698</v>
      </c>
    </row>
    <row spans="1:5" r="6">
      <c t="s" s="4" r="A6">
        <v>539</v>
      </c>
      <c t="n" s="6" r="B6">
        <v>29</v>
      </c>
      <c t="n" s="6" r="C6">
        <v>0</v>
      </c>
      <c t="n" s="6" r="D6">
        <v>29</v>
      </c>
      <c t="n" s="6" r="E6">
        <v>0</v>
      </c>
    </row>
    <row spans="1:5" r="7">
      <c t="s" s="4" r="A7">
        <v>540</v>
      </c>
      <c t="n" s="6" r="B7">
        <v>2616</v>
      </c>
      <c t="n" s="6" r="C7">
        <v>1151</v>
      </c>
      <c t="n" s="6" r="D7">
        <v>2440</v>
      </c>
      <c t="n" s="6" r="E7">
        <v>2226</v>
      </c>
    </row>
    <row spans="1:5" r="8">
      <c t="s" s="4" r="A8">
        <v>541</v>
      </c>
      <c t="n" s="6" r="B8">
        <v>4076</v>
      </c>
      <c t="n" s="6" r="C8">
        <v>353</v>
      </c>
      <c t="n" s="6" r="D8">
        <v>4801</v>
      </c>
      <c t="n" s="6" r="E8">
        <v>581</v>
      </c>
    </row>
    <row spans="1:5" r="9">
      <c t="s" s="4" r="A9">
        <v>542</v>
      </c>
      <c t="n" s="6" r="B9">
        <v>26928</v>
      </c>
      <c t="n" s="6" r="C9">
        <v>27316</v>
      </c>
      <c t="n" s="6" r="D9">
        <v>53609</v>
      </c>
      <c t="n" s="6" r="E9">
        <v>52273</v>
      </c>
    </row>
    <row spans="1:5" r="10">
      <c t="s" s="4" r="A10">
        <v>440</v>
      </c>
    </row>
    <row spans="1:5" r="11">
      <c t="s" s="3" r="A11">
        <v>525</v>
      </c>
    </row>
    <row spans="1:5" r="12">
      <c t="s" s="4" r="A12">
        <v>537</v>
      </c>
      <c t="n" s="6" r="B12">
        <v>13079</v>
      </c>
      <c t="n" s="6" r="C12">
        <v>12093</v>
      </c>
      <c t="n" s="6" r="D12">
        <v>25131</v>
      </c>
      <c t="n" s="6" r="E12">
        <v>24100</v>
      </c>
    </row>
    <row spans="1:5" r="13">
      <c t="s" s="4" r="A13">
        <v>276</v>
      </c>
    </row>
    <row spans="1:5" r="14">
      <c t="s" s="3" r="A14">
        <v>525</v>
      </c>
    </row>
    <row spans="1:5" r="15">
      <c t="s" s="4" r="A15">
        <v>537</v>
      </c>
      <c t="n" s="6" r="B15">
        <v>6875</v>
      </c>
      <c t="n" s="6" r="C15">
        <v>6612</v>
      </c>
      <c t="n" s="6" r="D15">
        <v>13789</v>
      </c>
      <c t="n" s="6" r="E15">
        <v>13203</v>
      </c>
    </row>
    <row spans="1:5" r="16">
      <c t="s" s="4" r="A16">
        <v>64</v>
      </c>
    </row>
    <row spans="1:5" r="17">
      <c t="s" s="3" r="A17">
        <v>525</v>
      </c>
    </row>
    <row spans="1:5" r="18">
      <c t="s" s="4" r="A18">
        <v>537</v>
      </c>
      <c t="n" s="7" r="B18">
        <v>6400</v>
      </c>
      <c t="n" s="7" r="C18">
        <v>5901</v>
      </c>
      <c t="n" s="7" r="D18">
        <v>13105</v>
      </c>
      <c t="n" s="7" r="E18">
        <v>96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1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 customWidth="1" max="6" min="6" width="15"/>
    <col customWidth="1" max="7" min="7" width="15"/>
    <col customWidth="1" max="8" min="8" width="14"/>
    <col customWidth="1" max="9" min="9" width="14"/>
    <col customWidth="1" max="10" min="10" width="14"/>
  </cols>
  <sheetData>
    <row spans="1:10" r="1">
      <c t="s" s="1" r="A1">
        <v>543</v>
      </c>
      <c t="s" s="2" r="B1">
        <v>544</v>
      </c>
      <c t="s" s="2" r="C1">
        <v>14</v>
      </c>
      <c t="s" s="2" r="D1">
        <v>545</v>
      </c>
      <c t="s" s="2" r="E1">
        <v>2</v>
      </c>
      <c t="s" s="2" r="F1">
        <v>68</v>
      </c>
      <c t="s" s="2" r="G1">
        <v>546</v>
      </c>
      <c t="s" s="2" r="H1">
        <v>547</v>
      </c>
      <c t="s" s="2" r="I1">
        <v>548</v>
      </c>
      <c t="s" s="2" r="J1">
        <v>549</v>
      </c>
    </row>
    <row spans="1:10" r="2">
      <c t="s" s="3" r="A2">
        <v>525</v>
      </c>
    </row>
    <row spans="1:10" r="3">
      <c t="s" s="4" r="A3">
        <v>439</v>
      </c>
      <c t="n" s="7" r="C3">
        <v>1650394000</v>
      </c>
      <c t="n" s="7" r="E3">
        <v>2011874000</v>
      </c>
    </row>
    <row spans="1:10" r="4">
      <c t="s" s="4" r="A4">
        <v>130</v>
      </c>
      <c t="n" s="6" r="E4">
        <v>215000000</v>
      </c>
      <c t="n" s="7" r="F4">
        <v>0</v>
      </c>
    </row>
    <row spans="1:10" r="5">
      <c t="s" s="4" r="A5">
        <v>550</v>
      </c>
      <c t="n" s="6" r="E5">
        <v>332500000</v>
      </c>
      <c t="n" s="7" r="F5">
        <v>269000000</v>
      </c>
    </row>
    <row spans="1:10" r="6">
      <c t="s" s="4" r="A6">
        <v>551</v>
      </c>
    </row>
    <row spans="1:10" r="7">
      <c t="s" s="3" r="A7">
        <v>525</v>
      </c>
    </row>
    <row spans="1:10" r="8">
      <c t="s" s="4" r="A8">
        <v>552</v>
      </c>
      <c t="n" s="7" r="E8">
        <v>0</v>
      </c>
    </row>
    <row spans="1:10" r="9">
      <c t="s" s="4" r="A9">
        <v>553</v>
      </c>
    </row>
    <row spans="1:10" r="10">
      <c t="s" s="3" r="A10">
        <v>525</v>
      </c>
    </row>
    <row spans="1:10" r="11">
      <c t="s" s="4" r="A11">
        <v>554</v>
      </c>
      <c t="n" s="7" r="H11">
        <v>45000000</v>
      </c>
    </row>
    <row spans="1:10" r="12">
      <c t="s" s="4" r="A12">
        <v>555</v>
      </c>
    </row>
    <row spans="1:10" r="13">
      <c t="s" s="3" r="A13">
        <v>525</v>
      </c>
    </row>
    <row spans="1:10" r="14">
      <c t="s" s="4" r="A14">
        <v>556</v>
      </c>
      <c t="n" s="7" r="I14">
        <v>300000000</v>
      </c>
    </row>
    <row spans="1:10" r="15">
      <c t="s" s="4" r="A15">
        <v>557</v>
      </c>
      <c t="n" s="6" r="I15">
        <v>200000000</v>
      </c>
    </row>
    <row spans="1:10" r="16">
      <c t="s" s="4" r="A16">
        <v>554</v>
      </c>
      <c t="n" s="6" r="I16">
        <v>500000000</v>
      </c>
    </row>
    <row spans="1:10" r="17">
      <c t="s" s="4" r="A17">
        <v>558</v>
      </c>
      <c t="s" s="4" r="B17">
        <v>559</v>
      </c>
    </row>
    <row spans="1:10" r="18">
      <c t="s" s="4" r="A18">
        <v>560</v>
      </c>
      <c t="s" s="4" r="E18">
        <v>561</v>
      </c>
    </row>
    <row spans="1:10" r="19">
      <c t="s" s="4" r="A19">
        <v>130</v>
      </c>
      <c t="n" s="7" r="C19">
        <v>145000000</v>
      </c>
      <c t="n" s="7" r="D19">
        <v>269000000</v>
      </c>
    </row>
    <row spans="1:10" r="20">
      <c t="s" s="4" r="A20">
        <v>550</v>
      </c>
      <c t="n" s="7" r="E20">
        <v>125000000</v>
      </c>
    </row>
    <row spans="1:10" r="21">
      <c t="s" s="4" r="A21">
        <v>562</v>
      </c>
      <c t="s" s="4" r="E21">
        <v>563</v>
      </c>
    </row>
    <row spans="1:10" r="22">
      <c t="s" s="4" r="A22">
        <v>564</v>
      </c>
    </row>
    <row spans="1:10" r="23">
      <c t="s" s="3" r="A23">
        <v>525</v>
      </c>
    </row>
    <row spans="1:10" r="24">
      <c t="s" s="4" r="A24">
        <v>556</v>
      </c>
      <c t="n" s="7" r="G24">
        <v>900000000</v>
      </c>
    </row>
    <row spans="1:10" r="25">
      <c t="s" s="4" r="A25">
        <v>554</v>
      </c>
      <c t="n" s="7" r="G25">
        <v>1400000000</v>
      </c>
    </row>
    <row spans="1:10" r="26">
      <c t="s" s="4" r="A26">
        <v>558</v>
      </c>
      <c t="s" s="4" r="F26">
        <v>565</v>
      </c>
    </row>
    <row spans="1:10" r="27">
      <c t="s" s="4" r="A27">
        <v>566</v>
      </c>
      <c t="n" s="7" r="E27">
        <v>353100000</v>
      </c>
    </row>
    <row spans="1:10" r="28">
      <c t="s" s="4" r="A28">
        <v>552</v>
      </c>
      <c t="n" s="7" r="E28">
        <v>0</v>
      </c>
    </row>
    <row spans="1:10" r="29">
      <c t="s" s="4" r="A29">
        <v>527</v>
      </c>
    </row>
    <row spans="1:10" r="30">
      <c t="s" s="3" r="A30">
        <v>525</v>
      </c>
    </row>
    <row spans="1:10" r="31">
      <c t="s" s="4" r="A31">
        <v>556</v>
      </c>
      <c t="n" s="6" r="H31">
        <v>500000000</v>
      </c>
      <c t="n" s="7" r="J31">
        <v>300000000</v>
      </c>
    </row>
    <row spans="1:10" r="32">
      <c t="s" s="4" r="A32">
        <v>554</v>
      </c>
      <c t="n" s="6" r="H32">
        <v>750000000</v>
      </c>
    </row>
    <row spans="1:10" r="33">
      <c t="s" s="4" r="A33">
        <v>558</v>
      </c>
      <c t="s" s="4" r="E33">
        <v>567</v>
      </c>
    </row>
    <row spans="1:10" r="34">
      <c t="s" s="4" r="A34">
        <v>566</v>
      </c>
      <c t="n" s="7" r="E34">
        <v>229200000</v>
      </c>
    </row>
    <row spans="1:10" r="35">
      <c t="s" s="4" r="A35">
        <v>439</v>
      </c>
      <c t="n" s="6" r="E35">
        <v>7500000</v>
      </c>
    </row>
    <row spans="1:10" r="36">
      <c t="s" s="4" r="A36">
        <v>568</v>
      </c>
      <c t="n" s="7" r="E36">
        <v>54200000</v>
      </c>
    </row>
    <row spans="1:10" r="37">
      <c t="s" s="4" r="A37">
        <v>562</v>
      </c>
      <c t="s" s="4" r="E37">
        <v>569</v>
      </c>
    </row>
    <row spans="1:10" r="38">
      <c t="s" s="4" r="A38">
        <v>570</v>
      </c>
    </row>
    <row spans="1:10" r="39">
      <c t="s" s="3" r="A39">
        <v>525</v>
      </c>
    </row>
    <row spans="1:10" r="40">
      <c t="s" s="4" r="A40">
        <v>571</v>
      </c>
      <c t="s" s="4" r="F40">
        <v>572</v>
      </c>
    </row>
    <row spans="1:10" r="41">
      <c t="s" s="4" r="A41">
        <v>573</v>
      </c>
      <c t="s" s="4" r="F41">
        <v>574</v>
      </c>
    </row>
    <row spans="1:10" r="42">
      <c t="s" s="4" r="A42">
        <v>575</v>
      </c>
    </row>
    <row spans="1:10" r="43">
      <c t="s" s="3" r="A43">
        <v>525</v>
      </c>
    </row>
    <row spans="1:10" r="44">
      <c t="s" s="4" r="A44">
        <v>571</v>
      </c>
      <c t="s" s="4" r="E44">
        <v>574</v>
      </c>
    </row>
    <row spans="1:10" r="45">
      <c t="s" s="4" r="A45">
        <v>573</v>
      </c>
      <c t="s" s="4" r="E45">
        <v>572</v>
      </c>
    </row>
    <row spans="1:10" r="46">
      <c t="s" s="4" r="A46">
        <v>576</v>
      </c>
    </row>
    <row spans="1:10" r="47">
      <c t="s" s="3" r="A47">
        <v>525</v>
      </c>
    </row>
    <row spans="1:10" r="48">
      <c t="s" s="4" r="A48">
        <v>571</v>
      </c>
      <c t="s" s="4" r="F48">
        <v>577</v>
      </c>
    </row>
    <row spans="1:10" r="49">
      <c t="s" s="4" r="A49">
        <v>573</v>
      </c>
      <c t="s" s="4" r="F49">
        <v>578</v>
      </c>
    </row>
    <row spans="1:10" r="50">
      <c t="s" s="4" r="A50">
        <v>579</v>
      </c>
    </row>
    <row spans="1:10" r="51">
      <c t="s" s="3" r="A51">
        <v>525</v>
      </c>
    </row>
    <row spans="1:10" r="52">
      <c t="s" s="4" r="A52">
        <v>571</v>
      </c>
      <c t="s" s="4" r="E52">
        <v>578</v>
      </c>
    </row>
    <row spans="1:10" r="53">
      <c t="s" s="4" r="A53">
        <v>573</v>
      </c>
      <c t="s" s="4" r="E53">
        <v>577</v>
      </c>
    </row>
    <row spans="1:10" r="54">
      <c t="s" s="4" r="A54">
        <v>555</v>
      </c>
    </row>
    <row spans="1:10" r="55">
      <c t="s" s="3" r="A55">
        <v>525</v>
      </c>
    </row>
    <row spans="1:10" r="56">
      <c t="s" s="4" r="A56">
        <v>566</v>
      </c>
      <c t="n" s="7" r="E56">
        <v>279300000</v>
      </c>
    </row>
    <row spans="1:10" r="57">
      <c t="s" s="4" r="A57">
        <v>552</v>
      </c>
      <c t="n" s="6" r="E57">
        <v>20000000</v>
      </c>
    </row>
    <row spans="1:10" r="58">
      <c t="s" s="4" r="A58">
        <v>568</v>
      </c>
      <c t="n" s="6" r="E58">
        <v>700000</v>
      </c>
    </row>
    <row spans="1:10" r="59">
      <c t="s" s="4" r="A59">
        <v>580</v>
      </c>
    </row>
    <row spans="1:10" r="60">
      <c t="s" s="3" r="A60">
        <v>525</v>
      </c>
    </row>
    <row spans="1:10" r="61">
      <c t="s" s="4" r="A61">
        <v>554</v>
      </c>
      <c t="n" s="6" r="I61">
        <v>10000000</v>
      </c>
    </row>
    <row spans="1:10" r="62">
      <c t="s" s="4" r="A62">
        <v>581</v>
      </c>
    </row>
    <row spans="1:10" r="63">
      <c t="s" s="3" r="A63">
        <v>525</v>
      </c>
    </row>
    <row spans="1:10" r="64">
      <c t="s" s="4" r="A64">
        <v>554</v>
      </c>
      <c t="n" s="7" r="I64">
        <v>25000000</v>
      </c>
    </row>
    <row spans="1:10" r="65">
      <c t="s" s="4" r="A65">
        <v>582</v>
      </c>
    </row>
    <row spans="1:10" r="66">
      <c t="s" s="3" r="A66">
        <v>525</v>
      </c>
    </row>
    <row spans="1:10" r="67">
      <c t="s" s="4" r="A67">
        <v>568</v>
      </c>
      <c t="n" s="7" r="E67">
        <v>64200000</v>
      </c>
    </row>
    <row spans="1:10" r="68">
      <c t="s" s="4" r="A68">
        <v>583</v>
      </c>
    </row>
    <row spans="1:10" r="69">
      <c t="s" s="3" r="A69">
        <v>525</v>
      </c>
    </row>
    <row spans="1:10" r="70">
      <c t="s" s="4" r="A70">
        <v>554</v>
      </c>
      <c t="n" s="7" r="H70">
        <v>500000000</v>
      </c>
    </row>
    <row spans="1:10" r="71">
      <c t="s" s="4" r="A71">
        <v>584</v>
      </c>
    </row>
    <row spans="1:10" r="72">
      <c t="s" s="3" r="A72">
        <v>525</v>
      </c>
    </row>
    <row spans="1:10" r="73">
      <c t="s" s="4" r="A73">
        <v>585</v>
      </c>
      <c t="s" s="4" r="B73">
        <v>586</v>
      </c>
    </row>
    <row spans="1:10" r="74">
      <c t="s" s="4" r="A74">
        <v>587</v>
      </c>
    </row>
    <row spans="1:10" r="75">
      <c t="s" s="3" r="A75">
        <v>525</v>
      </c>
    </row>
    <row spans="1:10" r="76">
      <c t="s" s="4" r="A76">
        <v>560</v>
      </c>
      <c t="s" s="4" r="G76">
        <v>588</v>
      </c>
    </row>
    <row spans="1:10" r="77">
      <c t="s" s="4" r="A77">
        <v>589</v>
      </c>
    </row>
    <row spans="1:10" r="78">
      <c t="s" s="3" r="A78">
        <v>525</v>
      </c>
    </row>
    <row spans="1:10" r="79">
      <c t="s" s="4" r="A79">
        <v>585</v>
      </c>
      <c t="s" s="4" r="E79">
        <v>588</v>
      </c>
    </row>
    <row spans="1:10" r="80">
      <c t="s" s="4" r="A80">
        <v>590</v>
      </c>
    </row>
    <row spans="1:10" r="81">
      <c t="s" s="3" r="A81">
        <v>525</v>
      </c>
    </row>
    <row spans="1:10" r="82">
      <c t="s" s="4" r="A82">
        <v>585</v>
      </c>
      <c t="s" s="4" r="B82">
        <v>591</v>
      </c>
    </row>
    <row spans="1:10" r="83">
      <c t="s" s="4" r="A83">
        <v>592</v>
      </c>
    </row>
    <row spans="1:10" r="84">
      <c t="s" s="3" r="A84">
        <v>525</v>
      </c>
    </row>
    <row spans="1:10" r="85">
      <c t="s" s="4" r="A85">
        <v>560</v>
      </c>
      <c t="s" s="4" r="G85">
        <v>593</v>
      </c>
    </row>
    <row spans="1:10" r="86">
      <c t="s" s="4" r="A86">
        <v>594</v>
      </c>
    </row>
    <row spans="1:10" r="87">
      <c t="s" s="3" r="A87">
        <v>525</v>
      </c>
    </row>
    <row spans="1:10" r="88">
      <c t="s" s="4" r="A88">
        <v>585</v>
      </c>
      <c t="s" s="4" r="E88">
        <v>593</v>
      </c>
    </row>
    <row spans="1:10" r="89">
      <c t="s" s="4" r="A89">
        <v>595</v>
      </c>
    </row>
    <row spans="1:10" r="90">
      <c t="s" s="3" r="A90">
        <v>525</v>
      </c>
    </row>
    <row spans="1:10" r="91">
      <c t="s" s="4" r="A91">
        <v>596</v>
      </c>
      <c t="s" s="4" r="B91">
        <v>597</v>
      </c>
    </row>
    <row spans="1:10" r="92">
      <c t="s" s="4" r="A92">
        <v>598</v>
      </c>
    </row>
    <row spans="1:10" r="93">
      <c t="s" s="3" r="A93">
        <v>525</v>
      </c>
    </row>
    <row spans="1:10" r="94">
      <c t="s" s="4" r="A94">
        <v>596</v>
      </c>
      <c t="s" s="4" r="F94">
        <v>597</v>
      </c>
    </row>
    <row spans="1:10" r="95">
      <c t="s" s="4" r="A95">
        <v>599</v>
      </c>
    </row>
    <row spans="1:10" r="96">
      <c t="s" s="3" r="A96">
        <v>525</v>
      </c>
    </row>
    <row spans="1:10" r="97">
      <c t="s" s="4" r="A97">
        <v>596</v>
      </c>
      <c t="s" s="4" r="E97">
        <v>597</v>
      </c>
    </row>
    <row spans="1:10" r="98">
      <c t="s" s="4" r="A98">
        <v>600</v>
      </c>
    </row>
    <row spans="1:10" r="99">
      <c t="s" s="3" r="A99">
        <v>525</v>
      </c>
    </row>
    <row spans="1:10" r="100">
      <c t="s" s="4" r="A100">
        <v>585</v>
      </c>
      <c t="s" s="4" r="B100">
        <v>591</v>
      </c>
    </row>
    <row spans="1:10" r="101">
      <c t="s" s="4" r="A101">
        <v>601</v>
      </c>
    </row>
    <row spans="1:10" r="102">
      <c t="s" s="3" r="A102">
        <v>525</v>
      </c>
    </row>
    <row spans="1:10" r="103">
      <c t="s" s="4" r="A103">
        <v>585</v>
      </c>
      <c t="s" s="4" r="F103">
        <v>574</v>
      </c>
    </row>
    <row spans="1:10" r="104">
      <c t="s" s="4" r="A104">
        <v>602</v>
      </c>
    </row>
    <row spans="1:10" r="105">
      <c t="s" s="3" r="A105">
        <v>525</v>
      </c>
    </row>
    <row spans="1:10" r="106">
      <c t="s" s="4" r="A106">
        <v>585</v>
      </c>
      <c t="s" s="4" r="E106">
        <v>574</v>
      </c>
    </row>
    <row spans="1:10" r="107">
      <c t="s" s="4" r="A107">
        <v>603</v>
      </c>
    </row>
    <row spans="1:10" r="108">
      <c t="s" s="3" r="A108">
        <v>525</v>
      </c>
    </row>
    <row spans="1:10" r="109">
      <c t="s" s="4" r="A109">
        <v>585</v>
      </c>
      <c t="s" s="4" r="B109">
        <v>604</v>
      </c>
    </row>
    <row spans="1:10" r="110">
      <c t="s" s="4" r="A110">
        <v>605</v>
      </c>
    </row>
    <row spans="1:10" r="111">
      <c t="s" s="3" r="A111">
        <v>525</v>
      </c>
    </row>
    <row spans="1:10" r="112">
      <c t="s" s="4" r="A112">
        <v>585</v>
      </c>
      <c t="s" s="4" r="F112">
        <v>578</v>
      </c>
    </row>
    <row spans="1:10" r="113">
      <c t="s" s="4" r="A113">
        <v>606</v>
      </c>
    </row>
    <row spans="1:10" r="114">
      <c t="s" s="3" r="A114">
        <v>525</v>
      </c>
    </row>
    <row spans="1:10" r="115">
      <c t="s" s="4" r="A115">
        <v>585</v>
      </c>
      <c t="s" s="4" r="E115">
        <v>5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4"/>
    <col customWidth="1" max="7" min="7" width="14"/>
  </cols>
  <sheetData>
    <row spans="1:7" r="1">
      <c t="s" s="1" r="A1">
        <v>607</v>
      </c>
      <c t="s" s="2" r="B1">
        <v>66</v>
      </c>
    </row>
    <row spans="1:7" r="2">
      <c t="s" s="2" r="B2">
        <v>2</v>
      </c>
      <c t="s" s="2" r="C2">
        <v>608</v>
      </c>
      <c t="s" s="2" r="D2">
        <v>609</v>
      </c>
      <c t="s" s="2" r="E2">
        <v>610</v>
      </c>
      <c t="s" s="2" r="F2">
        <v>611</v>
      </c>
      <c t="s" s="2" r="G2">
        <v>612</v>
      </c>
    </row>
    <row spans="1:7" r="3">
      <c t="s" s="4" r="A3">
        <v>613</v>
      </c>
    </row>
    <row spans="1:7" r="4">
      <c t="s" s="3" r="A4">
        <v>525</v>
      </c>
    </row>
    <row spans="1:7" r="5">
      <c t="s" s="4" r="A5">
        <v>614</v>
      </c>
      <c t="n" s="7" r="B5">
        <v>500</v>
      </c>
    </row>
    <row spans="1:7" r="6">
      <c t="s" s="4" r="A6">
        <v>349</v>
      </c>
      <c t="n" s="7" r="F6">
        <v>550</v>
      </c>
    </row>
    <row spans="1:7" r="7">
      <c t="s" s="4" r="A7">
        <v>615</v>
      </c>
      <c t="n" s="10" r="C7">
        <v>1.4</v>
      </c>
    </row>
    <row spans="1:7" r="8">
      <c t="s" s="4" r="A8">
        <v>554</v>
      </c>
      <c t="n" s="7" r="E8">
        <v>700</v>
      </c>
      <c t="n" s="7" r="F8">
        <v>200</v>
      </c>
    </row>
    <row spans="1:7" r="9">
      <c t="s" s="4" r="A9">
        <v>560</v>
      </c>
      <c t="s" s="4" r="F9">
        <v>616</v>
      </c>
    </row>
    <row spans="1:7" r="10">
      <c t="s" s="4" r="A10">
        <v>562</v>
      </c>
      <c t="s" s="4" r="B10">
        <v>617</v>
      </c>
    </row>
    <row spans="1:7" r="11">
      <c t="s" s="4" r="A11">
        <v>348</v>
      </c>
    </row>
    <row spans="1:7" r="12">
      <c t="s" s="3" r="A12">
        <v>525</v>
      </c>
    </row>
    <row spans="1:7" r="13">
      <c t="s" s="4" r="A13">
        <v>349</v>
      </c>
      <c t="n" s="7" r="D13">
        <v>500</v>
      </c>
    </row>
    <row spans="1:7" r="14">
      <c t="s" s="4" r="A14">
        <v>618</v>
      </c>
      <c t="n" s="7" r="D14">
        <v>17</v>
      </c>
    </row>
    <row spans="1:7" r="15">
      <c t="s" s="4" r="A15">
        <v>615</v>
      </c>
      <c t="n" s="10" r="B15">
        <v>1.3</v>
      </c>
    </row>
    <row spans="1:7" r="16">
      <c t="s" s="4" r="A16">
        <v>560</v>
      </c>
      <c t="s" s="4" r="D16">
        <v>619</v>
      </c>
    </row>
    <row spans="1:7" r="17">
      <c t="s" s="4" r="A17">
        <v>562</v>
      </c>
      <c t="s" s="4" r="B17">
        <v>620</v>
      </c>
    </row>
    <row spans="1:7" r="18">
      <c t="s" s="4" r="A18">
        <v>621</v>
      </c>
    </row>
    <row spans="1:7" r="19">
      <c t="s" s="3" r="A19">
        <v>525</v>
      </c>
    </row>
    <row spans="1:7" r="20">
      <c t="s" s="4" r="A20">
        <v>349</v>
      </c>
      <c t="n" s="7" r="G20">
        <v>350</v>
      </c>
    </row>
    <row spans="1:7" r="21">
      <c t="s" s="4" r="A21">
        <v>560</v>
      </c>
      <c t="s" s="4" r="G21">
        <v>622</v>
      </c>
    </row>
    <row spans="1:7" r="22">
      <c t="s" s="4" r="A22">
        <v>562</v>
      </c>
      <c t="s" s="4" r="B22">
        <v>623</v>
      </c>
    </row>
    <row spans="1:7" r="23">
      <c t="s" s="4" r="A23">
        <v>624</v>
      </c>
    </row>
    <row spans="1:7" r="24">
      <c t="s" s="3" r="A24">
        <v>525</v>
      </c>
    </row>
    <row spans="1:7" r="25">
      <c t="s" s="4" r="A25">
        <v>585</v>
      </c>
      <c t="s" s="4" r="C25">
        <v>625</v>
      </c>
    </row>
    <row spans="1:7" r="26">
      <c t="s" s="4" r="A26">
        <v>626</v>
      </c>
    </row>
    <row spans="1:7" r="27">
      <c t="s" s="3" r="A27">
        <v>525</v>
      </c>
    </row>
    <row spans="1:7" r="28">
      <c t="s" s="4" r="A28">
        <v>585</v>
      </c>
      <c t="s" s="4" r="B28">
        <v>627</v>
      </c>
    </row>
    <row spans="1:7" r="29">
      <c t="s" s="4" r="A29">
        <v>628</v>
      </c>
    </row>
    <row spans="1:7" r="30">
      <c t="s" s="3" r="A30">
        <v>525</v>
      </c>
    </row>
    <row spans="1:7" r="31">
      <c t="s" s="4" r="A31">
        <v>585</v>
      </c>
      <c t="s" s="4" r="C31">
        <v>629</v>
      </c>
    </row>
    <row spans="1:7" r="32">
      <c t="s" s="4" r="A32">
        <v>630</v>
      </c>
    </row>
    <row spans="1:7" r="33">
      <c t="s" s="3" r="A33">
        <v>525</v>
      </c>
    </row>
    <row spans="1:7" r="34">
      <c t="s" s="4" r="A34">
        <v>585</v>
      </c>
      <c t="s" s="4" r="B34">
        <v>631</v>
      </c>
    </row>
    <row spans="1:7" r="35">
      <c t="s" s="4" r="A35">
        <v>632</v>
      </c>
    </row>
    <row spans="1:7" r="36">
      <c t="s" s="3" r="A36">
        <v>525</v>
      </c>
    </row>
    <row spans="1:7" r="37">
      <c t="s" s="4" r="A37">
        <v>560</v>
      </c>
      <c t="s" s="4" r="F37">
        <v>593</v>
      </c>
    </row>
    <row spans="1:7" r="38">
      <c t="s" s="4" r="A38">
        <v>633</v>
      </c>
    </row>
    <row spans="1:7" r="39">
      <c t="s" s="3" r="A39">
        <v>525</v>
      </c>
    </row>
    <row spans="1:7" r="40">
      <c t="s" s="4" r="A40">
        <v>560</v>
      </c>
      <c t="s" s="4" r="D40">
        <v>5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s="1" r="A1">
        <v>634</v>
      </c>
      <c t="s" s="2" r="B1">
        <v>66</v>
      </c>
      <c t="s" s="2" r="C1">
        <v>1</v>
      </c>
    </row>
    <row spans="1:9" r="2">
      <c t="s" s="2" r="B2">
        <v>635</v>
      </c>
      <c t="s" s="2" r="C2">
        <v>2</v>
      </c>
      <c t="s" s="2" r="D2">
        <v>68</v>
      </c>
      <c t="s" s="2" r="E2">
        <v>636</v>
      </c>
      <c t="s" s="2" r="F2">
        <v>637</v>
      </c>
      <c t="s" s="2" r="G2">
        <v>638</v>
      </c>
      <c t="s" s="2" r="H2">
        <v>612</v>
      </c>
      <c t="s" s="2" r="I2">
        <v>639</v>
      </c>
    </row>
    <row spans="1:9" r="3">
      <c t="s" s="3" r="A3">
        <v>525</v>
      </c>
    </row>
    <row spans="1:9" r="4">
      <c t="s" s="4" r="A4">
        <v>550</v>
      </c>
      <c t="n" s="7" r="C4">
        <v>332500</v>
      </c>
      <c t="n" s="7" r="D4">
        <v>269000</v>
      </c>
    </row>
    <row spans="1:9" r="5">
      <c t="s" s="4" r="A5">
        <v>128</v>
      </c>
      <c t="n" s="6" r="C5">
        <v>500000</v>
      </c>
      <c t="n" s="7" r="D5">
        <v>300000</v>
      </c>
    </row>
    <row spans="1:9" r="6">
      <c t="s" s="4" r="A6">
        <v>640</v>
      </c>
      <c t="n" s="6" r="C6">
        <v>5300</v>
      </c>
    </row>
    <row spans="1:9" r="7">
      <c t="s" s="4" r="A7">
        <v>641</v>
      </c>
      <c t="n" s="6" r="C7">
        <v>10500</v>
      </c>
    </row>
    <row spans="1:9" r="8">
      <c t="s" s="4" r="A8">
        <v>642</v>
      </c>
      <c t="n" s="6" r="C8">
        <v>30500</v>
      </c>
    </row>
    <row spans="1:9" r="9">
      <c t="s" s="4" r="A9">
        <v>643</v>
      </c>
      <c t="n" s="6" r="C9">
        <v>18000</v>
      </c>
    </row>
    <row spans="1:9" r="10">
      <c t="s" s="4" r="A10">
        <v>644</v>
      </c>
      <c t="n" s="6" r="C10">
        <v>872000</v>
      </c>
    </row>
    <row spans="1:9" r="11">
      <c t="s" s="4" r="A11">
        <v>645</v>
      </c>
      <c t="n" s="7" r="C11">
        <v>1127500</v>
      </c>
    </row>
    <row spans="1:9" r="12">
      <c t="s" s="4" r="A12">
        <v>646</v>
      </c>
    </row>
    <row spans="1:9" r="13">
      <c t="s" s="3" r="A13">
        <v>525</v>
      </c>
    </row>
    <row spans="1:9" r="14">
      <c t="s" s="4" r="A14">
        <v>560</v>
      </c>
      <c t="s" s="4" r="E14">
        <v>647</v>
      </c>
    </row>
    <row spans="1:9" r="15">
      <c t="s" s="4" r="A15">
        <v>349</v>
      </c>
      <c t="n" s="7" r="E15">
        <v>300000</v>
      </c>
    </row>
    <row spans="1:9" r="16">
      <c t="s" s="4" r="A16">
        <v>562</v>
      </c>
      <c t="s" s="4" r="C16">
        <v>648</v>
      </c>
    </row>
    <row spans="1:9" r="17">
      <c t="s" s="4" r="A17">
        <v>649</v>
      </c>
    </row>
    <row spans="1:9" r="18">
      <c t="s" s="3" r="A18">
        <v>525</v>
      </c>
    </row>
    <row spans="1:9" r="19">
      <c t="s" s="4" r="A19">
        <v>560</v>
      </c>
      <c t="s" s="4" r="G19">
        <v>650</v>
      </c>
      <c t="s" s="4" r="I19">
        <v>650</v>
      </c>
    </row>
    <row spans="1:9" r="20">
      <c t="s" s="4" r="A20">
        <v>349</v>
      </c>
      <c t="n" s="7" r="F20">
        <v>75000</v>
      </c>
      <c t="n" s="7" r="I20">
        <v>275000</v>
      </c>
    </row>
    <row spans="1:9" r="21">
      <c t="s" s="4" r="A21">
        <v>651</v>
      </c>
      <c t="n" s="7" r="F21">
        <v>4200</v>
      </c>
    </row>
    <row spans="1:9" r="22">
      <c t="s" s="4" r="A22">
        <v>128</v>
      </c>
      <c t="n" s="7" r="B22">
        <v>79200</v>
      </c>
    </row>
    <row spans="1:9" r="23">
      <c t="s" s="4" r="A23">
        <v>562</v>
      </c>
      <c t="s" s="4" r="C23">
        <v>652</v>
      </c>
    </row>
    <row spans="1:9" r="24">
      <c t="s" s="4" r="A24">
        <v>621</v>
      </c>
    </row>
    <row spans="1:9" r="25">
      <c t="s" s="3" r="A25">
        <v>525</v>
      </c>
    </row>
    <row spans="1:9" r="26">
      <c t="s" s="4" r="A26">
        <v>560</v>
      </c>
      <c t="s" s="4" r="H26">
        <v>622</v>
      </c>
    </row>
    <row spans="1:9" r="27">
      <c t="s" s="4" r="A27">
        <v>349</v>
      </c>
      <c t="n" s="7" r="H27">
        <v>350000</v>
      </c>
    </row>
    <row spans="1:9" r="28">
      <c t="s" s="4" r="A28">
        <v>562</v>
      </c>
      <c t="s" s="4" r="C28">
        <v>62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653</v>
      </c>
      <c t="s" s="2" r="B1">
        <v>66</v>
      </c>
      <c t="s" s="2" r="D1">
        <v>1</v>
      </c>
    </row>
    <row spans="1:5" r="2">
      <c t="s" s="2" r="B2">
        <v>2</v>
      </c>
      <c t="s" s="2" r="C2">
        <v>68</v>
      </c>
      <c t="s" s="2" r="D2">
        <v>2</v>
      </c>
      <c t="s" s="2" r="E2">
        <v>68</v>
      </c>
    </row>
    <row spans="1:5" r="3">
      <c t="s" s="3" r="A3">
        <v>654</v>
      </c>
    </row>
    <row spans="1:5" r="4">
      <c t="s" s="4" r="A4">
        <v>655</v>
      </c>
      <c t="n" s="7" r="D4">
        <v>2945906</v>
      </c>
      <c t="n" s="7" r="E4">
        <v>2787644</v>
      </c>
    </row>
    <row spans="1:5" r="5">
      <c t="s" s="4" r="A5">
        <v>87</v>
      </c>
      <c t="n" s="7" r="B5">
        <v>65415</v>
      </c>
      <c t="n" s="7" r="C5">
        <v>133919</v>
      </c>
      <c t="n" s="6" r="D5">
        <v>95953</v>
      </c>
      <c t="n" s="6" r="E5">
        <v>239908</v>
      </c>
    </row>
    <row spans="1:5" r="6">
      <c t="s" s="4" r="A6">
        <v>86</v>
      </c>
      <c t="n" s="6" r="B6">
        <v>37449</v>
      </c>
      <c t="n" s="6" r="C6">
        <v>79948</v>
      </c>
      <c t="n" s="6" r="D6">
        <v>46496</v>
      </c>
      <c t="n" s="6" r="E6">
        <v>148927</v>
      </c>
    </row>
    <row spans="1:5" r="7">
      <c t="s" s="4" r="A7">
        <v>85</v>
      </c>
      <c t="n" s="6" r="B7">
        <v>102864</v>
      </c>
      <c t="n" s="6" r="C7">
        <v>213867</v>
      </c>
      <c t="n" s="6" r="D7">
        <v>142449</v>
      </c>
      <c t="n" s="6" r="E7">
        <v>388835</v>
      </c>
    </row>
    <row spans="1:5" r="8">
      <c t="s" s="4" r="A8">
        <v>656</v>
      </c>
      <c t="n" s="6" r="B8">
        <v>-122</v>
      </c>
      <c t="n" s="6" r="C8">
        <v>115</v>
      </c>
      <c t="n" s="6" r="D8">
        <v>-122</v>
      </c>
      <c t="n" s="6" r="E8">
        <v>123</v>
      </c>
    </row>
    <row spans="1:5" r="9">
      <c t="s" s="4" r="A9">
        <v>657</v>
      </c>
      <c t="n" s="6" r="D9">
        <v>70286</v>
      </c>
      <c t="n" s="6" r="E9">
        <v>61114</v>
      </c>
    </row>
    <row spans="1:5" r="10">
      <c t="s" s="4" r="A10">
        <v>658</v>
      </c>
      <c t="n" s="6" r="D10">
        <v>6670</v>
      </c>
      <c t="n" s="6" r="E10">
        <v>7999</v>
      </c>
    </row>
    <row spans="1:5" r="11">
      <c t="s" s="4" r="A11">
        <v>659</v>
      </c>
      <c t="n" s="6" r="D11">
        <v>441</v>
      </c>
      <c t="n" s="6" r="E11">
        <v>848</v>
      </c>
    </row>
    <row spans="1:5" r="12">
      <c t="s" s="4" r="A12">
        <v>660</v>
      </c>
      <c t="n" s="6" r="D12">
        <v>41532</v>
      </c>
      <c t="n" s="6" r="E12">
        <v>101528</v>
      </c>
    </row>
    <row spans="1:5" r="13">
      <c t="s" s="4" r="A13">
        <v>661</v>
      </c>
      <c t="n" s="6" r="D13">
        <v>-1343368</v>
      </c>
      <c t="n" s="6" r="E13">
        <v>221</v>
      </c>
    </row>
    <row spans="1:5" r="14">
      <c t="s" s="4" r="A14">
        <v>133</v>
      </c>
      <c t="n" s="6" r="D14">
        <v>12431</v>
      </c>
    </row>
    <row spans="1:5" r="15">
      <c t="s" s="4" r="A15">
        <v>662</v>
      </c>
      <c t="n" s="6" r="D15">
        <v>92460</v>
      </c>
    </row>
    <row spans="1:5" r="16">
      <c t="s" s="4" r="A16">
        <v>135</v>
      </c>
      <c t="n" s="6" r="D16">
        <v>330</v>
      </c>
    </row>
    <row spans="1:5" r="17">
      <c t="s" s="4" r="A17">
        <v>663</v>
      </c>
      <c t="n" s="6" r="D17">
        <v>438168</v>
      </c>
    </row>
    <row spans="1:5" r="18">
      <c t="s" s="4" r="A18">
        <v>664</v>
      </c>
      <c t="n" s="6" r="D18">
        <v>75000</v>
      </c>
      <c t="n" s="6" r="E18">
        <v>25000</v>
      </c>
    </row>
    <row spans="1:5" r="19">
      <c t="s" s="4" r="A19">
        <v>665</v>
      </c>
      <c t="n" s="6" r="B19">
        <v>2082143</v>
      </c>
      <c t="n" s="6" r="C19">
        <v>2997586</v>
      </c>
      <c t="n" s="6" r="D19">
        <v>2082143</v>
      </c>
      <c t="n" s="6" r="E19">
        <v>2997586</v>
      </c>
    </row>
    <row spans="1:5" r="20">
      <c t="s" s="4" r="A20">
        <v>666</v>
      </c>
    </row>
    <row spans="1:5" r="21">
      <c t="s" s="3" r="A21">
        <v>654</v>
      </c>
    </row>
    <row spans="1:5" r="22">
      <c t="s" s="4" r="A22">
        <v>655</v>
      </c>
      <c t="n" s="6" r="D22">
        <v>1299297</v>
      </c>
      <c t="n" s="6" r="E22">
        <v>1119708</v>
      </c>
    </row>
    <row spans="1:5" r="23">
      <c t="s" s="4" r="A23">
        <v>656</v>
      </c>
      <c t="n" s="6" r="D23">
        <v>-52</v>
      </c>
      <c t="n" s="6" r="E23">
        <v>57</v>
      </c>
    </row>
    <row spans="1:5" r="24">
      <c t="s" s="4" r="A24">
        <v>657</v>
      </c>
      <c t="n" s="6" r="D24">
        <v>70286</v>
      </c>
      <c t="n" s="6" r="E24">
        <v>61114</v>
      </c>
    </row>
    <row spans="1:5" r="25">
      <c t="s" s="4" r="A25">
        <v>658</v>
      </c>
      <c t="n" s="6" r="D25">
        <v>2169</v>
      </c>
      <c t="n" s="6" r="E25">
        <v>2148</v>
      </c>
    </row>
    <row spans="1:5" r="26">
      <c t="s" s="4" r="A26">
        <v>659</v>
      </c>
      <c t="n" s="6" r="D26">
        <v>441</v>
      </c>
      <c t="n" s="6" r="E26">
        <v>848</v>
      </c>
    </row>
    <row spans="1:5" r="27">
      <c t="s" s="4" r="A27">
        <v>660</v>
      </c>
      <c t="n" s="6" r="D27">
        <v>0</v>
      </c>
      <c t="n" s="6" r="E27">
        <v>0</v>
      </c>
    </row>
    <row spans="1:5" r="28">
      <c t="s" s="4" r="A28">
        <v>667</v>
      </c>
      <c t="n" s="6" r="D28">
        <v>-14020</v>
      </c>
    </row>
    <row spans="1:5" r="29">
      <c t="s" s="4" r="A29">
        <v>661</v>
      </c>
      <c t="n" s="6" r="E29">
        <v>0</v>
      </c>
    </row>
    <row spans="1:5" r="30">
      <c t="s" s="4" r="A30">
        <v>133</v>
      </c>
      <c t="n" s="6" r="D30">
        <v>-12431</v>
      </c>
    </row>
    <row spans="1:5" r="31">
      <c t="s" s="4" r="A31">
        <v>662</v>
      </c>
      <c t="n" s="6" r="D31">
        <v>0</v>
      </c>
    </row>
    <row spans="1:5" r="32">
      <c t="s" s="4" r="A32">
        <v>135</v>
      </c>
      <c t="n" s="6" r="D32">
        <v>0</v>
      </c>
    </row>
    <row spans="1:5" r="33">
      <c t="s" s="4" r="A33">
        <v>663</v>
      </c>
      <c t="n" s="6" r="D33">
        <v>438168</v>
      </c>
    </row>
    <row spans="1:5" r="34">
      <c t="s" s="4" r="A34">
        <v>664</v>
      </c>
      <c t="n" s="6" r="D34">
        <v>75000</v>
      </c>
      <c t="n" s="6" r="E34">
        <v>25000</v>
      </c>
    </row>
    <row spans="1:5" r="35">
      <c t="s" s="4" r="A35">
        <v>665</v>
      </c>
      <c t="n" s="6" r="B35">
        <v>1663357</v>
      </c>
      <c t="n" s="6" r="C35">
        <v>1276555</v>
      </c>
      <c t="n" s="6" r="D35">
        <v>1663357</v>
      </c>
      <c t="n" s="6" r="E35">
        <v>1276555</v>
      </c>
    </row>
    <row spans="1:5" r="36">
      <c t="s" s="4" r="A36">
        <v>668</v>
      </c>
    </row>
    <row spans="1:5" r="37">
      <c t="s" s="3" r="A37">
        <v>654</v>
      </c>
    </row>
    <row spans="1:5" r="38">
      <c t="s" s="4" r="A38">
        <v>655</v>
      </c>
      <c t="n" s="6" r="D38">
        <v>1646609</v>
      </c>
      <c t="n" s="6" r="E38">
        <v>1667936</v>
      </c>
    </row>
    <row spans="1:5" r="39">
      <c t="s" s="4" r="A39">
        <v>86</v>
      </c>
      <c t="n" s="6" r="D39">
        <v>46496</v>
      </c>
      <c t="n" s="6" r="E39">
        <v>148927</v>
      </c>
    </row>
    <row spans="1:5" r="40">
      <c t="s" s="4" r="A40">
        <v>656</v>
      </c>
      <c t="n" s="6" r="D40">
        <v>-70</v>
      </c>
      <c t="n" s="6" r="E40">
        <v>66</v>
      </c>
    </row>
    <row spans="1:5" r="41">
      <c t="s" s="4" r="A41">
        <v>657</v>
      </c>
      <c t="n" s="6" r="D41">
        <v>0</v>
      </c>
      <c t="n" s="6" r="E41">
        <v>0</v>
      </c>
    </row>
    <row spans="1:5" r="42">
      <c t="s" s="4" r="A42">
        <v>658</v>
      </c>
      <c t="n" s="6" r="D42">
        <v>4501</v>
      </c>
      <c t="n" s="6" r="E42">
        <v>5851</v>
      </c>
    </row>
    <row spans="1:5" r="43">
      <c t="s" s="4" r="A43">
        <v>659</v>
      </c>
      <c t="n" s="6" r="D43">
        <v>0</v>
      </c>
      <c t="n" s="6" r="E43">
        <v>0</v>
      </c>
    </row>
    <row spans="1:5" r="44">
      <c t="s" s="4" r="A44">
        <v>660</v>
      </c>
      <c t="n" s="6" r="D44">
        <v>41532</v>
      </c>
      <c t="n" s="6" r="E44">
        <v>101528</v>
      </c>
    </row>
    <row spans="1:5" r="45">
      <c t="s" s="4" r="A45">
        <v>669</v>
      </c>
      <c t="n" s="6" r="D45">
        <v>1329348</v>
      </c>
    </row>
    <row spans="1:5" r="46">
      <c t="s" s="4" r="A46">
        <v>661</v>
      </c>
      <c t="n" s="6" r="E46">
        <v>221</v>
      </c>
    </row>
    <row spans="1:5" r="47">
      <c t="s" s="4" r="A47">
        <v>133</v>
      </c>
      <c t="n" s="6" r="D47">
        <v>0</v>
      </c>
    </row>
    <row spans="1:5" r="48">
      <c t="s" s="4" r="A48">
        <v>662</v>
      </c>
      <c t="n" s="6" r="D48">
        <v>92460</v>
      </c>
    </row>
    <row spans="1:5" r="49">
      <c t="s" s="4" r="A49">
        <v>135</v>
      </c>
      <c t="n" s="6" r="D49">
        <v>-330</v>
      </c>
    </row>
    <row spans="1:5" r="50">
      <c t="s" s="4" r="A50">
        <v>663</v>
      </c>
      <c t="n" s="6" r="D50">
        <v>0</v>
      </c>
    </row>
    <row spans="1:5" r="51">
      <c t="s" s="4" r="A51">
        <v>664</v>
      </c>
      <c t="n" s="6" r="D51">
        <v>0</v>
      </c>
      <c t="n" s="6" r="E51">
        <v>0</v>
      </c>
    </row>
    <row spans="1:5" r="52">
      <c t="s" s="4" r="A52">
        <v>665</v>
      </c>
      <c t="n" s="7" r="B52">
        <v>418786</v>
      </c>
      <c t="n" s="7" r="C52">
        <v>1721031</v>
      </c>
      <c t="n" s="7" r="D52">
        <v>418786</v>
      </c>
      <c t="n" s="7" r="E52">
        <v>17210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670</v>
      </c>
      <c t="s" s="2" r="B1">
        <v>671</v>
      </c>
    </row>
    <row spans="1:2" r="2">
      <c t="s" s="3" r="A2">
        <v>353</v>
      </c>
    </row>
    <row spans="1:2" r="3">
      <c t="s" s="4" r="A3">
        <v>672</v>
      </c>
      <c t="n" s="11" r="B3">
        <v>17.1</v>
      </c>
    </row>
    <row spans="1:2" r="4">
      <c t="s" s="4" r="A4">
        <v>673</v>
      </c>
      <c t="n" s="11" r="B4">
        <v>1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674</v>
      </c>
      <c t="s" s="2" r="B1">
        <v>66</v>
      </c>
      <c t="s" s="2" r="D1">
        <v>1</v>
      </c>
    </row>
    <row spans="1:5" r="2">
      <c t="s" s="2" r="B2">
        <v>2</v>
      </c>
      <c t="s" s="2" r="C2">
        <v>67</v>
      </c>
      <c t="s" s="2" r="D2">
        <v>2</v>
      </c>
      <c t="s" s="2" r="E2">
        <v>68</v>
      </c>
    </row>
    <row spans="1:5" r="3">
      <c t="s" s="3" r="A3">
        <v>675</v>
      </c>
    </row>
    <row spans="1:5" r="4">
      <c t="s" s="4" r="A4">
        <v>676</v>
      </c>
      <c t="n" s="7" r="B4">
        <v>200000</v>
      </c>
      <c t="n" s="7" r="D4">
        <v>200000</v>
      </c>
    </row>
    <row spans="1:5" r="5">
      <c t="s" s="3" r="A5">
        <v>677</v>
      </c>
    </row>
    <row spans="1:5" r="6">
      <c t="s" s="4" r="A6">
        <v>678</v>
      </c>
      <c t="n" s="6" r="C6">
        <v>9089623</v>
      </c>
      <c t="n" s="6" r="D6">
        <v>9089623</v>
      </c>
    </row>
    <row spans="1:5" r="7">
      <c t="s" s="3" r="A7">
        <v>679</v>
      </c>
    </row>
    <row spans="1:5" r="8">
      <c t="s" s="4" r="A8">
        <v>680</v>
      </c>
      <c t="n" s="7" r="C8">
        <v>363168</v>
      </c>
      <c t="n" s="7" r="D8">
        <v>363168</v>
      </c>
    </row>
    <row spans="1:5" r="9">
      <c t="s" s="4" r="A9">
        <v>137</v>
      </c>
      <c t="n" s="6" r="D9">
        <v>-75000</v>
      </c>
      <c t="n" s="7" r="E9">
        <v>-25000</v>
      </c>
    </row>
    <row spans="1:5" r="10">
      <c t="s" s="4" r="A10">
        <v>680</v>
      </c>
      <c t="n" s="6" r="B10">
        <v>0</v>
      </c>
      <c t="n" s="6" r="D10">
        <v>0</v>
      </c>
    </row>
    <row spans="1:5" r="11">
      <c t="s" s="4" r="A11">
        <v>681</v>
      </c>
    </row>
    <row spans="1:5" r="12">
      <c t="s" s="3" r="A12">
        <v>675</v>
      </c>
    </row>
    <row spans="1:5" r="13">
      <c t="s" s="4" r="A13">
        <v>682</v>
      </c>
      <c t="n" s="7" r="B13">
        <v>125000</v>
      </c>
      <c t="n" s="7" r="D13">
        <v>125000</v>
      </c>
    </row>
    <row spans="1:5" r="14">
      <c t="s" s="3" r="A14">
        <v>677</v>
      </c>
    </row>
    <row spans="1:5" r="15">
      <c t="s" s="4" r="A15">
        <v>678</v>
      </c>
      <c t="n" s="6" r="B15">
        <v>2462350</v>
      </c>
      <c t="n" s="6" r="C15">
        <v>0</v>
      </c>
      <c t="n" s="6" r="D15">
        <v>0</v>
      </c>
    </row>
    <row spans="1:5" r="16">
      <c t="s" s="4" r="A16">
        <v>683</v>
      </c>
      <c t="n" s="6" r="B16">
        <v>0</v>
      </c>
      <c t="n" s="6" r="C16">
        <v>2462350</v>
      </c>
    </row>
    <row spans="1:5" r="17">
      <c t="s" s="4" r="A17">
        <v>678</v>
      </c>
      <c t="n" s="6" r="B17">
        <v>2462350</v>
      </c>
      <c t="n" s="6" r="C17">
        <v>2462350</v>
      </c>
      <c t="n" s="6" r="D17">
        <v>2462350</v>
      </c>
    </row>
    <row spans="1:5" r="18">
      <c t="s" s="3" r="A18">
        <v>679</v>
      </c>
    </row>
    <row spans="1:5" r="19">
      <c t="s" s="4" r="A19">
        <v>680</v>
      </c>
      <c t="n" s="7" r="B19">
        <v>75000</v>
      </c>
      <c t="n" s="7" r="C19">
        <v>0</v>
      </c>
      <c t="n" s="7" r="D19">
        <v>0</v>
      </c>
    </row>
    <row spans="1:5" r="20">
      <c t="s" s="4" r="A20">
        <v>137</v>
      </c>
      <c t="n" s="6" r="B20">
        <v>0</v>
      </c>
      <c t="n" s="6" r="C20">
        <v>-75000</v>
      </c>
    </row>
    <row spans="1:5" r="21">
      <c t="s" s="4" r="A21">
        <v>680</v>
      </c>
      <c t="n" s="7" r="B21">
        <v>75000</v>
      </c>
      <c t="n" s="7" r="C21">
        <v>75000</v>
      </c>
      <c t="n" s="7" r="D21">
        <v>7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14"/>
    <col customWidth="1" max="6" min="6" width="14"/>
    <col customWidth="1" max="7" min="7" width="15"/>
    <col customWidth="1" max="8" min="8" width="14"/>
    <col customWidth="1" max="9" min="9" width="16"/>
  </cols>
  <sheetData>
    <row spans="1:9" r="1">
      <c t="s" s="1" r="A1">
        <v>684</v>
      </c>
      <c t="s" s="2" r="B1">
        <v>66</v>
      </c>
      <c t="s" s="2" r="G1">
        <v>1</v>
      </c>
      <c t="s" s="2" r="I1">
        <v>685</v>
      </c>
    </row>
    <row spans="1:9" r="2">
      <c t="s" s="2" r="B2">
        <v>686</v>
      </c>
      <c t="s" s="2" r="D2">
        <v>2</v>
      </c>
      <c t="s" s="2" r="E2">
        <v>67</v>
      </c>
      <c t="s" s="2" r="F2">
        <v>68</v>
      </c>
      <c t="s" s="2" r="G2">
        <v>2</v>
      </c>
      <c t="s" s="2" r="H2">
        <v>68</v>
      </c>
      <c t="s" s="2" r="I2">
        <v>687</v>
      </c>
    </row>
    <row spans="1:9" r="3">
      <c t="s" s="3" r="A3">
        <v>688</v>
      </c>
    </row>
    <row spans="1:9" r="4">
      <c t="s" s="4" r="A4">
        <v>689</v>
      </c>
      <c t="n" s="7" r="D4">
        <v>34685</v>
      </c>
      <c t="n" s="7" r="E4">
        <v>35601</v>
      </c>
      <c t="n" s="7" r="G4">
        <v>70286</v>
      </c>
      <c t="n" s="7" r="H4">
        <v>61114</v>
      </c>
    </row>
    <row spans="1:9" r="5">
      <c t="s" s="4" r="A5">
        <v>95</v>
      </c>
      <c t="n" s="8" r="D5">
        <v>0.38</v>
      </c>
      <c t="n" s="8" r="E5">
        <v>0.38</v>
      </c>
      <c t="n" s="8" r="F5">
        <v>0.34</v>
      </c>
      <c t="n" s="8" r="G5">
        <v>0.76</v>
      </c>
      <c t="n" s="8" r="H5">
        <v>0.64</v>
      </c>
    </row>
    <row spans="1:9" r="6">
      <c t="s" s="4" r="A6">
        <v>690</v>
      </c>
    </row>
    <row spans="1:9" r="7">
      <c t="s" s="3" r="A7">
        <v>688</v>
      </c>
    </row>
    <row spans="1:9" r="8">
      <c t="s" s="4" r="A8">
        <v>689</v>
      </c>
      <c t="n" s="7" r="B8">
        <v>41200</v>
      </c>
      <c t="n" s="7" r="I8">
        <v>152700</v>
      </c>
    </row>
    <row spans="1:9" r="9">
      <c t="s" s="4" r="A9">
        <v>95</v>
      </c>
      <c t="n" s="8" r="B9">
        <v>0.38</v>
      </c>
      <c t="s" s="4" r="C9">
        <v>386</v>
      </c>
      <c t="n" s="8" r="I9">
        <v>1.52</v>
      </c>
    </row>
    <row spans="1:9" r="10">
      <c t="n" r="A10"/>
    </row>
    <row spans="1:9" r="11">
      <c t="s" s="4" r="A11">
        <v>386</v>
      </c>
      <c t="s" s="4" r="B11">
        <v>691</v>
      </c>
    </row>
  </sheetData>
  <mergeCells count="6">
    <mergeCell ref="A1:A2"/>
    <mergeCell ref="B1:F1"/>
    <mergeCell ref="G1:H1"/>
    <mergeCell ref="B2:C2"/>
    <mergeCell ref="A10:I10"/>
    <mergeCell ref="B11:I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5"/>
  </cols>
  <sheetData>
    <row spans="1:8" r="1">
      <c t="s" s="1" r="A1">
        <v>692</v>
      </c>
      <c t="s" s="2" r="B1">
        <v>66</v>
      </c>
      <c t="s" s="2" r="F1">
        <v>1</v>
      </c>
      <c t="s" s="2" r="H1">
        <v>693</v>
      </c>
    </row>
    <row spans="1:8" r="2">
      <c t="s" s="2" r="B2">
        <v>686</v>
      </c>
      <c t="s" s="2" r="C2">
        <v>2</v>
      </c>
      <c t="s" s="2" r="D2">
        <v>67</v>
      </c>
      <c t="s" s="2" r="E2">
        <v>68</v>
      </c>
      <c t="s" s="2" r="F2">
        <v>2</v>
      </c>
      <c t="s" s="2" r="G2">
        <v>68</v>
      </c>
      <c t="s" s="2" r="H2">
        <v>686</v>
      </c>
    </row>
    <row spans="1:8" r="3">
      <c t="s" s="4" r="A3">
        <v>276</v>
      </c>
    </row>
    <row spans="1:8" r="4">
      <c t="s" s="3" r="A4">
        <v>269</v>
      </c>
    </row>
    <row spans="1:8" r="5">
      <c t="s" s="4" r="A5">
        <v>694</v>
      </c>
      <c t="n" s="8" r="C5">
        <v>0.18</v>
      </c>
      <c t="n" s="8" r="D5">
        <v>0.38</v>
      </c>
      <c t="n" s="8" r="F5">
        <v>0.5600000000000001</v>
      </c>
    </row>
    <row spans="1:8" r="6">
      <c t="s" s="4" r="A6">
        <v>64</v>
      </c>
    </row>
    <row spans="1:8" r="7">
      <c t="s" s="3" r="A7">
        <v>269</v>
      </c>
    </row>
    <row spans="1:8" r="8">
      <c t="s" s="4" r="A8">
        <v>694</v>
      </c>
      <c t="n" s="12" r="C8">
        <v>0.4025</v>
      </c>
      <c t="n" s="12" r="D8">
        <v>0.3925</v>
      </c>
    </row>
    <row spans="1:8" r="9">
      <c t="s" s="4" r="A9">
        <v>695</v>
      </c>
      <c t="n" s="7" r="C9">
        <v>900</v>
      </c>
      <c t="n" s="7" r="E9">
        <v>140</v>
      </c>
      <c t="n" s="7" r="F9">
        <v>1700</v>
      </c>
      <c t="n" s="7" r="G9">
        <v>160</v>
      </c>
    </row>
    <row spans="1:8" r="10">
      <c t="s" s="4" r="A10">
        <v>696</v>
      </c>
    </row>
    <row spans="1:8" r="11">
      <c t="s" s="3" r="A11">
        <v>269</v>
      </c>
    </row>
    <row spans="1:8" r="12">
      <c t="s" s="4" r="A12">
        <v>694</v>
      </c>
      <c t="n" s="12" r="B12">
        <v>0.4125</v>
      </c>
      <c t="n" s="12" r="H12">
        <v>1.2075</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97</v>
      </c>
      <c t="s" s="2" r="B1">
        <v>66</v>
      </c>
      <c t="s" s="2" r="D1">
        <v>1</v>
      </c>
    </row>
    <row spans="1:5" r="2">
      <c t="s" s="2" r="B2">
        <v>2</v>
      </c>
      <c t="s" s="2" r="C2">
        <v>68</v>
      </c>
      <c t="s" s="2" r="D2">
        <v>2</v>
      </c>
      <c t="s" s="2" r="E2">
        <v>68</v>
      </c>
    </row>
    <row spans="1:5" r="3">
      <c t="s" s="3" r="A3">
        <v>698</v>
      </c>
    </row>
    <row spans="1:5" r="4">
      <c t="s" s="4" r="A4">
        <v>699</v>
      </c>
      <c t="s" s="4" r="D4">
        <v>700</v>
      </c>
    </row>
    <row spans="1:5" r="5">
      <c t="s" s="4" r="A5">
        <v>701</v>
      </c>
      <c t="s" s="4" r="B5">
        <v>702</v>
      </c>
      <c t="s" s="4" r="C5">
        <v>703</v>
      </c>
      <c t="s" s="4" r="D5">
        <v>704</v>
      </c>
      <c t="s" s="4" r="E5">
        <v>705</v>
      </c>
    </row>
    <row spans="1:5" r="6">
      <c t="s" s="4" r="A6">
        <v>706</v>
      </c>
      <c t="n" s="7" r="D6">
        <v>0</v>
      </c>
    </row>
    <row spans="1:5" r="7">
      <c t="s" s="4" r="A7">
        <v>707</v>
      </c>
      <c t="n" s="10" r="B7">
        <v>41.2</v>
      </c>
      <c t="n" s="11" r="D7">
        <v>41.2</v>
      </c>
    </row>
    <row spans="1:5" r="8">
      <c t="s" s="4" r="A8">
        <v>708</v>
      </c>
      <c t="n" s="11" r="B8">
        <v>21.9</v>
      </c>
      <c t="n" s="11" r="D8">
        <v>21.9</v>
      </c>
    </row>
    <row spans="1:5" r="9">
      <c t="s" s="4" r="A9">
        <v>709</v>
      </c>
      <c t="n" s="6" r="D9">
        <v>1</v>
      </c>
    </row>
    <row spans="1:5" r="10">
      <c t="s" s="4" r="A10">
        <v>710</v>
      </c>
      <c t="n" s="11" r="B10">
        <v>0.3</v>
      </c>
      <c t="n" s="10" r="C10">
        <v>0.1</v>
      </c>
      <c t="n" s="11" r="D10">
        <v>0.5</v>
      </c>
      <c t="n" s="10" r="E10">
        <v>0.2</v>
      </c>
    </row>
    <row spans="1:5" r="11">
      <c t="s" s="4" r="A11">
        <v>711</v>
      </c>
    </row>
    <row spans="1:5" r="12">
      <c t="s" s="3" r="A12">
        <v>698</v>
      </c>
    </row>
    <row spans="1:5" r="13">
      <c t="s" s="4" r="A13">
        <v>712</v>
      </c>
      <c t="n" s="10" r="B13">
        <v>20.8</v>
      </c>
      <c t="n" s="10" r="D13">
        <v>2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13</v>
      </c>
      <c t="s" s="2" r="B1">
        <v>66</v>
      </c>
      <c t="s" s="2" r="D1">
        <v>1</v>
      </c>
    </row>
    <row spans="1:6" r="2">
      <c t="s" s="2" r="B2">
        <v>2</v>
      </c>
      <c t="s" s="2" r="C2">
        <v>68</v>
      </c>
      <c t="s" s="2" r="D2">
        <v>2</v>
      </c>
      <c t="s" s="2" r="E2">
        <v>68</v>
      </c>
      <c t="s" s="2" r="F2">
        <v>14</v>
      </c>
    </row>
    <row spans="1:6" r="3">
      <c t="s" s="3" r="A3">
        <v>714</v>
      </c>
    </row>
    <row spans="1:6" r="4">
      <c t="s" s="4" r="A4">
        <v>715</v>
      </c>
      <c t="n" s="7" r="B4">
        <v>4500</v>
      </c>
      <c t="n" s="7" r="C4">
        <v>4400</v>
      </c>
      <c t="n" s="7" r="D4">
        <v>9200</v>
      </c>
      <c t="n" s="7" r="E4">
        <v>8600</v>
      </c>
    </row>
    <row spans="1:6" r="5">
      <c t="s" s="3" r="A5">
        <v>716</v>
      </c>
    </row>
    <row spans="1:6" r="6">
      <c t="s" s="4" r="A6">
        <v>717</v>
      </c>
      <c t="n" s="6" r="B6">
        <v>651</v>
      </c>
      <c t="n" s="6" r="C6">
        <v>-1283</v>
      </c>
      <c t="n" s="6" r="D6">
        <v>651</v>
      </c>
      <c t="n" s="6" r="E6">
        <v>-1291</v>
      </c>
    </row>
    <row spans="1:6" r="7">
      <c t="s" s="4" r="A7">
        <v>98</v>
      </c>
      <c t="n" s="6" r="B7">
        <v>-63</v>
      </c>
      <c t="n" s="6" r="C7">
        <v>41</v>
      </c>
      <c t="n" s="6" r="D7">
        <v>-63</v>
      </c>
      <c t="n" s="6" r="E7">
        <v>41</v>
      </c>
    </row>
    <row spans="1:6" r="8">
      <c t="s" s="4" r="A8">
        <v>718</v>
      </c>
      <c t="n" s="6" r="B8">
        <v>11</v>
      </c>
      <c t="n" s="6" r="C8">
        <v>12</v>
      </c>
      <c t="n" s="6" r="D8">
        <v>11</v>
      </c>
      <c t="n" s="6" r="E8">
        <v>25</v>
      </c>
    </row>
    <row spans="1:6" r="9">
      <c t="s" s="4" r="A9">
        <v>101</v>
      </c>
      <c t="n" s="6" r="B9">
        <v>0</v>
      </c>
      <c t="n" s="6" r="C9">
        <v>-4</v>
      </c>
      <c t="n" s="6" r="D9">
        <v>0</v>
      </c>
      <c t="n" s="6" r="E9">
        <v>-9</v>
      </c>
    </row>
    <row spans="1:6" r="10">
      <c t="s" s="4" r="A10">
        <v>717</v>
      </c>
      <c t="n" s="6" r="B10">
        <v>599</v>
      </c>
      <c t="n" s="6" r="C10">
        <v>-1234</v>
      </c>
      <c t="n" s="6" r="D10">
        <v>599</v>
      </c>
      <c t="n" s="6" r="E10">
        <v>-1234</v>
      </c>
    </row>
    <row spans="1:6" r="11">
      <c t="s" s="4" r="A11">
        <v>719</v>
      </c>
    </row>
    <row spans="1:6" r="12">
      <c t="s" s="3" r="A12">
        <v>714</v>
      </c>
    </row>
    <row spans="1:6" r="13">
      <c t="s" s="4" r="A13">
        <v>720</v>
      </c>
      <c t="n" s="6" r="B13">
        <v>600</v>
      </c>
      <c t="n" s="6" r="C13">
        <v>700</v>
      </c>
      <c t="n" s="6" r="D13">
        <v>1200</v>
      </c>
      <c t="n" s="6" r="E13">
        <v>1300</v>
      </c>
    </row>
    <row spans="1:6" r="14">
      <c t="s" s="4" r="A14">
        <v>721</v>
      </c>
    </row>
    <row spans="1:6" r="15">
      <c t="s" s="3" r="A15">
        <v>714</v>
      </c>
    </row>
    <row spans="1:6" r="16">
      <c t="s" s="4" r="A16">
        <v>720</v>
      </c>
      <c t="n" s="7" r="B16">
        <v>30</v>
      </c>
      <c t="n" s="7" r="C16">
        <v>200</v>
      </c>
      <c t="n" s="7" r="D16">
        <v>60</v>
      </c>
      <c t="n" s="7" r="E16">
        <v>500</v>
      </c>
    </row>
    <row spans="1:6" r="17">
      <c t="s" s="4" r="A17">
        <v>722</v>
      </c>
      <c t="n" s="7" r="F17">
        <v>62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6"/>
  </cols>
  <sheetData>
    <row spans="1:2" r="1">
      <c t="s" s="1" r="A1">
        <v>723</v>
      </c>
      <c t="s" s="2" r="B1">
        <v>1</v>
      </c>
    </row>
    <row spans="1:2" r="2">
      <c t="s" s="2" r="B2">
        <v>724</v>
      </c>
    </row>
    <row spans="1:2" r="3">
      <c t="s" s="4" r="A3">
        <v>506</v>
      </c>
    </row>
    <row spans="1:2" r="4">
      <c t="s" s="3" r="A4">
        <v>725</v>
      </c>
    </row>
    <row spans="1:2" r="5">
      <c t="s" s="4" r="A5">
        <v>726</v>
      </c>
      <c t="n" s="9" r="B5">
        <v>11.66</v>
      </c>
    </row>
    <row spans="1:2" r="6">
      <c t="s" s="4" r="A6">
        <v>509</v>
      </c>
    </row>
    <row spans="1:2" r="7">
      <c t="s" s="3" r="A7">
        <v>725</v>
      </c>
    </row>
    <row spans="1:2" r="8">
      <c t="s" s="4" r="A8">
        <v>726</v>
      </c>
      <c t="n" s="9" r="B8">
        <v>13.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4"/>
    <col customWidth="1" max="6" min="6" width="21"/>
  </cols>
  <sheetData>
    <row spans="1:6" r="1">
      <c t="s" s="1" r="A1">
        <v>727</v>
      </c>
      <c t="s" s="2" r="B1">
        <v>66</v>
      </c>
      <c t="s" s="2" r="D1">
        <v>1</v>
      </c>
    </row>
    <row spans="1:6" r="2">
      <c t="s" s="2" r="B2">
        <v>399</v>
      </c>
      <c t="s" s="2" r="C2">
        <v>447</v>
      </c>
      <c t="s" s="2" r="D2">
        <v>446</v>
      </c>
      <c t="s" s="2" r="E2">
        <v>728</v>
      </c>
      <c t="s" s="2" r="F2">
        <v>366</v>
      </c>
    </row>
    <row spans="1:6" r="3">
      <c t="s" s="3" r="A3">
        <v>725</v>
      </c>
    </row>
    <row spans="1:6" r="4">
      <c t="s" s="4" r="A4">
        <v>729</v>
      </c>
      <c t="n" s="7" r="D4">
        <v>18353</v>
      </c>
      <c t="n" s="7" r="E4">
        <v>25376</v>
      </c>
    </row>
    <row spans="1:6" r="5">
      <c t="s" s="4" r="A5">
        <v>367</v>
      </c>
      <c t="n" s="7" r="B5">
        <v>550</v>
      </c>
      <c t="n" s="7" r="C5">
        <v>7823</v>
      </c>
      <c t="n" s="6" r="D5">
        <v>-14464</v>
      </c>
      <c t="n" s="6" r="E5">
        <v>-16968</v>
      </c>
    </row>
    <row spans="1:6" r="6">
      <c t="s" s="4" r="A6">
        <v>730</v>
      </c>
      <c t="n" s="6" r="B6">
        <v>-14598</v>
      </c>
      <c t="n" s="7" r="C6">
        <v>-22287</v>
      </c>
      <c t="n" s="6" r="D6">
        <v>-27082</v>
      </c>
      <c t="n" s="7" r="E6">
        <v>-42344</v>
      </c>
    </row>
    <row spans="1:6" r="7">
      <c t="s" s="4" r="A7">
        <v>731</v>
      </c>
      <c t="n" s="7" r="B7">
        <v>52652</v>
      </c>
      <c t="n" s="7" r="D7">
        <v>52652</v>
      </c>
      <c t="n" s="7" r="F7">
        <v>79733</v>
      </c>
    </row>
    <row spans="1:6" r="8">
      <c t="s" s="4" r="A8">
        <v>732</v>
      </c>
    </row>
    <row spans="1:6" r="9">
      <c t="s" s="3" r="A9">
        <v>725</v>
      </c>
    </row>
    <row spans="1:6" r="10">
      <c t="s" s="4" r="A10">
        <v>733</v>
      </c>
      <c t="n" s="6" r="D10">
        <v>-3460</v>
      </c>
    </row>
    <row spans="1:6" r="11">
      <c t="s" s="4" r="A11">
        <v>734</v>
      </c>
    </row>
    <row spans="1:6" r="12">
      <c t="s" s="3" r="A12">
        <v>725</v>
      </c>
    </row>
    <row spans="1:6" r="13">
      <c t="s" s="4" r="A13">
        <v>733</v>
      </c>
      <c t="n" s="6" r="D13">
        <v>-6323</v>
      </c>
      <c t="n" s="6" r="E13">
        <v>-5155</v>
      </c>
    </row>
    <row spans="1:6" r="14">
      <c t="s" s="4" r="A14">
        <v>735</v>
      </c>
    </row>
    <row spans="1:6" r="15">
      <c t="s" s="3" r="A15">
        <v>725</v>
      </c>
    </row>
    <row spans="1:6" r="16">
      <c t="s" s="4" r="A16">
        <v>733</v>
      </c>
      <c t="n" s="6" r="E16">
        <v>-1052</v>
      </c>
    </row>
    <row spans="1:6" r="17">
      <c t="s" s="4" r="A17">
        <v>736</v>
      </c>
    </row>
    <row spans="1:6" r="18">
      <c t="s" s="3" r="A18">
        <v>725</v>
      </c>
    </row>
    <row spans="1:6" r="19">
      <c t="s" s="4" r="A19">
        <v>733</v>
      </c>
      <c t="n" s="6" r="D19">
        <v>-1216</v>
      </c>
      <c t="n" s="6" r="E19">
        <v>-562</v>
      </c>
    </row>
    <row spans="1:6" r="20">
      <c t="s" s="4" r="A20">
        <v>737</v>
      </c>
    </row>
    <row spans="1:6" r="21">
      <c t="s" s="3" r="A21">
        <v>725</v>
      </c>
    </row>
    <row spans="1:6" r="22">
      <c t="s" s="4" r="A22">
        <v>733</v>
      </c>
      <c t="n" s="6" r="D22">
        <v>-1647</v>
      </c>
      <c t="n" s="6" r="E22">
        <v>-56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2</v>
      </c>
      <c t="s" s="2" r="C1">
        <v>14</v>
      </c>
    </row>
    <row spans="1:3" r="2">
      <c t="s" s="3" r="A2">
        <v>739</v>
      </c>
    </row>
    <row spans="1:3" r="3">
      <c t="s" s="4" r="A3">
        <v>406</v>
      </c>
      <c t="n" s="7" r="B3">
        <v>52652</v>
      </c>
      <c t="n" s="7" r="C3">
        <v>79733</v>
      </c>
    </row>
    <row spans="1:3" r="4">
      <c t="s" s="4" r="A4">
        <v>407</v>
      </c>
    </row>
    <row spans="1:3" r="5">
      <c t="s" s="3" r="A5">
        <v>739</v>
      </c>
    </row>
    <row spans="1:3" r="6">
      <c t="s" s="4" r="A6">
        <v>408</v>
      </c>
      <c t="n" s="6" r="B6">
        <v>52652</v>
      </c>
      <c t="n" s="6" r="C6">
        <v>79733</v>
      </c>
    </row>
    <row spans="1:3" r="7">
      <c t="s" s="4" r="A7">
        <v>409</v>
      </c>
    </row>
    <row spans="1:3" r="8">
      <c t="s" s="3" r="A8">
        <v>739</v>
      </c>
    </row>
    <row spans="1:3" r="9">
      <c t="s" s="4" r="A9">
        <v>406</v>
      </c>
      <c t="n" s="6" r="B9">
        <v>52652</v>
      </c>
      <c t="n" s="6" r="C9">
        <v>79733</v>
      </c>
    </row>
    <row spans="1:3" r="10">
      <c t="s" s="4" r="A10">
        <v>410</v>
      </c>
      <c t="n" s="6" r="B10">
        <v>0</v>
      </c>
      <c t="n" s="6" r="C10">
        <v>0</v>
      </c>
    </row>
    <row spans="1:3" r="11">
      <c t="s" s="4" r="A11">
        <v>740</v>
      </c>
    </row>
    <row spans="1:3" r="12">
      <c t="s" s="3" r="A12">
        <v>739</v>
      </c>
    </row>
    <row spans="1:3" r="13">
      <c t="s" s="4" r="A13">
        <v>408</v>
      </c>
      <c t="n" s="6" r="B13">
        <v>57805</v>
      </c>
      <c t="n" s="6" r="C13">
        <v>95062</v>
      </c>
    </row>
    <row spans="1:3" r="14">
      <c t="s" s="4" r="A14">
        <v>415</v>
      </c>
      <c t="n" s="6" r="B14">
        <v>9011</v>
      </c>
      <c t="n" s="6" r="C14">
        <v>16937</v>
      </c>
    </row>
    <row spans="1:3" r="15">
      <c t="s" s="4" r="A15">
        <v>406</v>
      </c>
      <c t="n" s="6" r="B15">
        <v>48794</v>
      </c>
      <c t="n" s="6" r="C15">
        <v>78125</v>
      </c>
    </row>
    <row spans="1:3" r="16">
      <c t="s" s="4" r="A16">
        <v>741</v>
      </c>
    </row>
    <row spans="1:3" r="17">
      <c t="s" s="3" r="A17">
        <v>739</v>
      </c>
    </row>
    <row spans="1:3" r="18">
      <c t="s" s="4" r="A18">
        <v>408</v>
      </c>
      <c t="n" s="6" r="B18">
        <v>7116</v>
      </c>
      <c t="n" s="6" r="C18">
        <v>11881</v>
      </c>
    </row>
    <row spans="1:3" r="19">
      <c t="s" s="4" r="A19">
        <v>415</v>
      </c>
      <c t="n" s="6" r="B19">
        <v>2112</v>
      </c>
      <c t="n" s="6" r="C19">
        <v>0</v>
      </c>
    </row>
    <row spans="1:3" r="20">
      <c t="s" s="4" r="A20">
        <v>406</v>
      </c>
      <c t="n" s="6" r="B20">
        <v>5004</v>
      </c>
      <c t="n" s="6" r="C20">
        <v>11881</v>
      </c>
    </row>
    <row spans="1:3" r="21">
      <c t="s" s="4" r="A21">
        <v>742</v>
      </c>
    </row>
    <row spans="1:3" r="22">
      <c t="s" s="3" r="A22">
        <v>739</v>
      </c>
    </row>
    <row spans="1:3" r="23">
      <c t="s" s="4" r="A23">
        <v>412</v>
      </c>
      <c t="n" s="6" r="B23">
        <v>6149</v>
      </c>
      <c t="n" s="6" r="C23">
        <v>21454</v>
      </c>
    </row>
    <row spans="1:3" r="24">
      <c t="s" s="4" r="A24">
        <v>410</v>
      </c>
      <c t="n" s="6" r="B24">
        <v>5003</v>
      </c>
      <c t="n" s="6" r="C24">
        <v>11181</v>
      </c>
    </row>
    <row spans="1:3" r="25">
      <c t="s" s="4" r="A25">
        <v>424</v>
      </c>
      <c t="n" s="6" r="B25">
        <v>-1146</v>
      </c>
      <c t="n" s="6" r="C25">
        <v>-10273</v>
      </c>
    </row>
    <row spans="1:3" r="26">
      <c t="s" s="4" r="A26">
        <v>743</v>
      </c>
    </row>
    <row spans="1:3" r="27">
      <c t="s" s="3" r="A27">
        <v>739</v>
      </c>
    </row>
    <row spans="1:3" r="28">
      <c t="s" s="4" r="A28">
        <v>412</v>
      </c>
      <c t="n" s="6" r="B28">
        <v>6120</v>
      </c>
      <c t="n" s="6" r="C28">
        <v>5756</v>
      </c>
    </row>
    <row spans="1:3" r="29">
      <c t="s" s="4" r="A29">
        <v>410</v>
      </c>
      <c t="n" s="6" r="B29">
        <v>6120</v>
      </c>
      <c t="n" s="6" r="C29">
        <v>5756</v>
      </c>
    </row>
    <row spans="1:3" r="30">
      <c t="s" s="4" r="A30">
        <v>424</v>
      </c>
      <c t="n" s="7" r="B30">
        <v>0</v>
      </c>
      <c t="n" s="7" r="C30">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4</v>
      </c>
      <c t="s" s="2" r="B1">
        <v>1</v>
      </c>
    </row>
    <row spans="1:3" r="2">
      <c t="s" s="2" r="B2">
        <v>2</v>
      </c>
      <c t="s" s="2" r="C2">
        <v>68</v>
      </c>
    </row>
    <row spans="1:3" r="3">
      <c t="s" s="4" r="A3">
        <v>745</v>
      </c>
    </row>
    <row spans="1:3" r="4">
      <c t="s" s="3" r="A4">
        <v>725</v>
      </c>
    </row>
    <row spans="1:3" r="5">
      <c t="s" s="4" r="A5">
        <v>733</v>
      </c>
      <c t="n" s="6" r="C5">
        <v>1052</v>
      </c>
    </row>
    <row spans="1:3" r="6">
      <c t="s" s="4" r="A6">
        <v>746</v>
      </c>
    </row>
    <row spans="1:3" r="7">
      <c t="s" s="3" r="A7">
        <v>725</v>
      </c>
    </row>
    <row spans="1:3" r="8">
      <c t="s" s="4" r="A8">
        <v>733</v>
      </c>
      <c t="n" s="6" r="B8">
        <v>3460</v>
      </c>
    </row>
    <row spans="1:3" r="9">
      <c t="s" s="4" r="A9">
        <v>747</v>
      </c>
    </row>
    <row spans="1:3" r="10">
      <c t="s" s="3" r="A10">
        <v>725</v>
      </c>
    </row>
    <row spans="1:3" r="11">
      <c t="s" s="4" r="A11">
        <v>733</v>
      </c>
      <c t="n" s="6" r="B11">
        <v>4163</v>
      </c>
    </row>
    <row spans="1:3" r="12">
      <c t="s" s="4" r="A12">
        <v>748</v>
      </c>
    </row>
    <row spans="1:3" r="13">
      <c t="s" s="3" r="A13">
        <v>725</v>
      </c>
    </row>
    <row spans="1:3" r="14">
      <c t="s" s="4" r="A14">
        <v>733</v>
      </c>
      <c t="n" s="6" r="B14">
        <v>1216</v>
      </c>
      <c t="n" s="6" r="C14">
        <v>562</v>
      </c>
    </row>
    <row spans="1:3" r="15">
      <c t="s" s="4" r="A15">
        <v>749</v>
      </c>
    </row>
    <row spans="1:3" r="16">
      <c t="s" s="3" r="A16">
        <v>725</v>
      </c>
    </row>
    <row spans="1:3" r="17">
      <c t="s" s="4" r="A17">
        <v>733</v>
      </c>
      <c t="n" s="6" r="B17">
        <v>422</v>
      </c>
    </row>
    <row spans="1:3" r="18">
      <c t="s" s="4" r="A18">
        <v>750</v>
      </c>
    </row>
    <row spans="1:3" r="19">
      <c t="s" s="3" r="A19">
        <v>725</v>
      </c>
    </row>
    <row spans="1:3" r="20">
      <c t="s" s="4" r="A20">
        <v>733</v>
      </c>
      <c t="n" s="6" r="B20">
        <v>329</v>
      </c>
    </row>
    <row spans="1:3" r="21">
      <c t="s" s="4" r="A21">
        <v>751</v>
      </c>
    </row>
    <row spans="1:3" r="22">
      <c t="s" s="3" r="A22">
        <v>725</v>
      </c>
    </row>
    <row spans="1:3" r="23">
      <c t="s" s="4" r="A23">
        <v>733</v>
      </c>
      <c t="n" s="6" r="B23">
        <v>19</v>
      </c>
    </row>
    <row spans="1:3" r="24">
      <c t="s" s="4" r="A24">
        <v>752</v>
      </c>
    </row>
    <row spans="1:3" r="25">
      <c t="s" s="3" r="A25">
        <v>725</v>
      </c>
    </row>
    <row spans="1:3" r="26">
      <c t="s" s="4" r="A26">
        <v>733</v>
      </c>
      <c t="n" s="6" r="B26">
        <v>1905</v>
      </c>
    </row>
    <row spans="1:3" r="27">
      <c t="s" s="4" r="A27">
        <v>753</v>
      </c>
    </row>
    <row spans="1:3" r="28">
      <c t="s" s="3" r="A28">
        <v>725</v>
      </c>
    </row>
    <row spans="1:3" r="29">
      <c t="s" s="4" r="A29">
        <v>733</v>
      </c>
      <c t="n" s="6" r="B29">
        <v>0</v>
      </c>
    </row>
    <row spans="1:3" r="30">
      <c t="s" s="4" r="A30">
        <v>754</v>
      </c>
    </row>
    <row spans="1:3" r="31">
      <c t="s" s="3" r="A31">
        <v>725</v>
      </c>
    </row>
    <row spans="1:3" r="32">
      <c t="s" s="4" r="A32">
        <v>733</v>
      </c>
      <c t="n" s="6" r="B32">
        <v>0</v>
      </c>
    </row>
    <row spans="1:3" r="33">
      <c t="s" s="4" r="A33">
        <v>755</v>
      </c>
    </row>
    <row spans="1:3" r="34">
      <c t="s" s="3" r="A34">
        <v>725</v>
      </c>
    </row>
    <row spans="1:3" r="35">
      <c t="s" s="4" r="A35">
        <v>733</v>
      </c>
      <c t="n" s="6" r="B35">
        <v>2160</v>
      </c>
    </row>
    <row spans="1:3" r="36">
      <c t="s" s="4" r="A36">
        <v>756</v>
      </c>
    </row>
    <row spans="1:3" r="37">
      <c t="s" s="3" r="A37">
        <v>725</v>
      </c>
    </row>
    <row spans="1:3" r="38">
      <c t="s" s="4" r="A38">
        <v>733</v>
      </c>
      <c t="n" s="6" r="B38">
        <v>0</v>
      </c>
    </row>
    <row spans="1:3" r="39">
      <c t="s" s="4" r="A39">
        <v>757</v>
      </c>
    </row>
    <row spans="1:3" r="40">
      <c t="s" s="3" r="A40">
        <v>725</v>
      </c>
    </row>
    <row spans="1:3" r="41">
      <c t="s" s="4" r="A41">
        <v>733</v>
      </c>
      <c t="n" s="6" r="B41">
        <v>1216</v>
      </c>
    </row>
    <row spans="1:3" r="42">
      <c t="s" s="4" r="A42">
        <v>758</v>
      </c>
    </row>
    <row spans="1:3" r="43">
      <c t="s" s="3" r="A43">
        <v>725</v>
      </c>
    </row>
    <row spans="1:3" r="44">
      <c t="s" s="4" r="A44">
        <v>733</v>
      </c>
      <c t="n" s="6" r="B44">
        <v>0</v>
      </c>
    </row>
    <row spans="1:3" r="45">
      <c t="s" s="4" r="A45">
        <v>759</v>
      </c>
    </row>
    <row spans="1:3" r="46">
      <c t="s" s="3" r="A46">
        <v>725</v>
      </c>
    </row>
    <row spans="1:3" r="47">
      <c t="s" s="4" r="A47">
        <v>733</v>
      </c>
      <c t="n" s="6" r="B47">
        <v>0</v>
      </c>
    </row>
    <row spans="1:3" r="48">
      <c t="s" s="4" r="A48">
        <v>760</v>
      </c>
    </row>
    <row spans="1:3" r="49">
      <c t="s" s="3" r="A49">
        <v>725</v>
      </c>
    </row>
    <row spans="1:3" r="50">
      <c t="s" s="4" r="A50">
        <v>733</v>
      </c>
      <c t="n" s="6" r="B50">
        <v>236</v>
      </c>
    </row>
    <row spans="1:3" r="51">
      <c t="s" s="4" r="A51">
        <v>761</v>
      </c>
    </row>
    <row spans="1:3" r="52">
      <c t="s" s="3" r="A52">
        <v>725</v>
      </c>
    </row>
    <row spans="1:3" r="53">
      <c t="s" s="4" r="A53">
        <v>733</v>
      </c>
      <c t="n" s="6" r="B53">
        <v>275</v>
      </c>
    </row>
    <row spans="1:3" r="54">
      <c t="s" s="4" r="A54">
        <v>762</v>
      </c>
    </row>
    <row spans="1:3" r="55">
      <c t="s" s="3" r="A55">
        <v>725</v>
      </c>
    </row>
    <row spans="1:3" r="56">
      <c t="s" s="4" r="A56">
        <v>733</v>
      </c>
      <c t="n" s="6" r="B56">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763</v>
      </c>
      <c t="s" s="2" r="B1">
        <v>66</v>
      </c>
      <c t="s" s="2" r="D1">
        <v>1</v>
      </c>
    </row>
    <row spans="1:5" r="2">
      <c t="s" s="2" r="B2">
        <v>2</v>
      </c>
      <c t="s" s="2" r="C2">
        <v>68</v>
      </c>
      <c t="s" s="2" r="D2">
        <v>2</v>
      </c>
      <c t="s" s="2" r="E2">
        <v>68</v>
      </c>
    </row>
    <row spans="1:5" r="3">
      <c t="s" s="3" r="A3">
        <v>292</v>
      </c>
    </row>
    <row spans="1:5" r="4">
      <c t="s" s="4" r="A4">
        <v>764</v>
      </c>
      <c t="s" s="4" r="D4">
        <v>765</v>
      </c>
      <c t="s" s="4" r="E4">
        <v>765</v>
      </c>
    </row>
    <row spans="1:5" r="5">
      <c t="s" s="4" r="A5">
        <v>766</v>
      </c>
    </row>
    <row spans="1:5" r="6">
      <c t="s" s="3" r="A6">
        <v>292</v>
      </c>
    </row>
    <row spans="1:5" r="7">
      <c t="s" s="4" r="A7">
        <v>767</v>
      </c>
      <c t="n" s="6" r="B7">
        <v>19856</v>
      </c>
      <c t="n" s="6" r="D7">
        <v>19856</v>
      </c>
    </row>
    <row spans="1:5" r="8">
      <c t="s" s="4" r="A8">
        <v>768</v>
      </c>
    </row>
    <row spans="1:5" r="9">
      <c t="s" s="3" r="A9">
        <v>292</v>
      </c>
    </row>
    <row spans="1:5" r="10">
      <c t="s" s="4" r="A10">
        <v>767</v>
      </c>
      <c t="n" s="6" r="B10">
        <v>2391711</v>
      </c>
      <c t="n" s="6" r="D10">
        <v>2391711</v>
      </c>
    </row>
    <row spans="1:5" r="11">
      <c t="s" s="4" r="A11">
        <v>291</v>
      </c>
    </row>
    <row spans="1:5" r="12">
      <c t="s" s="3" r="A12">
        <v>292</v>
      </c>
    </row>
    <row spans="1:5" r="13">
      <c t="s" s="4" r="A13">
        <v>769</v>
      </c>
      <c t="n" s="7" r="C13">
        <v>3</v>
      </c>
      <c t="n" s="10" r="E13">
        <v>5.8</v>
      </c>
    </row>
    <row spans="1:5" r="14">
      <c t="s" s="4" r="A14">
        <v>770</v>
      </c>
      <c t="n" s="11" r="C14">
        <v>1.6</v>
      </c>
      <c t="n" s="11" r="E14">
        <v>3.6</v>
      </c>
    </row>
    <row spans="1:5" r="15">
      <c t="s" s="4" r="A15">
        <v>771</v>
      </c>
    </row>
    <row spans="1:5" r="16">
      <c t="s" s="3" r="A16">
        <v>292</v>
      </c>
    </row>
    <row spans="1:5" r="17">
      <c t="s" s="4" r="A17">
        <v>772</v>
      </c>
      <c t="n" s="10" r="B17">
        <v>1.7</v>
      </c>
      <c t="n" s="11" r="C17">
        <v>1.1</v>
      </c>
      <c t="n" s="10" r="D17">
        <v>2.7</v>
      </c>
      <c t="n" s="11" r="E17">
        <v>2.1</v>
      </c>
    </row>
    <row spans="1:5" r="18">
      <c t="s" s="4" r="A18">
        <v>769</v>
      </c>
      <c t="n" s="11" r="B18">
        <v>0.6</v>
      </c>
      <c t="n" s="6" r="D18">
        <v>3</v>
      </c>
    </row>
    <row spans="1:5" r="19">
      <c t="s" s="4" r="A19">
        <v>773</v>
      </c>
      <c t="n" s="11" r="B19">
        <v>21.2</v>
      </c>
      <c t="n" s="11" r="D19">
        <v>21.2</v>
      </c>
    </row>
    <row spans="1:5" r="20">
      <c t="s" s="4" r="A20">
        <v>774</v>
      </c>
      <c t="n" s="11" r="B20">
        <v>13.6</v>
      </c>
      <c t="n" s="11" r="D20">
        <v>13.6</v>
      </c>
    </row>
    <row spans="1:5" r="21">
      <c t="s" s="4" r="A21">
        <v>775</v>
      </c>
      <c t="n" s="11" r="B21">
        <v>18.4</v>
      </c>
      <c t="n" s="10" r="D21">
        <v>18.4</v>
      </c>
    </row>
    <row spans="1:5" r="22">
      <c t="s" s="4" r="A22">
        <v>776</v>
      </c>
      <c t="s" s="4" r="D22">
        <v>777</v>
      </c>
    </row>
    <row spans="1:5" r="23">
      <c t="s" s="4" r="A23">
        <v>778</v>
      </c>
      <c t="n" s="11" r="B23">
        <v>-0.1</v>
      </c>
      <c t="n" s="10" r="C23">
        <v>-0.5</v>
      </c>
      <c t="n" s="10" r="E23">
        <v>-0.8</v>
      </c>
    </row>
    <row spans="1:5" r="24">
      <c t="s" s="4" r="A24">
        <v>779</v>
      </c>
      <c t="n" s="10" r="D24">
        <v>-0.4</v>
      </c>
    </row>
    <row spans="1:5" r="25">
      <c t="s" s="4" r="A25">
        <v>770</v>
      </c>
      <c t="n" s="10" r="B25">
        <v>0.9</v>
      </c>
      <c t="n" s="10" r="D25">
        <v>4.1</v>
      </c>
    </row>
    <row spans="1:5" r="26">
      <c t="s" s="4" r="A26">
        <v>780</v>
      </c>
      <c t="s" s="4" r="D26">
        <v>781</v>
      </c>
    </row>
    <row spans="1:5" r="27">
      <c t="s" s="3" r="A27">
        <v>782</v>
      </c>
    </row>
    <row spans="1:5" r="28">
      <c t="s" s="4" r="A28">
        <v>783</v>
      </c>
      <c t="n" s="6" r="D28">
        <v>399214</v>
      </c>
    </row>
    <row spans="1:5" r="29">
      <c t="s" s="4" r="A29">
        <v>784</v>
      </c>
      <c t="n" s="6" r="D29">
        <v>375774</v>
      </c>
    </row>
    <row spans="1:5" r="30">
      <c t="s" s="4" r="A30">
        <v>785</v>
      </c>
      <c t="n" s="6" r="D30">
        <v>-109634</v>
      </c>
    </row>
    <row spans="1:5" r="31">
      <c t="s" s="4" r="A31">
        <v>786</v>
      </c>
      <c t="n" s="6" r="D31">
        <v>-6848</v>
      </c>
    </row>
    <row spans="1:5" r="32">
      <c t="s" s="4" r="A32">
        <v>783</v>
      </c>
      <c t="n" s="6" r="B32">
        <v>658506</v>
      </c>
      <c t="n" s="6" r="D32">
        <v>658506</v>
      </c>
    </row>
    <row spans="1:5" r="33">
      <c t="s" s="3" r="A33">
        <v>787</v>
      </c>
    </row>
    <row spans="1:5" r="34">
      <c t="s" s="4" r="A34">
        <v>788</v>
      </c>
      <c t="n" s="8" r="D34">
        <v>37.43</v>
      </c>
    </row>
    <row spans="1:5" r="35">
      <c t="s" s="4" r="A35">
        <v>789</v>
      </c>
      <c t="n" s="9" r="D35">
        <v>28.52</v>
      </c>
    </row>
    <row spans="1:5" r="36">
      <c t="s" s="4" r="A36">
        <v>790</v>
      </c>
      <c t="n" s="9" r="D36">
        <v>37.63</v>
      </c>
    </row>
    <row spans="1:5" r="37">
      <c t="s" s="4" r="A37">
        <v>791</v>
      </c>
      <c t="n" s="9" r="D37">
        <v>43.81</v>
      </c>
    </row>
    <row spans="1:5" r="38">
      <c t="s" s="4" r="A38">
        <v>788</v>
      </c>
      <c t="n" s="8" r="B38">
        <v>32.25</v>
      </c>
      <c t="n" s="8" r="D38">
        <v>32.25</v>
      </c>
    </row>
    <row spans="1:5" r="39">
      <c t="s" s="4" r="A39">
        <v>792</v>
      </c>
    </row>
    <row spans="1:5" r="40">
      <c t="s" s="3" r="A40">
        <v>292</v>
      </c>
    </row>
    <row spans="1:5" r="41">
      <c t="s" s="4" r="A41">
        <v>780</v>
      </c>
      <c t="s" s="4" r="D41">
        <v>508</v>
      </c>
    </row>
    <row spans="1:5" r="42">
      <c t="s" s="4" r="A42">
        <v>793</v>
      </c>
    </row>
    <row spans="1:5" r="43">
      <c t="s" s="3" r="A43">
        <v>292</v>
      </c>
    </row>
    <row spans="1:5" r="44">
      <c t="s" s="4" r="A44">
        <v>780</v>
      </c>
      <c t="s" s="4" r="D44">
        <v>79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795</v>
      </c>
      <c t="s" s="2" r="B1">
        <v>66</v>
      </c>
      <c t="s" s="2" r="D1">
        <v>1</v>
      </c>
    </row>
    <row spans="1:5" r="2">
      <c t="s" s="2" r="B2">
        <v>2</v>
      </c>
      <c t="s" s="2" r="C2">
        <v>68</v>
      </c>
      <c t="s" s="2" r="D2">
        <v>2</v>
      </c>
      <c t="s" s="2" r="E2">
        <v>68</v>
      </c>
    </row>
    <row spans="1:5" r="3">
      <c t="s" s="3" r="A3">
        <v>292</v>
      </c>
    </row>
    <row spans="1:5" r="4">
      <c t="s" s="4" r="A4">
        <v>772</v>
      </c>
      <c t="n" s="10" r="B4">
        <v>3.4</v>
      </c>
      <c t="n" s="10" r="C4">
        <v>2.9</v>
      </c>
      <c t="n" s="10" r="E4">
        <v>5.5</v>
      </c>
    </row>
    <row spans="1:5" r="5">
      <c t="s" s="4" r="A5">
        <v>796</v>
      </c>
    </row>
    <row spans="1:5" r="6">
      <c t="s" s="3" r="A6">
        <v>292</v>
      </c>
    </row>
    <row spans="1:5" r="7">
      <c t="s" s="4" r="A7">
        <v>767</v>
      </c>
      <c t="n" s="6" r="B7">
        <v>238959</v>
      </c>
      <c t="n" s="6" r="D7">
        <v>238959</v>
      </c>
    </row>
    <row spans="1:5" r="8">
      <c t="s" s="4" r="A8">
        <v>772</v>
      </c>
      <c t="n" s="7" r="D8">
        <v>8</v>
      </c>
    </row>
    <row spans="1:5" r="9">
      <c t="s" s="4" r="A9">
        <v>773</v>
      </c>
      <c t="n" s="10" r="B9">
        <v>17.2</v>
      </c>
      <c t="n" s="11" r="D9">
        <v>17.2</v>
      </c>
    </row>
    <row spans="1:5" r="10">
      <c t="s" s="4" r="A10">
        <v>774</v>
      </c>
      <c t="n" s="11" r="B10">
        <v>17.5</v>
      </c>
      <c t="n" s="11" r="D10">
        <v>17.5</v>
      </c>
    </row>
    <row spans="1:5" r="11">
      <c t="s" s="4" r="A11">
        <v>775</v>
      </c>
      <c t="n" s="10" r="B11">
        <v>14.4</v>
      </c>
      <c t="n" s="10" r="D11">
        <v>14.4</v>
      </c>
    </row>
    <row spans="1:5" r="12">
      <c t="s" s="4" r="A12">
        <v>776</v>
      </c>
      <c t="s" s="4" r="D12">
        <v>797</v>
      </c>
    </row>
    <row spans="1:5" r="13">
      <c t="s" s="3" r="A13">
        <v>782</v>
      </c>
    </row>
    <row spans="1:5" r="14">
      <c t="s" s="4" r="A14">
        <v>783</v>
      </c>
      <c t="n" s="6" r="D14">
        <v>0</v>
      </c>
    </row>
    <row spans="1:5" r="15">
      <c t="s" s="4" r="A15">
        <v>784</v>
      </c>
      <c t="n" s="6" r="D15">
        <v>848267</v>
      </c>
    </row>
    <row spans="1:5" r="16">
      <c t="s" s="4" r="A16">
        <v>785</v>
      </c>
      <c t="n" s="6" r="D16">
        <v>0</v>
      </c>
    </row>
    <row spans="1:5" r="17">
      <c t="s" s="4" r="A17">
        <v>786</v>
      </c>
      <c t="n" s="6" r="D17">
        <v>0</v>
      </c>
    </row>
    <row spans="1:5" r="18">
      <c t="s" s="4" r="A18">
        <v>783</v>
      </c>
      <c t="n" s="6" r="B18">
        <v>848267</v>
      </c>
      <c t="n" s="6" r="D18">
        <v>848267</v>
      </c>
    </row>
    <row spans="1:5" r="19">
      <c t="s" s="3" r="A19">
        <v>787</v>
      </c>
    </row>
    <row spans="1:5" r="20">
      <c t="s" s="4" r="A20">
        <v>788</v>
      </c>
      <c t="n" s="7" r="D20">
        <v>0</v>
      </c>
    </row>
    <row spans="1:5" r="21">
      <c t="s" s="4" r="A21">
        <v>789</v>
      </c>
      <c t="n" s="9" r="D21">
        <v>20.25</v>
      </c>
    </row>
    <row spans="1:5" r="22">
      <c t="s" s="4" r="A22">
        <v>790</v>
      </c>
      <c t="n" s="6" r="D22">
        <v>0</v>
      </c>
    </row>
    <row spans="1:5" r="23">
      <c t="s" s="4" r="A23">
        <v>791</v>
      </c>
      <c t="n" s="6" r="D23">
        <v>0</v>
      </c>
    </row>
    <row spans="1:5" r="24">
      <c t="s" s="4" r="A24">
        <v>788</v>
      </c>
      <c t="n" s="8" r="B24">
        <v>20.25</v>
      </c>
      <c t="n" s="8" r="D24">
        <v>20.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5</v>
      </c>
    </row>
    <row spans="1:2" r="4">
      <c t="s" s="4" r="A4">
        <v>149</v>
      </c>
      <c t="s" s="4" r="B4">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798</v>
      </c>
      <c t="s" s="2" r="B1">
        <v>66</v>
      </c>
      <c t="s" s="2" r="D1">
        <v>1</v>
      </c>
    </row>
    <row spans="1:5" r="2">
      <c t="s" s="2" r="B2">
        <v>2</v>
      </c>
      <c t="s" s="2" r="C2">
        <v>68</v>
      </c>
      <c t="s" s="2" r="D2">
        <v>2</v>
      </c>
      <c t="s" s="2" r="E2">
        <v>68</v>
      </c>
    </row>
    <row spans="1:5" r="3">
      <c t="s" s="3" r="A3">
        <v>292</v>
      </c>
    </row>
    <row spans="1:5" r="4">
      <c t="s" s="4" r="A4">
        <v>767</v>
      </c>
      <c t="n" s="6" r="B4">
        <v>4114223</v>
      </c>
      <c t="n" s="6" r="D4">
        <v>4114223</v>
      </c>
    </row>
    <row spans="1:5" r="5">
      <c t="s" s="4" r="A5">
        <v>772</v>
      </c>
      <c t="n" s="10" r="B5">
        <v>0.8</v>
      </c>
      <c t="n" s="10" r="C5">
        <v>0.5</v>
      </c>
      <c t="n" s="10" r="D5">
        <v>1.3</v>
      </c>
      <c t="n" s="10" r="E5">
        <v>0.9</v>
      </c>
    </row>
    <row spans="1:5" r="6">
      <c t="s" s="4" r="A6">
        <v>773</v>
      </c>
      <c t="n" s="11" r="B6">
        <v>7.5</v>
      </c>
      <c t="n" s="11" r="D6">
        <v>7.5</v>
      </c>
    </row>
    <row spans="1:5" r="7">
      <c t="s" s="4" r="A7">
        <v>774</v>
      </c>
      <c t="n" s="11" r="B7">
        <v>7.5</v>
      </c>
      <c t="n" s="11" r="D7">
        <v>7.5</v>
      </c>
    </row>
    <row spans="1:5" r="8">
      <c t="s" s="4" r="A8">
        <v>775</v>
      </c>
      <c t="n" s="10" r="B8">
        <v>6.5</v>
      </c>
      <c t="n" s="10" r="D8">
        <v>6.5</v>
      </c>
    </row>
    <row spans="1:5" r="9">
      <c t="s" s="4" r="A9">
        <v>776</v>
      </c>
      <c t="s" s="4" r="D9">
        <v>799</v>
      </c>
    </row>
    <row spans="1:5" r="10">
      <c t="s" s="3" r="A10">
        <v>782</v>
      </c>
    </row>
    <row spans="1:5" r="11">
      <c t="s" s="4" r="A11">
        <v>783</v>
      </c>
      <c t="n" s="6" r="D11">
        <v>279787</v>
      </c>
    </row>
    <row spans="1:5" r="12">
      <c t="s" s="4" r="A12">
        <v>784</v>
      </c>
      <c t="n" s="6" r="D12">
        <v>86100</v>
      </c>
    </row>
    <row spans="1:5" r="13">
      <c t="s" s="4" r="A13">
        <v>785</v>
      </c>
      <c t="n" s="6" r="D13">
        <v>-70886</v>
      </c>
    </row>
    <row spans="1:5" r="14">
      <c t="s" s="4" r="A14">
        <v>786</v>
      </c>
      <c t="n" s="6" r="D14">
        <v>-10181</v>
      </c>
    </row>
    <row spans="1:5" r="15">
      <c t="s" s="4" r="A15">
        <v>783</v>
      </c>
      <c t="n" s="6" r="B15">
        <v>284820</v>
      </c>
      <c t="n" s="6" r="D15">
        <v>284820</v>
      </c>
    </row>
    <row spans="1:5" r="16">
      <c t="s" s="3" r="A16">
        <v>787</v>
      </c>
    </row>
    <row spans="1:5" r="17">
      <c t="s" s="4" r="A17">
        <v>788</v>
      </c>
      <c t="n" s="8" r="D17">
        <v>28.06</v>
      </c>
    </row>
    <row spans="1:5" r="18">
      <c t="s" s="4" r="A18">
        <v>789</v>
      </c>
      <c t="n" s="9" r="D18">
        <v>22.51</v>
      </c>
    </row>
    <row spans="1:5" r="19">
      <c t="s" s="4" r="A19">
        <v>790</v>
      </c>
      <c t="n" s="9" r="D19">
        <v>26.16</v>
      </c>
    </row>
    <row spans="1:5" r="20">
      <c t="s" s="4" r="A20">
        <v>791</v>
      </c>
      <c t="n" s="9" r="D20">
        <v>31.87</v>
      </c>
    </row>
    <row spans="1:5" r="21">
      <c t="s" s="4" r="A21">
        <v>788</v>
      </c>
      <c t="n" s="8" r="B21">
        <v>26.45</v>
      </c>
      <c t="n" s="8" r="D21">
        <v>26.4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0</v>
      </c>
      <c t="s" s="2" r="B1">
        <v>66</v>
      </c>
      <c t="s" s="2" r="D1">
        <v>1</v>
      </c>
    </row>
    <row spans="1:5" r="2">
      <c t="s" s="2" r="B2">
        <v>2</v>
      </c>
      <c t="s" s="2" r="C2">
        <v>68</v>
      </c>
      <c t="s" s="2" r="D2">
        <v>2</v>
      </c>
      <c t="s" s="2" r="E2">
        <v>68</v>
      </c>
    </row>
    <row spans="1:5" r="3">
      <c t="s" s="3" r="A3">
        <v>801</v>
      </c>
    </row>
    <row spans="1:5" r="4">
      <c t="s" s="4" r="A4">
        <v>87</v>
      </c>
      <c t="n" s="7" r="B4">
        <v>65415</v>
      </c>
      <c t="n" s="7" r="C4">
        <v>133919</v>
      </c>
      <c t="n" s="7" r="D4">
        <v>95953</v>
      </c>
      <c t="n" s="7" r="E4">
        <v>239908</v>
      </c>
    </row>
    <row spans="1:5" r="5">
      <c t="s" s="4" r="A5">
        <v>802</v>
      </c>
      <c t="n" s="6" r="B5">
        <v>34685</v>
      </c>
      <c t="n" s="6" r="C5">
        <v>32476</v>
      </c>
      <c t="n" s="6" r="D5">
        <v>70286</v>
      </c>
      <c t="n" s="6" r="E5">
        <v>61114</v>
      </c>
    </row>
    <row spans="1:5" r="6">
      <c t="s" s="4" r="A6">
        <v>803</v>
      </c>
      <c t="n" s="7" r="B6">
        <v>30730</v>
      </c>
      <c t="n" s="7" r="C6">
        <v>101443</v>
      </c>
      <c t="n" s="7" r="D6">
        <v>25667</v>
      </c>
      <c t="n" s="7" r="E6">
        <v>178794</v>
      </c>
    </row>
    <row spans="1:5" r="7">
      <c t="s" s="4" r="A7">
        <v>92</v>
      </c>
      <c t="n" s="6" r="B7">
        <v>92786</v>
      </c>
      <c t="n" s="6" r="C7">
        <v>95539</v>
      </c>
      <c t="n" s="6" r="D7">
        <v>92432</v>
      </c>
      <c t="n" s="6" r="E7">
        <v>95553</v>
      </c>
    </row>
    <row spans="1:5" r="8">
      <c t="s" s="4" r="A8">
        <v>804</v>
      </c>
      <c t="n" s="8" r="B8">
        <v>0.37</v>
      </c>
      <c t="n" s="8" r="C8">
        <v>0.34</v>
      </c>
      <c t="n" s="8" r="D8">
        <v>0.76</v>
      </c>
      <c t="n" s="8" r="E8">
        <v>0.64</v>
      </c>
    </row>
    <row spans="1:5" r="9">
      <c t="s" s="4" r="A9">
        <v>805</v>
      </c>
      <c t="n" s="9" r="B9">
        <v>0.33</v>
      </c>
      <c t="n" s="9" r="C9">
        <v>1.06</v>
      </c>
      <c t="n" s="9" r="D9">
        <v>0.28</v>
      </c>
      <c t="n" s="9" r="E9">
        <v>1.87</v>
      </c>
    </row>
    <row spans="1:5" r="10">
      <c t="s" s="4" r="A10">
        <v>89</v>
      </c>
      <c t="n" s="8" r="B10">
        <v>0.7</v>
      </c>
      <c t="n" s="8" r="C10">
        <v>1.4</v>
      </c>
      <c t="n" s="8" r="D10">
        <v>1.04</v>
      </c>
      <c t="n" s="8" r="E10">
        <v>2.5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6</v>
      </c>
      <c t="s" s="2" r="B1">
        <v>66</v>
      </c>
      <c t="s" s="2" r="D1">
        <v>1</v>
      </c>
    </row>
    <row spans="1:5" r="2">
      <c t="s" s="2" r="B2">
        <v>2</v>
      </c>
      <c t="s" s="2" r="C2">
        <v>68</v>
      </c>
      <c t="s" s="2" r="D2">
        <v>2</v>
      </c>
      <c t="s" s="2" r="E2">
        <v>68</v>
      </c>
    </row>
    <row spans="1:5" r="3">
      <c t="s" s="3" r="A3">
        <v>88</v>
      </c>
    </row>
    <row spans="1:5" r="4">
      <c t="s" s="4" r="A4">
        <v>93</v>
      </c>
      <c t="n" s="6" r="B4">
        <v>92847</v>
      </c>
      <c t="n" s="6" r="C4">
        <v>95626</v>
      </c>
      <c t="n" s="6" r="D4">
        <v>92495</v>
      </c>
      <c t="n" s="6" r="E4">
        <v>95654</v>
      </c>
    </row>
    <row spans="1:5" r="5">
      <c t="s" s="4" r="A5">
        <v>807</v>
      </c>
      <c t="n" s="6" r="B5">
        <v>61</v>
      </c>
      <c t="n" s="6" r="C5">
        <v>87</v>
      </c>
      <c t="n" s="6" r="D5">
        <v>63</v>
      </c>
      <c t="n" s="6" r="E5">
        <v>101</v>
      </c>
    </row>
    <row spans="1:5" r="6">
      <c t="s" s="4" r="A6">
        <v>90</v>
      </c>
      <c t="n" s="8" r="B6">
        <v>0.7</v>
      </c>
      <c t="n" s="8" r="C6">
        <v>1.4</v>
      </c>
      <c t="n" s="8" r="D6">
        <v>1.04</v>
      </c>
      <c t="n" s="8" r="E6">
        <v>2.5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808</v>
      </c>
      <c t="s" s="2" r="B1">
        <v>1</v>
      </c>
    </row>
    <row spans="1:3" r="2">
      <c t="s" s="2" r="B2">
        <v>2</v>
      </c>
      <c t="s" s="2" r="C2">
        <v>68</v>
      </c>
    </row>
    <row spans="1:3" r="3">
      <c t="s" s="3" r="A3">
        <v>203</v>
      </c>
    </row>
    <row spans="1:3" r="4">
      <c t="s" s="4" r="A4">
        <v>809</v>
      </c>
      <c t="n" s="7" r="B4">
        <v>30678</v>
      </c>
      <c t="n" s="7" r="C4">
        <v>146480</v>
      </c>
    </row>
    <row spans="1:3" r="5">
      <c t="s" s="4" r="A5">
        <v>810</v>
      </c>
      <c t="n" s="6" r="B5">
        <v>53871</v>
      </c>
      <c t="n" s="6" r="C5">
        <v>40792</v>
      </c>
    </row>
    <row spans="1:3" r="6">
      <c t="s" s="4" r="A6">
        <v>811</v>
      </c>
      <c t="n" s="6" r="B6">
        <v>4644</v>
      </c>
      <c t="n" s="6" r="C6">
        <v>24578</v>
      </c>
    </row>
    <row spans="1:3" r="7">
      <c t="s" s="4" r="A7">
        <v>812</v>
      </c>
      <c t="n" s="6" r="B7">
        <v>39371</v>
      </c>
      <c t="n" s="6" r="C7">
        <v>26381</v>
      </c>
    </row>
    <row spans="1:3" r="8">
      <c t="s" s="4" r="A8">
        <v>813</v>
      </c>
      <c t="n" s="6" r="B8">
        <v>10250</v>
      </c>
      <c t="n" s="6" r="C8">
        <v>0</v>
      </c>
    </row>
    <row spans="1:3" r="9">
      <c t="s" s="4" r="A9">
        <v>814</v>
      </c>
      <c t="n" s="6" r="B9">
        <v>0</v>
      </c>
      <c t="n" s="6" r="C9">
        <v>1241</v>
      </c>
    </row>
    <row spans="1:3" r="10">
      <c t="s" s="4" r="A10">
        <v>815</v>
      </c>
      <c t="n" s="6" r="B10">
        <v>831</v>
      </c>
      <c t="n" s="6" r="C10">
        <v>0</v>
      </c>
    </row>
    <row spans="1:3" r="11">
      <c t="s" s="4" r="A11">
        <v>816</v>
      </c>
      <c t="n" s="6" r="B11">
        <v>699</v>
      </c>
      <c t="n" s="6" r="C11">
        <v>0</v>
      </c>
    </row>
    <row spans="1:3" r="12">
      <c t="s" s="4" r="A12">
        <v>817</v>
      </c>
      <c t="n" s="6" r="B12">
        <v>0</v>
      </c>
      <c t="n" s="6" r="C12">
        <v>1773</v>
      </c>
    </row>
    <row spans="1:3" r="13">
      <c t="s" s="4" r="A13">
        <v>818</v>
      </c>
      <c t="n" s="7" r="B13">
        <v>0</v>
      </c>
      <c t="n" s="7" r="C13">
        <v>1365</v>
      </c>
    </row>
    <row spans="1:3" r="14">
      <c t="s" s="4" r="A14">
        <v>819</v>
      </c>
      <c t="n" s="6" r="B14">
        <v>161</v>
      </c>
      <c t="n" s="6" r="C14">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t="s" s="1" r="A1">
        <v>820</v>
      </c>
      <c t="s" s="2" r="B1">
        <v>66</v>
      </c>
      <c t="s" s="2" r="D1">
        <v>1</v>
      </c>
    </row>
    <row spans="1:6" r="2">
      <c t="s" s="2" r="B2">
        <v>399</v>
      </c>
      <c t="s" s="2" r="C2">
        <v>447</v>
      </c>
      <c t="s" s="2" r="D2">
        <v>399</v>
      </c>
      <c t="s" s="2" r="E2">
        <v>447</v>
      </c>
      <c t="s" s="2" r="F2">
        <v>366</v>
      </c>
    </row>
    <row spans="1:6" r="3">
      <c t="s" s="3" r="A3">
        <v>821</v>
      </c>
    </row>
    <row spans="1:6" r="4">
      <c t="s" s="4" r="A4">
        <v>822</v>
      </c>
      <c t="n" s="6" r="B4">
        <v>39</v>
      </c>
      <c t="n" s="6" r="D4">
        <v>39</v>
      </c>
    </row>
    <row spans="1:6" r="5">
      <c t="s" s="4" r="A5">
        <v>823</v>
      </c>
      <c t="n" s="6" r="D5">
        <v>20</v>
      </c>
    </row>
    <row spans="1:6" r="6">
      <c t="s" s="4" r="A6">
        <v>824</v>
      </c>
      <c t="n" s="7" r="B6">
        <v>1300</v>
      </c>
      <c t="n" s="7" r="D6">
        <v>1300</v>
      </c>
      <c t="n" s="7" r="F6">
        <v>1000</v>
      </c>
    </row>
    <row spans="1:6" r="7">
      <c t="s" s="4" r="A7">
        <v>36</v>
      </c>
      <c t="n" s="6" r="B7">
        <v>56807</v>
      </c>
      <c t="n" s="6" r="D7">
        <v>56807</v>
      </c>
      <c t="n" s="6" r="F7">
        <v>53232</v>
      </c>
    </row>
    <row spans="1:6" r="8">
      <c t="s" s="4" r="A8">
        <v>825</v>
      </c>
      <c t="n" s="6" r="B8">
        <v>2200</v>
      </c>
      <c t="n" s="6" r="D8">
        <v>2200</v>
      </c>
    </row>
    <row spans="1:6" r="9">
      <c t="s" s="4" r="A9">
        <v>826</v>
      </c>
      <c t="n" s="6" r="B9">
        <v>5800</v>
      </c>
      <c t="n" s="6" r="D9">
        <v>5800</v>
      </c>
    </row>
    <row spans="1:6" r="10">
      <c t="s" s="4" r="A10">
        <v>827</v>
      </c>
      <c t="n" s="6" r="B10">
        <v>18300</v>
      </c>
      <c t="n" s="7" r="C10">
        <v>15700</v>
      </c>
      <c t="n" s="6" r="D10">
        <v>36000</v>
      </c>
      <c t="n" s="7" r="E10">
        <v>31600</v>
      </c>
    </row>
    <row spans="1:6" r="11">
      <c t="s" s="3" r="A11">
        <v>828</v>
      </c>
    </row>
    <row spans="1:6" r="12">
      <c t="n" s="13" r="A12">
        <v>2016</v>
      </c>
      <c t="n" s="6" r="B12">
        <v>2869</v>
      </c>
      <c t="n" s="6" r="D12">
        <v>2869</v>
      </c>
    </row>
    <row spans="1:6" r="13">
      <c t="n" s="6" r="A13">
        <v>2017</v>
      </c>
      <c t="n" s="6" r="B13">
        <v>5647</v>
      </c>
      <c t="n" s="6" r="D13">
        <v>5647</v>
      </c>
    </row>
    <row spans="1:6" r="14">
      <c t="n" s="6" r="A14">
        <v>2018</v>
      </c>
      <c t="n" s="6" r="B14">
        <v>5672</v>
      </c>
      <c t="n" s="6" r="D14">
        <v>5672</v>
      </c>
    </row>
    <row spans="1:6" r="15">
      <c t="n" s="6" r="A15">
        <v>2019</v>
      </c>
      <c t="n" s="6" r="B15">
        <v>5780</v>
      </c>
      <c t="n" s="6" r="D15">
        <v>5780</v>
      </c>
    </row>
    <row spans="1:6" r="16">
      <c t="n" s="6" r="A16">
        <v>2020</v>
      </c>
      <c t="n" s="6" r="B16">
        <v>5971</v>
      </c>
      <c t="n" s="6" r="D16">
        <v>5971</v>
      </c>
    </row>
    <row spans="1:6" r="17">
      <c t="s" s="4" r="A17">
        <v>829</v>
      </c>
      <c t="n" s="6" r="B17">
        <v>74166</v>
      </c>
      <c t="n" s="6" r="D17">
        <v>74166</v>
      </c>
    </row>
    <row spans="1:6" r="18">
      <c t="s" s="4" r="A18">
        <v>830</v>
      </c>
      <c t="n" s="6" r="B18">
        <v>100105</v>
      </c>
      <c t="n" s="6" r="D18">
        <v>100105</v>
      </c>
    </row>
    <row spans="1:6" r="19">
      <c t="s" s="4" r="A19">
        <v>831</v>
      </c>
      <c t="n" s="6" r="B19">
        <v>44110</v>
      </c>
      <c t="n" s="6" r="D19">
        <v>44110</v>
      </c>
      <c t="n" s="7" r="F19">
        <v>44100</v>
      </c>
    </row>
    <row spans="1:6" r="20">
      <c t="s" s="4" r="A20">
        <v>832</v>
      </c>
      <c t="n" s="6" r="B20">
        <v>55995</v>
      </c>
      <c t="n" s="6" r="D20">
        <v>55995</v>
      </c>
    </row>
    <row spans="1:6" r="21">
      <c t="s" s="3" r="A21">
        <v>833</v>
      </c>
    </row>
    <row spans="1:6" r="22">
      <c t="n" s="13" r="A22">
        <v>2016</v>
      </c>
      <c t="n" s="6" r="B22">
        <v>28715</v>
      </c>
      <c t="n" s="6" r="D22">
        <v>28715</v>
      </c>
    </row>
    <row spans="1:6" r="23">
      <c t="n" s="6" r="A23">
        <v>2017</v>
      </c>
      <c t="n" s="6" r="B23">
        <v>53376</v>
      </c>
      <c t="n" s="6" r="D23">
        <v>53376</v>
      </c>
    </row>
    <row spans="1:6" r="24">
      <c t="n" s="6" r="A24">
        <v>2018</v>
      </c>
      <c t="n" s="6" r="B24">
        <v>50036</v>
      </c>
      <c t="n" s="6" r="D24">
        <v>50036</v>
      </c>
    </row>
    <row spans="1:6" r="25">
      <c t="n" s="6" r="A25">
        <v>2019</v>
      </c>
      <c t="n" s="6" r="B25">
        <v>44942</v>
      </c>
      <c t="n" s="6" r="D25">
        <v>44942</v>
      </c>
    </row>
    <row spans="1:6" r="26">
      <c t="n" s="6" r="A26">
        <v>2020</v>
      </c>
      <c t="n" s="6" r="B26">
        <v>40754</v>
      </c>
      <c t="n" s="6" r="D26">
        <v>40754</v>
      </c>
    </row>
    <row spans="1:6" r="27">
      <c t="s" s="4" r="A27">
        <v>829</v>
      </c>
      <c t="n" s="6" r="B27">
        <v>342036</v>
      </c>
      <c t="n" s="6" r="D27">
        <v>342036</v>
      </c>
    </row>
    <row spans="1:6" r="28">
      <c t="s" s="4" r="A28">
        <v>834</v>
      </c>
      <c t="n" s="6" r="B28">
        <v>559859</v>
      </c>
      <c t="n" s="7" r="D28">
        <v>559859</v>
      </c>
    </row>
    <row spans="1:6" r="29">
      <c t="s" s="4" r="A29">
        <v>835</v>
      </c>
    </row>
    <row spans="1:6" r="30">
      <c t="s" s="3" r="A30">
        <v>821</v>
      </c>
    </row>
    <row spans="1:6" r="31">
      <c t="s" s="4" r="A31">
        <v>836</v>
      </c>
      <c t="n" s="6" r="D31">
        <v>10</v>
      </c>
    </row>
    <row spans="1:6" r="32">
      <c t="s" s="4" r="A32">
        <v>837</v>
      </c>
    </row>
    <row spans="1:6" r="33">
      <c t="s" s="3" r="A33">
        <v>821</v>
      </c>
    </row>
    <row spans="1:6" r="34">
      <c t="s" s="4" r="A34">
        <v>836</v>
      </c>
      <c t="n" s="6" r="D34">
        <v>11</v>
      </c>
    </row>
    <row spans="1:6" r="35">
      <c t="s" s="4" r="A35">
        <v>838</v>
      </c>
    </row>
    <row spans="1:6" r="36">
      <c t="s" s="3" r="A36">
        <v>833</v>
      </c>
    </row>
    <row spans="1:6" r="37">
      <c t="s" s="4" r="A37">
        <v>834</v>
      </c>
      <c t="n" s="7" r="B37">
        <v>15700</v>
      </c>
      <c t="n" s="7" r="D37">
        <v>15700</v>
      </c>
    </row>
    <row spans="1:6" r="38">
      <c t="s" s="4" r="A38">
        <v>506</v>
      </c>
    </row>
    <row spans="1:6" r="39">
      <c t="s" s="3" r="A39">
        <v>821</v>
      </c>
    </row>
    <row spans="1:6" r="40">
      <c t="s" s="4" r="A40">
        <v>839</v>
      </c>
      <c t="s" s="4" r="B40">
        <v>840</v>
      </c>
      <c t="s" s="4" r="D40">
        <v>840</v>
      </c>
    </row>
    <row spans="1:6" r="41">
      <c t="s" s="4" r="A41">
        <v>509</v>
      </c>
    </row>
    <row spans="1:6" r="42">
      <c t="s" s="3" r="A42">
        <v>821</v>
      </c>
    </row>
    <row spans="1:6" r="43">
      <c t="s" s="4" r="A43">
        <v>839</v>
      </c>
      <c t="s" s="4" r="B43">
        <v>841</v>
      </c>
      <c t="s" s="4" r="D43">
        <v>84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5"/>
    <col customWidth="1" max="6" min="6" width="15"/>
    <col customWidth="1" max="7" min="7" width="15"/>
    <col customWidth="1" max="8" min="8" width="16"/>
    <col customWidth="1" max="9" min="9" width="14"/>
    <col customWidth="1" max="10" min="10" width="16"/>
    <col customWidth="1" max="11" min="11" width="16"/>
  </cols>
  <sheetData>
    <row spans="1:11" r="1">
      <c t="s" s="1" r="A1">
        <v>842</v>
      </c>
      <c t="s" s="2" r="B1">
        <v>351</v>
      </c>
      <c t="s" s="2" r="D1">
        <v>66</v>
      </c>
      <c t="s" s="2" r="F1">
        <v>1</v>
      </c>
      <c t="s" s="2" r="H1">
        <v>685</v>
      </c>
      <c t="s" s="2" r="J1">
        <v>843</v>
      </c>
      <c t="s" s="2" r="K1">
        <v>844</v>
      </c>
    </row>
    <row spans="1:11" r="2">
      <c t="s" s="2" r="B2">
        <v>845</v>
      </c>
      <c t="s" s="2" r="C2">
        <v>846</v>
      </c>
      <c t="s" s="2" r="D2">
        <v>2</v>
      </c>
      <c t="s" s="2" r="E2">
        <v>68</v>
      </c>
      <c t="s" s="2" r="F2">
        <v>2</v>
      </c>
      <c t="s" s="2" r="G2">
        <v>68</v>
      </c>
      <c t="s" s="2" r="H2">
        <v>14</v>
      </c>
      <c t="s" s="2" r="I2">
        <v>545</v>
      </c>
      <c t="s" s="2" r="J2">
        <v>847</v>
      </c>
      <c t="s" s="2" r="K2">
        <v>608</v>
      </c>
    </row>
    <row spans="1:11" r="3">
      <c t="s" s="3" r="A3">
        <v>848</v>
      </c>
    </row>
    <row spans="1:11" r="4">
      <c t="s" s="4" r="A4">
        <v>849</v>
      </c>
      <c t="n" s="7" r="D4">
        <v>19000000</v>
      </c>
      <c t="n" s="7" r="F4">
        <v>19000000</v>
      </c>
      <c t="n" s="7" r="H4">
        <v>18300000</v>
      </c>
    </row>
    <row spans="1:11" r="5">
      <c t="s" s="4" r="A5">
        <v>71</v>
      </c>
      <c t="n" s="6" r="D5">
        <v>1602628000</v>
      </c>
      <c t="n" s="7" r="E5">
        <v>2177887000</v>
      </c>
      <c t="n" s="6" r="F5">
        <v>2649989000</v>
      </c>
      <c t="n" s="7" r="G5">
        <v>3919197000</v>
      </c>
    </row>
    <row spans="1:11" r="6">
      <c t="s" s="4" r="A6">
        <v>850</v>
      </c>
    </row>
    <row spans="1:11" r="7">
      <c t="s" s="3" r="A7">
        <v>848</v>
      </c>
    </row>
    <row spans="1:11" r="8">
      <c t="s" s="4" r="A8">
        <v>849</v>
      </c>
      <c t="n" s="6" r="D8">
        <v>8400000</v>
      </c>
      <c t="n" s="6" r="F8">
        <v>8400000</v>
      </c>
      <c t="n" s="6" r="H8">
        <v>8600000</v>
      </c>
    </row>
    <row spans="1:11" r="9">
      <c t="s" s="4" r="A9">
        <v>851</v>
      </c>
      <c t="n" s="6" r="D9">
        <v>100000</v>
      </c>
      <c t="n" s="6" r="F9">
        <v>100000</v>
      </c>
      <c t="n" s="6" r="H9">
        <v>200000</v>
      </c>
    </row>
    <row spans="1:11" r="10">
      <c t="s" s="4" r="A10">
        <v>852</v>
      </c>
      <c t="n" s="7" r="D10">
        <v>2500000</v>
      </c>
      <c t="n" s="7" r="F10">
        <v>2500000</v>
      </c>
      <c t="n" s="6" r="H10">
        <v>2600000</v>
      </c>
    </row>
    <row spans="1:11" r="11">
      <c t="s" s="4" r="A11">
        <v>853</v>
      </c>
      <c t="s" s="4" r="F11">
        <v>854</v>
      </c>
    </row>
    <row spans="1:11" r="12">
      <c t="s" s="4" r="A12">
        <v>855</v>
      </c>
      <c t="n" s="7" r="F12">
        <v>2900000</v>
      </c>
    </row>
    <row spans="1:11" r="13">
      <c t="s" s="4" r="A13">
        <v>856</v>
      </c>
      <c t="s" s="4" r="D13">
        <v>857</v>
      </c>
      <c t="s" s="4" r="F13">
        <v>857</v>
      </c>
    </row>
    <row spans="1:11" r="14">
      <c t="s" s="4" r="A14">
        <v>858</v>
      </c>
    </row>
    <row spans="1:11" r="15">
      <c t="s" s="3" r="A15">
        <v>848</v>
      </c>
    </row>
    <row spans="1:11" r="16">
      <c t="s" s="4" r="A16">
        <v>71</v>
      </c>
      <c t="n" s="7" r="D16">
        <v>16900000</v>
      </c>
      <c t="n" s="7" r="E16">
        <v>6500000</v>
      </c>
      <c t="n" s="7" r="F16">
        <v>36000000</v>
      </c>
      <c t="n" s="7" r="G16">
        <v>12700000</v>
      </c>
    </row>
    <row spans="1:11" r="17">
      <c t="s" s="4" r="A17">
        <v>859</v>
      </c>
    </row>
    <row spans="1:11" r="18">
      <c t="s" s="3" r="A18">
        <v>848</v>
      </c>
    </row>
    <row spans="1:11" r="19">
      <c t="s" s="4" r="A19">
        <v>860</v>
      </c>
      <c t="n" s="6" r="F19">
        <v>100000</v>
      </c>
      <c t="n" s="6" r="H19">
        <v>100000</v>
      </c>
      <c t="n" s="7" r="I19">
        <v>1900000</v>
      </c>
      <c t="n" s="7" r="K19">
        <v>50800000</v>
      </c>
    </row>
    <row spans="1:11" r="20">
      <c t="s" s="4" r="A20">
        <v>861</v>
      </c>
      <c t="n" s="7" r="J20">
        <v>2700000</v>
      </c>
    </row>
    <row spans="1:11" r="21">
      <c t="s" s="4" r="A21">
        <v>862</v>
      </c>
    </row>
    <row spans="1:11" r="22">
      <c t="s" s="3" r="A22">
        <v>848</v>
      </c>
    </row>
    <row spans="1:11" r="23">
      <c t="s" s="4" r="A23">
        <v>861</v>
      </c>
      <c t="n" s="7" r="B23">
        <v>100000</v>
      </c>
    </row>
    <row spans="1:11" r="24">
      <c t="s" s="4" r="A24">
        <v>863</v>
      </c>
      <c t="n" s="6" r="F24">
        <v>0</v>
      </c>
    </row>
    <row spans="1:11" r="25">
      <c t="s" s="4" r="A25">
        <v>864</v>
      </c>
    </row>
    <row spans="1:11" r="26">
      <c t="s" s="3" r="A26">
        <v>848</v>
      </c>
    </row>
    <row spans="1:11" r="27">
      <c t="s" s="4" r="A27">
        <v>865</v>
      </c>
      <c t="n" s="7" r="H27">
        <v>6000000</v>
      </c>
    </row>
    <row spans="1:11" r="28">
      <c t="s" s="4" r="A28">
        <v>866</v>
      </c>
    </row>
    <row spans="1:11" r="29">
      <c t="s" s="3" r="A29">
        <v>848</v>
      </c>
    </row>
    <row spans="1:11" r="30">
      <c t="s" s="4" r="A30">
        <v>865</v>
      </c>
      <c t="n" s="6" r="D30">
        <v>5900000</v>
      </c>
      <c t="n" s="6" r="F30">
        <v>5900000</v>
      </c>
    </row>
    <row spans="1:11" r="31">
      <c t="s" s="4" r="A31">
        <v>867</v>
      </c>
      <c t="n" s="6" r="F31">
        <v>3500000</v>
      </c>
    </row>
    <row spans="1:11" r="32">
      <c t="s" s="4" r="A32">
        <v>868</v>
      </c>
    </row>
    <row spans="1:11" r="33">
      <c t="s" s="3" r="A33">
        <v>848</v>
      </c>
    </row>
    <row spans="1:11" r="34">
      <c t="s" s="4" r="A34">
        <v>849</v>
      </c>
      <c t="n" s="7" r="D34">
        <v>6500000</v>
      </c>
      <c t="n" s="7" r="F34">
        <v>6500000</v>
      </c>
    </row>
    <row spans="1:11" r="35">
      <c t="s" s="4" r="A35">
        <v>869</v>
      </c>
      <c t="s" s="4" r="C35">
        <v>870</v>
      </c>
    </row>
    <row spans="1:11" r="36">
      <c t="s" s="4" r="A36">
        <v>871</v>
      </c>
      <c t="n" s="7" r="C36">
        <v>20000000</v>
      </c>
    </row>
  </sheetData>
  <mergeCells count="5">
    <mergeCell ref="A1:A2"/>
    <mergeCell ref="B1:C1"/>
    <mergeCell ref="D1:E1"/>
    <mergeCell ref="F1:G1"/>
    <mergeCell ref="H1:I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5"/>
  </cols>
  <sheetData>
    <row spans="1:6" r="1">
      <c t="s" s="1" r="A1">
        <v>872</v>
      </c>
      <c t="s" s="2" r="B1">
        <v>66</v>
      </c>
      <c t="s" s="2" r="D1">
        <v>1</v>
      </c>
      <c t="s" s="2" r="F1">
        <v>693</v>
      </c>
    </row>
    <row spans="1:6" r="2">
      <c t="s" s="2" r="B2">
        <v>2</v>
      </c>
      <c t="s" s="2" r="C2">
        <v>68</v>
      </c>
      <c t="s" s="2" r="D2">
        <v>2</v>
      </c>
      <c t="s" s="2" r="E2">
        <v>68</v>
      </c>
      <c t="s" s="2" r="F2">
        <v>635</v>
      </c>
    </row>
    <row spans="1:6" r="3">
      <c t="s" s="4" r="A3">
        <v>835</v>
      </c>
    </row>
    <row spans="1:6" r="4">
      <c t="s" s="3" r="A4">
        <v>873</v>
      </c>
    </row>
    <row spans="1:6" r="5">
      <c t="s" s="4" r="A5">
        <v>874</v>
      </c>
      <c t="n" s="7" r="D5">
        <v>200000</v>
      </c>
    </row>
    <row spans="1:6" r="6">
      <c t="s" s="4" r="A6">
        <v>875</v>
      </c>
      <c t="n" s="7" r="B6">
        <v>60000</v>
      </c>
      <c t="n" s="7" r="C6">
        <v>60000</v>
      </c>
      <c t="n" s="6" r="D6">
        <v>120000</v>
      </c>
      <c t="n" s="7" r="E6">
        <v>120000</v>
      </c>
    </row>
    <row spans="1:6" r="7">
      <c t="s" s="4" r="A7">
        <v>876</v>
      </c>
      <c t="n" s="6" r="B7">
        <v>0</v>
      </c>
      <c t="n" s="6" r="D7">
        <v>0</v>
      </c>
    </row>
    <row spans="1:6" r="8">
      <c t="s" s="4" r="A8">
        <v>877</v>
      </c>
    </row>
    <row spans="1:6" r="9">
      <c t="s" s="3" r="A9">
        <v>873</v>
      </c>
    </row>
    <row spans="1:6" r="10">
      <c t="s" s="4" r="A10">
        <v>878</v>
      </c>
      <c t="n" s="7" r="B10">
        <v>14800000</v>
      </c>
      <c t="n" s="7" r="C10">
        <v>14700000</v>
      </c>
      <c t="n" s="7" r="D10">
        <v>28800000</v>
      </c>
      <c t="n" s="7" r="E10">
        <v>27400000</v>
      </c>
    </row>
    <row spans="1:6" r="11">
      <c t="s" s="4" r="A11">
        <v>879</v>
      </c>
      <c t="n" s="7" r="F11">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880</v>
      </c>
      <c t="s" s="2" r="B1">
        <v>66</v>
      </c>
      <c t="s" s="2" r="C1">
        <v>1</v>
      </c>
    </row>
    <row spans="1:4" r="2">
      <c t="s" s="2" r="B2">
        <v>67</v>
      </c>
      <c t="s" s="2" r="C2">
        <v>2</v>
      </c>
      <c t="s" s="2" r="D2">
        <v>14</v>
      </c>
    </row>
    <row spans="1:4" r="3">
      <c t="s" s="3" r="A3">
        <v>322</v>
      </c>
    </row>
    <row spans="1:4" r="4">
      <c t="s" s="4" r="A4">
        <v>881</v>
      </c>
      <c t="n" s="7" r="C4">
        <v>0</v>
      </c>
      <c t="n" s="7" r="D4">
        <v>0</v>
      </c>
    </row>
    <row spans="1:4" r="5">
      <c t="s" s="4" r="A5">
        <v>49</v>
      </c>
      <c t="n" s="7" r="C5">
        <v>1663357</v>
      </c>
      <c t="n" s="6" r="D5">
        <v>1299297</v>
      </c>
    </row>
    <row spans="1:4" r="6">
      <c t="s" s="4" r="A6">
        <v>354</v>
      </c>
    </row>
    <row spans="1:4" r="7">
      <c t="s" s="3" r="A7">
        <v>322</v>
      </c>
    </row>
    <row spans="1:4" r="8">
      <c t="s" s="4" r="A8">
        <v>331</v>
      </c>
      <c t="s" s="4" r="C8">
        <v>333</v>
      </c>
    </row>
    <row spans="1:4" r="9">
      <c t="s" s="4" r="A9">
        <v>64</v>
      </c>
    </row>
    <row spans="1:4" r="10">
      <c t="s" s="3" r="A10">
        <v>322</v>
      </c>
    </row>
    <row spans="1:4" r="11">
      <c t="s" s="4" r="A11">
        <v>331</v>
      </c>
      <c t="s" s="4" r="C11">
        <v>355</v>
      </c>
    </row>
    <row spans="1:4" r="12">
      <c t="s" s="4" r="A12">
        <v>276</v>
      </c>
    </row>
    <row spans="1:4" r="13">
      <c t="s" s="3" r="A13">
        <v>322</v>
      </c>
    </row>
    <row spans="1:4" r="14">
      <c t="s" s="4" r="A14">
        <v>331</v>
      </c>
      <c t="s" s="4" r="B14">
        <v>332</v>
      </c>
      <c t="s" s="4" r="C14">
        <v>333</v>
      </c>
    </row>
    <row spans="1:4" r="15">
      <c t="s" s="4" r="A15">
        <v>882</v>
      </c>
    </row>
    <row spans="1:4" r="16">
      <c t="s" s="3" r="A16">
        <v>322</v>
      </c>
    </row>
    <row spans="1:4" r="17">
      <c t="s" s="4" r="A17">
        <v>881</v>
      </c>
      <c t="n" s="7" r="C17">
        <v>5397284</v>
      </c>
      <c t="n" s="6" r="D17">
        <v>3964578</v>
      </c>
    </row>
    <row spans="1:4" r="18">
      <c t="s" s="4" r="A18">
        <v>49</v>
      </c>
      <c t="n" s="6" r="C18">
        <v>1663357</v>
      </c>
      <c t="n" s="6" r="D18">
        <v>1299297</v>
      </c>
    </row>
    <row spans="1:4" r="19">
      <c t="s" s="4" r="A19">
        <v>883</v>
      </c>
    </row>
    <row spans="1:4" r="20">
      <c t="s" s="3" r="A20">
        <v>322</v>
      </c>
    </row>
    <row spans="1:4" r="21">
      <c t="s" s="4" r="A21">
        <v>881</v>
      </c>
      <c t="n" s="6" r="C21">
        <v>0</v>
      </c>
      <c t="n" s="6" r="D21">
        <v>0</v>
      </c>
    </row>
    <row spans="1:4" r="22">
      <c t="s" s="4" r="A22">
        <v>49</v>
      </c>
      <c t="n" s="7" r="C22">
        <v>3282510</v>
      </c>
      <c t="n" s="7" r="D22">
        <v>31949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84</v>
      </c>
      <c t="s" s="2" r="B1">
        <v>2</v>
      </c>
      <c t="s" s="2" r="C1">
        <v>14</v>
      </c>
      <c t="s" s="2" r="D1">
        <v>68</v>
      </c>
      <c t="s" s="2" r="E1">
        <v>545</v>
      </c>
      <c t="s" s="2" r="F1">
        <v>608</v>
      </c>
    </row>
    <row spans="1:6" r="2">
      <c t="s" s="3" r="A2">
        <v>15</v>
      </c>
    </row>
    <row spans="1:6" r="3">
      <c t="s" s="4" r="A3">
        <v>16</v>
      </c>
      <c t="n" s="7" r="B3">
        <v>198284</v>
      </c>
      <c t="n" s="7" r="C3">
        <v>772502</v>
      </c>
      <c t="n" s="7" r="D3">
        <v>543936</v>
      </c>
      <c t="n" s="7" r="E3">
        <v>431159</v>
      </c>
      <c t="n" s="7" r="F3">
        <v>431159</v>
      </c>
    </row>
    <row spans="1:6" r="4">
      <c t="s" s="4" r="A4">
        <v>17</v>
      </c>
      <c t="n" s="6" r="B4">
        <v>539212</v>
      </c>
      <c t="n" s="6" r="C4">
        <v>359237</v>
      </c>
    </row>
    <row spans="1:6" r="5">
      <c t="s" s="4" r="A5">
        <v>885</v>
      </c>
      <c t="n" s="6" r="B5">
        <v>0</v>
      </c>
      <c t="n" s="6" r="C5">
        <v>0</v>
      </c>
    </row>
    <row spans="1:6" r="6">
      <c t="s" s="4" r="A6">
        <v>18</v>
      </c>
      <c t="n" s="6" r="B6">
        <v>659362</v>
      </c>
      <c t="n" s="6" r="C6">
        <v>547538</v>
      </c>
    </row>
    <row spans="1:6" r="7">
      <c t="s" s="4" r="A7">
        <v>19</v>
      </c>
      <c t="n" s="6" r="B7">
        <v>124832</v>
      </c>
      <c t="n" s="6" r="C7">
        <v>73213</v>
      </c>
    </row>
    <row spans="1:6" r="8">
      <c t="s" s="4" r="A8">
        <v>20</v>
      </c>
      <c t="n" s="6" r="B8">
        <v>133537</v>
      </c>
      <c t="n" s="6" r="C8">
        <v>169728</v>
      </c>
    </row>
    <row spans="1:6" r="9">
      <c t="s" s="4" r="A9">
        <v>21</v>
      </c>
      <c t="n" s="6" r="B9">
        <v>1655227</v>
      </c>
      <c t="n" s="6" r="C9">
        <v>1922218</v>
      </c>
    </row>
    <row spans="1:6" r="10">
      <c t="s" s="3" r="A10">
        <v>55</v>
      </c>
    </row>
    <row spans="1:6" r="11">
      <c t="s" s="4" r="A11">
        <v>22</v>
      </c>
      <c t="n" s="6" r="B11">
        <v>1284</v>
      </c>
      <c t="n" s="6" r="C11">
        <v>69106</v>
      </c>
    </row>
    <row spans="1:6" r="12">
      <c t="s" s="4" r="A12">
        <v>23</v>
      </c>
      <c t="n" s="6" r="B12">
        <v>103121</v>
      </c>
      <c t="n" s="6" r="C12">
        <v>97513</v>
      </c>
    </row>
    <row spans="1:6" r="13">
      <c t="s" s="4" r="A13">
        <v>24</v>
      </c>
      <c t="n" s="6" r="B13">
        <v>2345564</v>
      </c>
      <c t="n" s="6" r="C13">
        <v>2305171</v>
      </c>
    </row>
    <row spans="1:6" r="14">
      <c t="s" s="4" r="A14">
        <v>25</v>
      </c>
      <c t="n" s="6" r="B14">
        <v>1289443</v>
      </c>
      <c t="n" s="6" r="C14">
        <v>1289443</v>
      </c>
    </row>
    <row spans="1:6" r="15">
      <c t="s" s="4" r="A15">
        <v>886</v>
      </c>
      <c t="n" s="6" r="B15">
        <v>85272</v>
      </c>
      <c t="n" s="6" r="C15">
        <v>84945</v>
      </c>
    </row>
    <row spans="1:6" r="16">
      <c t="s" s="4" r="A16">
        <v>881</v>
      </c>
      <c t="n" s="6" r="B16">
        <v>0</v>
      </c>
      <c t="n" s="6" r="C16">
        <v>0</v>
      </c>
    </row>
    <row spans="1:6" r="17">
      <c t="s" s="4" r="A17">
        <v>887</v>
      </c>
      <c t="n" s="6" r="B17">
        <v>0</v>
      </c>
      <c t="n" s="6" r="C17">
        <v>0</v>
      </c>
    </row>
    <row spans="1:6" r="18">
      <c t="s" s="4" r="A18">
        <v>27</v>
      </c>
      <c t="n" s="6" r="B18">
        <v>58618</v>
      </c>
      <c t="n" s="6" r="C18">
        <v>64997</v>
      </c>
    </row>
    <row spans="1:6" r="19">
      <c t="s" s="4" r="A19">
        <v>28</v>
      </c>
      <c t="n" s="6" r="B19">
        <v>5538529</v>
      </c>
      <c t="n" s="6" r="C19">
        <v>5833393</v>
      </c>
      <c t="n" s="6" r="D19">
        <v>5953549</v>
      </c>
    </row>
    <row spans="1:6" r="20">
      <c t="s" s="3" r="A20">
        <v>29</v>
      </c>
    </row>
    <row spans="1:6" r="21">
      <c t="s" s="4" r="A21">
        <v>888</v>
      </c>
      <c t="n" s="6" r="B21">
        <v>717421</v>
      </c>
      <c t="n" s="6" r="C21">
        <v>553957</v>
      </c>
    </row>
    <row spans="1:6" r="22">
      <c t="s" s="4" r="A22">
        <v>889</v>
      </c>
      <c t="n" s="6" r="B22">
        <v>0</v>
      </c>
      <c t="n" s="6" r="C22">
        <v>0</v>
      </c>
    </row>
    <row spans="1:6" r="23">
      <c t="s" s="4" r="A23">
        <v>31</v>
      </c>
      <c t="n" s="6" r="B23">
        <v>196698</v>
      </c>
      <c t="n" s="6" r="C23">
        <v>248395</v>
      </c>
    </row>
    <row spans="1:6" r="24">
      <c t="s" s="4" r="A24">
        <v>32</v>
      </c>
      <c t="n" s="6" r="B24">
        <v>10500</v>
      </c>
      <c t="n" s="6" r="C24">
        <v>5500</v>
      </c>
    </row>
    <row spans="1:6" r="25">
      <c t="s" s="4" r="A25">
        <v>33</v>
      </c>
      <c t="n" s="6" r="B25">
        <v>924619</v>
      </c>
      <c t="n" s="6" r="C25">
        <v>807852</v>
      </c>
    </row>
    <row spans="1:6" r="26">
      <c t="s" s="3" r="A26">
        <v>34</v>
      </c>
    </row>
    <row spans="1:6" r="27">
      <c t="s" s="4" r="A27">
        <v>35</v>
      </c>
      <c t="n" s="6" r="B27">
        <v>2001374</v>
      </c>
      <c t="n" s="6" r="C27">
        <v>1644894</v>
      </c>
    </row>
    <row spans="1:6" r="28">
      <c t="s" s="4" r="A28">
        <v>890</v>
      </c>
      <c t="n" s="6" r="B28">
        <v>0</v>
      </c>
      <c t="n" s="6" r="C28">
        <v>0</v>
      </c>
    </row>
    <row spans="1:6" r="29">
      <c t="s" s="4" r="A29">
        <v>36</v>
      </c>
      <c t="n" s="6" r="B29">
        <v>56807</v>
      </c>
      <c t="n" s="6" r="C29">
        <v>53232</v>
      </c>
    </row>
    <row spans="1:6" r="30">
      <c t="s" s="4" r="A30">
        <v>37</v>
      </c>
      <c t="n" s="6" r="B30">
        <v>401049</v>
      </c>
      <c t="n" s="6" r="C30">
        <v>312914</v>
      </c>
    </row>
    <row spans="1:6" r="31">
      <c t="s" s="4" r="A31">
        <v>891</v>
      </c>
      <c t="n" s="6" r="B31">
        <v>0</v>
      </c>
      <c t="n" s="6" r="C31">
        <v>0</v>
      </c>
    </row>
    <row spans="1:6" r="32">
      <c t="s" s="4" r="A32">
        <v>38</v>
      </c>
      <c t="n" s="6" r="B32">
        <v>72537</v>
      </c>
      <c t="n" s="6" r="C32">
        <v>68595</v>
      </c>
    </row>
    <row spans="1:6" r="33">
      <c t="s" s="4" r="A33">
        <v>39</v>
      </c>
      <c t="n" s="6" r="B33">
        <v>2531767</v>
      </c>
      <c t="n" s="6" r="C33">
        <v>2079635</v>
      </c>
    </row>
    <row spans="1:6" r="34">
      <c t="s" s="3" r="A34">
        <v>180</v>
      </c>
    </row>
    <row spans="1:6" r="35">
      <c t="s" s="4" r="A35">
        <v>49</v>
      </c>
      <c t="n" s="6" r="B35">
        <v>1663357</v>
      </c>
      <c t="n" s="6" r="C35">
        <v>1299297</v>
      </c>
    </row>
    <row spans="1:6" r="36">
      <c t="s" s="4" r="A36">
        <v>50</v>
      </c>
      <c t="n" s="6" r="B36">
        <v>418786</v>
      </c>
      <c t="n" s="6" r="C36">
        <v>1646609</v>
      </c>
    </row>
    <row spans="1:6" r="37">
      <c t="s" s="4" r="A37">
        <v>51</v>
      </c>
      <c t="n" s="6" r="B37">
        <v>2082143</v>
      </c>
      <c t="n" s="6" r="C37">
        <v>2945906</v>
      </c>
      <c t="n" s="6" r="D37">
        <v>2997586</v>
      </c>
      <c t="n" s="7" r="E37">
        <v>2787644</v>
      </c>
    </row>
    <row spans="1:6" r="38">
      <c t="s" s="4" r="A38">
        <v>52</v>
      </c>
      <c t="n" s="6" r="B38">
        <v>5538529</v>
      </c>
      <c t="n" s="6" r="C38">
        <v>5833393</v>
      </c>
    </row>
    <row spans="1:6" r="39">
      <c t="s" s="4" r="A39">
        <v>892</v>
      </c>
    </row>
    <row spans="1:6" r="40">
      <c t="s" s="3" r="A40">
        <v>15</v>
      </c>
    </row>
    <row spans="1:6" r="41">
      <c t="s" s="4" r="A41">
        <v>16</v>
      </c>
      <c t="n" s="6" r="B41">
        <v>0</v>
      </c>
      <c t="n" s="6" r="C41">
        <v>0</v>
      </c>
      <c t="n" s="6" r="D41">
        <v>0</v>
      </c>
      <c t="n" s="6" r="F41">
        <v>0</v>
      </c>
    </row>
    <row spans="1:6" r="42">
      <c t="s" s="4" r="A42">
        <v>17</v>
      </c>
      <c t="n" s="6" r="B42">
        <v>0</v>
      </c>
      <c t="n" s="6" r="C42">
        <v>0</v>
      </c>
    </row>
    <row spans="1:6" r="43">
      <c t="s" s="4" r="A43">
        <v>885</v>
      </c>
      <c t="n" s="6" r="B43">
        <v>-75350</v>
      </c>
      <c t="n" s="6" r="C43">
        <v>-59055</v>
      </c>
    </row>
    <row spans="1:6" r="44">
      <c t="s" s="4" r="A44">
        <v>18</v>
      </c>
      <c t="n" s="6" r="B44">
        <v>0</v>
      </c>
      <c t="n" s="6" r="C44">
        <v>0</v>
      </c>
    </row>
    <row spans="1:6" r="45">
      <c t="s" s="4" r="A45">
        <v>19</v>
      </c>
      <c t="n" s="6" r="B45">
        <v>0</v>
      </c>
      <c t="n" s="6" r="C45">
        <v>0</v>
      </c>
    </row>
    <row spans="1:6" r="46">
      <c t="s" s="4" r="A46">
        <v>20</v>
      </c>
      <c t="n" s="6" r="B46">
        <v>0</v>
      </c>
      <c t="n" s="6" r="C46">
        <v>0</v>
      </c>
    </row>
    <row spans="1:6" r="47">
      <c t="s" s="4" r="A47">
        <v>21</v>
      </c>
      <c t="n" s="6" r="B47">
        <v>-75350</v>
      </c>
      <c t="n" s="6" r="C47">
        <v>-59055</v>
      </c>
    </row>
    <row spans="1:6" r="48">
      <c t="s" s="3" r="A48">
        <v>55</v>
      </c>
    </row>
    <row spans="1:6" r="49">
      <c t="s" s="4" r="A49">
        <v>22</v>
      </c>
      <c t="n" s="6" r="B49">
        <v>0</v>
      </c>
      <c t="n" s="6" r="C49">
        <v>0</v>
      </c>
    </row>
    <row spans="1:6" r="50">
      <c t="s" s="4" r="A50">
        <v>23</v>
      </c>
      <c t="n" s="6" r="B50">
        <v>0</v>
      </c>
      <c t="n" s="6" r="C50">
        <v>0</v>
      </c>
    </row>
    <row spans="1:6" r="51">
      <c t="s" s="4" r="A51">
        <v>24</v>
      </c>
      <c t="n" s="6" r="B51">
        <v>0</v>
      </c>
      <c t="n" s="6" r="C51">
        <v>0</v>
      </c>
    </row>
    <row spans="1:6" r="52">
      <c t="s" s="4" r="A52">
        <v>25</v>
      </c>
      <c t="n" s="6" r="B52">
        <v>0</v>
      </c>
      <c t="n" s="6" r="C52">
        <v>0</v>
      </c>
    </row>
    <row spans="1:6" r="53">
      <c t="s" s="4" r="A53">
        <v>886</v>
      </c>
      <c t="n" s="6" r="B53">
        <v>0</v>
      </c>
      <c t="n" s="6" r="C53">
        <v>0</v>
      </c>
    </row>
    <row spans="1:6" r="54">
      <c t="s" s="4" r="A54">
        <v>881</v>
      </c>
      <c t="n" s="6" r="B54">
        <v>-5397284</v>
      </c>
      <c t="n" s="6" r="C54">
        <v>-3964578</v>
      </c>
    </row>
    <row spans="1:6" r="55">
      <c t="s" s="4" r="A55">
        <v>887</v>
      </c>
      <c t="n" s="6" r="B55">
        <v>-2404572</v>
      </c>
      <c t="n" s="6" r="C55">
        <v>-1797047</v>
      </c>
    </row>
    <row spans="1:6" r="56">
      <c t="s" s="4" r="A56">
        <v>27</v>
      </c>
      <c t="n" s="6" r="B56">
        <v>0</v>
      </c>
      <c t="n" s="6" r="C56">
        <v>0</v>
      </c>
    </row>
    <row spans="1:6" r="57">
      <c t="s" s="4" r="A57">
        <v>28</v>
      </c>
      <c t="n" s="6" r="B57">
        <v>-7877206</v>
      </c>
      <c t="n" s="6" r="C57">
        <v>-5820680</v>
      </c>
    </row>
    <row spans="1:6" r="58">
      <c t="s" s="3" r="A58">
        <v>29</v>
      </c>
    </row>
    <row spans="1:6" r="59">
      <c t="s" s="4" r="A59">
        <v>888</v>
      </c>
      <c t="n" s="6" r="B59">
        <v>0</v>
      </c>
      <c t="n" s="6" r="C59">
        <v>0</v>
      </c>
    </row>
    <row spans="1:6" r="60">
      <c t="s" s="4" r="A60">
        <v>889</v>
      </c>
      <c t="n" s="6" r="B60">
        <v>-75350</v>
      </c>
      <c t="n" s="6" r="C60">
        <v>-59055</v>
      </c>
    </row>
    <row spans="1:6" r="61">
      <c t="s" s="4" r="A61">
        <v>31</v>
      </c>
      <c t="n" s="6" r="B61">
        <v>0</v>
      </c>
      <c t="n" s="6" r="C61">
        <v>0</v>
      </c>
    </row>
    <row spans="1:6" r="62">
      <c t="s" s="4" r="A62">
        <v>32</v>
      </c>
      <c t="n" s="6" r="B62">
        <v>0</v>
      </c>
      <c t="n" s="6" r="C62">
        <v>0</v>
      </c>
    </row>
    <row spans="1:6" r="63">
      <c t="s" s="4" r="A63">
        <v>33</v>
      </c>
      <c t="n" s="6" r="B63">
        <v>-75350</v>
      </c>
      <c t="n" s="6" r="C63">
        <v>-59055</v>
      </c>
    </row>
    <row spans="1:6" r="64">
      <c t="s" s="3" r="A64">
        <v>34</v>
      </c>
    </row>
    <row spans="1:6" r="65">
      <c t="s" s="4" r="A65">
        <v>35</v>
      </c>
      <c t="n" s="6" r="B65">
        <v>0</v>
      </c>
      <c t="n" s="6" r="C65">
        <v>0</v>
      </c>
    </row>
    <row spans="1:6" r="66">
      <c t="s" s="4" r="A66">
        <v>890</v>
      </c>
      <c t="n" s="6" r="B66">
        <v>-2404572</v>
      </c>
      <c t="n" s="6" r="C66">
        <v>-1797047</v>
      </c>
    </row>
    <row spans="1:6" r="67">
      <c t="s" s="4" r="A67">
        <v>36</v>
      </c>
      <c t="n" s="6" r="B67">
        <v>0</v>
      </c>
      <c t="n" s="6" r="C67">
        <v>0</v>
      </c>
    </row>
    <row spans="1:6" r="68">
      <c t="s" s="4" r="A68">
        <v>37</v>
      </c>
      <c t="n" s="6" r="B68">
        <v>0</v>
      </c>
      <c t="n" s="6" r="C68">
        <v>0</v>
      </c>
    </row>
    <row spans="1:6" r="69">
      <c t="s" s="4" r="A69">
        <v>891</v>
      </c>
      <c t="n" s="6" r="B69">
        <v>-401704</v>
      </c>
      <c t="n" s="6" r="C69">
        <v>-395774</v>
      </c>
    </row>
    <row spans="1:6" r="70">
      <c t="s" s="4" r="A70">
        <v>38</v>
      </c>
      <c t="n" s="6" r="B70">
        <v>0</v>
      </c>
      <c t="n" s="6" r="C70">
        <v>0</v>
      </c>
    </row>
    <row spans="1:6" r="71">
      <c t="s" s="4" r="A71">
        <v>39</v>
      </c>
      <c t="n" s="6" r="B71">
        <v>-2806276</v>
      </c>
      <c t="n" s="6" r="C71">
        <v>-2192821</v>
      </c>
    </row>
    <row spans="1:6" r="72">
      <c t="s" s="3" r="A72">
        <v>180</v>
      </c>
    </row>
    <row spans="1:6" r="73">
      <c t="s" s="4" r="A73">
        <v>49</v>
      </c>
      <c t="n" s="6" r="B73">
        <v>-4995580</v>
      </c>
      <c t="n" s="6" r="C73">
        <v>-3568804</v>
      </c>
    </row>
    <row spans="1:6" r="74">
      <c t="s" s="4" r="A74">
        <v>50</v>
      </c>
      <c t="n" s="6" r="B74">
        <v>0</v>
      </c>
      <c t="n" s="6" r="C74">
        <v>0</v>
      </c>
    </row>
    <row spans="1:6" r="75">
      <c t="s" s="4" r="A75">
        <v>51</v>
      </c>
      <c t="n" s="6" r="B75">
        <v>-4995580</v>
      </c>
      <c t="n" s="6" r="C75">
        <v>-3568804</v>
      </c>
    </row>
    <row spans="1:6" r="76">
      <c t="s" s="4" r="A76">
        <v>52</v>
      </c>
      <c t="n" s="6" r="B76">
        <v>-7877206</v>
      </c>
      <c t="n" s="6" r="C76">
        <v>-5820680</v>
      </c>
    </row>
    <row spans="1:6" r="77">
      <c t="s" s="4" r="A77">
        <v>893</v>
      </c>
    </row>
    <row spans="1:6" r="78">
      <c t="s" s="3" r="A78">
        <v>15</v>
      </c>
    </row>
    <row spans="1:6" r="79">
      <c t="s" s="4" r="A79">
        <v>16</v>
      </c>
      <c t="n" s="6" r="B79">
        <v>21</v>
      </c>
      <c t="n" s="6" r="C79">
        <v>21</v>
      </c>
      <c t="n" s="6" r="D79">
        <v>21</v>
      </c>
      <c t="n" s="6" r="F79">
        <v>21</v>
      </c>
    </row>
    <row spans="1:6" r="80">
      <c t="s" s="4" r="A80">
        <v>17</v>
      </c>
      <c t="n" s="6" r="B80">
        <v>0</v>
      </c>
      <c t="n" s="6" r="C80">
        <v>0</v>
      </c>
    </row>
    <row spans="1:6" r="81">
      <c t="s" s="4" r="A81">
        <v>885</v>
      </c>
      <c t="n" s="6" r="B81">
        <v>17317</v>
      </c>
      <c t="n" s="6" r="C81">
        <v>0</v>
      </c>
    </row>
    <row spans="1:6" r="82">
      <c t="s" s="4" r="A82">
        <v>18</v>
      </c>
      <c t="n" s="6" r="B82">
        <v>0</v>
      </c>
      <c t="n" s="6" r="C82">
        <v>0</v>
      </c>
    </row>
    <row spans="1:6" r="83">
      <c t="s" s="4" r="A83">
        <v>19</v>
      </c>
      <c t="n" s="6" r="B83">
        <v>0</v>
      </c>
      <c t="n" s="6" r="C83">
        <v>0</v>
      </c>
    </row>
    <row spans="1:6" r="84">
      <c t="s" s="4" r="A84">
        <v>20</v>
      </c>
      <c t="n" s="6" r="B84">
        <v>0</v>
      </c>
      <c t="n" s="6" r="C84">
        <v>0</v>
      </c>
    </row>
    <row spans="1:6" r="85">
      <c t="s" s="4" r="A85">
        <v>21</v>
      </c>
      <c t="n" s="6" r="B85">
        <v>17338</v>
      </c>
      <c t="n" s="6" r="C85">
        <v>21</v>
      </c>
    </row>
    <row spans="1:6" r="86">
      <c t="s" s="3" r="A86">
        <v>55</v>
      </c>
    </row>
    <row spans="1:6" r="87">
      <c t="s" s="4" r="A87">
        <v>22</v>
      </c>
      <c t="n" s="6" r="B87">
        <v>0</v>
      </c>
      <c t="n" s="6" r="C87">
        <v>0</v>
      </c>
    </row>
    <row spans="1:6" r="88">
      <c t="s" s="4" r="A88">
        <v>23</v>
      </c>
      <c t="n" s="6" r="B88">
        <v>0</v>
      </c>
      <c t="n" s="6" r="C88">
        <v>0</v>
      </c>
    </row>
    <row spans="1:6" r="89">
      <c t="s" s="4" r="A89">
        <v>24</v>
      </c>
      <c t="n" s="6" r="B89">
        <v>0</v>
      </c>
      <c t="n" s="6" r="C89">
        <v>0</v>
      </c>
    </row>
    <row spans="1:6" r="90">
      <c t="s" s="4" r="A90">
        <v>25</v>
      </c>
      <c t="n" s="6" r="B90">
        <v>0</v>
      </c>
      <c t="n" s="6" r="C90">
        <v>0</v>
      </c>
    </row>
    <row spans="1:6" r="91">
      <c t="s" s="4" r="A91">
        <v>886</v>
      </c>
      <c t="n" s="6" r="B91">
        <v>0</v>
      </c>
      <c t="n" s="6" r="C91">
        <v>0</v>
      </c>
    </row>
    <row spans="1:6" r="92">
      <c t="s" s="4" r="A92">
        <v>881</v>
      </c>
      <c t="n" s="6" r="B92">
        <v>5397284</v>
      </c>
      <c t="n" s="6" r="C92">
        <v>3964578</v>
      </c>
    </row>
    <row spans="1:6" r="93">
      <c t="s" s="4" r="A93">
        <v>887</v>
      </c>
      <c t="n" s="6" r="B93">
        <v>0</v>
      </c>
      <c t="n" s="6" r="C93">
        <v>0</v>
      </c>
    </row>
    <row spans="1:6" r="94">
      <c t="s" s="4" r="A94">
        <v>27</v>
      </c>
      <c t="n" s="6" r="B94">
        <v>0</v>
      </c>
      <c t="n" s="6" r="C94">
        <v>0</v>
      </c>
    </row>
    <row spans="1:6" r="95">
      <c t="s" s="4" r="A95">
        <v>28</v>
      </c>
      <c t="n" s="6" r="B95">
        <v>5414622</v>
      </c>
      <c t="n" s="6" r="C95">
        <v>3964599</v>
      </c>
    </row>
    <row spans="1:6" r="96">
      <c t="s" s="3" r="A96">
        <v>29</v>
      </c>
    </row>
    <row spans="1:6" r="97">
      <c t="s" s="4" r="A97">
        <v>888</v>
      </c>
      <c t="n" s="6" r="B97">
        <v>0</v>
      </c>
      <c t="n" s="6" r="C97">
        <v>0</v>
      </c>
    </row>
    <row spans="1:6" r="98">
      <c t="s" s="4" r="A98">
        <v>889</v>
      </c>
      <c t="n" s="6" r="B98">
        <v>0</v>
      </c>
      <c t="n" s="6" r="C98">
        <v>920</v>
      </c>
    </row>
    <row spans="1:6" r="99">
      <c t="s" s="4" r="A99">
        <v>31</v>
      </c>
      <c t="n" s="6" r="B99">
        <v>6015</v>
      </c>
      <c t="n" s="6" r="C99">
        <v>5508</v>
      </c>
    </row>
    <row spans="1:6" r="100">
      <c t="s" s="4" r="A100">
        <v>32</v>
      </c>
      <c t="n" s="6" r="B100">
        <v>10500</v>
      </c>
      <c t="n" s="6" r="C100">
        <v>5500</v>
      </c>
    </row>
    <row spans="1:6" r="101">
      <c t="s" s="4" r="A101">
        <v>33</v>
      </c>
      <c t="n" s="6" r="B101">
        <v>16515</v>
      </c>
      <c t="n" s="6" r="C101">
        <v>11928</v>
      </c>
    </row>
    <row spans="1:6" r="102">
      <c t="s" s="3" r="A102">
        <v>34</v>
      </c>
    </row>
    <row spans="1:6" r="103">
      <c t="s" s="4" r="A103">
        <v>35</v>
      </c>
      <c t="n" s="6" r="B103">
        <v>1330178</v>
      </c>
      <c t="n" s="6" r="C103">
        <v>856327</v>
      </c>
    </row>
    <row spans="1:6" r="104">
      <c t="s" s="4" r="A104">
        <v>890</v>
      </c>
      <c t="n" s="6" r="B104">
        <v>2404572</v>
      </c>
      <c t="n" s="6" r="C104">
        <v>1797047</v>
      </c>
    </row>
    <row spans="1:6" r="105">
      <c t="s" s="4" r="A105">
        <v>36</v>
      </c>
      <c t="n" s="6" r="B105">
        <v>0</v>
      </c>
      <c t="n" s="6" r="C105">
        <v>0</v>
      </c>
    </row>
    <row spans="1:6" r="106">
      <c t="s" s="4" r="A106">
        <v>37</v>
      </c>
      <c t="n" s="6" r="B106">
        <v>0</v>
      </c>
      <c t="n" s="6" r="C106">
        <v>0</v>
      </c>
    </row>
    <row spans="1:6" r="107">
      <c t="s" s="4" r="A107">
        <v>891</v>
      </c>
      <c t="n" s="6" r="B107">
        <v>0</v>
      </c>
      <c t="n" s="6" r="C107">
        <v>0</v>
      </c>
    </row>
    <row spans="1:6" r="108">
      <c t="s" s="4" r="A108">
        <v>38</v>
      </c>
      <c t="n" s="6" r="B108">
        <v>0</v>
      </c>
      <c t="n" s="6" r="C108">
        <v>0</v>
      </c>
    </row>
    <row spans="1:6" r="109">
      <c t="s" s="4" r="A109">
        <v>39</v>
      </c>
      <c t="n" s="6" r="B109">
        <v>3734750</v>
      </c>
      <c t="n" s="6" r="C109">
        <v>2653374</v>
      </c>
    </row>
    <row spans="1:6" r="110">
      <c t="s" s="3" r="A110">
        <v>180</v>
      </c>
    </row>
    <row spans="1:6" r="111">
      <c t="s" s="4" r="A111">
        <v>49</v>
      </c>
      <c t="n" s="6" r="B111">
        <v>1663357</v>
      </c>
      <c t="n" s="6" r="C111">
        <v>1299297</v>
      </c>
    </row>
    <row spans="1:6" r="112">
      <c t="s" s="4" r="A112">
        <v>50</v>
      </c>
      <c t="n" s="6" r="B112">
        <v>0</v>
      </c>
      <c t="n" s="6" r="C112">
        <v>0</v>
      </c>
    </row>
    <row spans="1:6" r="113">
      <c t="s" s="4" r="A113">
        <v>51</v>
      </c>
      <c t="n" s="6" r="B113">
        <v>1663357</v>
      </c>
      <c t="n" s="6" r="C113">
        <v>1299297</v>
      </c>
    </row>
    <row spans="1:6" r="114">
      <c t="s" s="4" r="A114">
        <v>52</v>
      </c>
      <c t="n" s="6" r="B114">
        <v>5414622</v>
      </c>
      <c t="n" s="6" r="C114">
        <v>3964599</v>
      </c>
    </row>
    <row spans="1:6" r="115">
      <c t="s" s="4" r="A115">
        <v>894</v>
      </c>
    </row>
    <row spans="1:6" r="116">
      <c t="s" s="3" r="A116">
        <v>15</v>
      </c>
    </row>
    <row spans="1:6" r="117">
      <c t="s" s="4" r="A117">
        <v>16</v>
      </c>
      <c t="n" s="6" r="B117">
        <v>156064</v>
      </c>
      <c t="n" s="6" r="C117">
        <v>656966</v>
      </c>
      <c t="n" s="6" r="D117">
        <v>337441</v>
      </c>
      <c t="n" s="6" r="F117">
        <v>288986</v>
      </c>
    </row>
    <row spans="1:6" r="118">
      <c t="s" s="4" r="A118">
        <v>17</v>
      </c>
      <c t="n" s="6" r="B118">
        <v>175253</v>
      </c>
      <c t="n" s="6" r="C118">
        <v>122593</v>
      </c>
    </row>
    <row spans="1:6" r="119">
      <c t="s" s="4" r="A119">
        <v>885</v>
      </c>
      <c t="n" s="6" r="B119">
        <v>54408</v>
      </c>
      <c t="n" s="6" r="C119">
        <v>55550</v>
      </c>
    </row>
    <row spans="1:6" r="120">
      <c t="s" s="4" r="A120">
        <v>18</v>
      </c>
      <c t="n" s="6" r="B120">
        <v>415349</v>
      </c>
      <c t="n" s="6" r="C120">
        <v>311589</v>
      </c>
    </row>
    <row spans="1:6" r="121">
      <c t="s" s="4" r="A121">
        <v>19</v>
      </c>
      <c t="n" s="6" r="B121">
        <v>105170</v>
      </c>
      <c t="n" s="6" r="C121">
        <v>55699</v>
      </c>
    </row>
    <row spans="1:6" r="122">
      <c t="s" s="4" r="A122">
        <v>20</v>
      </c>
      <c t="n" s="6" r="B122">
        <v>99676</v>
      </c>
      <c t="n" s="6" r="C122">
        <v>135139</v>
      </c>
    </row>
    <row spans="1:6" r="123">
      <c t="s" s="4" r="A123">
        <v>21</v>
      </c>
      <c t="n" s="6" r="B123">
        <v>1005920</v>
      </c>
      <c t="n" s="6" r="C123">
        <v>1337536</v>
      </c>
    </row>
    <row spans="1:6" r="124">
      <c t="s" s="3" r="A124">
        <v>55</v>
      </c>
    </row>
    <row spans="1:6" r="125">
      <c t="s" s="4" r="A125">
        <v>22</v>
      </c>
      <c t="n" s="6" r="B125">
        <v>1284</v>
      </c>
      <c t="n" s="6" r="C125">
        <v>69106</v>
      </c>
    </row>
    <row spans="1:6" r="126">
      <c t="s" s="4" r="A126">
        <v>23</v>
      </c>
      <c t="n" s="6" r="B126">
        <v>0</v>
      </c>
      <c t="n" s="6" r="C126">
        <v>0</v>
      </c>
    </row>
    <row spans="1:6" r="127">
      <c t="s" s="4" r="A127">
        <v>24</v>
      </c>
      <c t="n" s="6" r="B127">
        <v>1119622</v>
      </c>
      <c t="n" s="6" r="C127">
        <v>1099787</v>
      </c>
    </row>
    <row spans="1:6" r="128">
      <c t="s" s="4" r="A128">
        <v>25</v>
      </c>
      <c t="n" s="6" r="B128">
        <v>0</v>
      </c>
      <c t="n" s="6" r="C128">
        <v>0</v>
      </c>
    </row>
    <row spans="1:6" r="129">
      <c t="s" s="4" r="A129">
        <v>886</v>
      </c>
      <c t="n" s="6" r="B129">
        <v>32377</v>
      </c>
      <c t="n" s="6" r="C129">
        <v>31401</v>
      </c>
    </row>
    <row spans="1:6" r="130">
      <c t="s" s="4" r="A130">
        <v>881</v>
      </c>
      <c t="n" s="6" r="B130">
        <v>0</v>
      </c>
      <c t="n" s="6" r="C130">
        <v>0</v>
      </c>
    </row>
    <row spans="1:6" r="131">
      <c t="s" s="4" r="A131">
        <v>887</v>
      </c>
      <c t="n" s="6" r="B131">
        <v>2404572</v>
      </c>
      <c t="n" s="6" r="C131">
        <v>1797047</v>
      </c>
    </row>
    <row spans="1:6" r="132">
      <c t="s" s="4" r="A132">
        <v>27</v>
      </c>
      <c t="n" s="6" r="B132">
        <v>33265</v>
      </c>
      <c t="n" s="6" r="C132">
        <v>42166</v>
      </c>
    </row>
    <row spans="1:6" r="133">
      <c t="s" s="4" r="A133">
        <v>28</v>
      </c>
      <c t="n" s="6" r="B133">
        <v>4597040</v>
      </c>
      <c t="n" s="6" r="C133">
        <v>4377043</v>
      </c>
    </row>
    <row spans="1:6" r="134">
      <c t="s" s="3" r="A134">
        <v>29</v>
      </c>
    </row>
    <row spans="1:6" r="135">
      <c t="s" s="4" r="A135">
        <v>888</v>
      </c>
      <c t="n" s="6" r="B135">
        <v>329529</v>
      </c>
      <c t="n" s="6" r="C135">
        <v>262550</v>
      </c>
    </row>
    <row spans="1:6" r="136">
      <c t="s" s="4" r="A136">
        <v>889</v>
      </c>
      <c t="n" s="6" r="B136">
        <v>0</v>
      </c>
      <c t="n" s="6" r="C136">
        <v>0</v>
      </c>
    </row>
    <row spans="1:6" r="137">
      <c t="s" s="4" r="A137">
        <v>31</v>
      </c>
      <c t="n" s="6" r="B137">
        <v>107903</v>
      </c>
      <c t="n" s="6" r="C137">
        <v>142257</v>
      </c>
    </row>
    <row spans="1:6" r="138">
      <c t="s" s="4" r="A138">
        <v>32</v>
      </c>
      <c t="n" s="6" r="B138">
        <v>0</v>
      </c>
      <c t="n" s="6" r="C138">
        <v>0</v>
      </c>
    </row>
    <row spans="1:6" r="139">
      <c t="s" s="4" r="A139">
        <v>33</v>
      </c>
      <c t="n" s="6" r="B139">
        <v>437432</v>
      </c>
      <c t="n" s="6" r="C139">
        <v>404807</v>
      </c>
    </row>
    <row spans="1:6" r="140">
      <c t="s" s="3" r="A140">
        <v>34</v>
      </c>
    </row>
    <row spans="1:6" r="141">
      <c t="s" s="4" r="A141">
        <v>35</v>
      </c>
      <c t="n" s="6" r="B141">
        <v>0</v>
      </c>
      <c t="n" s="6" r="C141">
        <v>0</v>
      </c>
    </row>
    <row spans="1:6" r="142">
      <c t="s" s="4" r="A142">
        <v>890</v>
      </c>
      <c t="n" s="6" r="B142">
        <v>0</v>
      </c>
      <c t="n" s="6" r="C142">
        <v>0</v>
      </c>
    </row>
    <row spans="1:6" r="143">
      <c t="s" s="4" r="A143">
        <v>36</v>
      </c>
      <c t="n" s="6" r="B143">
        <v>45654</v>
      </c>
      <c t="n" s="6" r="C143">
        <v>42168</v>
      </c>
    </row>
    <row spans="1:6" r="144">
      <c t="s" s="4" r="A144">
        <v>37</v>
      </c>
      <c t="n" s="6" r="B144">
        <v>363769</v>
      </c>
      <c t="n" s="6" r="C144">
        <v>275634</v>
      </c>
    </row>
    <row spans="1:6" r="145">
      <c t="s" s="4" r="A145">
        <v>891</v>
      </c>
      <c t="n" s="6" r="B145">
        <v>401704</v>
      </c>
      <c t="n" s="6" r="C145">
        <v>395774</v>
      </c>
    </row>
    <row spans="1:6" r="146">
      <c t="s" s="4" r="A146">
        <v>38</v>
      </c>
      <c t="n" s="6" r="B146">
        <v>65971</v>
      </c>
      <c t="n" s="6" r="C146">
        <v>63674</v>
      </c>
    </row>
    <row spans="1:6" r="147">
      <c t="s" s="4" r="A147">
        <v>39</v>
      </c>
      <c t="n" s="6" r="B147">
        <v>877098</v>
      </c>
      <c t="n" s="6" r="C147">
        <v>777250</v>
      </c>
    </row>
    <row spans="1:6" r="148">
      <c t="s" s="3" r="A148">
        <v>180</v>
      </c>
    </row>
    <row spans="1:6" r="149">
      <c t="s" s="4" r="A149">
        <v>49</v>
      </c>
      <c t="n" s="6" r="B149">
        <v>3282510</v>
      </c>
      <c t="n" s="6" r="C149">
        <v>3194986</v>
      </c>
    </row>
    <row spans="1:6" r="150">
      <c t="s" s="4" r="A150">
        <v>50</v>
      </c>
      <c t="n" s="6" r="B150">
        <v>0</v>
      </c>
      <c t="n" s="6" r="C150">
        <v>0</v>
      </c>
    </row>
    <row spans="1:6" r="151">
      <c t="s" s="4" r="A151">
        <v>51</v>
      </c>
      <c t="n" s="6" r="B151">
        <v>3282510</v>
      </c>
      <c t="n" s="6" r="C151">
        <v>3194986</v>
      </c>
    </row>
    <row spans="1:6" r="152">
      <c t="s" s="4" r="A152">
        <v>52</v>
      </c>
      <c t="n" s="6" r="B152">
        <v>4597040</v>
      </c>
      <c t="n" s="6" r="C152">
        <v>4377043</v>
      </c>
    </row>
    <row spans="1:6" r="153">
      <c t="s" s="4" r="A153">
        <v>895</v>
      </c>
    </row>
    <row spans="1:6" r="154">
      <c t="s" s="3" r="A154">
        <v>15</v>
      </c>
    </row>
    <row spans="1:6" r="155">
      <c t="s" s="4" r="A155">
        <v>16</v>
      </c>
      <c t="n" s="6" r="B155">
        <v>42199</v>
      </c>
      <c t="n" s="6" r="C155">
        <v>115515</v>
      </c>
      <c t="n" s="7" r="D155">
        <v>206474</v>
      </c>
      <c t="n" s="7" r="F155">
        <v>142152</v>
      </c>
    </row>
    <row spans="1:6" r="156">
      <c t="s" s="4" r="A156">
        <v>17</v>
      </c>
      <c t="n" s="6" r="B156">
        <v>363959</v>
      </c>
      <c t="n" s="6" r="C156">
        <v>236644</v>
      </c>
    </row>
    <row spans="1:6" r="157">
      <c t="s" s="4" r="A157">
        <v>885</v>
      </c>
      <c t="n" s="6" r="B157">
        <v>3625</v>
      </c>
      <c t="n" s="6" r="C157">
        <v>3505</v>
      </c>
    </row>
    <row spans="1:6" r="158">
      <c t="s" s="4" r="A158">
        <v>18</v>
      </c>
      <c t="n" s="6" r="B158">
        <v>244013</v>
      </c>
      <c t="n" s="6" r="C158">
        <v>235949</v>
      </c>
    </row>
    <row spans="1:6" r="159">
      <c t="s" s="4" r="A159">
        <v>19</v>
      </c>
      <c t="n" s="6" r="B159">
        <v>19662</v>
      </c>
      <c t="n" s="6" r="C159">
        <v>17514</v>
      </c>
    </row>
    <row spans="1:6" r="160">
      <c t="s" s="4" r="A160">
        <v>20</v>
      </c>
      <c t="n" s="6" r="B160">
        <v>33861</v>
      </c>
      <c t="n" s="6" r="C160">
        <v>34589</v>
      </c>
    </row>
    <row spans="1:6" r="161">
      <c t="s" s="4" r="A161">
        <v>21</v>
      </c>
      <c t="n" s="6" r="B161">
        <v>707319</v>
      </c>
      <c t="n" s="6" r="C161">
        <v>643716</v>
      </c>
    </row>
    <row spans="1:6" r="162">
      <c t="s" s="3" r="A162">
        <v>55</v>
      </c>
    </row>
    <row spans="1:6" r="163">
      <c t="s" s="4" r="A163">
        <v>22</v>
      </c>
      <c t="n" s="6" r="B163">
        <v>0</v>
      </c>
      <c t="n" s="6" r="C163">
        <v>0</v>
      </c>
    </row>
    <row spans="1:6" r="164">
      <c t="s" s="4" r="A164">
        <v>23</v>
      </c>
      <c t="n" s="6" r="B164">
        <v>103121</v>
      </c>
      <c t="n" s="6" r="C164">
        <v>97513</v>
      </c>
    </row>
    <row spans="1:6" r="165">
      <c t="s" s="4" r="A165">
        <v>24</v>
      </c>
      <c t="n" s="6" r="B165">
        <v>1225942</v>
      </c>
      <c t="n" s="6" r="C165">
        <v>1205384</v>
      </c>
    </row>
    <row spans="1:6" r="166">
      <c t="s" s="4" r="A166">
        <v>25</v>
      </c>
      <c t="n" s="6" r="B166">
        <v>1289443</v>
      </c>
      <c t="n" s="6" r="C166">
        <v>1289443</v>
      </c>
    </row>
    <row spans="1:6" r="167">
      <c t="s" s="4" r="A167">
        <v>886</v>
      </c>
      <c t="n" s="6" r="B167">
        <v>52895</v>
      </c>
      <c t="n" s="6" r="C167">
        <v>53544</v>
      </c>
    </row>
    <row spans="1:6" r="168">
      <c t="s" s="4" r="A168">
        <v>881</v>
      </c>
      <c t="n" s="6" r="B168">
        <v>0</v>
      </c>
      <c t="n" s="6" r="C168">
        <v>0</v>
      </c>
    </row>
    <row spans="1:6" r="169">
      <c t="s" s="4" r="A169">
        <v>887</v>
      </c>
      <c t="n" s="6" r="B169">
        <v>0</v>
      </c>
      <c t="n" s="6" r="C169">
        <v>0</v>
      </c>
    </row>
    <row spans="1:6" r="170">
      <c t="s" s="4" r="A170">
        <v>27</v>
      </c>
      <c t="n" s="6" r="B170">
        <v>25353</v>
      </c>
      <c t="n" s="6" r="C170">
        <v>22831</v>
      </c>
    </row>
    <row spans="1:6" r="171">
      <c t="s" s="4" r="A171">
        <v>28</v>
      </c>
      <c t="n" s="6" r="B171">
        <v>3404073</v>
      </c>
      <c t="n" s="6" r="C171">
        <v>3312431</v>
      </c>
    </row>
    <row spans="1:6" r="172">
      <c t="s" s="3" r="A172">
        <v>29</v>
      </c>
    </row>
    <row spans="1:6" r="173">
      <c t="s" s="4" r="A173">
        <v>888</v>
      </c>
      <c t="n" s="6" r="B173">
        <v>387892</v>
      </c>
      <c t="n" s="6" r="C173">
        <v>291407</v>
      </c>
    </row>
    <row spans="1:6" r="174">
      <c t="s" s="4" r="A174">
        <v>889</v>
      </c>
      <c t="n" s="6" r="B174">
        <v>75350</v>
      </c>
      <c t="n" s="6" r="C174">
        <v>58135</v>
      </c>
    </row>
    <row spans="1:6" r="175">
      <c t="s" s="4" r="A175">
        <v>31</v>
      </c>
      <c t="n" s="6" r="B175">
        <v>82780</v>
      </c>
      <c t="n" s="6" r="C175">
        <v>100630</v>
      </c>
    </row>
    <row spans="1:6" r="176">
      <c t="s" s="4" r="A176">
        <v>32</v>
      </c>
      <c t="n" s="6" r="B176">
        <v>0</v>
      </c>
      <c t="n" s="6" r="C176">
        <v>0</v>
      </c>
    </row>
    <row spans="1:6" r="177">
      <c t="s" s="4" r="A177">
        <v>33</v>
      </c>
      <c t="n" s="6" r="B177">
        <v>546022</v>
      </c>
      <c t="n" s="6" r="C177">
        <v>450172</v>
      </c>
    </row>
    <row spans="1:6" r="178">
      <c t="s" s="3" r="A178">
        <v>34</v>
      </c>
    </row>
    <row spans="1:6" r="179">
      <c t="s" s="4" r="A179">
        <v>35</v>
      </c>
      <c t="n" s="6" r="B179">
        <v>671196</v>
      </c>
      <c t="n" s="6" r="C179">
        <v>788567</v>
      </c>
    </row>
    <row spans="1:6" r="180">
      <c t="s" s="4" r="A180">
        <v>890</v>
      </c>
      <c t="n" s="6" r="B180">
        <v>0</v>
      </c>
      <c t="n" s="6" r="C180">
        <v>0</v>
      </c>
    </row>
    <row spans="1:6" r="181">
      <c t="s" s="4" r="A181">
        <v>36</v>
      </c>
      <c t="n" s="6" r="B181">
        <v>11153</v>
      </c>
      <c t="n" s="6" r="C181">
        <v>11064</v>
      </c>
    </row>
    <row spans="1:6" r="182">
      <c t="s" s="4" r="A182">
        <v>37</v>
      </c>
      <c t="n" s="6" r="B182">
        <v>37280</v>
      </c>
      <c t="n" s="6" r="C182">
        <v>37280</v>
      </c>
    </row>
    <row spans="1:6" r="183">
      <c t="s" s="4" r="A183">
        <v>891</v>
      </c>
      <c t="n" s="6" r="B183">
        <v>0</v>
      </c>
      <c t="n" s="6" r="C183">
        <v>0</v>
      </c>
    </row>
    <row spans="1:6" r="184">
      <c t="s" s="4" r="A184">
        <v>38</v>
      </c>
      <c t="n" s="6" r="B184">
        <v>6566</v>
      </c>
      <c t="n" s="6" r="C184">
        <v>4921</v>
      </c>
    </row>
    <row spans="1:6" r="185">
      <c t="s" s="4" r="A185">
        <v>39</v>
      </c>
      <c t="n" s="6" r="B185">
        <v>726195</v>
      </c>
      <c t="n" s="6" r="C185">
        <v>841832</v>
      </c>
    </row>
    <row spans="1:6" r="186">
      <c t="s" s="3" r="A186">
        <v>180</v>
      </c>
    </row>
    <row spans="1:6" r="187">
      <c t="s" s="4" r="A187">
        <v>49</v>
      </c>
      <c t="n" s="6" r="B187">
        <v>1713070</v>
      </c>
      <c t="n" s="6" r="C187">
        <v>373818</v>
      </c>
    </row>
    <row spans="1:6" r="188">
      <c t="s" s="4" r="A188">
        <v>50</v>
      </c>
      <c t="n" s="6" r="B188">
        <v>418786</v>
      </c>
      <c t="n" s="6" r="C188">
        <v>1646609</v>
      </c>
    </row>
    <row spans="1:6" r="189">
      <c t="s" s="4" r="A189">
        <v>51</v>
      </c>
      <c t="n" s="6" r="B189">
        <v>2131856</v>
      </c>
      <c t="n" s="6" r="C189">
        <v>2020427</v>
      </c>
    </row>
    <row spans="1:6" r="190">
      <c t="s" s="4" r="A190">
        <v>52</v>
      </c>
      <c t="n" s="7" r="B190">
        <v>3404073</v>
      </c>
      <c t="n" s="7" r="C190">
        <v>331243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6</v>
      </c>
      <c t="s" s="2" r="B1">
        <v>66</v>
      </c>
      <c t="s" s="2" r="D1">
        <v>1</v>
      </c>
    </row>
    <row spans="1:5" r="2">
      <c t="s" s="2" r="B2">
        <v>2</v>
      </c>
      <c t="s" s="2" r="C2">
        <v>68</v>
      </c>
      <c t="s" s="2" r="D2">
        <v>2</v>
      </c>
      <c t="s" s="2" r="E2">
        <v>68</v>
      </c>
    </row>
    <row spans="1:5" r="3">
      <c t="s" s="3" r="A3">
        <v>897</v>
      </c>
    </row>
    <row spans="1:5" r="4">
      <c t="s" s="4" r="A4">
        <v>69</v>
      </c>
      <c t="n" s="7" r="B4">
        <v>2107308</v>
      </c>
      <c t="n" s="7" r="C4">
        <v>2828892</v>
      </c>
      <c t="n" s="7" r="D4">
        <v>3562812</v>
      </c>
      <c t="n" s="7" r="E4">
        <v>5147622</v>
      </c>
    </row>
    <row spans="1:5" r="5">
      <c t="s" s="3" r="A5">
        <v>898</v>
      </c>
    </row>
    <row spans="1:5" r="6">
      <c t="s" s="4" r="A6">
        <v>71</v>
      </c>
      <c t="n" s="6" r="B6">
        <v>1602628</v>
      </c>
      <c t="n" s="6" r="C6">
        <v>2177887</v>
      </c>
      <c t="n" s="6" r="D6">
        <v>2649989</v>
      </c>
      <c t="n" s="6" r="E6">
        <v>3919197</v>
      </c>
    </row>
    <row spans="1:5" r="7">
      <c t="s" s="4" r="A7">
        <v>72</v>
      </c>
      <c t="n" s="6" r="B7">
        <v>231169</v>
      </c>
      <c t="n" s="6" r="C7">
        <v>224723</v>
      </c>
      <c t="n" s="6" r="D7">
        <v>454754</v>
      </c>
      <c t="n" s="6" r="E7">
        <v>440034</v>
      </c>
    </row>
    <row spans="1:5" r="8">
      <c t="s" s="4" r="A8">
        <v>73</v>
      </c>
      <c t="n" s="6" r="B8">
        <v>56052</v>
      </c>
      <c t="n" s="6" r="C8">
        <v>59540</v>
      </c>
      <c t="n" s="6" r="D8">
        <v>109337</v>
      </c>
      <c t="n" s="6" r="E8">
        <v>115343</v>
      </c>
    </row>
    <row spans="1:5" r="9">
      <c t="s" s="4" r="A9">
        <v>74</v>
      </c>
      <c t="n" s="6" r="B9">
        <v>-772</v>
      </c>
      <c t="n" s="6" r="C9">
        <v>-387</v>
      </c>
      <c t="n" s="6" r="D9">
        <v>-902</v>
      </c>
      <c t="n" s="6" r="E9">
        <v>-105</v>
      </c>
    </row>
    <row spans="1:5" r="10">
      <c t="s" s="4" r="A10">
        <v>75</v>
      </c>
      <c t="n" s="6" r="B10">
        <v>400</v>
      </c>
      <c t="n" s="6" r="C10">
        <v>593</v>
      </c>
      <c t="n" s="6" r="D10">
        <v>525</v>
      </c>
      <c t="n" s="6" r="E10">
        <v>698</v>
      </c>
    </row>
    <row spans="1:5" r="11">
      <c t="s" s="4" r="A11">
        <v>76</v>
      </c>
      <c t="n" s="6" r="B11">
        <v>54359</v>
      </c>
      <c t="n" s="6" r="C11">
        <v>51143</v>
      </c>
      <c t="n" s="6" r="D11">
        <v>107010</v>
      </c>
      <c t="n" s="6" r="E11">
        <v>101069</v>
      </c>
    </row>
    <row spans="1:5" r="12">
      <c t="s" s="4" r="A12">
        <v>77</v>
      </c>
      <c t="n" s="6" r="B12">
        <v>1943836</v>
      </c>
      <c t="n" s="6" r="C12">
        <v>2513499</v>
      </c>
      <c t="n" s="6" r="D12">
        <v>3320713</v>
      </c>
      <c t="n" s="6" r="E12">
        <v>4576236</v>
      </c>
    </row>
    <row spans="1:5" r="13">
      <c t="s" s="4" r="A13">
        <v>78</v>
      </c>
      <c t="n" s="6" r="B13">
        <v>163472</v>
      </c>
      <c t="n" s="6" r="C13">
        <v>315393</v>
      </c>
      <c t="n" s="6" r="D13">
        <v>242099</v>
      </c>
      <c t="n" s="6" r="E13">
        <v>571386</v>
      </c>
    </row>
    <row spans="1:5" r="14">
      <c t="s" s="4" r="A14">
        <v>475</v>
      </c>
      <c t="n" s="6" r="B14">
        <v>0</v>
      </c>
      <c t="n" s="6" r="C14">
        <v>0</v>
      </c>
      <c t="n" s="6" r="D14">
        <v>0</v>
      </c>
      <c t="n" s="6" r="E14">
        <v>0</v>
      </c>
    </row>
    <row spans="1:5" r="15">
      <c t="s" s="3" r="A15">
        <v>79</v>
      </c>
    </row>
    <row spans="1:5" r="16">
      <c t="s" s="4" r="A16">
        <v>80</v>
      </c>
      <c t="n" s="6" r="B16">
        <v>131</v>
      </c>
      <c t="n" s="6" r="C16">
        <v>201</v>
      </c>
      <c t="n" s="6" r="D16">
        <v>295</v>
      </c>
      <c t="n" s="6" r="E16">
        <v>364</v>
      </c>
    </row>
    <row spans="1:5" r="17">
      <c t="s" s="4" r="A17">
        <v>81</v>
      </c>
      <c t="n" s="6" r="B17">
        <v>-26928</v>
      </c>
      <c t="n" s="6" r="C17">
        <v>-27316</v>
      </c>
      <c t="n" s="6" r="D17">
        <v>-53609</v>
      </c>
      <c t="n" s="6" r="E17">
        <v>-52273</v>
      </c>
    </row>
    <row spans="1:5" r="18">
      <c t="s" s="4" r="A18">
        <v>82</v>
      </c>
      <c t="n" s="6" r="B18">
        <v>4341</v>
      </c>
      <c t="n" s="6" r="C18">
        <v>4024</v>
      </c>
      <c t="n" s="6" r="D18">
        <v>10445</v>
      </c>
      <c t="n" s="6" r="E18">
        <v>7230</v>
      </c>
    </row>
    <row spans="1:5" r="19">
      <c t="s" s="4" r="A19">
        <v>83</v>
      </c>
      <c t="n" s="6" r="B19">
        <v>141016</v>
      </c>
      <c t="n" s="6" r="C19">
        <v>292302</v>
      </c>
      <c t="n" s="6" r="D19">
        <v>199230</v>
      </c>
      <c t="n" s="6" r="E19">
        <v>526707</v>
      </c>
    </row>
    <row spans="1:5" r="20">
      <c t="s" s="4" r="A20">
        <v>84</v>
      </c>
      <c t="n" s="6" r="B20">
        <v>-38152</v>
      </c>
      <c t="n" s="6" r="C20">
        <v>-78435</v>
      </c>
      <c t="n" s="6" r="D20">
        <v>-56781</v>
      </c>
      <c t="n" s="6" r="E20">
        <v>-137872</v>
      </c>
    </row>
    <row spans="1:5" r="21">
      <c t="s" s="4" r="A21">
        <v>85</v>
      </c>
      <c t="n" s="6" r="B21">
        <v>102864</v>
      </c>
      <c t="n" s="6" r="C21">
        <v>213867</v>
      </c>
      <c t="n" s="6" r="D21">
        <v>142449</v>
      </c>
      <c t="n" s="6" r="E21">
        <v>388835</v>
      </c>
    </row>
    <row spans="1:5" r="22">
      <c t="s" s="4" r="A22">
        <v>86</v>
      </c>
      <c t="n" s="6" r="B22">
        <v>37449</v>
      </c>
      <c t="n" s="6" r="C22">
        <v>79948</v>
      </c>
      <c t="n" s="6" r="D22">
        <v>46496</v>
      </c>
      <c t="n" s="6" r="E22">
        <v>148927</v>
      </c>
    </row>
    <row spans="1:5" r="23">
      <c t="s" s="4" r="A23">
        <v>87</v>
      </c>
      <c t="n" s="6" r="B23">
        <v>65415</v>
      </c>
      <c t="n" s="6" r="C23">
        <v>133919</v>
      </c>
      <c t="n" s="6" r="D23">
        <v>95953</v>
      </c>
      <c t="n" s="6" r="E23">
        <v>239908</v>
      </c>
    </row>
    <row spans="1:5" r="24">
      <c t="s" s="4" r="A24">
        <v>105</v>
      </c>
      <c t="n" s="6" r="B24">
        <v>65363</v>
      </c>
      <c t="n" s="6" r="C24">
        <v>133968</v>
      </c>
      <c t="n" s="6" r="D24">
        <v>95901</v>
      </c>
      <c t="n" s="6" r="E24">
        <v>239965</v>
      </c>
    </row>
    <row spans="1:5" r="25">
      <c t="s" s="4" r="A25">
        <v>892</v>
      </c>
    </row>
    <row spans="1:5" r="26">
      <c t="s" s="3" r="A26">
        <v>897</v>
      </c>
    </row>
    <row spans="1:5" r="27">
      <c t="s" s="4" r="A27">
        <v>69</v>
      </c>
      <c t="n" s="6" r="B27">
        <v>-662827</v>
      </c>
      <c t="n" s="6" r="C27">
        <v>-742250</v>
      </c>
      <c t="n" s="6" r="D27">
        <v>-1177375</v>
      </c>
      <c t="n" s="6" r="E27">
        <v>-1511792</v>
      </c>
    </row>
    <row spans="1:5" r="28">
      <c t="s" s="3" r="A28">
        <v>898</v>
      </c>
    </row>
    <row spans="1:5" r="29">
      <c t="s" s="4" r="A29">
        <v>71</v>
      </c>
      <c t="n" s="6" r="B29">
        <v>-662827</v>
      </c>
      <c t="n" s="6" r="C29">
        <v>-742250</v>
      </c>
      <c t="n" s="6" r="D29">
        <v>-1177375</v>
      </c>
      <c t="n" s="6" r="E29">
        <v>-1511792</v>
      </c>
    </row>
    <row spans="1:5" r="30">
      <c t="s" s="4" r="A30">
        <v>72</v>
      </c>
      <c t="n" s="6" r="B30">
        <v>0</v>
      </c>
      <c t="n" s="6" r="C30">
        <v>0</v>
      </c>
      <c t="n" s="6" r="D30">
        <v>0</v>
      </c>
      <c t="n" s="6" r="E30">
        <v>0</v>
      </c>
    </row>
    <row spans="1:5" r="31">
      <c t="s" s="4" r="A31">
        <v>73</v>
      </c>
      <c t="n" s="6" r="B31">
        <v>0</v>
      </c>
      <c t="n" s="6" r="C31">
        <v>0</v>
      </c>
      <c t="n" s="6" r="D31">
        <v>0</v>
      </c>
      <c t="n" s="6" r="E31">
        <v>0</v>
      </c>
    </row>
    <row spans="1:5" r="32">
      <c t="s" s="4" r="A32">
        <v>74</v>
      </c>
      <c t="n" s="6" r="B32">
        <v>0</v>
      </c>
      <c t="n" s="6" r="C32">
        <v>0</v>
      </c>
      <c t="n" s="6" r="D32">
        <v>0</v>
      </c>
      <c t="n" s="6" r="E32">
        <v>0</v>
      </c>
    </row>
    <row spans="1:5" r="33">
      <c t="s" s="4" r="A33">
        <v>75</v>
      </c>
      <c t="n" s="6" r="B33">
        <v>0</v>
      </c>
      <c t="n" s="6" r="C33">
        <v>0</v>
      </c>
      <c t="n" s="6" r="D33">
        <v>0</v>
      </c>
      <c t="n" s="6" r="E33">
        <v>0</v>
      </c>
    </row>
    <row spans="1:5" r="34">
      <c t="s" s="4" r="A34">
        <v>76</v>
      </c>
      <c t="n" s="6" r="B34">
        <v>0</v>
      </c>
      <c t="n" s="6" r="C34">
        <v>0</v>
      </c>
      <c t="n" s="6" r="D34">
        <v>0</v>
      </c>
      <c t="n" s="6" r="E34">
        <v>0</v>
      </c>
    </row>
    <row spans="1:5" r="35">
      <c t="s" s="4" r="A35">
        <v>77</v>
      </c>
      <c t="n" s="6" r="B35">
        <v>-662827</v>
      </c>
      <c t="n" s="6" r="C35">
        <v>-742250</v>
      </c>
      <c t="n" s="6" r="D35">
        <v>-1177375</v>
      </c>
      <c t="n" s="6" r="E35">
        <v>-1511792</v>
      </c>
    </row>
    <row spans="1:5" r="36">
      <c t="s" s="4" r="A36">
        <v>78</v>
      </c>
      <c t="n" s="6" r="B36">
        <v>0</v>
      </c>
      <c t="n" s="6" r="C36">
        <v>0</v>
      </c>
      <c t="n" s="6" r="D36">
        <v>0</v>
      </c>
      <c t="n" s="6" r="E36">
        <v>0</v>
      </c>
    </row>
    <row spans="1:5" r="37">
      <c t="s" s="4" r="A37">
        <v>475</v>
      </c>
      <c t="n" s="6" r="B37">
        <v>-91038</v>
      </c>
      <c t="n" s="6" r="C37">
        <v>-156817</v>
      </c>
      <c t="n" s="6" r="D37">
        <v>-144067</v>
      </c>
      <c t="n" s="6" r="E37">
        <v>-284804</v>
      </c>
    </row>
    <row spans="1:5" r="38">
      <c t="s" s="3" r="A38">
        <v>79</v>
      </c>
    </row>
    <row spans="1:5" r="39">
      <c t="s" s="4" r="A39">
        <v>80</v>
      </c>
      <c t="n" s="6" r="B39">
        <v>0</v>
      </c>
      <c t="n" s="6" r="C39">
        <v>0</v>
      </c>
      <c t="n" s="6" r="D39">
        <v>0</v>
      </c>
      <c t="n" s="6" r="E39">
        <v>0</v>
      </c>
    </row>
    <row spans="1:5" r="40">
      <c t="s" s="4" r="A40">
        <v>81</v>
      </c>
      <c t="n" s="6" r="B40">
        <v>0</v>
      </c>
      <c t="n" s="6" r="C40">
        <v>0</v>
      </c>
      <c t="n" s="6" r="D40">
        <v>0</v>
      </c>
      <c t="n" s="6" r="E40">
        <v>0</v>
      </c>
    </row>
    <row spans="1:5" r="41">
      <c t="s" s="4" r="A41">
        <v>82</v>
      </c>
      <c t="n" s="6" r="B41">
        <v>0</v>
      </c>
      <c t="n" s="6" r="C41">
        <v>0</v>
      </c>
      <c t="n" s="6" r="D41">
        <v>0</v>
      </c>
      <c t="n" s="6" r="E41">
        <v>0</v>
      </c>
    </row>
    <row spans="1:5" r="42">
      <c t="s" s="4" r="A42">
        <v>83</v>
      </c>
      <c t="n" s="6" r="B42">
        <v>-91038</v>
      </c>
      <c t="n" s="6" r="C42">
        <v>-156817</v>
      </c>
      <c t="n" s="6" r="D42">
        <v>-144067</v>
      </c>
      <c t="n" s="6" r="E42">
        <v>-284804</v>
      </c>
    </row>
    <row spans="1:5" r="43">
      <c t="s" s="4" r="A43">
        <v>84</v>
      </c>
      <c t="n" s="6" r="B43">
        <v>0</v>
      </c>
      <c t="n" s="6" r="C43">
        <v>0</v>
      </c>
      <c t="n" s="6" r="D43">
        <v>0</v>
      </c>
      <c t="n" s="6" r="E43">
        <v>0</v>
      </c>
    </row>
    <row spans="1:5" r="44">
      <c t="s" s="4" r="A44">
        <v>85</v>
      </c>
      <c t="n" s="6" r="B44">
        <v>-91038</v>
      </c>
      <c t="n" s="6" r="C44">
        <v>-156817</v>
      </c>
      <c t="n" s="6" r="D44">
        <v>-144067</v>
      </c>
      <c t="n" s="6" r="E44">
        <v>-284804</v>
      </c>
    </row>
    <row spans="1:5" r="45">
      <c t="s" s="4" r="A45">
        <v>86</v>
      </c>
      <c t="n" s="6" r="B45">
        <v>0</v>
      </c>
      <c t="n" s="6" r="C45">
        <v>0</v>
      </c>
      <c t="n" s="6" r="D45">
        <v>0</v>
      </c>
      <c t="n" s="6" r="E45">
        <v>0</v>
      </c>
    </row>
    <row spans="1:5" r="46">
      <c t="s" s="4" r="A46">
        <v>87</v>
      </c>
      <c t="n" s="6" r="B46">
        <v>-91038</v>
      </c>
      <c t="n" s="6" r="C46">
        <v>-156817</v>
      </c>
      <c t="n" s="6" r="D46">
        <v>-144067</v>
      </c>
      <c t="n" s="6" r="E46">
        <v>-284804</v>
      </c>
    </row>
    <row spans="1:5" r="47">
      <c t="s" s="4" r="A47">
        <v>105</v>
      </c>
      <c t="n" s="6" r="B47">
        <v>-91038</v>
      </c>
      <c t="n" s="6" r="C47">
        <v>-156817</v>
      </c>
      <c t="n" s="6" r="D47">
        <v>-144067</v>
      </c>
      <c t="n" s="6" r="E47">
        <v>-284804</v>
      </c>
    </row>
    <row spans="1:5" r="48">
      <c t="s" s="4" r="A48">
        <v>893</v>
      </c>
    </row>
    <row spans="1:5" r="49">
      <c t="s" s="3" r="A49">
        <v>897</v>
      </c>
    </row>
    <row spans="1:5" r="50">
      <c t="s" s="4" r="A50">
        <v>69</v>
      </c>
      <c t="n" s="6" r="B50">
        <v>0</v>
      </c>
      <c t="n" s="6" r="C50">
        <v>0</v>
      </c>
      <c t="n" s="6" r="D50">
        <v>0</v>
      </c>
      <c t="n" s="6" r="E50">
        <v>0</v>
      </c>
    </row>
    <row spans="1:5" r="51">
      <c t="s" s="3" r="A51">
        <v>898</v>
      </c>
    </row>
    <row spans="1:5" r="52">
      <c t="s" s="4" r="A52">
        <v>71</v>
      </c>
      <c t="n" s="6" r="B52">
        <v>0</v>
      </c>
      <c t="n" s="6" r="C52">
        <v>0</v>
      </c>
      <c t="n" s="6" r="D52">
        <v>0</v>
      </c>
      <c t="n" s="6" r="E52">
        <v>0</v>
      </c>
    </row>
    <row spans="1:5" r="53">
      <c t="s" s="4" r="A53">
        <v>72</v>
      </c>
      <c t="n" s="6" r="B53">
        <v>0</v>
      </c>
      <c t="n" s="6" r="C53">
        <v>0</v>
      </c>
      <c t="n" s="6" r="D53">
        <v>0</v>
      </c>
      <c t="n" s="6" r="E53">
        <v>0</v>
      </c>
    </row>
    <row spans="1:5" r="54">
      <c t="s" s="4" r="A54">
        <v>73</v>
      </c>
      <c t="n" s="6" r="B54">
        <v>47</v>
      </c>
      <c t="n" s="6" r="C54">
        <v>47</v>
      </c>
      <c t="n" s="6" r="D54">
        <v>93</v>
      </c>
      <c t="n" s="6" r="E54">
        <v>94</v>
      </c>
    </row>
    <row spans="1:5" r="55">
      <c t="s" s="4" r="A55">
        <v>74</v>
      </c>
      <c t="n" s="6" r="B55">
        <v>0</v>
      </c>
      <c t="n" s="6" r="C55">
        <v>0</v>
      </c>
      <c t="n" s="6" r="D55">
        <v>0</v>
      </c>
      <c t="n" s="6" r="E55">
        <v>0</v>
      </c>
    </row>
    <row spans="1:5" r="56">
      <c t="s" s="4" r="A56">
        <v>75</v>
      </c>
      <c t="n" s="6" r="B56">
        <v>0</v>
      </c>
      <c t="n" s="6" r="C56">
        <v>0</v>
      </c>
      <c t="n" s="6" r="D56">
        <v>0</v>
      </c>
      <c t="n" s="6" r="E56">
        <v>0</v>
      </c>
    </row>
    <row spans="1:5" r="57">
      <c t="s" s="4" r="A57">
        <v>76</v>
      </c>
      <c t="n" s="6" r="B57">
        <v>0</v>
      </c>
      <c t="n" s="6" r="C57">
        <v>0</v>
      </c>
      <c t="n" s="6" r="D57">
        <v>0</v>
      </c>
      <c t="n" s="6" r="E57">
        <v>0</v>
      </c>
    </row>
    <row spans="1:5" r="58">
      <c t="s" s="4" r="A58">
        <v>77</v>
      </c>
      <c t="n" s="6" r="B58">
        <v>47</v>
      </c>
      <c t="n" s="6" r="C58">
        <v>47</v>
      </c>
      <c t="n" s="6" r="D58">
        <v>93</v>
      </c>
      <c t="n" s="6" r="E58">
        <v>94</v>
      </c>
    </row>
    <row spans="1:5" r="59">
      <c t="s" s="4" r="A59">
        <v>78</v>
      </c>
      <c t="n" s="6" r="B59">
        <v>-47</v>
      </c>
      <c t="n" s="6" r="C59">
        <v>-47</v>
      </c>
      <c t="n" s="6" r="D59">
        <v>-93</v>
      </c>
      <c t="n" s="6" r="E59">
        <v>-94</v>
      </c>
    </row>
    <row spans="1:5" r="60">
      <c t="s" s="4" r="A60">
        <v>475</v>
      </c>
      <c t="n" s="6" r="B60">
        <v>79634</v>
      </c>
      <c t="n" s="6" r="C60">
        <v>147554</v>
      </c>
      <c t="n" s="6" r="D60">
        <v>123359</v>
      </c>
      <c t="n" s="6" r="E60">
        <v>267313</v>
      </c>
    </row>
    <row spans="1:5" r="61">
      <c t="s" s="3" r="A61">
        <v>79</v>
      </c>
    </row>
    <row spans="1:5" r="62">
      <c t="s" s="4" r="A62">
        <v>80</v>
      </c>
      <c t="n" s="6" r="B62">
        <v>0</v>
      </c>
      <c t="n" s="6" r="C62">
        <v>0</v>
      </c>
      <c t="n" s="6" r="D62">
        <v>0</v>
      </c>
      <c t="n" s="6" r="E62">
        <v>0</v>
      </c>
    </row>
    <row spans="1:5" r="63">
      <c t="s" s="4" r="A63">
        <v>81</v>
      </c>
      <c t="n" s="6" r="B63">
        <v>-14172</v>
      </c>
      <c t="n" s="6" r="C63">
        <v>-13588</v>
      </c>
      <c t="n" s="6" r="D63">
        <v>-27313</v>
      </c>
      <c t="n" s="6" r="E63">
        <v>-27311</v>
      </c>
    </row>
    <row spans="1:5" r="64">
      <c t="s" s="4" r="A64">
        <v>82</v>
      </c>
      <c t="n" s="6" r="B64">
        <v>0</v>
      </c>
      <c t="n" s="6" r="C64">
        <v>0</v>
      </c>
      <c t="n" s="6" r="D64">
        <v>0</v>
      </c>
      <c t="n" s="6" r="E64">
        <v>0</v>
      </c>
    </row>
    <row spans="1:5" r="65">
      <c t="s" s="4" r="A65">
        <v>83</v>
      </c>
      <c t="n" s="6" r="B65">
        <v>65415</v>
      </c>
      <c t="n" s="6" r="C65">
        <v>133919</v>
      </c>
      <c t="n" s="6" r="D65">
        <v>95953</v>
      </c>
      <c t="n" s="6" r="E65">
        <v>239908</v>
      </c>
    </row>
    <row spans="1:5" r="66">
      <c t="s" s="4" r="A66">
        <v>84</v>
      </c>
      <c t="n" s="6" r="B66">
        <v>0</v>
      </c>
      <c t="n" s="6" r="C66">
        <v>0</v>
      </c>
      <c t="n" s="6" r="D66">
        <v>0</v>
      </c>
      <c t="n" s="6" r="E66">
        <v>0</v>
      </c>
    </row>
    <row spans="1:5" r="67">
      <c t="s" s="4" r="A67">
        <v>85</v>
      </c>
      <c t="n" s="6" r="B67">
        <v>65415</v>
      </c>
      <c t="n" s="6" r="C67">
        <v>133919</v>
      </c>
      <c t="n" s="6" r="D67">
        <v>95953</v>
      </c>
      <c t="n" s="6" r="E67">
        <v>239908</v>
      </c>
    </row>
    <row spans="1:5" r="68">
      <c t="s" s="4" r="A68">
        <v>86</v>
      </c>
      <c t="n" s="6" r="B68">
        <v>0</v>
      </c>
      <c t="n" s="6" r="C68">
        <v>0</v>
      </c>
      <c t="n" s="6" r="D68">
        <v>0</v>
      </c>
      <c t="n" s="6" r="E68">
        <v>0</v>
      </c>
    </row>
    <row spans="1:5" r="69">
      <c t="s" s="4" r="A69">
        <v>87</v>
      </c>
      <c t="n" s="6" r="B69">
        <v>65415</v>
      </c>
      <c t="n" s="6" r="C69">
        <v>133919</v>
      </c>
      <c t="n" s="6" r="D69">
        <v>95953</v>
      </c>
      <c t="n" s="6" r="E69">
        <v>239908</v>
      </c>
    </row>
    <row spans="1:5" r="70">
      <c t="s" s="4" r="A70">
        <v>105</v>
      </c>
      <c t="n" s="6" r="B70">
        <v>65415</v>
      </c>
      <c t="n" s="6" r="C70">
        <v>133919</v>
      </c>
      <c t="n" s="6" r="D70">
        <v>95953</v>
      </c>
      <c t="n" s="6" r="E70">
        <v>239908</v>
      </c>
    </row>
    <row spans="1:5" r="71">
      <c t="s" s="4" r="A71">
        <v>894</v>
      </c>
    </row>
    <row spans="1:5" r="72">
      <c t="s" s="3" r="A72">
        <v>897</v>
      </c>
    </row>
    <row spans="1:5" r="73">
      <c t="s" s="4" r="A73">
        <v>69</v>
      </c>
      <c t="n" s="6" r="B73">
        <v>1491182</v>
      </c>
      <c t="n" s="6" r="C73">
        <v>1982418</v>
      </c>
      <c t="n" s="6" r="D73">
        <v>2495722</v>
      </c>
      <c t="n" s="6" r="E73">
        <v>3765518</v>
      </c>
    </row>
    <row spans="1:5" r="74">
      <c t="s" s="3" r="A74">
        <v>898</v>
      </c>
    </row>
    <row spans="1:5" r="75">
      <c t="s" s="4" r="A75">
        <v>71</v>
      </c>
      <c t="n" s="6" r="B75">
        <v>1248465</v>
      </c>
      <c t="n" s="6" r="C75">
        <v>1647312</v>
      </c>
      <c t="n" s="6" r="D75">
        <v>2047013</v>
      </c>
      <c t="n" s="6" r="E75">
        <v>3136000</v>
      </c>
    </row>
    <row spans="1:5" r="76">
      <c t="s" s="4" r="A76">
        <v>72</v>
      </c>
      <c t="n" s="6" r="B76">
        <v>113600</v>
      </c>
      <c t="n" s="6" r="C76">
        <v>110317</v>
      </c>
      <c t="n" s="6" r="D76">
        <v>220140</v>
      </c>
      <c t="n" s="6" r="E76">
        <v>219552</v>
      </c>
    </row>
    <row spans="1:5" r="77">
      <c t="s" s="4" r="A77">
        <v>73</v>
      </c>
      <c t="n" s="6" r="B77">
        <v>27701</v>
      </c>
      <c t="n" s="6" r="C77">
        <v>29895</v>
      </c>
      <c t="n" s="6" r="D77">
        <v>52396</v>
      </c>
      <c t="n" s="6" r="E77">
        <v>59425</v>
      </c>
    </row>
    <row spans="1:5" r="78">
      <c t="s" s="4" r="A78">
        <v>74</v>
      </c>
      <c t="n" s="6" r="B78">
        <v>35</v>
      </c>
      <c t="n" s="6" r="C78">
        <v>69</v>
      </c>
      <c t="n" s="6" r="D78">
        <v>9</v>
      </c>
      <c t="n" s="6" r="E78">
        <v>450</v>
      </c>
    </row>
    <row spans="1:5" r="79">
      <c t="s" s="4" r="A79">
        <v>75</v>
      </c>
      <c t="n" s="6" r="B79">
        <v>400</v>
      </c>
      <c t="n" s="6" r="C79">
        <v>593</v>
      </c>
      <c t="n" s="6" r="D79">
        <v>525</v>
      </c>
      <c t="n" s="6" r="E79">
        <v>698</v>
      </c>
    </row>
    <row spans="1:5" r="80">
      <c t="s" s="4" r="A80">
        <v>76</v>
      </c>
      <c t="n" s="6" r="B80">
        <v>26796</v>
      </c>
      <c t="n" s="6" r="C80">
        <v>24958</v>
      </c>
      <c t="n" s="6" r="D80">
        <v>52334</v>
      </c>
      <c t="n" s="6" r="E80">
        <v>49627</v>
      </c>
    </row>
    <row spans="1:5" r="81">
      <c t="s" s="4" r="A81">
        <v>77</v>
      </c>
      <c t="n" s="6" r="B81">
        <v>1416997</v>
      </c>
      <c t="n" s="6" r="C81">
        <v>1813144</v>
      </c>
      <c t="n" s="6" r="D81">
        <v>2372417</v>
      </c>
      <c t="n" s="6" r="E81">
        <v>3465752</v>
      </c>
    </row>
    <row spans="1:5" r="82">
      <c t="s" s="4" r="A82">
        <v>78</v>
      </c>
      <c t="n" s="6" r="B82">
        <v>74185</v>
      </c>
      <c t="n" s="6" r="C82">
        <v>169274</v>
      </c>
      <c t="n" s="6" r="D82">
        <v>123305</v>
      </c>
      <c t="n" s="6" r="E82">
        <v>299766</v>
      </c>
    </row>
    <row spans="1:5" r="83">
      <c t="s" s="4" r="A83">
        <v>475</v>
      </c>
      <c t="n" s="6" r="B83">
        <v>11404</v>
      </c>
      <c t="n" s="6" r="C83">
        <v>9263</v>
      </c>
      <c t="n" s="6" r="D83">
        <v>20708</v>
      </c>
      <c t="n" s="6" r="E83">
        <v>17491</v>
      </c>
    </row>
    <row spans="1:5" r="84">
      <c t="s" s="3" r="A84">
        <v>79</v>
      </c>
    </row>
    <row spans="1:5" r="85">
      <c t="s" s="4" r="A85">
        <v>80</v>
      </c>
      <c t="n" s="6" r="B85">
        <v>103</v>
      </c>
      <c t="n" s="6" r="C85">
        <v>105</v>
      </c>
      <c t="n" s="6" r="D85">
        <v>217</v>
      </c>
      <c t="n" s="6" r="E85">
        <v>202</v>
      </c>
    </row>
    <row spans="1:5" r="86">
      <c t="s" s="4" r="A86">
        <v>81</v>
      </c>
      <c t="n" s="6" r="B86">
        <v>-758</v>
      </c>
      <c t="n" s="6" r="C86">
        <v>-733</v>
      </c>
      <c t="n" s="6" r="D86">
        <v>-1496</v>
      </c>
      <c t="n" s="6" r="E86">
        <v>-1240</v>
      </c>
    </row>
    <row spans="1:5" r="87">
      <c t="s" s="4" r="A87">
        <v>82</v>
      </c>
      <c t="n" s="6" r="B87">
        <v>24</v>
      </c>
      <c t="n" s="6" r="C87">
        <v>-558</v>
      </c>
      <c t="n" s="6" r="D87">
        <v>1093</v>
      </c>
      <c t="n" s="6" r="E87">
        <v>-513</v>
      </c>
    </row>
    <row spans="1:5" r="88">
      <c t="s" s="4" r="A88">
        <v>83</v>
      </c>
      <c t="n" s="6" r="B88">
        <v>84958</v>
      </c>
      <c t="n" s="6" r="C88">
        <v>177351</v>
      </c>
      <c t="n" s="6" r="D88">
        <v>143827</v>
      </c>
      <c t="n" s="6" r="E88">
        <v>315706</v>
      </c>
    </row>
    <row spans="1:5" r="89">
      <c t="s" s="4" r="A89">
        <v>84</v>
      </c>
      <c t="n" s="6" r="B89">
        <v>-37935</v>
      </c>
      <c t="n" s="6" r="C89">
        <v>-78287</v>
      </c>
      <c t="n" s="6" r="D89">
        <v>-56303</v>
      </c>
      <c t="n" s="6" r="E89">
        <v>-137521</v>
      </c>
    </row>
    <row spans="1:5" r="90">
      <c t="s" s="4" r="A90">
        <v>85</v>
      </c>
      <c t="n" s="6" r="B90">
        <v>47023</v>
      </c>
      <c t="n" s="6" r="C90">
        <v>99064</v>
      </c>
      <c t="n" s="6" r="D90">
        <v>87524</v>
      </c>
      <c t="n" s="6" r="E90">
        <v>178185</v>
      </c>
    </row>
    <row spans="1:5" r="91">
      <c t="s" s="4" r="A91">
        <v>86</v>
      </c>
      <c t="n" s="6" r="B91">
        <v>0</v>
      </c>
      <c t="n" s="6" r="C91">
        <v>0</v>
      </c>
      <c t="n" s="6" r="D91">
        <v>0</v>
      </c>
      <c t="n" s="6" r="E91">
        <v>0</v>
      </c>
    </row>
    <row spans="1:5" r="92">
      <c t="s" s="4" r="A92">
        <v>87</v>
      </c>
      <c t="n" s="6" r="B92">
        <v>47023</v>
      </c>
      <c t="n" s="6" r="C92">
        <v>99064</v>
      </c>
      <c t="n" s="6" r="D92">
        <v>87524</v>
      </c>
      <c t="n" s="6" r="E92">
        <v>178185</v>
      </c>
    </row>
    <row spans="1:5" r="93">
      <c t="s" s="4" r="A93">
        <v>105</v>
      </c>
      <c t="n" s="6" r="B93">
        <v>47023</v>
      </c>
      <c t="n" s="6" r="C93">
        <v>99072</v>
      </c>
      <c t="n" s="6" r="D93">
        <v>87524</v>
      </c>
      <c t="n" s="6" r="E93">
        <v>178201</v>
      </c>
    </row>
    <row spans="1:5" r="94">
      <c t="s" s="4" r="A94">
        <v>895</v>
      </c>
    </row>
    <row spans="1:5" r="95">
      <c t="s" s="3" r="A95">
        <v>897</v>
      </c>
    </row>
    <row spans="1:5" r="96">
      <c t="s" s="4" r="A96">
        <v>69</v>
      </c>
      <c t="n" s="6" r="B96">
        <v>1278953</v>
      </c>
      <c t="n" s="6" r="C96">
        <v>1588724</v>
      </c>
      <c t="n" s="6" r="D96">
        <v>2244465</v>
      </c>
      <c t="n" s="6" r="E96">
        <v>2893896</v>
      </c>
    </row>
    <row spans="1:5" r="97">
      <c t="s" s="3" r="A97">
        <v>898</v>
      </c>
    </row>
    <row spans="1:5" r="98">
      <c t="s" s="4" r="A98">
        <v>71</v>
      </c>
      <c t="n" s="6" r="B98">
        <v>1016990</v>
      </c>
      <c t="n" s="6" r="C98">
        <v>1272825</v>
      </c>
      <c t="n" s="6" r="D98">
        <v>1780351</v>
      </c>
      <c t="n" s="6" r="E98">
        <v>2294989</v>
      </c>
    </row>
    <row spans="1:5" r="99">
      <c t="s" s="4" r="A99">
        <v>72</v>
      </c>
      <c t="n" s="6" r="B99">
        <v>117569</v>
      </c>
      <c t="n" s="6" r="C99">
        <v>114406</v>
      </c>
      <c t="n" s="6" r="D99">
        <v>234614</v>
      </c>
      <c t="n" s="6" r="E99">
        <v>220482</v>
      </c>
    </row>
    <row spans="1:5" r="100">
      <c t="s" s="4" r="A100">
        <v>73</v>
      </c>
      <c t="n" s="6" r="B100">
        <v>28304</v>
      </c>
      <c t="n" s="6" r="C100">
        <v>29598</v>
      </c>
      <c t="n" s="6" r="D100">
        <v>56848</v>
      </c>
      <c t="n" s="6" r="E100">
        <v>55824</v>
      </c>
    </row>
    <row spans="1:5" r="101">
      <c t="s" s="4" r="A101">
        <v>74</v>
      </c>
      <c t="n" s="6" r="B101">
        <v>-807</v>
      </c>
      <c t="n" s="6" r="C101">
        <v>-456</v>
      </c>
      <c t="n" s="6" r="D101">
        <v>-911</v>
      </c>
      <c t="n" s="6" r="E101">
        <v>-555</v>
      </c>
    </row>
    <row spans="1:5" r="102">
      <c t="s" s="4" r="A102">
        <v>75</v>
      </c>
      <c t="n" s="6" r="B102">
        <v>0</v>
      </c>
      <c t="n" s="6" r="C102">
        <v>0</v>
      </c>
      <c t="n" s="6" r="D102">
        <v>0</v>
      </c>
      <c t="n" s="6" r="E102">
        <v>0</v>
      </c>
    </row>
    <row spans="1:5" r="103">
      <c t="s" s="4" r="A103">
        <v>76</v>
      </c>
      <c t="n" s="6" r="B103">
        <v>27563</v>
      </c>
      <c t="n" s="6" r="C103">
        <v>26185</v>
      </c>
      <c t="n" s="6" r="D103">
        <v>54676</v>
      </c>
      <c t="n" s="6" r="E103">
        <v>51442</v>
      </c>
    </row>
    <row spans="1:5" r="104">
      <c t="s" s="4" r="A104">
        <v>77</v>
      </c>
      <c t="n" s="6" r="B104">
        <v>1189619</v>
      </c>
      <c t="n" s="6" r="C104">
        <v>1442558</v>
      </c>
      <c t="n" s="6" r="D104">
        <v>2125578</v>
      </c>
      <c t="n" s="6" r="E104">
        <v>2622182</v>
      </c>
    </row>
    <row spans="1:5" r="105">
      <c t="s" s="4" r="A105">
        <v>78</v>
      </c>
      <c t="n" s="6" r="B105">
        <v>89334</v>
      </c>
      <c t="n" s="6" r="C105">
        <v>146166</v>
      </c>
      <c t="n" s="6" r="D105">
        <v>118887</v>
      </c>
      <c t="n" s="6" r="E105">
        <v>271714</v>
      </c>
    </row>
    <row spans="1:5" r="106">
      <c t="s" s="4" r="A106">
        <v>475</v>
      </c>
      <c t="n" s="6" r="B106">
        <v>0</v>
      </c>
      <c t="n" s="6" r="C106">
        <v>0</v>
      </c>
      <c t="n" s="6" r="D106">
        <v>0</v>
      </c>
      <c t="n" s="6" r="E106">
        <v>0</v>
      </c>
    </row>
    <row spans="1:5" r="107">
      <c t="s" s="3" r="A107">
        <v>79</v>
      </c>
    </row>
    <row spans="1:5" r="108">
      <c t="s" s="4" r="A108">
        <v>80</v>
      </c>
      <c t="n" s="6" r="B108">
        <v>28</v>
      </c>
      <c t="n" s="6" r="C108">
        <v>96</v>
      </c>
      <c t="n" s="6" r="D108">
        <v>78</v>
      </c>
      <c t="n" s="6" r="E108">
        <v>162</v>
      </c>
    </row>
    <row spans="1:5" r="109">
      <c t="s" s="4" r="A109">
        <v>81</v>
      </c>
      <c t="n" s="6" r="B109">
        <v>-11998</v>
      </c>
      <c t="n" s="6" r="C109">
        <v>-12995</v>
      </c>
      <c t="n" s="6" r="D109">
        <v>-24800</v>
      </c>
      <c t="n" s="6" r="E109">
        <v>-23722</v>
      </c>
    </row>
    <row spans="1:5" r="110">
      <c t="s" s="4" r="A110">
        <v>82</v>
      </c>
      <c t="n" s="6" r="B110">
        <v>4317</v>
      </c>
      <c t="n" s="6" r="C110">
        <v>4582</v>
      </c>
      <c t="n" s="6" r="D110">
        <v>9352</v>
      </c>
      <c t="n" s="6" r="E110">
        <v>7743</v>
      </c>
    </row>
    <row spans="1:5" r="111">
      <c t="s" s="4" r="A111">
        <v>83</v>
      </c>
      <c t="n" s="6" r="B111">
        <v>81681</v>
      </c>
      <c t="n" s="6" r="C111">
        <v>137849</v>
      </c>
      <c t="n" s="6" r="D111">
        <v>103517</v>
      </c>
      <c t="n" s="6" r="E111">
        <v>255897</v>
      </c>
    </row>
    <row spans="1:5" r="112">
      <c t="s" s="4" r="A112">
        <v>84</v>
      </c>
      <c t="n" s="6" r="B112">
        <v>-217</v>
      </c>
      <c t="n" s="6" r="C112">
        <v>-148</v>
      </c>
      <c t="n" s="6" r="D112">
        <v>-478</v>
      </c>
      <c t="n" s="6" r="E112">
        <v>-351</v>
      </c>
    </row>
    <row spans="1:5" r="113">
      <c t="s" s="4" r="A113">
        <v>85</v>
      </c>
      <c t="n" s="6" r="B113">
        <v>81464</v>
      </c>
      <c t="n" s="6" r="C113">
        <v>137701</v>
      </c>
      <c t="n" s="6" r="D113">
        <v>103039</v>
      </c>
      <c t="n" s="6" r="E113">
        <v>255546</v>
      </c>
    </row>
    <row spans="1:5" r="114">
      <c t="s" s="4" r="A114">
        <v>86</v>
      </c>
      <c t="n" s="6" r="B114">
        <v>37449</v>
      </c>
      <c t="n" s="6" r="C114">
        <v>79948</v>
      </c>
      <c t="n" s="6" r="D114">
        <v>46496</v>
      </c>
      <c t="n" s="6" r="E114">
        <v>148927</v>
      </c>
    </row>
    <row spans="1:5" r="115">
      <c t="s" s="4" r="A115">
        <v>87</v>
      </c>
      <c t="n" s="6" r="B115">
        <v>44015</v>
      </c>
      <c t="n" s="6" r="C115">
        <v>57753</v>
      </c>
      <c t="n" s="6" r="D115">
        <v>56543</v>
      </c>
      <c t="n" s="6" r="E115">
        <v>106619</v>
      </c>
    </row>
    <row spans="1:5" r="116">
      <c t="s" s="4" r="A116">
        <v>105</v>
      </c>
      <c t="n" s="7" r="B116">
        <v>43963</v>
      </c>
      <c t="n" s="7" r="C116">
        <v>57794</v>
      </c>
      <c t="n" s="7" r="D116">
        <v>56491</v>
      </c>
      <c t="n" s="7" r="E116">
        <v>10666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899</v>
      </c>
      <c t="s" s="2" r="B1">
        <v>66</v>
      </c>
      <c t="s" s="2" r="E1">
        <v>1</v>
      </c>
    </row>
    <row spans="1:6" r="2">
      <c t="s" s="2" r="B2">
        <v>2</v>
      </c>
      <c t="s" s="2" r="C2">
        <v>67</v>
      </c>
      <c t="s" s="2" r="D2">
        <v>68</v>
      </c>
      <c t="s" s="2" r="E2">
        <v>2</v>
      </c>
      <c t="s" s="2" r="F2">
        <v>68</v>
      </c>
    </row>
    <row spans="1:6" r="3">
      <c t="s" s="3" r="A3">
        <v>897</v>
      </c>
    </row>
    <row spans="1:6" r="4">
      <c t="s" s="4" r="A4">
        <v>120</v>
      </c>
      <c t="n" s="7" r="E4">
        <v>116858</v>
      </c>
      <c t="n" s="7" r="F4">
        <v>292044</v>
      </c>
    </row>
    <row spans="1:6" r="5">
      <c t="s" s="3" r="A5">
        <v>900</v>
      </c>
    </row>
    <row spans="1:6" r="6">
      <c t="s" s="4" r="A6">
        <v>122</v>
      </c>
      <c t="n" s="7" r="B6">
        <v>-77731</v>
      </c>
      <c t="n" s="7" r="D6">
        <v>-66350</v>
      </c>
      <c t="n" s="6" r="E6">
        <v>-156760</v>
      </c>
      <c t="n" s="6" r="F6">
        <v>-119545</v>
      </c>
    </row>
    <row spans="1:6" r="7">
      <c t="s" s="4" r="A7">
        <v>124</v>
      </c>
      <c t="n" s="6" r="E7">
        <v>0</v>
      </c>
      <c t="n" s="6" r="F7">
        <v>5780</v>
      </c>
    </row>
    <row spans="1:6" r="8">
      <c t="s" s="4" r="A8">
        <v>123</v>
      </c>
      <c t="n" s="6" r="E8">
        <v>67822</v>
      </c>
      <c t="n" s="6" r="F8">
        <v>98735</v>
      </c>
    </row>
    <row spans="1:6" r="9">
      <c t="s" s="4" r="A9">
        <v>901</v>
      </c>
      <c t="n" s="6" r="E9">
        <v>0</v>
      </c>
      <c t="n" s="6" r="F9">
        <v>0</v>
      </c>
    </row>
    <row spans="1:6" r="10">
      <c t="s" s="4" r="A10">
        <v>125</v>
      </c>
      <c t="n" s="6" r="E10">
        <v>1077</v>
      </c>
      <c t="n" s="6" r="F10">
        <v>897</v>
      </c>
    </row>
    <row spans="1:6" r="11">
      <c t="s" s="4" r="A11">
        <v>126</v>
      </c>
      <c t="n" s="6" r="E11">
        <v>-87861</v>
      </c>
      <c t="n" s="6" r="F11">
        <v>-14133</v>
      </c>
    </row>
    <row spans="1:6" r="12">
      <c t="s" s="3" r="A12">
        <v>902</v>
      </c>
    </row>
    <row spans="1:6" r="13">
      <c t="s" s="4" r="A13">
        <v>128</v>
      </c>
      <c t="n" s="6" r="E13">
        <v>500000</v>
      </c>
      <c t="n" s="6" r="F13">
        <v>300000</v>
      </c>
    </row>
    <row spans="1:6" r="14">
      <c t="s" s="4" r="A14">
        <v>129</v>
      </c>
      <c t="n" s="6" r="E14">
        <v>-3935</v>
      </c>
      <c t="n" s="6" r="F14">
        <v>-3761</v>
      </c>
    </row>
    <row spans="1:6" r="15">
      <c t="s" s="4" r="A15">
        <v>130</v>
      </c>
      <c t="n" s="6" r="E15">
        <v>215000</v>
      </c>
      <c t="n" s="6" r="F15">
        <v>0</v>
      </c>
    </row>
    <row spans="1:6" r="16">
      <c t="s" s="4" r="A16">
        <v>131</v>
      </c>
      <c t="n" s="6" r="E16">
        <v>-332500</v>
      </c>
      <c t="n" s="6" r="F16">
        <v>-269000</v>
      </c>
    </row>
    <row spans="1:6" r="17">
      <c t="s" s="4" r="A17">
        <v>132</v>
      </c>
      <c t="n" s="6" r="E17">
        <v>-859893</v>
      </c>
      <c t="n" s="6" r="F17">
        <v>0</v>
      </c>
    </row>
    <row spans="1:6" r="18">
      <c t="s" s="4" r="A18">
        <v>133</v>
      </c>
      <c t="n" s="6" r="E18">
        <v>-11600</v>
      </c>
      <c t="n" s="6" r="F18">
        <v>0</v>
      </c>
    </row>
    <row spans="1:6" r="19">
      <c t="s" s="4" r="A19">
        <v>903</v>
      </c>
      <c t="n" s="6" r="E19">
        <v>92460</v>
      </c>
      <c t="n" s="6" r="F19">
        <v>0</v>
      </c>
    </row>
    <row spans="1:6" r="20">
      <c t="s" s="4" r="A20">
        <v>135</v>
      </c>
      <c t="n" s="6" r="E20">
        <v>-330</v>
      </c>
      <c t="n" s="6" r="F20">
        <v>0</v>
      </c>
    </row>
    <row spans="1:6" r="21">
      <c t="s" s="4" r="A21">
        <v>904</v>
      </c>
      <c t="n" s="6" r="E21">
        <v>0</v>
      </c>
      <c t="n" s="6" r="F21">
        <v>0</v>
      </c>
    </row>
    <row spans="1:6" r="22">
      <c t="s" s="4" r="A22">
        <v>136</v>
      </c>
      <c t="n" s="6" r="E22">
        <v>-11408</v>
      </c>
      <c t="n" s="6" r="F22">
        <v>-6820</v>
      </c>
    </row>
    <row spans="1:6" r="23">
      <c t="s" s="4" r="A23">
        <v>137</v>
      </c>
      <c t="n" s="6" r="E23">
        <v>-75000</v>
      </c>
      <c t="n" s="6" r="F23">
        <v>-25000</v>
      </c>
    </row>
    <row spans="1:6" r="24">
      <c t="s" s="4" r="A24">
        <v>138</v>
      </c>
      <c t="n" s="6" r="E24">
        <v>45742</v>
      </c>
      <c t="n" s="6" r="F24">
        <v>100287</v>
      </c>
    </row>
    <row spans="1:6" r="25">
      <c t="s" s="4" r="A25">
        <v>139</v>
      </c>
      <c t="n" s="6" r="B25">
        <v>-34685</v>
      </c>
      <c t="n" s="7" r="C25">
        <v>-35601</v>
      </c>
      <c t="n" s="6" r="E25">
        <v>-70286</v>
      </c>
      <c t="n" s="6" r="F25">
        <v>-61114</v>
      </c>
    </row>
    <row spans="1:6" r="26">
      <c t="s" s="4" r="A26">
        <v>905</v>
      </c>
      <c t="n" s="6" r="E26">
        <v>0</v>
      </c>
      <c t="n" s="6" r="F26">
        <v>0</v>
      </c>
    </row>
    <row spans="1:6" r="27">
      <c t="s" s="4" r="A27">
        <v>113</v>
      </c>
      <c t="n" s="6" r="E27">
        <v>19</v>
      </c>
      <c t="n" s="6" r="F27">
        <v>848</v>
      </c>
    </row>
    <row spans="1:6" r="28">
      <c t="s" s="4" r="A28">
        <v>140</v>
      </c>
      <c t="n" s="6" r="E28">
        <v>-603215</v>
      </c>
      <c t="n" s="6" r="F28">
        <v>-165134</v>
      </c>
    </row>
    <row spans="1:6" r="29">
      <c t="s" s="4" r="A29">
        <v>906</v>
      </c>
      <c t="n" s="6" r="E29">
        <v>-574218</v>
      </c>
      <c t="n" s="6" r="F29">
        <v>112777</v>
      </c>
    </row>
    <row spans="1:6" r="30">
      <c t="s" s="4" r="A30">
        <v>142</v>
      </c>
      <c t="n" s="6" r="C30">
        <v>772502</v>
      </c>
      <c t="n" s="6" r="E30">
        <v>772502</v>
      </c>
      <c t="n" s="6" r="F30">
        <v>431159</v>
      </c>
    </row>
    <row spans="1:6" r="31">
      <c t="s" s="4" r="A31">
        <v>143</v>
      </c>
      <c t="n" s="6" r="B31">
        <v>198284</v>
      </c>
      <c t="n" s="6" r="D31">
        <v>543936</v>
      </c>
      <c t="n" s="6" r="E31">
        <v>198284</v>
      </c>
      <c t="n" s="6" r="F31">
        <v>543936</v>
      </c>
    </row>
    <row spans="1:6" r="32">
      <c t="s" s="4" r="A32">
        <v>882</v>
      </c>
    </row>
    <row spans="1:6" r="33">
      <c t="s" s="3" r="A33">
        <v>897</v>
      </c>
    </row>
    <row spans="1:6" r="34">
      <c t="s" s="4" r="A34">
        <v>120</v>
      </c>
      <c t="n" s="6" r="E34">
        <v>-28308</v>
      </c>
      <c t="n" s="6" r="F34">
        <v>31620</v>
      </c>
    </row>
    <row spans="1:6" r="35">
      <c t="s" s="3" r="A35">
        <v>900</v>
      </c>
    </row>
    <row spans="1:6" r="36">
      <c t="s" s="4" r="A36">
        <v>122</v>
      </c>
      <c t="n" s="6" r="E36">
        <v>0</v>
      </c>
      <c t="n" s="6" r="F36">
        <v>0</v>
      </c>
    </row>
    <row spans="1:6" r="37">
      <c t="s" s="4" r="A37">
        <v>124</v>
      </c>
      <c t="n" s="6" r="E37">
        <v>13537</v>
      </c>
      <c t="n" s="6" r="F37">
        <v>0</v>
      </c>
    </row>
    <row spans="1:6" r="38">
      <c t="s" s="4" r="A38">
        <v>123</v>
      </c>
      <c t="n" s="6" r="E38">
        <v>0</v>
      </c>
      <c t="n" s="6" r="F38">
        <v>0</v>
      </c>
    </row>
    <row spans="1:6" r="39">
      <c t="s" s="4" r="A39">
        <v>901</v>
      </c>
      <c t="n" s="6" r="E39">
        <v>0</v>
      </c>
      <c t="n" s="6" r="F39">
        <v>0</v>
      </c>
    </row>
    <row spans="1:6" r="40">
      <c t="s" s="4" r="A40">
        <v>125</v>
      </c>
      <c t="n" s="6" r="E40">
        <v>0</v>
      </c>
      <c t="n" s="6" r="F40">
        <v>0</v>
      </c>
    </row>
    <row spans="1:6" r="41">
      <c t="s" s="4" r="A41">
        <v>126</v>
      </c>
      <c t="n" s="6" r="E41">
        <v>13537</v>
      </c>
      <c t="n" s="6" r="F41">
        <v>0</v>
      </c>
    </row>
    <row spans="1:6" r="42">
      <c t="s" s="3" r="A42">
        <v>902</v>
      </c>
    </row>
    <row spans="1:6" r="43">
      <c t="s" s="4" r="A43">
        <v>128</v>
      </c>
      <c t="n" s="6" r="E43">
        <v>500000</v>
      </c>
      <c t="n" s="6" r="F43">
        <v>0</v>
      </c>
    </row>
    <row spans="1:6" r="44">
      <c t="s" s="4" r="A44">
        <v>129</v>
      </c>
      <c t="n" s="6" r="E44">
        <v>-2750</v>
      </c>
      <c t="n" s="6" r="F44">
        <v>-2750</v>
      </c>
    </row>
    <row spans="1:6" r="45">
      <c t="s" s="4" r="A45">
        <v>130</v>
      </c>
      <c t="n" s="6" r="E45">
        <v>0</v>
      </c>
    </row>
    <row spans="1:6" r="46">
      <c t="s" s="4" r="A46">
        <v>131</v>
      </c>
      <c t="n" s="6" r="E46">
        <v>0</v>
      </c>
      <c t="n" s="6" r="F46">
        <v>0</v>
      </c>
    </row>
    <row spans="1:6" r="47">
      <c t="s" s="4" r="A47">
        <v>132</v>
      </c>
      <c t="n" s="6" r="E47">
        <v>-859893</v>
      </c>
    </row>
    <row spans="1:6" r="48">
      <c t="s" s="4" r="A48">
        <v>133</v>
      </c>
      <c t="n" s="6" r="E48">
        <v>-11600</v>
      </c>
    </row>
    <row spans="1:6" r="49">
      <c t="s" s="4" r="A49">
        <v>903</v>
      </c>
      <c t="n" s="6" r="E49">
        <v>0</v>
      </c>
    </row>
    <row spans="1:6" r="50">
      <c t="s" s="4" r="A50">
        <v>135</v>
      </c>
      <c t="n" s="6" r="E50">
        <v>0</v>
      </c>
    </row>
    <row spans="1:6" r="51">
      <c t="s" s="4" r="A51">
        <v>904</v>
      </c>
      <c t="n" s="6" r="E51">
        <v>0</v>
      </c>
      <c t="n" s="6" r="F51">
        <v>0</v>
      </c>
    </row>
    <row spans="1:6" r="52">
      <c t="s" s="4" r="A52">
        <v>136</v>
      </c>
      <c t="n" s="6" r="E52">
        <v>-11408</v>
      </c>
      <c t="n" s="6" r="F52">
        <v>0</v>
      </c>
    </row>
    <row spans="1:6" r="53">
      <c t="s" s="4" r="A53">
        <v>137</v>
      </c>
      <c t="n" s="6" r="E53">
        <v>-75000</v>
      </c>
      <c t="n" s="6" r="F53">
        <v>-25000</v>
      </c>
    </row>
    <row spans="1:6" r="54">
      <c t="s" s="4" r="A54">
        <v>138</v>
      </c>
      <c t="n" s="6" r="E54">
        <v>0</v>
      </c>
      <c t="n" s="6" r="F54">
        <v>0</v>
      </c>
    </row>
    <row spans="1:6" r="55">
      <c t="s" s="4" r="A55">
        <v>139</v>
      </c>
      <c t="n" s="6" r="E55">
        <v>-70286</v>
      </c>
      <c t="n" s="6" r="F55">
        <v>-61114</v>
      </c>
    </row>
    <row spans="1:6" r="56">
      <c t="s" s="4" r="A56">
        <v>905</v>
      </c>
      <c t="n" s="6" r="E56">
        <v>545708</v>
      </c>
      <c t="n" s="6" r="F56">
        <v>57244</v>
      </c>
    </row>
    <row spans="1:6" r="57">
      <c t="s" s="4" r="A57">
        <v>113</v>
      </c>
      <c t="n" s="6" r="E57">
        <v>0</v>
      </c>
      <c t="n" s="6" r="F57">
        <v>0</v>
      </c>
    </row>
    <row spans="1:6" r="58">
      <c t="s" s="4" r="A58">
        <v>140</v>
      </c>
      <c t="n" s="6" r="E58">
        <v>14771</v>
      </c>
      <c t="n" s="6" r="F58">
        <v>-31620</v>
      </c>
    </row>
    <row spans="1:6" r="59">
      <c t="s" s="4" r="A59">
        <v>906</v>
      </c>
      <c t="n" s="6" r="E59">
        <v>0</v>
      </c>
      <c t="n" s="6" r="F59">
        <v>0</v>
      </c>
    </row>
    <row spans="1:6" r="60">
      <c t="s" s="4" r="A60">
        <v>142</v>
      </c>
      <c t="n" s="6" r="C60">
        <v>21</v>
      </c>
      <c t="n" s="6" r="E60">
        <v>21</v>
      </c>
    </row>
    <row spans="1:6" r="61">
      <c t="s" s="4" r="A61">
        <v>143</v>
      </c>
      <c t="n" s="6" r="B61">
        <v>21</v>
      </c>
      <c t="n" s="6" r="D61">
        <v>21</v>
      </c>
      <c t="n" s="6" r="E61">
        <v>21</v>
      </c>
      <c t="n" s="6" r="F61">
        <v>21</v>
      </c>
    </row>
    <row spans="1:6" r="62">
      <c t="s" s="4" r="A62">
        <v>883</v>
      </c>
    </row>
    <row spans="1:6" r="63">
      <c t="s" s="3" r="A63">
        <v>897</v>
      </c>
    </row>
    <row spans="1:6" r="64">
      <c t="s" s="4" r="A64">
        <v>120</v>
      </c>
      <c t="n" s="6" r="E64">
        <v>65062</v>
      </c>
      <c t="n" s="6" r="F64">
        <v>91480</v>
      </c>
    </row>
    <row spans="1:6" r="65">
      <c t="s" s="3" r="A65">
        <v>900</v>
      </c>
    </row>
    <row spans="1:6" r="66">
      <c t="s" s="4" r="A66">
        <v>122</v>
      </c>
      <c t="n" s="6" r="E66">
        <v>-87970</v>
      </c>
      <c t="n" s="6" r="F66">
        <v>-60875</v>
      </c>
    </row>
    <row spans="1:6" r="67">
      <c t="s" s="4" r="A67">
        <v>124</v>
      </c>
      <c t="n" s="6" r="E67">
        <v>0</v>
      </c>
      <c t="n" s="6" r="F67">
        <v>0</v>
      </c>
    </row>
    <row spans="1:6" r="68">
      <c t="s" s="4" r="A68">
        <v>123</v>
      </c>
      <c t="n" s="6" r="E68">
        <v>67822</v>
      </c>
      <c t="n" s="6" r="F68">
        <v>98735</v>
      </c>
    </row>
    <row spans="1:6" r="69">
      <c t="s" s="4" r="A69">
        <v>901</v>
      </c>
      <c t="n" s="6" r="E69">
        <v>-545708</v>
      </c>
      <c t="n" s="6" r="F69">
        <v>-82371</v>
      </c>
    </row>
    <row spans="1:6" r="70">
      <c t="s" s="4" r="A70">
        <v>125</v>
      </c>
      <c t="n" s="6" r="E70">
        <v>340</v>
      </c>
      <c t="n" s="6" r="F70">
        <v>1118</v>
      </c>
    </row>
    <row spans="1:6" r="71">
      <c t="s" s="4" r="A71">
        <v>126</v>
      </c>
      <c t="n" s="6" r="E71">
        <v>-565516</v>
      </c>
      <c t="n" s="6" r="F71">
        <v>-43393</v>
      </c>
    </row>
    <row spans="1:6" r="72">
      <c t="s" s="3" r="A72">
        <v>902</v>
      </c>
    </row>
    <row spans="1:6" r="73">
      <c t="s" s="4" r="A73">
        <v>128</v>
      </c>
      <c t="n" s="6" r="E73">
        <v>0</v>
      </c>
      <c t="n" s="6" r="F73">
        <v>0</v>
      </c>
    </row>
    <row spans="1:6" r="74">
      <c t="s" s="4" r="A74">
        <v>129</v>
      </c>
      <c t="n" s="6" r="E74">
        <v>-467</v>
      </c>
      <c t="n" s="6" r="F74">
        <v>-480</v>
      </c>
    </row>
    <row spans="1:6" r="75">
      <c t="s" s="4" r="A75">
        <v>130</v>
      </c>
      <c t="n" s="6" r="E75">
        <v>0</v>
      </c>
    </row>
    <row spans="1:6" r="76">
      <c t="s" s="4" r="A76">
        <v>131</v>
      </c>
      <c t="n" s="6" r="E76">
        <v>0</v>
      </c>
      <c t="n" s="6" r="F76">
        <v>0</v>
      </c>
    </row>
    <row spans="1:6" r="77">
      <c t="s" s="4" r="A77">
        <v>132</v>
      </c>
      <c t="n" s="6" r="E77">
        <v>0</v>
      </c>
    </row>
    <row spans="1:6" r="78">
      <c t="s" s="4" r="A78">
        <v>133</v>
      </c>
      <c t="n" s="6" r="E78">
        <v>0</v>
      </c>
    </row>
    <row spans="1:6" r="79">
      <c t="s" s="4" r="A79">
        <v>903</v>
      </c>
      <c t="n" s="6" r="E79">
        <v>0</v>
      </c>
    </row>
    <row spans="1:6" r="80">
      <c t="s" s="4" r="A80">
        <v>135</v>
      </c>
      <c t="n" s="6" r="E80">
        <v>0</v>
      </c>
    </row>
    <row spans="1:6" r="81">
      <c t="s" s="4" r="A81">
        <v>904</v>
      </c>
      <c t="n" s="6" r="E81">
        <v>0</v>
      </c>
      <c t="n" s="6" r="F81">
        <v>0</v>
      </c>
    </row>
    <row spans="1:6" r="82">
      <c t="s" s="4" r="A82">
        <v>136</v>
      </c>
      <c t="n" s="6" r="E82">
        <v>0</v>
      </c>
      <c t="n" s="6" r="F82">
        <v>0</v>
      </c>
    </row>
    <row spans="1:6" r="83">
      <c t="s" s="4" r="A83">
        <v>137</v>
      </c>
      <c t="n" s="6" r="E83">
        <v>0</v>
      </c>
      <c t="n" s="6" r="F83">
        <v>0</v>
      </c>
    </row>
    <row spans="1:6" r="84">
      <c t="s" s="4" r="A84">
        <v>138</v>
      </c>
      <c t="n" s="6" r="E84">
        <v>0</v>
      </c>
      <c t="n" s="6" r="F84">
        <v>0</v>
      </c>
    </row>
    <row spans="1:6" r="85">
      <c t="s" s="4" r="A85">
        <v>139</v>
      </c>
      <c t="n" s="6" r="E85">
        <v>0</v>
      </c>
      <c t="n" s="6" r="F85">
        <v>0</v>
      </c>
    </row>
    <row spans="1:6" r="86">
      <c t="s" s="4" r="A86">
        <v>905</v>
      </c>
      <c t="n" s="6" r="E86">
        <v>0</v>
      </c>
      <c t="n" s="6" r="F86">
        <v>0</v>
      </c>
    </row>
    <row spans="1:6" r="87">
      <c t="s" s="4" r="A87">
        <v>113</v>
      </c>
      <c t="n" s="6" r="E87">
        <v>19</v>
      </c>
      <c t="n" s="6" r="F87">
        <v>848</v>
      </c>
    </row>
    <row spans="1:6" r="88">
      <c t="s" s="4" r="A88">
        <v>140</v>
      </c>
      <c t="n" s="6" r="E88">
        <v>-448</v>
      </c>
      <c t="n" s="6" r="F88">
        <v>368</v>
      </c>
    </row>
    <row spans="1:6" r="89">
      <c t="s" s="4" r="A89">
        <v>906</v>
      </c>
      <c t="n" s="6" r="E89">
        <v>-500902</v>
      </c>
      <c t="n" s="6" r="F89">
        <v>48455</v>
      </c>
    </row>
    <row spans="1:6" r="90">
      <c t="s" s="4" r="A90">
        <v>142</v>
      </c>
      <c t="n" s="6" r="C90">
        <v>656966</v>
      </c>
      <c t="n" s="6" r="E90">
        <v>656966</v>
      </c>
    </row>
    <row spans="1:6" r="91">
      <c t="s" s="4" r="A91">
        <v>143</v>
      </c>
      <c t="n" s="6" r="B91">
        <v>156064</v>
      </c>
      <c t="n" s="6" r="D91">
        <v>337441</v>
      </c>
      <c t="n" s="6" r="E91">
        <v>156064</v>
      </c>
      <c t="n" s="6" r="F91">
        <v>337441</v>
      </c>
    </row>
    <row spans="1:6" r="92">
      <c t="s" s="4" r="A92">
        <v>907</v>
      </c>
    </row>
    <row spans="1:6" r="93">
      <c t="s" s="3" r="A93">
        <v>897</v>
      </c>
    </row>
    <row spans="1:6" r="94">
      <c t="s" s="4" r="A94">
        <v>120</v>
      </c>
      <c t="n" s="6" r="E94">
        <v>113463</v>
      </c>
      <c t="n" s="6" r="F94">
        <v>246086</v>
      </c>
    </row>
    <row spans="1:6" r="95">
      <c t="s" s="3" r="A95">
        <v>900</v>
      </c>
    </row>
    <row spans="1:6" r="96">
      <c t="s" s="4" r="A96">
        <v>122</v>
      </c>
      <c t="n" s="6" r="E96">
        <v>-69030</v>
      </c>
      <c t="n" s="6" r="F96">
        <v>-59318</v>
      </c>
    </row>
    <row spans="1:6" r="97">
      <c t="s" s="4" r="A97">
        <v>124</v>
      </c>
      <c t="n" s="6" r="E97">
        <v>0</v>
      </c>
      <c t="n" s="6" r="F97">
        <v>5780</v>
      </c>
    </row>
    <row spans="1:6" r="98">
      <c t="s" s="4" r="A98">
        <v>123</v>
      </c>
      <c t="n" s="6" r="E98">
        <v>0</v>
      </c>
      <c t="n" s="6" r="F98">
        <v>0</v>
      </c>
    </row>
    <row spans="1:6" r="99">
      <c t="s" s="4" r="A99">
        <v>901</v>
      </c>
      <c t="n" s="6" r="E99">
        <v>0</v>
      </c>
      <c t="n" s="6" r="F99">
        <v>0</v>
      </c>
    </row>
    <row spans="1:6" r="100">
      <c t="s" s="4" r="A100">
        <v>125</v>
      </c>
      <c t="n" s="6" r="E100">
        <v>977</v>
      </c>
      <c t="n" s="6" r="F100">
        <v>427</v>
      </c>
    </row>
    <row spans="1:6" r="101">
      <c t="s" s="4" r="A101">
        <v>126</v>
      </c>
      <c t="n" s="6" r="E101">
        <v>-68053</v>
      </c>
      <c t="n" s="6" r="F101">
        <v>-53111</v>
      </c>
    </row>
    <row spans="1:6" r="102">
      <c t="s" s="3" r="A102">
        <v>902</v>
      </c>
    </row>
    <row spans="1:6" r="103">
      <c t="s" s="4" r="A103">
        <v>128</v>
      </c>
      <c t="n" s="6" r="E103">
        <v>0</v>
      </c>
      <c t="n" s="6" r="F103">
        <v>300000</v>
      </c>
    </row>
    <row spans="1:6" r="104">
      <c t="s" s="4" r="A104">
        <v>129</v>
      </c>
      <c t="n" s="6" r="E104">
        <v>-718</v>
      </c>
      <c t="n" s="6" r="F104">
        <v>-531</v>
      </c>
    </row>
    <row spans="1:6" r="105">
      <c t="s" s="4" r="A105">
        <v>130</v>
      </c>
      <c t="n" s="6" r="E105">
        <v>215000</v>
      </c>
    </row>
    <row spans="1:6" r="106">
      <c t="s" s="4" r="A106">
        <v>131</v>
      </c>
      <c t="n" s="6" r="E106">
        <v>-332500</v>
      </c>
      <c t="n" s="6" r="F106">
        <v>-269000</v>
      </c>
    </row>
    <row spans="1:6" r="107">
      <c t="s" s="4" r="A107">
        <v>132</v>
      </c>
      <c t="n" s="6" r="E107">
        <v>0</v>
      </c>
    </row>
    <row spans="1:6" r="108">
      <c t="s" s="4" r="A108">
        <v>133</v>
      </c>
      <c t="n" s="6" r="E108">
        <v>0</v>
      </c>
    </row>
    <row spans="1:6" r="109">
      <c t="s" s="4" r="A109">
        <v>903</v>
      </c>
      <c t="n" s="6" r="E109">
        <v>92460</v>
      </c>
    </row>
    <row spans="1:6" r="110">
      <c t="s" s="4" r="A110">
        <v>135</v>
      </c>
      <c t="n" s="6" r="E110">
        <v>-330</v>
      </c>
    </row>
    <row spans="1:6" r="111">
      <c t="s" s="4" r="A111">
        <v>904</v>
      </c>
      <c t="n" s="6" r="E111">
        <v>-46896</v>
      </c>
      <c t="n" s="6" r="F111">
        <v>-77142</v>
      </c>
    </row>
    <row spans="1:6" r="112">
      <c t="s" s="4" r="A112">
        <v>136</v>
      </c>
      <c t="n" s="6" r="E112">
        <v>0</v>
      </c>
      <c t="n" s="6" r="F112">
        <v>-6820</v>
      </c>
    </row>
    <row spans="1:6" r="113">
      <c t="s" s="4" r="A113">
        <v>137</v>
      </c>
      <c t="n" s="6" r="E113">
        <v>0</v>
      </c>
      <c t="n" s="6" r="F113">
        <v>0</v>
      </c>
    </row>
    <row spans="1:6" r="114">
      <c t="s" s="4" r="A114">
        <v>138</v>
      </c>
      <c t="n" s="6" r="E114">
        <v>45742</v>
      </c>
      <c t="n" s="6" r="F114">
        <v>100287</v>
      </c>
    </row>
    <row spans="1:6" r="115">
      <c t="s" s="4" r="A115">
        <v>139</v>
      </c>
      <c t="n" s="6" r="E115">
        <v>0</v>
      </c>
      <c t="n" s="6" r="F115">
        <v>0</v>
      </c>
    </row>
    <row spans="1:6" r="116">
      <c t="s" s="4" r="A116">
        <v>905</v>
      </c>
      <c t="n" s="6" r="E116">
        <v>0</v>
      </c>
      <c t="n" s="6" r="F116">
        <v>25127</v>
      </c>
    </row>
    <row spans="1:6" r="117">
      <c t="s" s="4" r="A117">
        <v>113</v>
      </c>
      <c t="n" s="6" r="E117">
        <v>0</v>
      </c>
      <c t="n" s="6" r="F117">
        <v>0</v>
      </c>
    </row>
    <row spans="1:6" r="118">
      <c t="s" s="4" r="A118">
        <v>140</v>
      </c>
      <c t="n" s="6" r="E118">
        <v>-118726</v>
      </c>
      <c t="n" s="6" r="F118">
        <v>-128653</v>
      </c>
    </row>
    <row spans="1:6" r="119">
      <c t="s" s="4" r="A119">
        <v>906</v>
      </c>
      <c t="n" s="6" r="E119">
        <v>-73316</v>
      </c>
      <c t="n" s="6" r="F119">
        <v>64322</v>
      </c>
    </row>
    <row spans="1:6" r="120">
      <c t="s" s="4" r="A120">
        <v>142</v>
      </c>
      <c t="n" s="6" r="C120">
        <v>115515</v>
      </c>
      <c t="n" s="6" r="E120">
        <v>115515</v>
      </c>
    </row>
    <row spans="1:6" r="121">
      <c t="s" s="4" r="A121">
        <v>143</v>
      </c>
      <c t="n" s="6" r="B121">
        <v>42199</v>
      </c>
      <c t="n" s="6" r="D121">
        <v>206474</v>
      </c>
      <c t="n" s="6" r="E121">
        <v>42199</v>
      </c>
      <c t="n" s="6" r="F121">
        <v>206474</v>
      </c>
    </row>
    <row spans="1:6" r="122">
      <c t="s" s="4" r="A122">
        <v>892</v>
      </c>
    </row>
    <row spans="1:6" r="123">
      <c t="s" s="3" r="A123">
        <v>897</v>
      </c>
    </row>
    <row spans="1:6" r="124">
      <c t="s" s="4" r="A124">
        <v>120</v>
      </c>
      <c t="n" s="6" r="E124">
        <v>-33359</v>
      </c>
      <c t="n" s="6" r="F124">
        <v>-77142</v>
      </c>
    </row>
    <row spans="1:6" r="125">
      <c t="s" s="3" r="A125">
        <v>900</v>
      </c>
    </row>
    <row spans="1:6" r="126">
      <c t="s" s="4" r="A126">
        <v>122</v>
      </c>
      <c t="n" s="6" r="E126">
        <v>240</v>
      </c>
      <c t="n" s="6" r="F126">
        <v>648</v>
      </c>
    </row>
    <row spans="1:6" r="127">
      <c t="s" s="4" r="A127">
        <v>124</v>
      </c>
      <c t="n" s="6" r="E127">
        <v>-13537</v>
      </c>
      <c t="n" s="6" r="F127">
        <v>0</v>
      </c>
    </row>
    <row spans="1:6" r="128">
      <c t="s" s="4" r="A128">
        <v>123</v>
      </c>
      <c t="n" s="6" r="E128">
        <v>0</v>
      </c>
      <c t="n" s="6" r="F128">
        <v>0</v>
      </c>
    </row>
    <row spans="1:6" r="129">
      <c t="s" s="4" r="A129">
        <v>901</v>
      </c>
      <c t="n" s="6" r="E129">
        <v>545708</v>
      </c>
      <c t="n" s="6" r="F129">
        <v>82371</v>
      </c>
    </row>
    <row spans="1:6" r="130">
      <c t="s" s="4" r="A130">
        <v>125</v>
      </c>
      <c t="n" s="6" r="E130">
        <v>-240</v>
      </c>
      <c t="n" s="6" r="F130">
        <v>-648</v>
      </c>
    </row>
    <row spans="1:6" r="131">
      <c t="s" s="4" r="A131">
        <v>126</v>
      </c>
      <c t="n" s="6" r="E131">
        <v>532171</v>
      </c>
      <c t="n" s="6" r="F131">
        <v>82371</v>
      </c>
    </row>
    <row spans="1:6" r="132">
      <c t="s" s="3" r="A132">
        <v>902</v>
      </c>
    </row>
    <row spans="1:6" r="133">
      <c t="s" s="4" r="A133">
        <v>128</v>
      </c>
      <c t="n" s="6" r="E133">
        <v>0</v>
      </c>
      <c t="n" s="6" r="F133">
        <v>0</v>
      </c>
    </row>
    <row spans="1:6" r="134">
      <c t="s" s="4" r="A134">
        <v>129</v>
      </c>
      <c t="n" s="6" r="E134">
        <v>0</v>
      </c>
      <c t="n" s="6" r="F134">
        <v>0</v>
      </c>
    </row>
    <row spans="1:6" r="135">
      <c t="s" s="4" r="A135">
        <v>130</v>
      </c>
      <c t="n" s="6" r="E135">
        <v>0</v>
      </c>
    </row>
    <row spans="1:6" r="136">
      <c t="s" s="4" r="A136">
        <v>131</v>
      </c>
      <c t="n" s="6" r="E136">
        <v>0</v>
      </c>
      <c t="n" s="6" r="F136">
        <v>0</v>
      </c>
    </row>
    <row spans="1:6" r="137">
      <c t="s" s="4" r="A137">
        <v>132</v>
      </c>
      <c t="n" s="6" r="E137">
        <v>0</v>
      </c>
    </row>
    <row spans="1:6" r="138">
      <c t="s" s="4" r="A138">
        <v>133</v>
      </c>
      <c t="n" s="6" r="E138">
        <v>0</v>
      </c>
    </row>
    <row spans="1:6" r="139">
      <c t="s" s="4" r="A139">
        <v>903</v>
      </c>
      <c t="n" s="6" r="E139">
        <v>0</v>
      </c>
    </row>
    <row spans="1:6" r="140">
      <c t="s" s="4" r="A140">
        <v>135</v>
      </c>
      <c t="n" s="6" r="E140">
        <v>0</v>
      </c>
    </row>
    <row spans="1:6" r="141">
      <c t="s" s="4" r="A141">
        <v>904</v>
      </c>
      <c t="n" s="6" r="E141">
        <v>46896</v>
      </c>
      <c t="n" s="6" r="F141">
        <v>77142</v>
      </c>
    </row>
    <row spans="1:6" r="142">
      <c t="s" s="4" r="A142">
        <v>136</v>
      </c>
      <c t="n" s="6" r="E142">
        <v>0</v>
      </c>
      <c t="n" s="6" r="F142">
        <v>0</v>
      </c>
    </row>
    <row spans="1:6" r="143">
      <c t="s" s="4" r="A143">
        <v>137</v>
      </c>
      <c t="n" s="6" r="E143">
        <v>0</v>
      </c>
      <c t="n" s="6" r="F143">
        <v>0</v>
      </c>
    </row>
    <row spans="1:6" r="144">
      <c t="s" s="4" r="A144">
        <v>138</v>
      </c>
      <c t="n" s="6" r="E144">
        <v>0</v>
      </c>
      <c t="n" s="6" r="F144">
        <v>0</v>
      </c>
    </row>
    <row spans="1:6" r="145">
      <c t="s" s="4" r="A145">
        <v>139</v>
      </c>
      <c t="n" s="6" r="E145">
        <v>0</v>
      </c>
      <c t="n" s="6" r="F145">
        <v>0</v>
      </c>
    </row>
    <row spans="1:6" r="146">
      <c t="s" s="4" r="A146">
        <v>905</v>
      </c>
      <c t="n" s="6" r="E146">
        <v>-545708</v>
      </c>
      <c t="n" s="6" r="F146">
        <v>-82371</v>
      </c>
    </row>
    <row spans="1:6" r="147">
      <c t="s" s="4" r="A147">
        <v>113</v>
      </c>
      <c t="n" s="6" r="E147">
        <v>0</v>
      </c>
      <c t="n" s="6" r="F147">
        <v>0</v>
      </c>
    </row>
    <row spans="1:6" r="148">
      <c t="s" s="4" r="A148">
        <v>140</v>
      </c>
      <c t="n" s="6" r="E148">
        <v>-498812</v>
      </c>
      <c t="n" s="6" r="F148">
        <v>-5229</v>
      </c>
    </row>
    <row spans="1:6" r="149">
      <c t="s" s="4" r="A149">
        <v>906</v>
      </c>
      <c t="n" s="6" r="E149">
        <v>0</v>
      </c>
      <c t="n" s="6" r="F149">
        <v>0</v>
      </c>
    </row>
    <row spans="1:6" r="150">
      <c t="s" s="4" r="A150">
        <v>142</v>
      </c>
      <c t="n" s="7" r="C150">
        <v>0</v>
      </c>
      <c t="n" s="6" r="E150">
        <v>0</v>
      </c>
    </row>
    <row spans="1:6" r="151">
      <c t="s" s="4" r="A151">
        <v>143</v>
      </c>
      <c t="n" s="7" r="B151">
        <v>0</v>
      </c>
      <c t="n" s="7" r="D151">
        <v>0</v>
      </c>
      <c t="n" s="7" r="E151">
        <v>0</v>
      </c>
      <c t="n" s="7" r="F151">
        <v>0</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08</v>
      </c>
      <c t="s" s="2" r="B1">
        <v>909</v>
      </c>
      <c t="s" s="2" r="C1">
        <v>67</v>
      </c>
      <c t="s" s="2" r="D1">
        <v>2</v>
      </c>
      <c t="s" s="2" r="E1">
        <v>68</v>
      </c>
      <c t="s" s="2" r="F1">
        <v>609</v>
      </c>
    </row>
    <row spans="1:6" r="2">
      <c t="s" s="3" r="A2">
        <v>339</v>
      </c>
    </row>
    <row spans="1:6" r="3">
      <c t="s" s="4" r="A3">
        <v>132</v>
      </c>
      <c t="n" s="7" r="D3">
        <v>859893000</v>
      </c>
      <c t="n" s="7" r="E3">
        <v>0</v>
      </c>
    </row>
    <row spans="1:6" r="4">
      <c t="s" s="4" r="A4">
        <v>133</v>
      </c>
      <c t="n" s="6" r="D4">
        <v>12431000</v>
      </c>
    </row>
    <row spans="1:6" r="5">
      <c t="s" s="4" r="A5">
        <v>276</v>
      </c>
    </row>
    <row spans="1:6" r="6">
      <c t="s" s="3" r="A6">
        <v>339</v>
      </c>
    </row>
    <row spans="1:6" r="7">
      <c t="s" s="4" r="A7">
        <v>132</v>
      </c>
      <c t="n" s="6" r="D7">
        <v>859900000</v>
      </c>
    </row>
    <row spans="1:6" r="8">
      <c t="s" s="4" r="A8">
        <v>133</v>
      </c>
      <c t="n" s="6" r="D8">
        <v>12400000</v>
      </c>
    </row>
    <row spans="1:6" r="9">
      <c t="s" s="4" r="A9">
        <v>910</v>
      </c>
      <c t="n" s="7" r="D9">
        <v>0</v>
      </c>
    </row>
    <row spans="1:6" r="10">
      <c t="s" s="4" r="A10">
        <v>276</v>
      </c>
    </row>
    <row spans="1:6" r="11">
      <c t="s" s="3" r="A11">
        <v>339</v>
      </c>
    </row>
    <row spans="1:6" r="12">
      <c t="s" s="4" r="A12">
        <v>334</v>
      </c>
      <c t="s" s="4" r="D12">
        <v>333</v>
      </c>
    </row>
    <row spans="1:6" r="13">
      <c t="s" s="4" r="A13">
        <v>331</v>
      </c>
      <c t="s" s="4" r="C13">
        <v>332</v>
      </c>
      <c t="s" s="4" r="D13">
        <v>333</v>
      </c>
    </row>
    <row spans="1:6" r="14">
      <c t="s" s="4" r="A14">
        <v>911</v>
      </c>
    </row>
    <row spans="1:6" r="15">
      <c t="s" s="3" r="A15">
        <v>339</v>
      </c>
    </row>
    <row spans="1:6" r="16">
      <c t="s" s="4" r="A16">
        <v>331</v>
      </c>
      <c t="s" s="4" r="D16">
        <v>333</v>
      </c>
    </row>
    <row spans="1:6" r="17">
      <c t="s" s="4" r="A17">
        <v>912</v>
      </c>
    </row>
    <row spans="1:6" r="18">
      <c t="s" s="3" r="A18">
        <v>339</v>
      </c>
    </row>
    <row spans="1:6" r="19">
      <c t="s" s="4" r="A19">
        <v>331</v>
      </c>
      <c t="s" s="4" r="D19">
        <v>333</v>
      </c>
    </row>
    <row spans="1:6" r="20">
      <c t="s" s="4" r="A20">
        <v>913</v>
      </c>
    </row>
    <row spans="1:6" r="21">
      <c t="s" s="3" r="A21">
        <v>339</v>
      </c>
    </row>
    <row spans="1:6" r="22">
      <c t="s" s="4" r="A22">
        <v>914</v>
      </c>
      <c t="n" s="12" r="B22">
        <v>0.2986</v>
      </c>
    </row>
    <row spans="1:6" r="23">
      <c t="s" s="4" r="A23">
        <v>672</v>
      </c>
      <c t="n" s="11" r="B23">
        <v>17.1</v>
      </c>
    </row>
    <row spans="1:6" r="24">
      <c t="s" s="4" r="A24">
        <v>915</v>
      </c>
    </row>
    <row spans="1:6" r="25">
      <c t="s" s="3" r="A25">
        <v>339</v>
      </c>
    </row>
    <row spans="1:6" r="26">
      <c t="s" s="4" r="A26">
        <v>916</v>
      </c>
      <c t="n" s="7" r="B26">
        <v>15</v>
      </c>
    </row>
    <row spans="1:6" r="27">
      <c t="s" s="4" r="A27">
        <v>917</v>
      </c>
    </row>
    <row spans="1:6" r="28">
      <c t="s" s="3" r="A28">
        <v>339</v>
      </c>
    </row>
    <row spans="1:6" r="29">
      <c t="s" s="4" r="A29">
        <v>914</v>
      </c>
      <c t="n" s="14" r="D29">
        <v>0.28896</v>
      </c>
    </row>
    <row spans="1:6" r="30">
      <c t="s" s="4" r="A30">
        <v>918</v>
      </c>
    </row>
    <row spans="1:6" r="31">
      <c t="s" s="3" r="A31">
        <v>339</v>
      </c>
    </row>
    <row spans="1:6" r="32">
      <c t="s" s="4" r="A32">
        <v>916</v>
      </c>
      <c t="n" s="15" r="D32">
        <v>15.357</v>
      </c>
    </row>
    <row spans="1:6" r="33">
      <c t="s" s="4" r="A33">
        <v>919</v>
      </c>
    </row>
    <row spans="1:6" r="34">
      <c t="s" s="3" r="A34">
        <v>339</v>
      </c>
    </row>
    <row spans="1:6" r="35">
      <c t="s" s="4" r="A35">
        <v>914</v>
      </c>
      <c t="n" s="12" r="B35">
        <v>0.7036</v>
      </c>
    </row>
    <row spans="1:6" r="36">
      <c t="s" s="4" r="A36">
        <v>348</v>
      </c>
    </row>
    <row spans="1:6" r="37">
      <c t="s" s="3" r="A37">
        <v>339</v>
      </c>
    </row>
    <row spans="1:6" r="38">
      <c t="s" s="4" r="A38">
        <v>349</v>
      </c>
      <c t="n" s="7" r="F38">
        <v>500000000</v>
      </c>
    </row>
    <row spans="1:6" r="39">
      <c t="s" s="4" r="A39">
        <v>357</v>
      </c>
    </row>
    <row spans="1:6" r="40">
      <c t="s" s="3" r="A40">
        <v>339</v>
      </c>
    </row>
    <row spans="1:6" r="41">
      <c t="s" s="4" r="A41">
        <v>334</v>
      </c>
      <c t="s" s="4" r="D41">
        <v>33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0</v>
      </c>
      <c t="s" s="2" r="B1">
        <v>66</v>
      </c>
      <c t="s" s="2" r="D1">
        <v>1</v>
      </c>
    </row>
    <row spans="1:5" r="2">
      <c t="s" s="2" r="B2">
        <v>2</v>
      </c>
      <c t="s" s="2" r="C2">
        <v>68</v>
      </c>
      <c t="s" s="2" r="D2">
        <v>2</v>
      </c>
      <c t="s" s="2" r="E2">
        <v>68</v>
      </c>
    </row>
    <row spans="1:5" r="3">
      <c t="s" s="3" r="A3">
        <v>339</v>
      </c>
    </row>
    <row spans="1:5" r="4">
      <c t="s" s="4" r="A4">
        <v>69</v>
      </c>
      <c t="n" s="7" r="B4">
        <v>2107308</v>
      </c>
      <c t="n" s="7" r="C4">
        <v>2828892</v>
      </c>
      <c t="n" s="7" r="D4">
        <v>3562812</v>
      </c>
      <c t="n" s="7" r="E4">
        <v>5147622</v>
      </c>
    </row>
    <row spans="1:5" r="5">
      <c t="s" s="4" r="A5">
        <v>78</v>
      </c>
      <c t="n" s="6" r="B5">
        <v>163472</v>
      </c>
      <c t="n" s="6" r="C5">
        <v>315393</v>
      </c>
      <c t="n" s="6" r="D5">
        <v>242099</v>
      </c>
      <c t="n" s="6" r="E5">
        <v>571386</v>
      </c>
    </row>
    <row spans="1:5" r="6">
      <c t="s" s="4" r="A6">
        <v>276</v>
      </c>
    </row>
    <row spans="1:5" r="7">
      <c t="s" s="3" r="A7">
        <v>339</v>
      </c>
    </row>
    <row spans="1:5" r="8">
      <c t="s" s="4" r="A8">
        <v>921</v>
      </c>
      <c t="n" s="6" r="B8">
        <v>8200</v>
      </c>
      <c t="n" s="6" r="C8">
        <v>9000</v>
      </c>
      <c t="n" s="6" r="D8">
        <v>17200</v>
      </c>
      <c t="n" s="6" r="E8">
        <v>18000</v>
      </c>
    </row>
    <row spans="1:5" r="9">
      <c t="s" s="4" r="A9">
        <v>922</v>
      </c>
      <c t="n" s="6" r="B9">
        <v>85991</v>
      </c>
      <c t="n" s="6" r="C9">
        <v>179865</v>
      </c>
      <c t="n" s="6" r="D9">
        <v>118368</v>
      </c>
      <c t="n" s="6" r="E9">
        <v>324970</v>
      </c>
    </row>
    <row spans="1:5" r="10">
      <c t="s" s="4" r="A10">
        <v>923</v>
      </c>
      <c t="n" s="7" r="B10">
        <v>79521</v>
      </c>
      <c t="n" s="7" r="C10">
        <v>174475</v>
      </c>
      <c t="n" s="7" r="D10">
        <v>107195</v>
      </c>
      <c t="n" s="7" r="E10">
        <v>314397</v>
      </c>
    </row>
    <row spans="1:5" r="11">
      <c t="s" s="4" r="A11">
        <v>89</v>
      </c>
      <c t="n" s="8" r="B11">
        <v>0.73</v>
      </c>
      <c t="n" s="8" r="C11">
        <v>1.55</v>
      </c>
      <c t="n" s="8" r="D11">
        <v>0.98</v>
      </c>
      <c t="n" s="8" r="E11">
        <v>2.79</v>
      </c>
    </row>
    <row spans="1:5" r="12">
      <c t="s" s="4" r="A12">
        <v>90</v>
      </c>
      <c t="n" s="8" r="B12">
        <v>0.72</v>
      </c>
      <c t="n" s="8" r="C12">
        <v>1.55</v>
      </c>
      <c t="n" s="8" r="D12">
        <v>0.97</v>
      </c>
      <c t="n" s="8" r="E12">
        <v>2.79</v>
      </c>
    </row>
    <row spans="1:5" r="13">
      <c t="s" s="4" r="A13">
        <v>924</v>
      </c>
      <c t="n" s="7" r="B13">
        <v>-8700</v>
      </c>
      <c t="n" s="7" r="C13">
        <v>-25000</v>
      </c>
      <c t="n" s="7" r="D13">
        <v>-6900</v>
      </c>
      <c t="n" s="7" r="E13">
        <v>-458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9"/>
    <col customWidth="1" max="5" min="5" width="14"/>
  </cols>
  <sheetData>
    <row spans="1:5" r="1">
      <c t="s" s="1" r="A1">
        <v>925</v>
      </c>
      <c t="s" s="2" r="B1">
        <v>66</v>
      </c>
      <c t="s" s="2" r="D1">
        <v>1</v>
      </c>
    </row>
    <row spans="1:5" r="2">
      <c t="s" s="2" r="B2">
        <v>926</v>
      </c>
      <c t="s" s="2" r="C2">
        <v>68</v>
      </c>
      <c t="s" s="2" r="D2">
        <v>926</v>
      </c>
      <c t="s" s="2" r="E2">
        <v>68</v>
      </c>
    </row>
    <row spans="1:5" r="3">
      <c t="s" s="4" r="A3">
        <v>64</v>
      </c>
    </row>
    <row spans="1:5" r="4">
      <c t="s" s="3" r="A4">
        <v>927</v>
      </c>
    </row>
    <row spans="1:5" r="5">
      <c t="s" s="4" r="A5">
        <v>331</v>
      </c>
      <c t="s" s="4" r="D5">
        <v>355</v>
      </c>
    </row>
    <row spans="1:5" r="6">
      <c t="s" s="4" r="A6">
        <v>354</v>
      </c>
    </row>
    <row spans="1:5" r="7">
      <c t="s" s="3" r="A7">
        <v>927</v>
      </c>
    </row>
    <row spans="1:5" r="8">
      <c t="s" s="4" r="A8">
        <v>331</v>
      </c>
      <c t="s" s="4" r="D8">
        <v>333</v>
      </c>
    </row>
    <row spans="1:5" r="9">
      <c t="s" s="4" r="A9">
        <v>334</v>
      </c>
      <c t="s" s="4" r="D9">
        <v>333</v>
      </c>
    </row>
    <row spans="1:5" r="10">
      <c t="s" s="4" r="A10">
        <v>928</v>
      </c>
    </row>
    <row spans="1:5" r="11">
      <c t="s" s="3" r="A11">
        <v>927</v>
      </c>
    </row>
    <row spans="1:5" r="12">
      <c t="s" s="4" r="A12">
        <v>929</v>
      </c>
      <c t="s" s="4" r="B12">
        <v>930</v>
      </c>
      <c t="s" s="4" r="C12">
        <v>931</v>
      </c>
      <c t="s" s="4" r="D12">
        <v>932</v>
      </c>
      <c t="s" s="4" r="E12">
        <v>933</v>
      </c>
    </row>
    <row spans="1:5" r="13">
      <c t="s" s="4" r="A13">
        <v>64</v>
      </c>
    </row>
    <row spans="1:5" r="14">
      <c t="s" s="3" r="A14">
        <v>927</v>
      </c>
    </row>
    <row spans="1:5" r="15">
      <c t="s" s="4" r="A15">
        <v>342</v>
      </c>
      <c t="n" s="6" r="B15">
        <v>685</v>
      </c>
      <c t="n" s="6" r="D15">
        <v>685</v>
      </c>
    </row>
    <row spans="1:5" r="16">
      <c t="s" s="4" r="A16">
        <v>372</v>
      </c>
      <c t="n" s="11" r="B16">
        <v>8.4</v>
      </c>
      <c t="n" s="11" r="D16">
        <v>8.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3"/>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934</v>
      </c>
      <c t="s" s="2" r="B1">
        <v>935</v>
      </c>
      <c t="s" s="2" r="C1">
        <v>686</v>
      </c>
      <c t="s" s="2" r="D1">
        <v>2</v>
      </c>
      <c t="s" s="2" r="E1">
        <v>352</v>
      </c>
      <c t="s" s="2" r="F1">
        <v>686</v>
      </c>
      <c t="s" s="2" r="H1">
        <v>2</v>
      </c>
      <c t="s" s="2" r="I1">
        <v>67</v>
      </c>
      <c t="s" s="2" r="J1">
        <v>68</v>
      </c>
      <c t="s" s="2" r="K1">
        <v>2</v>
      </c>
      <c t="s" s="2" r="L1">
        <v>68</v>
      </c>
      <c t="s" s="2" r="M1">
        <v>687</v>
      </c>
      <c t="s" s="2" r="N1">
        <v>936</v>
      </c>
      <c t="s" s="2" r="O1">
        <v>14</v>
      </c>
    </row>
    <row spans="1:15" r="2">
      <c t="s" s="3" r="A2">
        <v>937</v>
      </c>
    </row>
    <row spans="1:15" r="3">
      <c t="s" s="4" r="A3">
        <v>938</v>
      </c>
      <c t="n" s="8" r="D3">
        <v>0.01</v>
      </c>
      <c t="n" s="8" r="H3">
        <v>0.01</v>
      </c>
      <c t="n" s="8" r="K3">
        <v>0.01</v>
      </c>
      <c t="n" s="8" r="O3">
        <v>0.01</v>
      </c>
    </row>
    <row spans="1:15" r="4">
      <c t="s" s="4" r="A4">
        <v>95</v>
      </c>
      <c t="n" s="8" r="H4">
        <v>0.38</v>
      </c>
      <c t="n" s="8" r="I4">
        <v>0.38</v>
      </c>
      <c t="n" s="8" r="J4">
        <v>0.34</v>
      </c>
      <c t="n" s="8" r="K4">
        <v>0.76</v>
      </c>
      <c t="n" s="8" r="L4">
        <v>0.64</v>
      </c>
    </row>
    <row spans="1:15" r="5">
      <c t="s" s="4" r="A5">
        <v>689</v>
      </c>
      <c t="n" s="7" r="H5">
        <v>34685000</v>
      </c>
      <c t="n" s="7" r="I5">
        <v>35601000</v>
      </c>
      <c t="n" s="7" r="K5">
        <v>70286000</v>
      </c>
      <c t="n" s="7" r="L5">
        <v>61114000</v>
      </c>
    </row>
    <row spans="1:15" r="6">
      <c t="s" s="4" r="A6">
        <v>690</v>
      </c>
    </row>
    <row spans="1:15" r="7">
      <c t="s" s="3" r="A7">
        <v>937</v>
      </c>
    </row>
    <row spans="1:15" r="8">
      <c t="s" s="4" r="A8">
        <v>95</v>
      </c>
      <c t="n" s="8" r="F8">
        <v>0.38</v>
      </c>
      <c t="s" s="4" r="G8">
        <v>386</v>
      </c>
      <c t="n" s="8" r="M8">
        <v>1.52</v>
      </c>
    </row>
    <row spans="1:15" r="9">
      <c t="s" s="4" r="A9">
        <v>689</v>
      </c>
      <c t="n" s="7" r="F9">
        <v>41200000</v>
      </c>
      <c t="n" s="7" r="M9">
        <v>152700000</v>
      </c>
    </row>
    <row spans="1:15" r="10">
      <c t="s" s="4" r="A10">
        <v>64</v>
      </c>
    </row>
    <row spans="1:15" r="11">
      <c t="s" s="3" r="A11">
        <v>937</v>
      </c>
    </row>
    <row spans="1:15" r="12">
      <c t="s" s="4" r="A12">
        <v>356</v>
      </c>
      <c t="n" s="6" r="D12">
        <v>562500</v>
      </c>
      <c t="n" s="6" r="E12">
        <v>3750000</v>
      </c>
    </row>
    <row spans="1:15" r="13">
      <c t="s" s="4" r="A13">
        <v>939</v>
      </c>
    </row>
    <row spans="1:15" r="14">
      <c t="s" s="3" r="A14">
        <v>937</v>
      </c>
    </row>
    <row spans="1:15" r="15">
      <c t="s" s="4" r="A15">
        <v>356</v>
      </c>
      <c t="n" s="6" r="B15">
        <v>7500000</v>
      </c>
      <c t="n" s="6" r="C15">
        <v>1125000</v>
      </c>
    </row>
    <row spans="1:15" r="16">
      <c t="s" s="4" r="A16">
        <v>940</v>
      </c>
    </row>
    <row spans="1:15" r="17">
      <c t="s" s="3" r="A17">
        <v>937</v>
      </c>
    </row>
    <row spans="1:15" r="18">
      <c t="s" s="4" r="A18">
        <v>938</v>
      </c>
      <c t="n" s="8" r="M18">
        <v>0.01</v>
      </c>
    </row>
    <row spans="1:15" r="19">
      <c t="s" s="4" r="A19">
        <v>941</v>
      </c>
    </row>
    <row spans="1:15" r="20">
      <c t="s" s="3" r="A20">
        <v>937</v>
      </c>
    </row>
    <row spans="1:15" r="21">
      <c t="s" s="4" r="A21">
        <v>340</v>
      </c>
      <c t="n" s="6" r="F21">
        <v>195000000</v>
      </c>
    </row>
    <row spans="1:15" r="22">
      <c t="s" s="4" r="A22">
        <v>942</v>
      </c>
    </row>
    <row spans="1:15" r="23">
      <c t="s" s="3" r="A23">
        <v>937</v>
      </c>
    </row>
    <row spans="1:15" r="24">
      <c t="s" s="4" r="A24">
        <v>346</v>
      </c>
      <c t="n" s="7" r="F24">
        <v>628224</v>
      </c>
    </row>
    <row spans="1:15" r="25">
      <c t="s" s="4" r="A25">
        <v>943</v>
      </c>
    </row>
    <row spans="1:15" r="26">
      <c t="s" s="3" r="A26">
        <v>937</v>
      </c>
    </row>
    <row spans="1:15" r="27">
      <c t="s" s="4" r="A27">
        <v>916</v>
      </c>
      <c t="n" s="8" r="N27">
        <v>37.3</v>
      </c>
    </row>
    <row spans="1:15" r="28">
      <c t="s" s="4" r="A28">
        <v>944</v>
      </c>
    </row>
    <row spans="1:15" r="29">
      <c t="s" s="3" r="A29">
        <v>937</v>
      </c>
    </row>
    <row spans="1:15" r="30">
      <c t="s" s="4" r="A30">
        <v>914</v>
      </c>
      <c t="n" s="12" r="N30">
        <v>0.435</v>
      </c>
    </row>
    <row spans="1:15" r="31">
      <c t="n" r="A31"/>
    </row>
    <row spans="1:15" r="32">
      <c t="s" s="4" r="A32">
        <v>386</v>
      </c>
      <c t="s" s="4" r="B32">
        <v>691</v>
      </c>
    </row>
  </sheetData>
  <mergeCells count="3">
    <mergeCell ref="F1:G1"/>
    <mergeCell ref="A31:O31"/>
    <mergeCell ref="B32:O3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otes)</vt:lpstr>
      <vt:lpstr>Basis of Presentation and Signi</vt:lpstr>
      <vt:lpstr>Segment Information (Notes)</vt:lpstr>
      <vt:lpstr>Fair Value Measurement (Notes)</vt:lpstr>
      <vt:lpstr>Inventories (Notes)</vt:lpstr>
      <vt:lpstr>Equity Method Investment (Notes</vt:lpstr>
      <vt:lpstr>Property, Plant and Equipment, </vt:lpstr>
      <vt:lpstr>Intangible Assets, Net (Notes)</vt:lpstr>
      <vt:lpstr>Long-Term Debt (Notes)</vt:lpstr>
      <vt:lpstr>Equity (Notes)</vt:lpstr>
      <vt:lpstr>Income Taxes (Notes)</vt:lpstr>
      <vt:lpstr>Retirement Plans (Notes)</vt:lpstr>
      <vt:lpstr>Crude Oil and Refined Product R</vt:lpstr>
      <vt:lpstr>Stock-Based Compensation (Notes</vt:lpstr>
      <vt:lpstr>Earnings per Share (Notes)</vt:lpstr>
      <vt:lpstr>Cash Flows (Notes)</vt:lpstr>
      <vt:lpstr>Leases and Other Commitments (N</vt:lpstr>
      <vt:lpstr>Contingencies (Notes)</vt:lpstr>
      <vt:lpstr>Related Party Transactions (Not</vt:lpstr>
      <vt:lpstr>Condensed Consolidating Financi</vt:lpstr>
      <vt:lpstr>Acquisitions (Notes)</vt:lpstr>
      <vt:lpstr>WNRL (Notes)</vt:lpstr>
      <vt:lpstr>Subsequent Events (Notes)</vt:lpstr>
      <vt:lpstr>Basis of Presentation and Sig30</vt:lpstr>
      <vt:lpstr>Segment Information (Tables)</vt:lpstr>
      <vt:lpstr>Fair Value Measurement (Tables)</vt:lpstr>
      <vt:lpstr>Inventories (Tables)</vt:lpstr>
      <vt:lpstr>Property, Plant and Equipment34</vt:lpstr>
      <vt:lpstr>Intangible Assets, Net (Tables)</vt:lpstr>
      <vt:lpstr>Long-Term Debt (Tables)</vt:lpstr>
      <vt:lpstr>Equity (Tables)</vt:lpstr>
      <vt:lpstr>Retirement Plans (Tables)</vt:lpstr>
      <vt:lpstr>Crude Oil and Refined Product39</vt:lpstr>
      <vt:lpstr>Stock-Based Compensation (Table</vt:lpstr>
      <vt:lpstr>Earnings per Share (Tables)</vt:lpstr>
      <vt:lpstr>Cash Flows (Tables)</vt:lpstr>
      <vt:lpstr>Leases and Other Commitments (T</vt:lpstr>
      <vt:lpstr>Condensed Consolidating Finan44</vt:lpstr>
      <vt:lpstr>Acquisitions (Tables)</vt:lpstr>
      <vt:lpstr>Organization (Organization) (De</vt:lpstr>
      <vt:lpstr>Organization (Business Combinat</vt:lpstr>
      <vt:lpstr>Organization (Equity) (Details)</vt:lpstr>
      <vt:lpstr>Basis of Presentation and Sig49</vt:lpstr>
      <vt:lpstr>Segment Information (WNR - Addi</vt:lpstr>
      <vt:lpstr>(WNR - Segment Financial Inform</vt:lpstr>
      <vt:lpstr>Fair Value Measurement (Details</vt:lpstr>
      <vt:lpstr>(Assets &amp; Liabilities) (Details</vt:lpstr>
      <vt:lpstr>Fair Value Measurement (Level 3</vt:lpstr>
      <vt:lpstr>Fair Value Measurement (Fair Va</vt:lpstr>
      <vt:lpstr>Inventories (Inventory Summary)</vt:lpstr>
      <vt:lpstr>Inventories (LIFO Cost per Barr</vt:lpstr>
      <vt:lpstr>Equity Method Investment (Detai</vt:lpstr>
      <vt:lpstr>Property, Plant and Equipment59</vt:lpstr>
      <vt:lpstr>Intangible Assets, Net Finite-L</vt:lpstr>
      <vt:lpstr>Intangible Assets, Net Indefini</vt:lpstr>
      <vt:lpstr>(Debt Summary) (Details)</vt:lpstr>
      <vt:lpstr>Long-Term Debt (Interest Expens</vt:lpstr>
      <vt:lpstr>Long-Term Debt (Revolving Credi</vt:lpstr>
      <vt:lpstr>Long-Term Debt (Term Loans) (De</vt:lpstr>
      <vt:lpstr>Long-Term Debt (Notes) (Details</vt:lpstr>
      <vt:lpstr>Equity (Equity Rollforward) (De</vt:lpstr>
      <vt:lpstr>Equity (Share Issuance) (Detail</vt:lpstr>
      <vt:lpstr>Equity (Share Repurchase Progra</vt:lpstr>
      <vt:lpstr>Equity (Dividends) (Details)</vt:lpstr>
      <vt:lpstr>Equity (Distributions) (Details</vt:lpstr>
      <vt:lpstr>Income Taxes (Details)</vt:lpstr>
      <vt:lpstr>Retirement Plans (Details)</vt:lpstr>
      <vt:lpstr>(Risk Management) (Details)</vt:lpstr>
      <vt:lpstr>Crude Oil and Refined Product75</vt:lpstr>
      <vt:lpstr>Crude Oil and Refined Product76</vt:lpstr>
      <vt:lpstr>Crude Oil and Refined Product77</vt:lpstr>
      <vt:lpstr>Stock-Based Compensation (Stock</vt:lpstr>
      <vt:lpstr>Stock-Based Compensation (Sto79</vt:lpstr>
      <vt:lpstr>Stock-Based Compensation (Sto80</vt:lpstr>
      <vt:lpstr>Earnings per Share (Schedule of</vt:lpstr>
      <vt:lpstr>Earnings per Share (Schedule 82</vt:lpstr>
      <vt:lpstr>Cash Flows (Details)</vt:lpstr>
      <vt:lpstr>Leases and Other Commitments (D</vt:lpstr>
      <vt:lpstr>Contingencies (Details)</vt:lpstr>
      <vt:lpstr>Related Party Transactions (Det</vt:lpstr>
      <vt:lpstr>Condensed Consolidating Finan87</vt:lpstr>
      <vt:lpstr>Condensed Consolidating Finan88</vt:lpstr>
      <vt:lpstr>Condensed Consolidating Finan89</vt:lpstr>
      <vt:lpstr>Condensed Consolidating Finan90</vt:lpstr>
      <vt:lpstr>Acquisitions (WNR) (Details)</vt:lpstr>
      <vt:lpstr>Acquisitions (Pro Forma) (Detai</vt:lpstr>
      <vt:lpstr>WNRL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8:29:04Z</dcterms:created>
  <dcterms:modified xmlns:dcterms="http://purl.org/dc/terms/" xmlns:xsi="http://www.w3.org/2001/XMLSchema-instance" xsi:type="dcterms:W3CDTF">2016-12-08T18:29:04Z</dcterms:modified>
  <dc:title xmlns:dc="http://purl.org/dc/elements/1.1/">Untitled</dc:title>
  <dc:description xmlns:dc="http://purl.org/dc/elements/1.1/"/>
  <dc:subject xmlns:dc="http://purl.org/dc/elements/1.1/"/>
  <cp:keywords/>
  <cp:category/>
</cp:coreProperties>
</file>